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AND COMBINED STATE"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AND COMBINED STA_2" sheetId="9" state="visible" r:id="rId9"/>
    <sheet xmlns:r="http://schemas.openxmlformats.org/officeDocument/2006/relationships" name="CONSOLIDATED AND COMBINED STA_3" sheetId="10" state="visible" r:id="rId10"/>
    <sheet xmlns:r="http://schemas.openxmlformats.org/officeDocument/2006/relationships" name="BACKGROUND" sheetId="11" state="visible" r:id="rId11"/>
    <sheet xmlns:r="http://schemas.openxmlformats.org/officeDocument/2006/relationships" name="SUMMARY OF SIGNIFICANT ACCOUNTI" sheetId="12" state="visible" r:id="rId12"/>
    <sheet xmlns:r="http://schemas.openxmlformats.org/officeDocument/2006/relationships" name="TRANSACTIONS WITH SUNPOWER AND " sheetId="13" state="visible" r:id="rId13"/>
    <sheet xmlns:r="http://schemas.openxmlformats.org/officeDocument/2006/relationships" name="TCL ZHONGHUAN RENEWABLE ENERGY " sheetId="14" state="visible" r:id="rId14"/>
    <sheet xmlns:r="http://schemas.openxmlformats.org/officeDocument/2006/relationships" name="REVENUE FROM CONTRACTS WITH CUS" sheetId="15" state="visible" r:id="rId15"/>
    <sheet xmlns:r="http://schemas.openxmlformats.org/officeDocument/2006/relationships" name="BALANCE SHEET COMPONENTS"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EQUITY INVESTMENTS" sheetId="20" state="visible" r:id="rId20"/>
    <sheet xmlns:r="http://schemas.openxmlformats.org/officeDocument/2006/relationships" name="DEBT AND CREDIT SOURCES" sheetId="21" state="visible" r:id="rId21"/>
    <sheet xmlns:r="http://schemas.openxmlformats.org/officeDocument/2006/relationships" name="DERIVATIVE FINANCIAL INSTRUMENT" sheetId="22" state="visible" r:id="rId22"/>
    <sheet xmlns:r="http://schemas.openxmlformats.org/officeDocument/2006/relationships" name="INCOME TAXES" sheetId="23" state="visible" r:id="rId23"/>
    <sheet xmlns:r="http://schemas.openxmlformats.org/officeDocument/2006/relationships" name="ORDINARY SHARES" sheetId="24" state="visible" r:id="rId24"/>
    <sheet xmlns:r="http://schemas.openxmlformats.org/officeDocument/2006/relationships" name="NET LOSS PER SHARE" sheetId="25" state="visible" r:id="rId25"/>
    <sheet xmlns:r="http://schemas.openxmlformats.org/officeDocument/2006/relationships" name="STOCK-BASED COMPENSATION" sheetId="26" state="visible" r:id="rId26"/>
    <sheet xmlns:r="http://schemas.openxmlformats.org/officeDocument/2006/relationships" name="SEGMENT AND GEOGRAPHICAL INFORM" sheetId="27" state="visible" r:id="rId27"/>
    <sheet xmlns:r="http://schemas.openxmlformats.org/officeDocument/2006/relationships" name="ACQUISITION OF CERTAIN ASSETS" sheetId="28" state="visible" r:id="rId28"/>
    <sheet xmlns:r="http://schemas.openxmlformats.org/officeDocument/2006/relationships" name="BALANCES CLASSIFIED AS HELD FOR" sheetId="29" state="visible" r:id="rId29"/>
    <sheet xmlns:r="http://schemas.openxmlformats.org/officeDocument/2006/relationships" name="SUBSEQUENT EVENT"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TRANSACTIONS WITH SUNPOWER AN_2" sheetId="36" state="visible" r:id="rId36"/>
    <sheet xmlns:r="http://schemas.openxmlformats.org/officeDocument/2006/relationships" name="TCL ZHONGHUAN RENEWABLE ENERG_2" sheetId="37" state="visible" r:id="rId37"/>
    <sheet xmlns:r="http://schemas.openxmlformats.org/officeDocument/2006/relationships" name="BALANCE SHEET COMPONENTS (Table" sheetId="38" state="visible" r:id="rId38"/>
    <sheet xmlns:r="http://schemas.openxmlformats.org/officeDocument/2006/relationships" name="FAIR VALUE MEASUREMENTS (Tables" sheetId="39" state="visible" r:id="rId39"/>
    <sheet xmlns:r="http://schemas.openxmlformats.org/officeDocument/2006/relationships" name="RESTRUCTURING (Tables)" sheetId="40" state="visible" r:id="rId40"/>
    <sheet xmlns:r="http://schemas.openxmlformats.org/officeDocument/2006/relationships" name="COMMITMENTS AND CONTINGENCIES (" sheetId="41" state="visible" r:id="rId41"/>
    <sheet xmlns:r="http://schemas.openxmlformats.org/officeDocument/2006/relationships" name="EQUITY INVESTMENTS (Tables)" sheetId="42" state="visible" r:id="rId42"/>
    <sheet xmlns:r="http://schemas.openxmlformats.org/officeDocument/2006/relationships" name="DEBT AND CREDIT SOURCES (Tables" sheetId="43" state="visible" r:id="rId43"/>
    <sheet xmlns:r="http://schemas.openxmlformats.org/officeDocument/2006/relationships" name="DERIVATIVE FINANCIAL INSTRUME_2" sheetId="44" state="visible" r:id="rId44"/>
    <sheet xmlns:r="http://schemas.openxmlformats.org/officeDocument/2006/relationships" name="INCOME TAXES (Tables)" sheetId="45" state="visible" r:id="rId45"/>
    <sheet xmlns:r="http://schemas.openxmlformats.org/officeDocument/2006/relationships" name="ORDINARY SHARES (Tables)" sheetId="46" state="visible" r:id="rId46"/>
    <sheet xmlns:r="http://schemas.openxmlformats.org/officeDocument/2006/relationships" name="NET LOSS PER SHARE (Tables)" sheetId="47" state="visible" r:id="rId47"/>
    <sheet xmlns:r="http://schemas.openxmlformats.org/officeDocument/2006/relationships" name="STOCK-BASED COMPENSATION (Table" sheetId="48" state="visible" r:id="rId48"/>
    <sheet xmlns:r="http://schemas.openxmlformats.org/officeDocument/2006/relationships" name="SEGMENT AND GEOGRAPHICAL INFO_2" sheetId="49" state="visible" r:id="rId49"/>
    <sheet xmlns:r="http://schemas.openxmlformats.org/officeDocument/2006/relationships" name="ACQUISITION OF CERTAIN ASSETS (" sheetId="50" state="visible" r:id="rId50"/>
    <sheet xmlns:r="http://schemas.openxmlformats.org/officeDocument/2006/relationships" name="BALANCES CLASSIFIED AS HELD F_2" sheetId="51" state="visible" r:id="rId51"/>
    <sheet xmlns:r="http://schemas.openxmlformats.org/officeDocument/2006/relationships" name="BACKGROUND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TRANSACTIONS WITH SUNPOWER AN_3" sheetId="60" state="visible" r:id="rId60"/>
    <sheet xmlns:r="http://schemas.openxmlformats.org/officeDocument/2006/relationships" name="TRANSACTIONS WITH SUNPOWER AN_4" sheetId="61" state="visible" r:id="rId61"/>
    <sheet xmlns:r="http://schemas.openxmlformats.org/officeDocument/2006/relationships" name="TRANSACTIONS WITH SUNPOWER AN_5" sheetId="62" state="visible" r:id="rId62"/>
    <sheet xmlns:r="http://schemas.openxmlformats.org/officeDocument/2006/relationships" name="TRANSACTIONS WITH SUNPOWER AN_6" sheetId="63" state="visible" r:id="rId63"/>
    <sheet xmlns:r="http://schemas.openxmlformats.org/officeDocument/2006/relationships" name="TRANSACTIONS WITH SUNPOWER AN_7" sheetId="64" state="visible" r:id="rId64"/>
    <sheet xmlns:r="http://schemas.openxmlformats.org/officeDocument/2006/relationships" name="TCL ZHONGHUAN RENEWABLE ENERG_3" sheetId="65" state="visible" r:id="rId65"/>
    <sheet xmlns:r="http://schemas.openxmlformats.org/officeDocument/2006/relationships" name="TCL ZHONGHUAN RENEWABLE ENERG_4" sheetId="66" state="visible" r:id="rId66"/>
    <sheet xmlns:r="http://schemas.openxmlformats.org/officeDocument/2006/relationships" name="TCL ZHONGHUAN RENEWABLE ENERG_5" sheetId="67" state="visible" r:id="rId67"/>
    <sheet xmlns:r="http://schemas.openxmlformats.org/officeDocument/2006/relationships" name="REVENUE FROM CONTRACTS WITH C_2" sheetId="68" state="visible" r:id="rId68"/>
    <sheet xmlns:r="http://schemas.openxmlformats.org/officeDocument/2006/relationships" name="BALANCE SHEET COMPONENTS - Acco" sheetId="69" state="visible" r:id="rId69"/>
    <sheet xmlns:r="http://schemas.openxmlformats.org/officeDocument/2006/relationships" name="BALANCE SHEET COMPONENTS - Narr" sheetId="70" state="visible" r:id="rId70"/>
    <sheet xmlns:r="http://schemas.openxmlformats.org/officeDocument/2006/relationships" name="BALANCE SHEET COMPONENTS - Allo" sheetId="71" state="visible" r:id="rId71"/>
    <sheet xmlns:r="http://schemas.openxmlformats.org/officeDocument/2006/relationships" name="BALANCE SHEET COMPONENTS - Inve" sheetId="72" state="visible" r:id="rId72"/>
    <sheet xmlns:r="http://schemas.openxmlformats.org/officeDocument/2006/relationships" name="BALANCE SHEET COMPONENTS - Prep" sheetId="73" state="visible" r:id="rId73"/>
    <sheet xmlns:r="http://schemas.openxmlformats.org/officeDocument/2006/relationships" name="BALANCE SHEET COMPONENTS - Inta" sheetId="74" state="visible" r:id="rId74"/>
    <sheet xmlns:r="http://schemas.openxmlformats.org/officeDocument/2006/relationships" name="BALANCE SHEET COMPONENTS - Good" sheetId="75" state="visible" r:id="rId75"/>
    <sheet xmlns:r="http://schemas.openxmlformats.org/officeDocument/2006/relationships" name="BALANCE SHEET COMPONENTS - Esti" sheetId="76" state="visible" r:id="rId76"/>
    <sheet xmlns:r="http://schemas.openxmlformats.org/officeDocument/2006/relationships" name="BALANCE SHEET COMPONENTS - Prop" sheetId="77" state="visible" r:id="rId77"/>
    <sheet xmlns:r="http://schemas.openxmlformats.org/officeDocument/2006/relationships" name="BALANCE SHEET COMPONENTS - Othe" sheetId="78" state="visible" r:id="rId78"/>
    <sheet xmlns:r="http://schemas.openxmlformats.org/officeDocument/2006/relationships" name="BALANCE SHEET COMPONENTS - Accr" sheetId="79" state="visible" r:id="rId79"/>
    <sheet xmlns:r="http://schemas.openxmlformats.org/officeDocument/2006/relationships" name="BALANCE SHEET COMPONENTS - Ot_2" sheetId="80" state="visible" r:id="rId80"/>
    <sheet xmlns:r="http://schemas.openxmlformats.org/officeDocument/2006/relationships" name="BALANCE SHEET COMPONENTS - Accu" sheetId="81" state="visible" r:id="rId81"/>
    <sheet xmlns:r="http://schemas.openxmlformats.org/officeDocument/2006/relationships" name="FAIR VALUE MEASUREMENTS - Narra" sheetId="82" state="visible" r:id="rId82"/>
    <sheet xmlns:r="http://schemas.openxmlformats.org/officeDocument/2006/relationships" name="FAIR VALUE MEASUREMENTS - Asset" sheetId="83" state="visible" r:id="rId83"/>
    <sheet xmlns:r="http://schemas.openxmlformats.org/officeDocument/2006/relationships" name="RESTRUCTURING - Narrative (Deta" sheetId="84" state="visible" r:id="rId84"/>
    <sheet xmlns:r="http://schemas.openxmlformats.org/officeDocument/2006/relationships" name="RESTRUCTURING - Restructuring C" sheetId="85" state="visible" r:id="rId85"/>
    <sheet xmlns:r="http://schemas.openxmlformats.org/officeDocument/2006/relationships" name="RESTRUCTURING - Restructuring R"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COMMITMENTS AND CONTINGENCIES_6" sheetId="92" state="visible" r:id="rId92"/>
    <sheet xmlns:r="http://schemas.openxmlformats.org/officeDocument/2006/relationships" name="COMMITMENTS AND CONTINGENCIES_7" sheetId="93" state="visible" r:id="rId93"/>
    <sheet xmlns:r="http://schemas.openxmlformats.org/officeDocument/2006/relationships" name="COMMITMENTS AND CONTINGENCIES_8" sheetId="94" state="visible" r:id="rId94"/>
    <sheet xmlns:r="http://schemas.openxmlformats.org/officeDocument/2006/relationships" name="EQUITY INVESTMENTS - Narrative " sheetId="95" state="visible" r:id="rId95"/>
    <sheet xmlns:r="http://schemas.openxmlformats.org/officeDocument/2006/relationships" name="EQUITY INVESTMENTS - Balance Sh" sheetId="96" state="visible" r:id="rId96"/>
    <sheet xmlns:r="http://schemas.openxmlformats.org/officeDocument/2006/relationships" name="EQUITY INVESTMENTS - Income Sta" sheetId="97" state="visible" r:id="rId97"/>
    <sheet xmlns:r="http://schemas.openxmlformats.org/officeDocument/2006/relationships" name="EQUITY INVESTMENTS - Related Pa" sheetId="98" state="visible" r:id="rId98"/>
    <sheet xmlns:r="http://schemas.openxmlformats.org/officeDocument/2006/relationships" name="EQUITY INVESTMENTS - Schedule o" sheetId="99" state="visible" r:id="rId99"/>
    <sheet xmlns:r="http://schemas.openxmlformats.org/officeDocument/2006/relationships" name="EQUITY INVESTMENTS - Narrativ_2" sheetId="100" state="visible" r:id="rId100"/>
    <sheet xmlns:r="http://schemas.openxmlformats.org/officeDocument/2006/relationships" name="DEBT AND CREDIT SOURCES - Green" sheetId="101" state="visible" r:id="rId101"/>
    <sheet xmlns:r="http://schemas.openxmlformats.org/officeDocument/2006/relationships" name="DEBT AND CREDIT SOURCES - Signi" sheetId="102" state="visible" r:id="rId102"/>
    <sheet xmlns:r="http://schemas.openxmlformats.org/officeDocument/2006/relationships" name="DEBT AND CREDIT SOURCES - Inter" sheetId="103" state="visible" r:id="rId103"/>
    <sheet xmlns:r="http://schemas.openxmlformats.org/officeDocument/2006/relationships" name="DEBT AND CREDIT SOURCES - Physi" sheetId="104" state="visible" r:id="rId104"/>
    <sheet xmlns:r="http://schemas.openxmlformats.org/officeDocument/2006/relationships" name="DEBT AND CREDIT SOURCES - Prepa" sheetId="105" state="visible" r:id="rId105"/>
    <sheet xmlns:r="http://schemas.openxmlformats.org/officeDocument/2006/relationships" name="DEBT AND CREDIT SOURCES - Exist" sheetId="106" state="visible" r:id="rId106"/>
    <sheet xmlns:r="http://schemas.openxmlformats.org/officeDocument/2006/relationships" name="DEBT AND CREDIT SOURCES - New 1" sheetId="107" state="visible" r:id="rId107"/>
    <sheet xmlns:r="http://schemas.openxmlformats.org/officeDocument/2006/relationships" name="DEBT AND CREDIT SOURCES - Other"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INCOME TAXES - Components of Cu" sheetId="112" state="visible" r:id="rId112"/>
    <sheet xmlns:r="http://schemas.openxmlformats.org/officeDocument/2006/relationships" name="INCOME TAXES - Effective Income" sheetId="113" state="visible" r:id="rId113"/>
    <sheet xmlns:r="http://schemas.openxmlformats.org/officeDocument/2006/relationships" name="INCOME TAXES - Narrative (Detai" sheetId="114" state="visible" r:id="rId114"/>
    <sheet xmlns:r="http://schemas.openxmlformats.org/officeDocument/2006/relationships" name="INCOME TAXES - Deferred Tax Ass" sheetId="115" state="visible" r:id="rId115"/>
    <sheet xmlns:r="http://schemas.openxmlformats.org/officeDocument/2006/relationships" name="INCOME TAXES - Unrecognized Tax" sheetId="116" state="visible" r:id="rId116"/>
    <sheet xmlns:r="http://schemas.openxmlformats.org/officeDocument/2006/relationships" name="ORDINARY SHARES - Narrative (De" sheetId="117" state="visible" r:id="rId117"/>
    <sheet xmlns:r="http://schemas.openxmlformats.org/officeDocument/2006/relationships" name="ORDINARY SHARES - Schedule Of S" sheetId="118" state="visible" r:id="rId118"/>
    <sheet xmlns:r="http://schemas.openxmlformats.org/officeDocument/2006/relationships" name="NET LOSS PER SHARE- Schedule of" sheetId="119" state="visible" r:id="rId119"/>
    <sheet xmlns:r="http://schemas.openxmlformats.org/officeDocument/2006/relationships" name="NET LOSS PER SHARE - Schedule o" sheetId="120" state="visible" r:id="rId120"/>
    <sheet xmlns:r="http://schemas.openxmlformats.org/officeDocument/2006/relationships" name="STOCK-BASED COMPENSATION - Narr" sheetId="121" state="visible" r:id="rId121"/>
    <sheet xmlns:r="http://schemas.openxmlformats.org/officeDocument/2006/relationships" name="STOCK-BASED COMPENSATION - Stoc" sheetId="122" state="visible" r:id="rId122"/>
    <sheet xmlns:r="http://schemas.openxmlformats.org/officeDocument/2006/relationships" name="STOCK-BASED COMPENSATION - Nonv" sheetId="123" state="visible" r:id="rId123"/>
    <sheet xmlns:r="http://schemas.openxmlformats.org/officeDocument/2006/relationships" name="SEGMENT AND GEOGRAPHICAL INFO_3" sheetId="124" state="visible" r:id="rId124"/>
    <sheet xmlns:r="http://schemas.openxmlformats.org/officeDocument/2006/relationships" name="SEGMENT AND GEOGRAPHICAL INFO_4" sheetId="125" state="visible" r:id="rId125"/>
    <sheet xmlns:r="http://schemas.openxmlformats.org/officeDocument/2006/relationships" name="ACQUISITION OF CERTAIN ASSETS- " sheetId="126" state="visible" r:id="rId126"/>
    <sheet xmlns:r="http://schemas.openxmlformats.org/officeDocument/2006/relationships" name="ACQUISITION OF CERTAIN ASSETS_2" sheetId="127" state="visible" r:id="rId127"/>
    <sheet xmlns:r="http://schemas.openxmlformats.org/officeDocument/2006/relationships" name="BALANCES CLASSIFIED AS HELD F_3" sheetId="128" state="visible" r:id="rId128"/>
    <sheet xmlns:r="http://schemas.openxmlformats.org/officeDocument/2006/relationships" name="BALANCES CLASSIFIED AS HELD F_4" sheetId="129" state="visible" r:id="rId129"/>
    <sheet xmlns:r="http://schemas.openxmlformats.org/officeDocument/2006/relationships" name="SUBSEQUENT EVENT (Details)" sheetId="130" state="visible" r:id="rId1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_);_(&quot;¥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32"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68</t>
        </is>
      </c>
    </row>
    <row r="12">
      <c r="A12" s="4" t="inlineStr">
        <is>
          <t>Entity registrant name</t>
        </is>
      </c>
      <c r="B12" s="4" t="inlineStr">
        <is>
          <t>Maxeon Solar Technologies, Ltd.</t>
        </is>
      </c>
    </row>
    <row r="13">
      <c r="A13" s="4" t="inlineStr">
        <is>
          <t>Entity address, address line one</t>
        </is>
      </c>
      <c r="B13" s="4" t="inlineStr">
        <is>
          <t>8 Marina Boulevard</t>
        </is>
      </c>
    </row>
    <row r="14">
      <c r="A14" s="4" t="inlineStr">
        <is>
          <t>Entity address, address line two</t>
        </is>
      </c>
      <c r="B14" s="4" t="inlineStr">
        <is>
          <t>#05-02</t>
        </is>
      </c>
    </row>
    <row r="15">
      <c r="A15" s="4" t="inlineStr">
        <is>
          <t>Entity address, city or town</t>
        </is>
      </c>
      <c r="B15" s="4" t="inlineStr">
        <is>
          <t>Marina Bay Financial Centre</t>
        </is>
      </c>
    </row>
    <row r="16">
      <c r="A16" s="4" t="inlineStr">
        <is>
          <t>Entity address, country</t>
        </is>
      </c>
      <c r="B16" s="4" t="inlineStr">
        <is>
          <t>SG</t>
        </is>
      </c>
    </row>
    <row r="17">
      <c r="A17" s="4" t="inlineStr">
        <is>
          <t>Entity incorporation, state or country code</t>
        </is>
      </c>
      <c r="B17" s="4" t="inlineStr">
        <is>
          <t>U0</t>
        </is>
      </c>
    </row>
    <row r="18">
      <c r="A18" s="4" t="inlineStr">
        <is>
          <t>Entity address, postal zip code</t>
        </is>
      </c>
      <c r="B18" s="4" t="inlineStr">
        <is>
          <t>018981</t>
        </is>
      </c>
    </row>
    <row r="19">
      <c r="A19" s="4" t="inlineStr">
        <is>
          <t>Title of 12(b) security</t>
        </is>
      </c>
      <c r="B19" s="4" t="inlineStr">
        <is>
          <t>Ordinary Shares, no par value</t>
        </is>
      </c>
    </row>
    <row r="20">
      <c r="A20" s="4" t="inlineStr">
        <is>
          <t>Trading symbol</t>
        </is>
      </c>
      <c r="B20" s="4" t="inlineStr">
        <is>
          <t>MAXN</t>
        </is>
      </c>
    </row>
    <row r="21">
      <c r="A21" s="4" t="inlineStr">
        <is>
          <t>Security exchange name</t>
        </is>
      </c>
      <c r="B21" s="4" t="inlineStr">
        <is>
          <t>NASDAQ</t>
        </is>
      </c>
    </row>
    <row r="22">
      <c r="A22" s="4" t="inlineStr">
        <is>
          <t>Entity common stock, shares outstanding (in shares)</t>
        </is>
      </c>
      <c r="B22" s="5" t="n">
        <v>16711109</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96898</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4</t>
        </is>
      </c>
    </row>
    <row r="37">
      <c r="A37" s="4" t="inlineStr">
        <is>
          <t>Business contact</t>
        </is>
      </c>
      <c r="B37" s="4" t="inlineStr">
        <is>
          <t xml:space="preserve"> </t>
        </is>
      </c>
    </row>
    <row r="38">
      <c r="A38" s="3" t="inlineStr">
        <is>
          <t>Entity Addresses [Line Items]</t>
        </is>
      </c>
      <c r="B38" s="4" t="inlineStr">
        <is>
          <t xml:space="preserve"> </t>
        </is>
      </c>
    </row>
    <row r="39">
      <c r="A39" s="4" t="inlineStr">
        <is>
          <t>Entity address, address line one</t>
        </is>
      </c>
      <c r="B39" s="4" t="inlineStr">
        <is>
          <t>51 Rio Robles</t>
        </is>
      </c>
    </row>
    <row r="40">
      <c r="A40" s="4" t="inlineStr">
        <is>
          <t>Entity address, city or town</t>
        </is>
      </c>
      <c r="B40" s="4" t="inlineStr">
        <is>
          <t>San Jose</t>
        </is>
      </c>
    </row>
    <row r="41">
      <c r="A41" s="4" t="inlineStr">
        <is>
          <t>Entity address, state or province</t>
        </is>
      </c>
      <c r="B41" s="4" t="inlineStr">
        <is>
          <t>CA</t>
        </is>
      </c>
    </row>
    <row r="42">
      <c r="A42" s="4" t="inlineStr">
        <is>
          <t>Entity address, postal zip code</t>
        </is>
      </c>
      <c r="B42" s="4" t="inlineStr">
        <is>
          <t>95134</t>
        </is>
      </c>
    </row>
    <row r="43">
      <c r="A43" s="4" t="inlineStr">
        <is>
          <t>Contact personnel name</t>
        </is>
      </c>
      <c r="B43" s="4" t="inlineStr">
        <is>
          <t>George Guo</t>
        </is>
      </c>
    </row>
    <row r="44">
      <c r="A44" s="4" t="inlineStr">
        <is>
          <t>City area code</t>
        </is>
      </c>
      <c r="B44" s="4" t="inlineStr">
        <is>
          <t>626</t>
        </is>
      </c>
    </row>
    <row r="45">
      <c r="A45" s="4" t="inlineStr">
        <is>
          <t>Local phone number</t>
        </is>
      </c>
      <c r="B45" s="4" t="inlineStr">
        <is>
          <t>884-47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STATEMENTS OF CASH FLOWS (Parenthetical) - USD ($) $ in Thousands</t>
        </is>
      </c>
      <c r="B1" s="2" t="inlineStr">
        <is>
          <t>Dec. 31, 2024</t>
        </is>
      </c>
      <c r="C1" s="2" t="inlineStr">
        <is>
          <t>Dec. 31, 2023</t>
        </is>
      </c>
      <c r="D1" s="2" t="inlineStr">
        <is>
          <t>Jan. 01, 2023</t>
        </is>
      </c>
    </row>
    <row r="2">
      <c r="A2" s="3" t="inlineStr">
        <is>
          <t>Cash, Cash Equivalents, Restricted Cash and Restricted Cash Equivalents</t>
        </is>
      </c>
      <c r="B2" s="4" t="inlineStr">
        <is>
          <t xml:space="preserve"> </t>
        </is>
      </c>
      <c r="C2" s="4" t="inlineStr">
        <is>
          <t xml:space="preserve"> </t>
        </is>
      </c>
      <c r="D2" s="4" t="inlineStr">
        <is>
          <t xml:space="preserve"> </t>
        </is>
      </c>
    </row>
    <row r="3">
      <c r="A3" s="4" t="inlineStr">
        <is>
          <t>Cash and cash equivalents</t>
        </is>
      </c>
      <c r="B3" s="6" t="n">
        <v>28895</v>
      </c>
      <c r="C3" s="6" t="n">
        <v>190169</v>
      </c>
      <c r="D3" s="6" t="n">
        <v>227442</v>
      </c>
    </row>
    <row r="4">
      <c r="A4" s="4" t="inlineStr">
        <is>
          <t>Restricted cash and restricted cash equivalents, current portion, included in prepaid expenses and other current assets</t>
        </is>
      </c>
      <c r="B4" s="5" t="n">
        <v>2018</v>
      </c>
      <c r="C4" s="5" t="n">
        <v>5242</v>
      </c>
      <c r="D4" s="5" t="n">
        <v>37974</v>
      </c>
    </row>
    <row r="5">
      <c r="A5" s="4" t="inlineStr">
        <is>
          <t>Restricted cash and restricted cash equivalents, net of current portion, included in other long-term assets</t>
        </is>
      </c>
      <c r="B5" s="5" t="n">
        <v>95</v>
      </c>
      <c r="C5" s="5" t="n">
        <v>100</v>
      </c>
      <c r="D5" s="5" t="n">
        <v>2545</v>
      </c>
    </row>
    <row r="6">
      <c r="A6" s="4" t="inlineStr">
        <is>
          <t>Total cash, cash equivalents, restricted cash and restricted cash equivalents shown in Consolidated Statements of Cash Flows</t>
        </is>
      </c>
      <c r="B6" s="6" t="n">
        <v>31008</v>
      </c>
      <c r="C6" s="6" t="n">
        <v>195511</v>
      </c>
      <c r="D6" s="6" t="n">
        <v>26796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Narrative Variable Interest Entities (Details)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Assets serving as collateral</t>
        </is>
      </c>
      <c r="B4" s="6" t="n">
        <v>376272</v>
      </c>
      <c r="C4" s="6" t="n">
        <v>1002009</v>
      </c>
    </row>
    <row r="5">
      <c r="A5" s="4" t="inlineStr">
        <is>
          <t>Liabilities</t>
        </is>
      </c>
      <c r="B5" s="6" t="n">
        <v>664637</v>
      </c>
      <c r="C5" s="5" t="n">
        <v>997367</v>
      </c>
    </row>
    <row r="6">
      <c r="A6" s="4" t="inlineStr">
        <is>
          <t>SPML Land, Inc.</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ownership percentage</t>
        </is>
      </c>
      <c r="B8" s="10" t="n">
        <v>0.4</v>
      </c>
      <c r="C8" s="4" t="inlineStr">
        <is>
          <t xml:space="preserve"> </t>
        </is>
      </c>
    </row>
    <row r="9">
      <c r="A9" s="4" t="inlineStr">
        <is>
          <t>Ownership by employees</t>
        </is>
      </c>
      <c r="B9" s="10" t="n">
        <v>0.6</v>
      </c>
      <c r="C9" s="4" t="inlineStr">
        <is>
          <t xml:space="preserve"> </t>
        </is>
      </c>
    </row>
    <row r="10">
      <c r="A10" s="4" t="inlineStr">
        <is>
          <t>Assets serving as collateral</t>
        </is>
      </c>
      <c r="B10" s="6" t="n">
        <v>18500</v>
      </c>
      <c r="C10" s="5" t="n">
        <v>24700</v>
      </c>
    </row>
    <row r="11">
      <c r="A11" s="4" t="inlineStr">
        <is>
          <t>Liabilities</t>
        </is>
      </c>
      <c r="B11" s="6" t="n">
        <v>3000</v>
      </c>
      <c r="C11" s="6" t="n">
        <v>48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8" customWidth="1" min="5" max="5"/>
    <col width="22" customWidth="1" min="6" max="6"/>
    <col width="42" customWidth="1" min="7" max="7"/>
    <col width="22" customWidth="1" min="8" max="8"/>
    <col width="22" customWidth="1" min="9" max="9"/>
    <col width="13" customWidth="1" min="10" max="10"/>
    <col width="22" customWidth="1" min="11" max="11"/>
    <col width="13" customWidth="1" min="12" max="12"/>
    <col width="22" customWidth="1" min="13" max="13"/>
    <col width="14" customWidth="1" min="14" max="14"/>
    <col width="25" customWidth="1" min="15" max="15"/>
    <col width="22" customWidth="1" min="16" max="16"/>
    <col width="21" customWidth="1" min="17" max="17"/>
    <col width="22" customWidth="1" min="18" max="18"/>
  </cols>
  <sheetData>
    <row r="1">
      <c r="A1" s="1" t="inlineStr">
        <is>
          <t>DEBT AND CREDIT SOURCES - Green Convertible Notes, Exchange Notes and Exchange Warrants (Details) $ / shares in Units, share in Millions</t>
        </is>
      </c>
      <c r="H1" s="2" t="inlineStr">
        <is>
          <t>1 Months Ended</t>
        </is>
      </c>
      <c r="I1" s="2" t="inlineStr">
        <is>
          <t>12 Months Ended</t>
        </is>
      </c>
    </row>
    <row r="2">
      <c r="C2" s="2" t="inlineStr">
        <is>
          <t>Nov. 30, 2024 USD ($)</t>
        </is>
      </c>
      <c r="D2" s="2" t="inlineStr">
        <is>
          <t>Sep. 12, 2024 USD ($)</t>
        </is>
      </c>
      <c r="E2" s="2" t="inlineStr">
        <is>
          <t>Jun. 20, 2024 USD ($) share d $ / shares shares</t>
        </is>
      </c>
      <c r="F2" s="2" t="inlineStr">
        <is>
          <t>Jan. 03, 2022 USD ($)</t>
        </is>
      </c>
      <c r="G2" s="2" t="inlineStr">
        <is>
          <t>Jul. 17, 2020 USD ($) d $ / shares shares</t>
        </is>
      </c>
      <c r="H2" s="2" t="inlineStr">
        <is>
          <t>Nov. 30, 2024 USD ($)</t>
        </is>
      </c>
      <c r="I2" s="2" t="inlineStr">
        <is>
          <t>Dec. 31, 2024 USD ($)</t>
        </is>
      </c>
      <c r="K2" s="2" t="inlineStr">
        <is>
          <t>Dec. 31, 2023 USD ($)</t>
        </is>
      </c>
      <c r="M2" s="2" t="inlineStr">
        <is>
          <t>Jan. 01, 2023 USD ($)</t>
        </is>
      </c>
      <c r="N2" s="2" t="inlineStr">
        <is>
          <t>Dec. 21, 2024</t>
        </is>
      </c>
      <c r="O2" s="2" t="inlineStr">
        <is>
          <t>Aug. 30, 2024 $ / shares</t>
        </is>
      </c>
      <c r="P2" s="2" t="inlineStr">
        <is>
          <t>Jul. 05, 2024 USD ($)</t>
        </is>
      </c>
      <c r="Q2" s="2" t="inlineStr">
        <is>
          <t>May 30, 2024 USD ($)</t>
        </is>
      </c>
      <c r="R2" s="2" t="inlineStr">
        <is>
          <t>Jan. 02,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hreshold trading days | d</t>
        </is>
      </c>
      <c r="C4" s="4" t="inlineStr">
        <is>
          <t xml:space="preserve"> </t>
        </is>
      </c>
      <c r="D4" s="4" t="inlineStr">
        <is>
          <t xml:space="preserve"> </t>
        </is>
      </c>
      <c r="E4" s="4" t="inlineStr">
        <is>
          <t xml:space="preserve"> </t>
        </is>
      </c>
      <c r="F4" s="4" t="inlineStr">
        <is>
          <t xml:space="preserve"> </t>
        </is>
      </c>
      <c r="G4" s="5" t="n">
        <v>60</v>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8365000</v>
      </c>
      <c r="K5" s="6" t="n">
        <v>4642000</v>
      </c>
      <c r="M5" s="6" t="n">
        <v>48070000</v>
      </c>
      <c r="N5" s="4" t="inlineStr">
        <is>
          <t xml:space="preserve"> </t>
        </is>
      </c>
      <c r="O5" s="4" t="inlineStr">
        <is>
          <t xml:space="preserve"> </t>
        </is>
      </c>
      <c r="P5" s="4" t="inlineStr">
        <is>
          <t xml:space="preserve"> </t>
        </is>
      </c>
      <c r="Q5" s="4" t="inlineStr">
        <is>
          <t xml:space="preserve"> </t>
        </is>
      </c>
      <c r="R5" s="6" t="n">
        <v>354875000</v>
      </c>
    </row>
    <row r="6">
      <c r="A6" s="4" t="inlineStr">
        <is>
          <t>Conversion of convertible debts to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321000</v>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tible deb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3766000</v>
      </c>
      <c r="K7" s="5" t="n">
        <v>385558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payment of convertible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K8" s="5" t="n">
        <v>0</v>
      </c>
      <c r="M8" s="5" t="n">
        <v>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ain on extinguishment of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4744000</v>
      </c>
      <c r="K9" s="5" t="n">
        <v>0</v>
      </c>
      <c r="M9" s="6" t="n">
        <v>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ordinary shares through exercise of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162000</v>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change warra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price of warrants (in USD per share) | $ / shares</t>
        </is>
      </c>
      <c r="C13" s="4" t="inlineStr">
        <is>
          <t xml:space="preserve"> </t>
        </is>
      </c>
      <c r="D13" s="4" t="inlineStr">
        <is>
          <t xml:space="preserve"> </t>
        </is>
      </c>
      <c r="E13" s="7" t="n">
        <v>21.11</v>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ecurities called by warrants (in number of shares) | shares</t>
        </is>
      </c>
      <c r="C14" s="4" t="inlineStr">
        <is>
          <t xml:space="preserve"> </t>
        </is>
      </c>
      <c r="D14" s="4" t="inlineStr">
        <is>
          <t xml:space="preserve"> </t>
        </is>
      </c>
      <c r="E14" s="5" t="n">
        <v>6560000</v>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umulative effect, period of adoption, adjust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42066000</v>
      </c>
    </row>
    <row r="18">
      <c r="A18" s="4" t="inlineStr">
        <is>
          <t>Cumulative effect, period of adoption, adjustment | Accounting Standards Update 2020-0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debt</t>
        </is>
      </c>
      <c r="C20" s="4" t="inlineStr">
        <is>
          <t xml:space="preserve"> </t>
        </is>
      </c>
      <c r="D20" s="4" t="inlineStr">
        <is>
          <t xml:space="preserve"> </t>
        </is>
      </c>
      <c r="E20" s="4" t="inlineStr">
        <is>
          <t xml:space="preserve"> </t>
        </is>
      </c>
      <c r="F20" s="6" t="n">
        <v>42100000</v>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justments to additional paid in capital</t>
        </is>
      </c>
      <c r="C21" s="4" t="inlineStr">
        <is>
          <t xml:space="preserve"> </t>
        </is>
      </c>
      <c r="D21" s="4" t="inlineStr">
        <is>
          <t xml:space="preserve"> </t>
        </is>
      </c>
      <c r="E21" s="4" t="inlineStr">
        <is>
          <t xml:space="preserve"> </t>
        </is>
      </c>
      <c r="F21" s="5" t="n">
        <v>52200000</v>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umulative effect, period of adoption, adjustment | Accounting Standards Update 2020-06 | Accumulated Defici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holders' equity</t>
        </is>
      </c>
      <c r="C24" s="4" t="inlineStr">
        <is>
          <t xml:space="preserve"> </t>
        </is>
      </c>
      <c r="D24" s="4" t="inlineStr">
        <is>
          <t xml:space="preserve"> </t>
        </is>
      </c>
      <c r="E24" s="4" t="inlineStr">
        <is>
          <t xml:space="preserve"> </t>
        </is>
      </c>
      <c r="F24" s="5" t="n">
        <v>10100000</v>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6958000</v>
      </c>
      <c r="K27" s="5" t="n">
        <v>207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tible debt | 2024 TZE Private Placement | Number of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easurement input | share</t>
        </is>
      </c>
      <c r="C30" s="4" t="inlineStr">
        <is>
          <t xml:space="preserve"> </t>
        </is>
      </c>
      <c r="D30" s="4" t="inlineStr">
        <is>
          <t xml:space="preserve"> </t>
        </is>
      </c>
      <c r="E30" s="12" t="n">
        <v>1.9</v>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reen Convertible Notes | Level 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tible debt, fair val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5" t="n">
        <v>1526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Green Convertible Notes | Convertible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notes</t>
        </is>
      </c>
      <c r="C36" s="4" t="inlineStr">
        <is>
          <t xml:space="preserve"> </t>
        </is>
      </c>
      <c r="D36" s="4" t="inlineStr">
        <is>
          <t xml:space="preserve"> </t>
        </is>
      </c>
      <c r="E36" s="6" t="n">
        <v>198500000</v>
      </c>
      <c r="F36" s="4" t="inlineStr">
        <is>
          <t xml:space="preserve"> </t>
        </is>
      </c>
      <c r="G36" s="6" t="n">
        <v>200000000</v>
      </c>
      <c r="H36" s="4" t="inlineStr">
        <is>
          <t xml:space="preserve"> </t>
        </is>
      </c>
      <c r="I36" s="4" t="inlineStr">
        <is>
          <t xml:space="preserve"> </t>
        </is>
      </c>
      <c r="K36" s="5" t="n">
        <v>200000000</v>
      </c>
      <c r="L36" s="4" t="inlineStr">
        <is>
          <t>[1]</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 percentage</t>
        </is>
      </c>
      <c r="C37" s="4" t="inlineStr">
        <is>
          <t xml:space="preserve"> </t>
        </is>
      </c>
      <c r="D37" s="4" t="inlineStr">
        <is>
          <t xml:space="preserve"> </t>
        </is>
      </c>
      <c r="E37" s="4" t="inlineStr">
        <is>
          <t xml:space="preserve"> </t>
        </is>
      </c>
      <c r="F37" s="4" t="inlineStr">
        <is>
          <t xml:space="preserve"> </t>
        </is>
      </c>
      <c r="G37" s="9" t="n">
        <v>0.065</v>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price (USD per share) | $ / shares</t>
        </is>
      </c>
      <c r="C38" s="4" t="inlineStr">
        <is>
          <t xml:space="preserve"> </t>
        </is>
      </c>
      <c r="D38" s="4" t="inlineStr">
        <is>
          <t xml:space="preserve"> </t>
        </is>
      </c>
      <c r="E38" s="4" t="inlineStr">
        <is>
          <t xml:space="preserve"> </t>
        </is>
      </c>
      <c r="F38" s="4" t="inlineStr">
        <is>
          <t xml:space="preserve"> </t>
        </is>
      </c>
      <c r="G38" s="7" t="n">
        <v>1819.47</v>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ratio, number of shares (in shares) | shares</t>
        </is>
      </c>
      <c r="C39" s="4" t="inlineStr">
        <is>
          <t xml:space="preserve"> </t>
        </is>
      </c>
      <c r="D39" s="4" t="inlineStr">
        <is>
          <t xml:space="preserve"> </t>
        </is>
      </c>
      <c r="E39" s="4" t="inlineStr">
        <is>
          <t xml:space="preserve"> </t>
        </is>
      </c>
      <c r="F39" s="4" t="inlineStr">
        <is>
          <t xml:space="preserve"> </t>
        </is>
      </c>
      <c r="G39" s="14" t="n">
        <v>0.5496</v>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ratio, principal amount</t>
        </is>
      </c>
      <c r="C40" s="4" t="inlineStr">
        <is>
          <t xml:space="preserve"> </t>
        </is>
      </c>
      <c r="D40" s="4" t="inlineStr">
        <is>
          <t xml:space="preserve"> </t>
        </is>
      </c>
      <c r="E40" s="4" t="inlineStr">
        <is>
          <t xml:space="preserve"> </t>
        </is>
      </c>
      <c r="F40" s="4" t="inlineStr">
        <is>
          <t xml:space="preserve"> </t>
        </is>
      </c>
      <c r="G40" s="6" t="n">
        <v>1000</v>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6" t="n">
        <v>1000</v>
      </c>
      <c r="R40" s="4" t="inlineStr">
        <is>
          <t xml:space="preserve"> </t>
        </is>
      </c>
    </row>
    <row r="41">
      <c r="A41" s="4" t="inlineStr">
        <is>
          <t>Threshold percentage of stock price trigger</t>
        </is>
      </c>
      <c r="C41" s="4" t="inlineStr">
        <is>
          <t xml:space="preserve"> </t>
        </is>
      </c>
      <c r="D41" s="4" t="inlineStr">
        <is>
          <t xml:space="preserve"> </t>
        </is>
      </c>
      <c r="E41" s="4" t="inlineStr">
        <is>
          <t xml:space="preserve"> </t>
        </is>
      </c>
      <c r="F41" s="4" t="inlineStr">
        <is>
          <t xml:space="preserve"> </t>
        </is>
      </c>
      <c r="G41" s="10" t="n">
        <v>1.3</v>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tible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5" t="n">
        <v>1947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principal amount redeemed</t>
        </is>
      </c>
      <c r="C43" s="4" t="inlineStr">
        <is>
          <t xml:space="preserve"> </t>
        </is>
      </c>
      <c r="D43" s="4" t="inlineStr">
        <is>
          <t xml:space="preserve"> </t>
        </is>
      </c>
      <c r="E43" s="9" t="n">
        <v>0.9925</v>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rued interest</t>
        </is>
      </c>
      <c r="C44" s="4" t="inlineStr">
        <is>
          <t xml:space="preserve"> </t>
        </is>
      </c>
      <c r="D44" s="4" t="inlineStr">
        <is>
          <t xml:space="preserve"> </t>
        </is>
      </c>
      <c r="E44" s="6" t="n">
        <v>5500000</v>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namortized debt issuance cos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5" t="n">
        <v>53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f-converted value (below) in excess of principal</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6" t="n">
        <v>-1212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reen Convertible Notes | Convertible debt | Adjusted balance | Accounting Standards Update 2020-0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debt</t>
        </is>
      </c>
      <c r="C49" s="4" t="inlineStr">
        <is>
          <t xml:space="preserve"> </t>
        </is>
      </c>
      <c r="D49" s="4" t="inlineStr">
        <is>
          <t xml:space="preserve"> </t>
        </is>
      </c>
      <c r="E49" s="4" t="inlineStr">
        <is>
          <t xml:space="preserve"> </t>
        </is>
      </c>
      <c r="F49" s="6" t="n">
        <v>187800000</v>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ranche A Exchange Notes | Maxe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wnership percentage of non-controlling owner</t>
        </is>
      </c>
      <c r="C52" s="4" t="inlineStr">
        <is>
          <t xml:space="preserve"> </t>
        </is>
      </c>
      <c r="D52" s="4" t="inlineStr">
        <is>
          <t xml:space="preserve"> </t>
        </is>
      </c>
      <c r="E52" s="10" t="n">
        <v>0.3</v>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ranche A Exchange Notes | Convertible deb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notes</t>
        </is>
      </c>
      <c r="C55" s="4" t="inlineStr">
        <is>
          <t xml:space="preserve"> </t>
        </is>
      </c>
      <c r="D55" s="4" t="inlineStr">
        <is>
          <t xml:space="preserve"> </t>
        </is>
      </c>
      <c r="E55" s="6" t="n">
        <v>139000000</v>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price (USD per share) | $ / shares</t>
        </is>
      </c>
      <c r="C56" s="4" t="inlineStr">
        <is>
          <t xml:space="preserve"> </t>
        </is>
      </c>
      <c r="D56" s="4" t="inlineStr">
        <is>
          <t xml:space="preserve"> </t>
        </is>
      </c>
      <c r="E56" s="7" t="n">
        <v>35.45</v>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sion ratio, principal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5" t="n">
        <v>700</v>
      </c>
      <c r="R57" s="4" t="inlineStr">
        <is>
          <t xml:space="preserve"> </t>
        </is>
      </c>
    </row>
    <row r="58">
      <c r="A58" s="4" t="inlineStr">
        <is>
          <t>Tranche B Exchange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tible debt</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8900000</v>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ranche B Exchange Notes | Level 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tible debt, fair value</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9700000</v>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ranche B Exchange Notes | Convertible deb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vertible notes</t>
        </is>
      </c>
      <c r="C66" s="4" t="inlineStr">
        <is>
          <t xml:space="preserve"> </t>
        </is>
      </c>
      <c r="D66" s="4" t="inlineStr">
        <is>
          <t xml:space="preserve"> </t>
        </is>
      </c>
      <c r="E66" s="6" t="n">
        <v>65100000</v>
      </c>
      <c r="F66" s="4" t="inlineStr">
        <is>
          <t xml:space="preserve"> </t>
        </is>
      </c>
      <c r="G66" s="4" t="inlineStr">
        <is>
          <t xml:space="preserve"> </t>
        </is>
      </c>
      <c r="H66" s="4" t="inlineStr">
        <is>
          <t xml:space="preserve"> </t>
        </is>
      </c>
      <c r="I66" s="5" t="n">
        <v>44100000</v>
      </c>
      <c r="J66" s="4" t="inlineStr">
        <is>
          <t>[1]</t>
        </is>
      </c>
      <c r="K66" s="4" t="inlineStr">
        <is>
          <t xml:space="preserve"> </t>
        </is>
      </c>
      <c r="M66" s="4" t="inlineStr">
        <is>
          <t xml:space="preserve"> </t>
        </is>
      </c>
      <c r="N66" s="4" t="inlineStr">
        <is>
          <t xml:space="preserve"> </t>
        </is>
      </c>
      <c r="O66" s="4" t="inlineStr">
        <is>
          <t xml:space="preserve"> </t>
        </is>
      </c>
      <c r="P66" s="6" t="n">
        <v>16200000</v>
      </c>
      <c r="Q66" s="4" t="inlineStr">
        <is>
          <t xml:space="preserve"> </t>
        </is>
      </c>
      <c r="R66" s="4" t="inlineStr">
        <is>
          <t xml:space="preserve"> </t>
        </is>
      </c>
    </row>
    <row r="67">
      <c r="A67" s="4" t="inlineStr">
        <is>
          <t>Conversion price (USD per share) | $ / shares</t>
        </is>
      </c>
      <c r="C67" s="4" t="inlineStr">
        <is>
          <t xml:space="preserve"> </t>
        </is>
      </c>
      <c r="D67" s="4" t="inlineStr">
        <is>
          <t xml:space="preserve"> </t>
        </is>
      </c>
      <c r="E67" s="7" t="n">
        <v>164.22</v>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7" t="n">
        <v>16.08</v>
      </c>
      <c r="P67" s="4" t="inlineStr">
        <is>
          <t xml:space="preserve"> </t>
        </is>
      </c>
      <c r="Q67" s="4" t="inlineStr">
        <is>
          <t xml:space="preserve"> </t>
        </is>
      </c>
      <c r="R67" s="4" t="inlineStr">
        <is>
          <t xml:space="preserve"> </t>
        </is>
      </c>
    </row>
    <row r="68">
      <c r="A68" s="4" t="inlineStr">
        <is>
          <t>Conversion ratio, principal am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6" t="n">
        <v>300</v>
      </c>
      <c r="R68" s="4" t="inlineStr">
        <is>
          <t xml:space="preserve"> </t>
        </is>
      </c>
    </row>
    <row r="69">
      <c r="A69" s="4" t="inlineStr">
        <is>
          <t>Issuance of ordinary shares through exercise of warra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0500000</v>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change warra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tible debt</t>
        </is>
      </c>
      <c r="C72" s="4" t="inlineStr">
        <is>
          <t xml:space="preserve"> </t>
        </is>
      </c>
      <c r="D72" s="6" t="n">
        <v>47400000</v>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air value adjustment</t>
        </is>
      </c>
      <c r="C73" s="4" t="inlineStr">
        <is>
          <t xml:space="preserve"> </t>
        </is>
      </c>
      <c r="D73" s="6" t="n">
        <v>-3700000</v>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xchange warrants | Convertible deb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sion of convertible debts to equity</t>
        </is>
      </c>
      <c r="C76" s="4" t="inlineStr">
        <is>
          <t xml:space="preserve"> </t>
        </is>
      </c>
      <c r="D76" s="4" t="inlineStr">
        <is>
          <t xml:space="preserve"> </t>
        </is>
      </c>
      <c r="E76" s="6" t="n">
        <v>9900000</v>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change Notes | Convertible deb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terest rate percentage</t>
        </is>
      </c>
      <c r="C79" s="4" t="inlineStr">
        <is>
          <t xml:space="preserve"> </t>
        </is>
      </c>
      <c r="D79" s="4" t="inlineStr">
        <is>
          <t xml:space="preserve"> </t>
        </is>
      </c>
      <c r="E79" s="9" t="n">
        <v>0.095</v>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hreshold trading days | d</t>
        </is>
      </c>
      <c r="C80" s="4" t="inlineStr">
        <is>
          <t xml:space="preserve"> </t>
        </is>
      </c>
      <c r="D80" s="4" t="inlineStr">
        <is>
          <t xml:space="preserve"> </t>
        </is>
      </c>
      <c r="E80" s="5" t="n">
        <v>20</v>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hreshold percentage of stock price trigger</t>
        </is>
      </c>
      <c r="C81" s="4" t="inlineStr">
        <is>
          <t xml:space="preserve"> </t>
        </is>
      </c>
      <c r="D81" s="4" t="inlineStr">
        <is>
          <t xml:space="preserve"> </t>
        </is>
      </c>
      <c r="E81" s="10" t="n">
        <v>1.5</v>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ash interest rate</t>
        </is>
      </c>
      <c r="C82" s="4" t="inlineStr">
        <is>
          <t xml:space="preserve"> </t>
        </is>
      </c>
      <c r="D82" s="4" t="inlineStr">
        <is>
          <t xml:space="preserve"> </t>
        </is>
      </c>
      <c r="E82" s="8" t="n">
        <v>0.04</v>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N82" s="14" t="n">
        <v>0.08</v>
      </c>
      <c r="O82" s="4" t="inlineStr">
        <is>
          <t xml:space="preserve"> </t>
        </is>
      </c>
      <c r="P82" s="4" t="inlineStr">
        <is>
          <t xml:space="preserve"> </t>
        </is>
      </c>
      <c r="Q82" s="4" t="inlineStr">
        <is>
          <t xml:space="preserve"> </t>
        </is>
      </c>
      <c r="R82" s="4" t="inlineStr">
        <is>
          <t xml:space="preserve"> </t>
        </is>
      </c>
    </row>
    <row r="83">
      <c r="A83" s="4" t="inlineStr">
        <is>
          <t>Consecutive trading days threshold | d</t>
        </is>
      </c>
      <c r="C83" s="4" t="inlineStr">
        <is>
          <t xml:space="preserve"> </t>
        </is>
      </c>
      <c r="D83" s="4" t="inlineStr">
        <is>
          <t xml:space="preserve"> </t>
        </is>
      </c>
      <c r="E83" s="5" t="n">
        <v>30</v>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demption price percentage</t>
        </is>
      </c>
      <c r="C84" s="4" t="inlineStr">
        <is>
          <t xml:space="preserve"> </t>
        </is>
      </c>
      <c r="D84" s="4" t="inlineStr">
        <is>
          <t xml:space="preserve"> </t>
        </is>
      </c>
      <c r="E84" s="10" t="n">
        <v>1</v>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Gain on extinguishment of debt</t>
        </is>
      </c>
      <c r="C85" s="6" t="n">
        <v>7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Unamortized debt issuance cos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200000</v>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f-converted value (below) in excess of principal</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3400000</v>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change Notes | Convertible debt | Level 3</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vertible debt, fair value</t>
        </is>
      </c>
      <c r="C90" s="6" t="n">
        <v>139500000</v>
      </c>
      <c r="D90" s="4" t="inlineStr">
        <is>
          <t xml:space="preserve"> </t>
        </is>
      </c>
      <c r="E90" s="6" t="n">
        <v>43700000</v>
      </c>
      <c r="F90" s="4" t="inlineStr">
        <is>
          <t xml:space="preserve"> </t>
        </is>
      </c>
      <c r="G90" s="4" t="inlineStr">
        <is>
          <t xml:space="preserve"> </t>
        </is>
      </c>
      <c r="H90" s="6" t="n">
        <v>139500000</v>
      </c>
      <c r="I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maining Green Convertible Notes | Convertible deb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payment of convertible debt</t>
        </is>
      </c>
      <c r="C93" s="4" t="inlineStr">
        <is>
          <t xml:space="preserve"> </t>
        </is>
      </c>
      <c r="D93" s="4" t="inlineStr">
        <is>
          <t xml:space="preserve"> </t>
        </is>
      </c>
      <c r="E93" s="4" t="inlineStr">
        <is>
          <t xml:space="preserve"> </t>
        </is>
      </c>
      <c r="F93" s="4" t="inlineStr">
        <is>
          <t xml:space="preserve"> </t>
        </is>
      </c>
      <c r="G93" s="4" t="inlineStr">
        <is>
          <t xml:space="preserve"> </t>
        </is>
      </c>
      <c r="H93" s="6" t="n">
        <v>1500000</v>
      </c>
      <c r="I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row r="95">
      <c r="A95"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6">
    <mergeCell ref="K2:L2"/>
    <mergeCell ref="I2:J2"/>
    <mergeCell ref="A95:Q95"/>
    <mergeCell ref="A1:B2"/>
    <mergeCell ref="I1:M1"/>
    <mergeCell ref="A94:Q9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Significant Inputs in the Valuation Models (Details) - Convertible debt</t>
        </is>
      </c>
      <c r="B1" s="2" t="inlineStr">
        <is>
          <t>Dec. 31, 2024</t>
        </is>
      </c>
      <c r="C1" s="2" t="inlineStr">
        <is>
          <t>Sep. 12, 2024</t>
        </is>
      </c>
      <c r="D1" s="2" t="inlineStr">
        <is>
          <t>Jun. 20, 2024</t>
        </is>
      </c>
    </row>
    <row r="2">
      <c r="A2" s="4" t="inlineStr">
        <is>
          <t>Exchange Notes | Expected term (year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8" t="n">
        <v>3.08</v>
      </c>
      <c r="C4" s="4" t="inlineStr">
        <is>
          <t xml:space="preserve"> </t>
        </is>
      </c>
      <c r="D4" s="8" t="n">
        <v>3.57</v>
      </c>
    </row>
    <row r="5">
      <c r="A5" s="4" t="inlineStr">
        <is>
          <t>Exchange Notes | Expected average 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5" t="n">
        <v>1</v>
      </c>
      <c r="C7" s="4" t="inlineStr">
        <is>
          <t xml:space="preserve"> </t>
        </is>
      </c>
      <c r="D7" s="14" t="n">
        <v>1.0569</v>
      </c>
    </row>
    <row r="8">
      <c r="A8" s="4" t="inlineStr">
        <is>
          <t>Exchange Notes | Credit spread</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14" t="n">
        <v>0.287</v>
      </c>
      <c r="C10" s="4" t="inlineStr">
        <is>
          <t xml:space="preserve"> </t>
        </is>
      </c>
      <c r="D10" s="14" t="n">
        <v>0.6091</v>
      </c>
    </row>
    <row r="11">
      <c r="A11" s="4" t="inlineStr">
        <is>
          <t>Exchange Notes | Expected dividend yiel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5" t="n">
        <v>0</v>
      </c>
      <c r="C13" s="4" t="inlineStr">
        <is>
          <t xml:space="preserve"> </t>
        </is>
      </c>
      <c r="D13" s="5" t="n">
        <v>0</v>
      </c>
    </row>
    <row r="14">
      <c r="A14" s="4" t="inlineStr">
        <is>
          <t>Exchange Notes | Risk-free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t>
        </is>
      </c>
      <c r="B16" s="14" t="n">
        <v>0.0405</v>
      </c>
      <c r="C16" s="4" t="inlineStr">
        <is>
          <t xml:space="preserve"> </t>
        </is>
      </c>
      <c r="D16" s="14" t="n">
        <v>0.0432</v>
      </c>
    </row>
    <row r="17">
      <c r="A17" s="4" t="inlineStr">
        <is>
          <t>Exchange warrants | Expected term (year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4" t="inlineStr">
        <is>
          <t xml:space="preserve"> </t>
        </is>
      </c>
      <c r="C19" s="8" t="n">
        <v>3.38</v>
      </c>
      <c r="D19" s="8" t="n">
        <v>3.57</v>
      </c>
    </row>
    <row r="20">
      <c r="A20" s="4" t="inlineStr">
        <is>
          <t>Exchange warrants | Expected average volatility</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t>
        </is>
      </c>
      <c r="B22" s="4" t="inlineStr">
        <is>
          <t xml:space="preserve"> </t>
        </is>
      </c>
      <c r="C22" s="14" t="n">
        <v>1.24</v>
      </c>
      <c r="D22" s="14" t="n">
        <v>0.9917</v>
      </c>
    </row>
    <row r="23">
      <c r="A23" s="4" t="inlineStr">
        <is>
          <t>Exchange warrants | Expected dividend yield</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easurement input</t>
        </is>
      </c>
      <c r="B25" s="4" t="inlineStr">
        <is>
          <t xml:space="preserve"> </t>
        </is>
      </c>
      <c r="C25" s="5" t="n">
        <v>0</v>
      </c>
      <c r="D25" s="5" t="n">
        <v>0</v>
      </c>
    </row>
    <row r="26">
      <c r="A26" s="4" t="inlineStr">
        <is>
          <t>Exchange warrants | Risk-free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easurement input</t>
        </is>
      </c>
      <c r="B28" s="4" t="inlineStr">
        <is>
          <t xml:space="preserve"> </t>
        </is>
      </c>
      <c r="C28" s="14" t="n">
        <v>0.0343</v>
      </c>
      <c r="D28" s="14" t="n">
        <v>0.0419</v>
      </c>
    </row>
    <row r="29">
      <c r="A29" s="4" t="inlineStr">
        <is>
          <t>Existing 1L Notes | Expected term (year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Measurement input</t>
        </is>
      </c>
      <c r="B31" s="8" t="n">
        <v>4.71</v>
      </c>
      <c r="C31" s="4" t="inlineStr">
        <is>
          <t xml:space="preserve"> </t>
        </is>
      </c>
      <c r="D31" s="8" t="n">
        <v>5.16</v>
      </c>
    </row>
    <row r="32">
      <c r="A32" s="4" t="inlineStr">
        <is>
          <t>Existing 1L Notes | Expected average volatility</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Measurement input</t>
        </is>
      </c>
      <c r="B34" s="5" t="n">
        <v>1</v>
      </c>
      <c r="C34" s="4" t="inlineStr">
        <is>
          <t xml:space="preserve"> </t>
        </is>
      </c>
      <c r="D34" s="14" t="n">
        <v>1.1396</v>
      </c>
    </row>
    <row r="35">
      <c r="A35" s="4" t="inlineStr">
        <is>
          <t>Existing 1L Notes | Credit spread</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Measurement input</t>
        </is>
      </c>
      <c r="B37" s="14" t="n">
        <v>0.287</v>
      </c>
      <c r="C37" s="4" t="inlineStr">
        <is>
          <t xml:space="preserve"> </t>
        </is>
      </c>
      <c r="D37" s="14" t="n">
        <v>0.6091</v>
      </c>
    </row>
    <row r="38">
      <c r="A38" s="4" t="inlineStr">
        <is>
          <t>Existing 1L Notes | Expected dividend yield</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Measurement input</t>
        </is>
      </c>
      <c r="B40" s="5" t="n">
        <v>0</v>
      </c>
      <c r="C40" s="4" t="inlineStr">
        <is>
          <t xml:space="preserve"> </t>
        </is>
      </c>
      <c r="D40" s="5" t="n">
        <v>0</v>
      </c>
    </row>
    <row r="41">
      <c r="A41" s="4" t="inlineStr">
        <is>
          <t>Existing 1L Notes | Risk-free rat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Measurement input</t>
        </is>
      </c>
      <c r="B43" s="14" t="n">
        <v>0.0404</v>
      </c>
      <c r="C43" s="4" t="inlineStr">
        <is>
          <t xml:space="preserve"> </t>
        </is>
      </c>
      <c r="D43" s="14" t="n">
        <v>0.0427</v>
      </c>
    </row>
    <row r="44">
      <c r="A44" s="4" t="inlineStr">
        <is>
          <t>New 1L Notes | Expected term (years)</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Measurement input</t>
        </is>
      </c>
      <c r="B46" s="8" t="n">
        <v>4.47</v>
      </c>
      <c r="C46" s="4" t="inlineStr">
        <is>
          <t xml:space="preserve"> </t>
        </is>
      </c>
      <c r="D46" s="5" t="n">
        <v>5</v>
      </c>
    </row>
    <row r="47">
      <c r="A47" s="4" t="inlineStr">
        <is>
          <t>New 1L Notes | Expected average volatility</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Measurement input</t>
        </is>
      </c>
      <c r="B49" s="5" t="n">
        <v>1</v>
      </c>
      <c r="C49" s="4" t="inlineStr">
        <is>
          <t xml:space="preserve"> </t>
        </is>
      </c>
      <c r="D49" s="14" t="n">
        <v>1.1396</v>
      </c>
    </row>
    <row r="50">
      <c r="A50" s="4" t="inlineStr">
        <is>
          <t>New 1L Notes | Credit spread</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Measurement input</t>
        </is>
      </c>
      <c r="B52" s="14" t="n">
        <v>0.287</v>
      </c>
      <c r="C52" s="4" t="inlineStr">
        <is>
          <t xml:space="preserve"> </t>
        </is>
      </c>
      <c r="D52" s="14" t="n">
        <v>0.6091</v>
      </c>
    </row>
    <row r="53">
      <c r="A53" s="4" t="inlineStr">
        <is>
          <t>New 1L Notes | Expected dividend yield</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Measurement input</t>
        </is>
      </c>
      <c r="B55" s="5" t="n">
        <v>0</v>
      </c>
      <c r="C55" s="4" t="inlineStr">
        <is>
          <t xml:space="preserve"> </t>
        </is>
      </c>
      <c r="D55" s="5" t="n">
        <v>0</v>
      </c>
    </row>
    <row r="56">
      <c r="A56" s="4" t="inlineStr">
        <is>
          <t>New 1L Notes | Risk-free rate</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Measurement input</t>
        </is>
      </c>
      <c r="B58" s="14" t="n">
        <v>0.0404</v>
      </c>
      <c r="C58" s="4" t="inlineStr">
        <is>
          <t xml:space="preserve"> </t>
        </is>
      </c>
      <c r="D58" s="14" t="n">
        <v>0.04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CREDIT SOURCES - Interest Expense (Details) - USD ($) $ in Thousands</t>
        </is>
      </c>
      <c r="C1" s="2" t="inlineStr">
        <is>
          <t>12 Months Ended</t>
        </is>
      </c>
    </row>
    <row r="2">
      <c r="C2" s="2" t="inlineStr">
        <is>
          <t>Dec. 31, 2024</t>
        </is>
      </c>
      <c r="D2" s="2" t="inlineStr">
        <is>
          <t>Dec. 31, 2023</t>
        </is>
      </c>
      <c r="E2" s="2" t="inlineStr">
        <is>
          <t>Jan. 01, 2023</t>
        </is>
      </c>
    </row>
    <row r="3">
      <c r="A3" s="3" t="inlineStr">
        <is>
          <t>Debt Instrument [Line Items]</t>
        </is>
      </c>
      <c r="C3" s="4" t="inlineStr">
        <is>
          <t xml:space="preserve"> </t>
        </is>
      </c>
      <c r="D3" s="4" t="inlineStr">
        <is>
          <t xml:space="preserve"> </t>
        </is>
      </c>
      <c r="E3" s="4" t="inlineStr">
        <is>
          <t xml:space="preserve"> </t>
        </is>
      </c>
    </row>
    <row r="4">
      <c r="A4" s="4" t="inlineStr">
        <is>
          <t>Contractual interest expense</t>
        </is>
      </c>
      <c r="B4" s="4" t="inlineStr">
        <is>
          <t>[1]</t>
        </is>
      </c>
      <c r="C4" s="6" t="n">
        <v>45366</v>
      </c>
      <c r="D4" s="6" t="n">
        <v>42438</v>
      </c>
      <c r="E4" s="6" t="n">
        <v>30343</v>
      </c>
    </row>
    <row r="5">
      <c r="A5" s="4" t="inlineStr">
        <is>
          <t>Exchange Notes and Green Convertible Notes | Convertible debt</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Contractual interest expense</t>
        </is>
      </c>
      <c r="C7" s="5" t="n">
        <v>8205</v>
      </c>
      <c r="D7" s="5" t="n">
        <v>13000</v>
      </c>
      <c r="E7" s="5" t="n">
        <v>13000</v>
      </c>
    </row>
    <row r="8">
      <c r="A8" s="4" t="inlineStr">
        <is>
          <t>Amortization of debt issuance costs and debt discount</t>
        </is>
      </c>
      <c r="C8" s="5" t="n">
        <v>3571</v>
      </c>
      <c r="D8" s="5" t="n">
        <v>3434</v>
      </c>
      <c r="E8" s="5" t="n">
        <v>3434</v>
      </c>
    </row>
    <row r="9">
      <c r="A9" s="4" t="inlineStr">
        <is>
          <t>Existing 1L Notes | Convertible debt</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Contractual interest expense</t>
        </is>
      </c>
      <c r="C11" s="5" t="n">
        <v>16025</v>
      </c>
      <c r="D11" s="5" t="n">
        <v>15525</v>
      </c>
      <c r="E11" s="5" t="n">
        <v>5822</v>
      </c>
    </row>
    <row r="12">
      <c r="A12" s="4" t="inlineStr">
        <is>
          <t>Amortization of debt issuance costs and debt discount</t>
        </is>
      </c>
      <c r="C12" s="5" t="n">
        <v>5201</v>
      </c>
      <c r="D12" s="5" t="n">
        <v>3514</v>
      </c>
      <c r="E12" s="5" t="n">
        <v>1230</v>
      </c>
    </row>
    <row r="13">
      <c r="A13" s="4" t="inlineStr">
        <is>
          <t>New 1L Notes | Convertible debt</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Contractual interest expense</t>
        </is>
      </c>
      <c r="C15" s="5" t="n">
        <v>3169</v>
      </c>
      <c r="D15" s="5" t="n">
        <v>0</v>
      </c>
      <c r="E15" s="5" t="n">
        <v>0</v>
      </c>
    </row>
    <row r="16">
      <c r="A16" s="4" t="inlineStr">
        <is>
          <t>Amortization of debt issuance costs and debt discount</t>
        </is>
      </c>
      <c r="C16" s="6" t="n">
        <v>2141</v>
      </c>
      <c r="D16" s="6" t="n">
        <v>0</v>
      </c>
      <c r="E16" s="6" t="n">
        <v>0</v>
      </c>
    </row>
    <row r="17"/>
    <row r="18">
      <c r="A18" s="4" t="inlineStr">
        <is>
          <t>[1] In fiscal year 2023, we had related-party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related parties to the Company and the related party balance relates to that with TCL Zhonghuan Renewal Energy Co. Ltd and its affiliates.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18:D18"/>
    <mergeCell ref="A17:D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AND CREDIT SOURCES - Physical Delivery Forward (Details) - USD ($) $ / shares in Units, $ in Thousands</t>
        </is>
      </c>
      <c r="F1" s="2" t="inlineStr">
        <is>
          <t>12 Months Ended</t>
        </is>
      </c>
    </row>
    <row r="2">
      <c r="B2" s="2" t="inlineStr">
        <is>
          <t>Sep. 29, 2020</t>
        </is>
      </c>
      <c r="C2" s="2" t="inlineStr">
        <is>
          <t>Sep. 09, 2020</t>
        </is>
      </c>
      <c r="D2" s="2" t="inlineStr">
        <is>
          <t>Aug. 26, 2020</t>
        </is>
      </c>
      <c r="E2" s="2" t="inlineStr">
        <is>
          <t>Jul. 17, 2020</t>
        </is>
      </c>
      <c r="F2" s="2" t="inlineStr">
        <is>
          <t>Dec. 31, 2024</t>
        </is>
      </c>
      <c r="G2" s="2" t="inlineStr">
        <is>
          <t>Dec. 31, 2023</t>
        </is>
      </c>
      <c r="H2" s="2" t="inlineStr">
        <is>
          <t>Jan. 0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on transaction</t>
        </is>
      </c>
      <c r="B4" s="4" t="inlineStr">
        <is>
          <t xml:space="preserve"> </t>
        </is>
      </c>
      <c r="C4" s="4" t="inlineStr">
        <is>
          <t xml:space="preserve"> </t>
        </is>
      </c>
      <c r="D4" s="6" t="n">
        <v>298000</v>
      </c>
      <c r="E4" s="4" t="inlineStr">
        <is>
          <t xml:space="preserve"> </t>
        </is>
      </c>
      <c r="F4" s="4" t="inlineStr">
        <is>
          <t xml:space="preserve"> </t>
        </is>
      </c>
      <c r="G4" s="4" t="inlineStr">
        <is>
          <t xml:space="preserve"> </t>
        </is>
      </c>
      <c r="H4" s="4" t="inlineStr">
        <is>
          <t xml:space="preserve"> </t>
        </is>
      </c>
    </row>
    <row r="5">
      <c r="A5" s="4" t="inlineStr">
        <is>
          <t>Number of shares issued in transaction (in shares)</t>
        </is>
      </c>
      <c r="B5" s="4" t="inlineStr">
        <is>
          <t xml:space="preserve"> </t>
        </is>
      </c>
      <c r="C5" s="4" t="inlineStr">
        <is>
          <t xml:space="preserve"> </t>
        </is>
      </c>
      <c r="D5" s="5" t="n">
        <v>89157</v>
      </c>
      <c r="E5" s="4" t="inlineStr">
        <is>
          <t xml:space="preserve"> </t>
        </is>
      </c>
      <c r="F5" s="4" t="inlineStr">
        <is>
          <t xml:space="preserve"> </t>
        </is>
      </c>
      <c r="G5" s="4" t="inlineStr">
        <is>
          <t xml:space="preserve"> </t>
        </is>
      </c>
      <c r="H5" s="4" t="inlineStr">
        <is>
          <t xml:space="preserve"> </t>
        </is>
      </c>
    </row>
    <row r="6">
      <c r="A6" s="4" t="inlineStr">
        <is>
          <t>Remeasurement gain</t>
        </is>
      </c>
      <c r="B6" s="4" t="inlineStr">
        <is>
          <t xml:space="preserve"> </t>
        </is>
      </c>
      <c r="C6" s="4" t="inlineStr">
        <is>
          <t xml:space="preserve"> </t>
        </is>
      </c>
      <c r="D6" s="4" t="inlineStr">
        <is>
          <t xml:space="preserve"> </t>
        </is>
      </c>
      <c r="E6" s="4" t="inlineStr">
        <is>
          <t xml:space="preserve"> </t>
        </is>
      </c>
      <c r="F6" s="6" t="n">
        <v>-16117</v>
      </c>
      <c r="G6" s="6" t="n">
        <v>-18363</v>
      </c>
      <c r="H6" s="6" t="n">
        <v>2411</v>
      </c>
    </row>
    <row r="7">
      <c r="A7" s="4" t="inlineStr">
        <is>
          <t>Own-Share Lending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mount allowed under physical delivery forward</t>
        </is>
      </c>
      <c r="B9" s="4" t="inlineStr">
        <is>
          <t xml:space="preserve"> </t>
        </is>
      </c>
      <c r="C9" s="4" t="inlineStr">
        <is>
          <t xml:space="preserve"> </t>
        </is>
      </c>
      <c r="D9" s="4" t="inlineStr">
        <is>
          <t xml:space="preserve"> </t>
        </is>
      </c>
      <c r="E9" s="6" t="n">
        <v>60000</v>
      </c>
      <c r="F9" s="4" t="inlineStr">
        <is>
          <t xml:space="preserve"> </t>
        </is>
      </c>
      <c r="G9" s="4" t="inlineStr">
        <is>
          <t xml:space="preserve"> </t>
        </is>
      </c>
      <c r="H9" s="4" t="inlineStr">
        <is>
          <t xml:space="preserve"> </t>
        </is>
      </c>
    </row>
    <row r="10">
      <c r="A10" s="4" t="inlineStr">
        <is>
          <t>Physical Delivery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mount allowed under physical delivery forward</t>
        </is>
      </c>
      <c r="B12" s="6" t="n">
        <v>60000</v>
      </c>
      <c r="C12" s="6" t="n">
        <v>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ecutive trading days</t>
        </is>
      </c>
      <c r="B13" s="4" t="inlineStr">
        <is>
          <t xml:space="preserve"> </t>
        </is>
      </c>
      <c r="C13" s="4" t="inlineStr">
        <is>
          <t>15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received on transaction</t>
        </is>
      </c>
      <c r="B14" s="6" t="n">
        <v>58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in transaction (in shares)</t>
        </is>
      </c>
      <c r="B15" s="5" t="n">
        <v>3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USD per share)</t>
        </is>
      </c>
      <c r="B16" s="7" t="n">
        <v>1539.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amount</t>
        </is>
      </c>
      <c r="B17" s="6" t="n">
        <v>64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easurement gain</t>
        </is>
      </c>
      <c r="B18" s="6" t="n">
        <v>8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F1:H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AND CREDIT SOURCES - Prepaid Forward (Details) - USD ($) $ in Thousands</t>
        </is>
      </c>
      <c r="B1" s="2" t="inlineStr">
        <is>
          <t>12 Months Ended</t>
        </is>
      </c>
    </row>
    <row r="2">
      <c r="B2" s="2" t="inlineStr">
        <is>
          <t>Dec. 31, 2024</t>
        </is>
      </c>
      <c r="C2" s="2" t="inlineStr">
        <is>
          <t>Dec. 31, 2023</t>
        </is>
      </c>
      <c r="D2" s="2" t="inlineStr">
        <is>
          <t>Jan. 01, 2023</t>
        </is>
      </c>
      <c r="E2" s="2" t="inlineStr">
        <is>
          <t>Jul. 17,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repaid Forward</t>
        </is>
      </c>
      <c r="B4" s="6" t="n">
        <v>181</v>
      </c>
      <c r="C4" s="6" t="n">
        <v>0</v>
      </c>
      <c r="D4" s="4" t="inlineStr">
        <is>
          <t xml:space="preserve"> </t>
        </is>
      </c>
      <c r="E4" s="4" t="inlineStr">
        <is>
          <t xml:space="preserve"> </t>
        </is>
      </c>
    </row>
    <row r="5">
      <c r="A5" s="4" t="inlineStr">
        <is>
          <t>Gain (loss) on memeasurement of prepaid forward</t>
        </is>
      </c>
      <c r="B5" s="5" t="n">
        <v>-16117</v>
      </c>
      <c r="C5" s="5" t="n">
        <v>-18363</v>
      </c>
      <c r="D5" s="6" t="n">
        <v>2411</v>
      </c>
      <c r="E5" s="4" t="inlineStr">
        <is>
          <t xml:space="preserve"> </t>
        </is>
      </c>
    </row>
    <row r="6">
      <c r="A6" s="4" t="inlineStr">
        <is>
          <t>Prepaid forward</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Authorized amount</t>
        </is>
      </c>
      <c r="B8" s="4" t="inlineStr">
        <is>
          <t xml:space="preserve"> </t>
        </is>
      </c>
      <c r="C8" s="4" t="inlineStr">
        <is>
          <t xml:space="preserve"> </t>
        </is>
      </c>
      <c r="D8" s="4" t="inlineStr">
        <is>
          <t xml:space="preserve"> </t>
        </is>
      </c>
      <c r="E8" s="6" t="n">
        <v>40000</v>
      </c>
    </row>
    <row r="9">
      <c r="A9" s="4" t="inlineStr">
        <is>
          <t>Floor percentage</t>
        </is>
      </c>
      <c r="B9" s="4" t="inlineStr">
        <is>
          <t xml:space="preserve"> </t>
        </is>
      </c>
      <c r="C9" s="4" t="inlineStr">
        <is>
          <t xml:space="preserve"> </t>
        </is>
      </c>
      <c r="D9" s="4" t="inlineStr">
        <is>
          <t xml:space="preserve"> </t>
        </is>
      </c>
      <c r="E9" s="10" t="n">
        <v>0.2</v>
      </c>
    </row>
    <row r="10">
      <c r="A10" s="4" t="inlineStr">
        <is>
          <t>Remaining shares to be delivered (in shares)</t>
        </is>
      </c>
      <c r="B10" s="4" t="inlineStr">
        <is>
          <t xml:space="preserve"> </t>
        </is>
      </c>
      <c r="C10" s="4" t="inlineStr">
        <is>
          <t xml:space="preserve"> </t>
        </is>
      </c>
      <c r="D10" s="4" t="inlineStr">
        <is>
          <t xml:space="preserve"> </t>
        </is>
      </c>
      <c r="E10" s="5" t="n">
        <v>25300</v>
      </c>
    </row>
    <row r="11">
      <c r="A11" s="4" t="inlineStr">
        <is>
          <t>Prepaid Forward</t>
        </is>
      </c>
      <c r="B11" s="5" t="n">
        <v>200</v>
      </c>
      <c r="C11" s="5" t="n">
        <v>16300</v>
      </c>
      <c r="D11" s="4" t="inlineStr">
        <is>
          <t xml:space="preserve"> </t>
        </is>
      </c>
      <c r="E11" s="4" t="inlineStr">
        <is>
          <t xml:space="preserve"> </t>
        </is>
      </c>
    </row>
    <row r="12">
      <c r="A12" s="4" t="inlineStr">
        <is>
          <t>Gain (loss) on memeasurement of prepaid forward</t>
        </is>
      </c>
      <c r="B12" s="6" t="n">
        <v>-16000</v>
      </c>
      <c r="C12" s="6" t="n">
        <v>-18400</v>
      </c>
      <c r="D12" s="6" t="n">
        <v>2400</v>
      </c>
      <c r="E12"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22" customWidth="1" min="5" max="5"/>
    <col width="22" customWidth="1" min="6" max="6"/>
    <col width="22" customWidth="1" min="7" max="7"/>
    <col width="21" customWidth="1" min="8" max="8"/>
    <col width="40" customWidth="1" min="9" max="9"/>
  </cols>
  <sheetData>
    <row r="1">
      <c r="A1" s="1" t="inlineStr">
        <is>
          <t>DEBT AND CREDIT SOURCES - Existing 1L Notes (Details)</t>
        </is>
      </c>
      <c r="E1" s="2" t="inlineStr">
        <is>
          <t>12 Months Ended</t>
        </is>
      </c>
    </row>
    <row r="2">
      <c r="C2" s="2" t="inlineStr">
        <is>
          <t>Jun. 20, 2024 USD ($)</t>
        </is>
      </c>
      <c r="D2" s="2" t="inlineStr">
        <is>
          <t>Jul. 17, 2020 d</t>
        </is>
      </c>
      <c r="E2" s="2" t="inlineStr">
        <is>
          <t>Dec. 31, 2024 USD ($)</t>
        </is>
      </c>
      <c r="F2" s="2" t="inlineStr">
        <is>
          <t>Dec. 31, 2023 USD ($)</t>
        </is>
      </c>
      <c r="G2" s="2" t="inlineStr">
        <is>
          <t>Jan. 01, 2023 USD ($)</t>
        </is>
      </c>
      <c r="H2" s="2" t="inlineStr">
        <is>
          <t>May 31, 2024 USD ($)</t>
        </is>
      </c>
      <c r="I2" s="2" t="inlineStr">
        <is>
          <t>Aug. 17, 2022 USD ($) $ / shares shares</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trading days | d</t>
        </is>
      </c>
      <c r="C4" s="4" t="inlineStr">
        <is>
          <t xml:space="preserve"> </t>
        </is>
      </c>
      <c r="D4" s="5" t="n">
        <v>6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on extinguishment of debt</t>
        </is>
      </c>
      <c r="C5" s="4" t="inlineStr">
        <is>
          <t xml:space="preserve"> </t>
        </is>
      </c>
      <c r="D5" s="4" t="inlineStr">
        <is>
          <t xml:space="preserve"> </t>
        </is>
      </c>
      <c r="E5" s="6" t="n">
        <v>34744000</v>
      </c>
      <c r="F5" s="6" t="n">
        <v>0</v>
      </c>
      <c r="G5" s="6" t="n">
        <v>0</v>
      </c>
      <c r="H5" s="4" t="inlineStr">
        <is>
          <t xml:space="preserve"> </t>
        </is>
      </c>
      <c r="I5" s="4" t="inlineStr">
        <is>
          <t xml:space="preserve"> </t>
        </is>
      </c>
    </row>
    <row r="6">
      <c r="A6" s="4" t="inlineStr">
        <is>
          <t>Convertible debt</t>
        </is>
      </c>
      <c r="B6" s="4" t="inlineStr">
        <is>
          <t>[1]</t>
        </is>
      </c>
      <c r="C6" s="4" t="inlineStr">
        <is>
          <t xml:space="preserve"> </t>
        </is>
      </c>
      <c r="D6" s="4" t="inlineStr">
        <is>
          <t xml:space="preserve"> </t>
        </is>
      </c>
      <c r="E6" s="5" t="n">
        <v>273766000</v>
      </c>
      <c r="F6" s="5" t="n">
        <v>385558000</v>
      </c>
      <c r="G6" s="4" t="inlineStr">
        <is>
          <t xml:space="preserve"> </t>
        </is>
      </c>
      <c r="H6" s="4" t="inlineStr">
        <is>
          <t xml:space="preserve"> </t>
        </is>
      </c>
      <c r="I6" s="4" t="inlineStr">
        <is>
          <t xml:space="preserve"> </t>
        </is>
      </c>
    </row>
    <row r="7">
      <c r="A7" s="4" t="inlineStr">
        <is>
          <t>Convertible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s</t>
        </is>
      </c>
      <c r="C9" s="4" t="inlineStr">
        <is>
          <t xml:space="preserve"> </t>
        </is>
      </c>
      <c r="D9" s="4" t="inlineStr">
        <is>
          <t xml:space="preserve"> </t>
        </is>
      </c>
      <c r="E9" s="5" t="n">
        <v>306958000</v>
      </c>
      <c r="F9" s="5" t="n">
        <v>207000000</v>
      </c>
      <c r="G9" s="4" t="inlineStr">
        <is>
          <t xml:space="preserve"> </t>
        </is>
      </c>
      <c r="H9" s="4" t="inlineStr">
        <is>
          <t xml:space="preserve"> </t>
        </is>
      </c>
      <c r="I9" s="4" t="inlineStr">
        <is>
          <t xml:space="preserve"> </t>
        </is>
      </c>
    </row>
    <row r="10">
      <c r="A10" s="4" t="inlineStr">
        <is>
          <t>Existing 1L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debt</t>
        </is>
      </c>
      <c r="C12" s="4" t="inlineStr">
        <is>
          <t xml:space="preserve"> </t>
        </is>
      </c>
      <c r="D12" s="4" t="inlineStr">
        <is>
          <t xml:space="preserve"> </t>
        </is>
      </c>
      <c r="E12" s="5" t="n">
        <v>166200000</v>
      </c>
      <c r="F12" s="5" t="n">
        <v>190900000</v>
      </c>
      <c r="G12" s="4" t="inlineStr">
        <is>
          <t xml:space="preserve"> </t>
        </is>
      </c>
      <c r="H12" s="4" t="inlineStr">
        <is>
          <t xml:space="preserve"> </t>
        </is>
      </c>
      <c r="I12" s="4" t="inlineStr">
        <is>
          <t xml:space="preserve"> </t>
        </is>
      </c>
    </row>
    <row r="13">
      <c r="A13" s="4" t="inlineStr">
        <is>
          <t>Existing 1L Notes | Level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debt, fair value</t>
        </is>
      </c>
      <c r="C15" s="4" t="inlineStr">
        <is>
          <t xml:space="preserve"> </t>
        </is>
      </c>
      <c r="D15" s="4" t="inlineStr">
        <is>
          <t xml:space="preserve"> </t>
        </is>
      </c>
      <c r="E15" s="5" t="n">
        <v>136600000</v>
      </c>
      <c r="F15" s="4" t="inlineStr">
        <is>
          <t xml:space="preserve"> </t>
        </is>
      </c>
      <c r="G15" s="4" t="inlineStr">
        <is>
          <t xml:space="preserve"> </t>
        </is>
      </c>
      <c r="H15" s="4" t="inlineStr">
        <is>
          <t xml:space="preserve"> </t>
        </is>
      </c>
      <c r="I15" s="4" t="inlineStr">
        <is>
          <t xml:space="preserve"> </t>
        </is>
      </c>
    </row>
    <row r="16">
      <c r="A16" s="4" t="inlineStr">
        <is>
          <t>Existing 1L Notes | Level 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debt, fair value</t>
        </is>
      </c>
      <c r="C18" s="4" t="inlineStr">
        <is>
          <t xml:space="preserve"> </t>
        </is>
      </c>
      <c r="D18" s="4" t="inlineStr">
        <is>
          <t xml:space="preserve"> </t>
        </is>
      </c>
      <c r="E18" s="4" t="inlineStr">
        <is>
          <t xml:space="preserve"> </t>
        </is>
      </c>
      <c r="F18" s="5" t="n">
        <v>148400000</v>
      </c>
      <c r="G18" s="4" t="inlineStr">
        <is>
          <t xml:space="preserve"> </t>
        </is>
      </c>
      <c r="H18" s="4" t="inlineStr">
        <is>
          <t xml:space="preserve"> </t>
        </is>
      </c>
      <c r="I18" s="4" t="inlineStr">
        <is>
          <t xml:space="preserve"> </t>
        </is>
      </c>
    </row>
    <row r="19">
      <c r="A19" s="4" t="inlineStr">
        <is>
          <t>Existing 1L Notes | Convertible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ratio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97</v>
      </c>
    </row>
    <row r="22">
      <c r="A22" s="4" t="inlineStr">
        <is>
          <t>Interest rate percentage</t>
        </is>
      </c>
      <c r="C22" s="9" t="n">
        <v>0.075</v>
      </c>
      <c r="D22" s="4" t="inlineStr">
        <is>
          <t xml:space="preserve"> </t>
        </is>
      </c>
      <c r="E22" s="4" t="inlineStr">
        <is>
          <t xml:space="preserve"> </t>
        </is>
      </c>
      <c r="F22" s="4" t="inlineStr">
        <is>
          <t xml:space="preserve"> </t>
        </is>
      </c>
      <c r="G22" s="4" t="inlineStr">
        <is>
          <t xml:space="preserve"> </t>
        </is>
      </c>
      <c r="H22" s="4" t="inlineStr">
        <is>
          <t xml:space="preserve"> </t>
        </is>
      </c>
      <c r="I22" s="9" t="n">
        <v>0.075</v>
      </c>
    </row>
    <row r="23">
      <c r="A23" s="4" t="inlineStr">
        <is>
          <t>Interest percentage, interest paid in cash</t>
        </is>
      </c>
      <c r="C23" s="14" t="n">
        <v>0.075</v>
      </c>
      <c r="D23" s="4" t="inlineStr">
        <is>
          <t xml:space="preserve"> </t>
        </is>
      </c>
      <c r="E23" s="4" t="inlineStr">
        <is>
          <t xml:space="preserve"> </t>
        </is>
      </c>
      <c r="F23" s="4" t="inlineStr">
        <is>
          <t xml:space="preserve"> </t>
        </is>
      </c>
      <c r="G23" s="4" t="inlineStr">
        <is>
          <t xml:space="preserve"> </t>
        </is>
      </c>
      <c r="H23" s="4" t="inlineStr">
        <is>
          <t xml:space="preserve"> </t>
        </is>
      </c>
      <c r="I23" s="15" t="n">
        <v>0.035</v>
      </c>
    </row>
    <row r="24">
      <c r="A24" s="4" t="inlineStr">
        <is>
          <t>Interest percentage, interest paid in cash and in-kind</t>
        </is>
      </c>
      <c r="C24" s="14" t="n">
        <v>0.08500000000000001</v>
      </c>
      <c r="D24" s="4" t="inlineStr">
        <is>
          <t xml:space="preserve"> </t>
        </is>
      </c>
      <c r="E24" s="4" t="inlineStr">
        <is>
          <t xml:space="preserve"> </t>
        </is>
      </c>
      <c r="F24" s="4" t="inlineStr">
        <is>
          <t xml:space="preserve"> </t>
        </is>
      </c>
      <c r="G24" s="4" t="inlineStr">
        <is>
          <t xml:space="preserve"> </t>
        </is>
      </c>
      <c r="H24" s="4" t="inlineStr">
        <is>
          <t xml:space="preserve"> </t>
        </is>
      </c>
      <c r="I24" s="15" t="n">
        <v>0.04</v>
      </c>
    </row>
    <row r="25">
      <c r="A25" s="4" t="inlineStr">
        <is>
          <t>Conversion price (USD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3.13</v>
      </c>
    </row>
    <row r="26">
      <c r="A26" s="4" t="inlineStr">
        <is>
          <t>Conversion ratio, number of shares (in shares)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43.2301</v>
      </c>
    </row>
    <row r="27">
      <c r="A27" s="4" t="inlineStr">
        <is>
          <t>Conversion ratio, principal amou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v>
      </c>
    </row>
    <row r="28">
      <c r="A28" s="4" t="inlineStr">
        <is>
          <t>Convertible notes</t>
        </is>
      </c>
      <c r="C28" s="4" t="inlineStr">
        <is>
          <t xml:space="preserve"> </t>
        </is>
      </c>
      <c r="D28" s="4" t="inlineStr">
        <is>
          <t xml:space="preserve"> </t>
        </is>
      </c>
      <c r="E28" s="5" t="n">
        <v>209500000</v>
      </c>
      <c r="F28" s="5" t="n">
        <v>207000000</v>
      </c>
      <c r="G28" s="4" t="inlineStr">
        <is>
          <t xml:space="preserve"> </t>
        </is>
      </c>
      <c r="H28" s="6" t="n">
        <v>25000000</v>
      </c>
      <c r="I28" s="6" t="n">
        <v>207000000</v>
      </c>
    </row>
    <row r="29">
      <c r="A29" s="4" t="inlineStr">
        <is>
          <t>Gain on extinguishment of debt</t>
        </is>
      </c>
      <c r="C29" s="6" t="n">
        <v>27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debt issuance cost</t>
        </is>
      </c>
      <c r="C30" s="4" t="inlineStr">
        <is>
          <t xml:space="preserve"> </t>
        </is>
      </c>
      <c r="D30" s="4" t="inlineStr">
        <is>
          <t xml:space="preserve"> </t>
        </is>
      </c>
      <c r="E30" s="5" t="n">
        <v>43300000</v>
      </c>
      <c r="F30" s="5" t="n">
        <v>16100000</v>
      </c>
      <c r="G30" s="4" t="inlineStr">
        <is>
          <t xml:space="preserve"> </t>
        </is>
      </c>
      <c r="H30" s="4" t="inlineStr">
        <is>
          <t xml:space="preserve"> </t>
        </is>
      </c>
      <c r="I30" s="4" t="inlineStr">
        <is>
          <t xml:space="preserve"> </t>
        </is>
      </c>
    </row>
    <row r="31">
      <c r="A31" s="4" t="inlineStr">
        <is>
          <t>If-converted value (below) in excess of principal</t>
        </is>
      </c>
      <c r="C31" s="4" t="inlineStr">
        <is>
          <t xml:space="preserve"> </t>
        </is>
      </c>
      <c r="D31" s="4" t="inlineStr">
        <is>
          <t xml:space="preserve"> </t>
        </is>
      </c>
      <c r="E31" s="6" t="n">
        <v>-111200000</v>
      </c>
      <c r="F31" s="6" t="n">
        <v>-142800000</v>
      </c>
      <c r="G31" s="4" t="inlineStr">
        <is>
          <t xml:space="preserve"> </t>
        </is>
      </c>
      <c r="H31" s="4" t="inlineStr">
        <is>
          <t xml:space="preserve"> </t>
        </is>
      </c>
      <c r="I31" s="4" t="inlineStr">
        <is>
          <t xml:space="preserve"> </t>
        </is>
      </c>
    </row>
    <row r="32"/>
    <row r="33">
      <c r="A33"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4">
    <mergeCell ref="A1:B2"/>
    <mergeCell ref="A32:H32"/>
    <mergeCell ref="A33:H33"/>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3" customWidth="1" min="2" max="2"/>
    <col width="46" customWidth="1" min="3" max="3"/>
    <col width="35" customWidth="1" min="4" max="4"/>
    <col width="16" customWidth="1" min="5" max="5"/>
    <col width="22" customWidth="1" min="6" max="6"/>
    <col width="22" customWidth="1" min="7" max="7"/>
    <col width="22" customWidth="1" min="8" max="8"/>
    <col width="22" customWidth="1" min="9" max="9"/>
    <col width="25" customWidth="1" min="10" max="10"/>
    <col width="21" customWidth="1" min="11" max="11"/>
  </cols>
  <sheetData>
    <row r="1">
      <c r="A1" s="1" t="inlineStr">
        <is>
          <t>DEBT AND CREDIT SOURCES - New 1L Notes (Details) $ / shares in Units, share in Millions</t>
        </is>
      </c>
      <c r="F1" s="2" t="inlineStr">
        <is>
          <t>1 Months Ended</t>
        </is>
      </c>
      <c r="G1" s="2" t="inlineStr">
        <is>
          <t>12 Months Ended</t>
        </is>
      </c>
    </row>
    <row r="2">
      <c r="C2" s="2" t="inlineStr">
        <is>
          <t>Jun. 20, 2024 USD ($) $ / shares share shares</t>
        </is>
      </c>
      <c r="D2" s="2" t="inlineStr">
        <is>
          <t>Aug. 17, 2022 USD ($) d $ / shares</t>
        </is>
      </c>
      <c r="E2" s="2" t="inlineStr">
        <is>
          <t>Jul. 17, 2020 d</t>
        </is>
      </c>
      <c r="F2" s="2" t="inlineStr">
        <is>
          <t>Apr. 30, 2021 USD ($)</t>
        </is>
      </c>
      <c r="G2" s="2" t="inlineStr">
        <is>
          <t>Dec. 31, 2024 USD ($)</t>
        </is>
      </c>
      <c r="H2" s="2" t="inlineStr">
        <is>
          <t>Dec. 31, 2023 USD ($)</t>
        </is>
      </c>
      <c r="I2" s="2" t="inlineStr">
        <is>
          <t>Jan. 01, 2023 USD ($)</t>
        </is>
      </c>
      <c r="J2" s="2" t="inlineStr">
        <is>
          <t>Aug. 30, 2024 $ / shares</t>
        </is>
      </c>
      <c r="K2" s="2" t="inlineStr">
        <is>
          <t>May 31, 2024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hreshold trading days | d</t>
        </is>
      </c>
      <c r="C4" s="4" t="inlineStr">
        <is>
          <t xml:space="preserve"> </t>
        </is>
      </c>
      <c r="D4" s="4" t="inlineStr">
        <is>
          <t xml:space="preserve"> </t>
        </is>
      </c>
      <c r="E4" s="5" t="n">
        <v>6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from issuance of ordinary shares</t>
        </is>
      </c>
      <c r="C5" s="4" t="inlineStr">
        <is>
          <t xml:space="preserve"> </t>
        </is>
      </c>
      <c r="D5" s="4" t="inlineStr">
        <is>
          <t xml:space="preserve"> </t>
        </is>
      </c>
      <c r="E5" s="4" t="inlineStr">
        <is>
          <t xml:space="preserve"> </t>
        </is>
      </c>
      <c r="F5" s="6" t="n">
        <v>169700000</v>
      </c>
      <c r="G5" s="6" t="n">
        <v>96446000</v>
      </c>
      <c r="H5" s="6" t="n">
        <v>193491000</v>
      </c>
      <c r="I5" s="6" t="n">
        <v>0</v>
      </c>
      <c r="J5" s="4" t="inlineStr">
        <is>
          <t xml:space="preserve"> </t>
        </is>
      </c>
      <c r="K5" s="4" t="inlineStr">
        <is>
          <t xml:space="preserve"> </t>
        </is>
      </c>
    </row>
    <row r="6">
      <c r="A6" s="4" t="inlineStr">
        <is>
          <t>Remeasurement loss on warrants</t>
        </is>
      </c>
      <c r="C6" s="4" t="inlineStr">
        <is>
          <t xml:space="preserve"> </t>
        </is>
      </c>
      <c r="D6" s="4" t="inlineStr">
        <is>
          <t xml:space="preserve"> </t>
        </is>
      </c>
      <c r="E6" s="4" t="inlineStr">
        <is>
          <t xml:space="preserve"> </t>
        </is>
      </c>
      <c r="F6" s="4" t="inlineStr">
        <is>
          <t xml:space="preserve"> </t>
        </is>
      </c>
      <c r="G6" s="5" t="n">
        <v>4966000</v>
      </c>
      <c r="H6" s="5" t="n">
        <v>0</v>
      </c>
      <c r="I6" s="6" t="n">
        <v>0</v>
      </c>
      <c r="J6" s="4" t="inlineStr">
        <is>
          <t xml:space="preserve"> </t>
        </is>
      </c>
      <c r="K6" s="4" t="inlineStr">
        <is>
          <t xml:space="preserve"> </t>
        </is>
      </c>
    </row>
    <row r="7">
      <c r="A7" s="4" t="inlineStr">
        <is>
          <t>Convertible debt</t>
        </is>
      </c>
      <c r="B7" s="4" t="inlineStr">
        <is>
          <t>[1]</t>
        </is>
      </c>
      <c r="C7" s="4" t="inlineStr">
        <is>
          <t xml:space="preserve"> </t>
        </is>
      </c>
      <c r="D7" s="4" t="inlineStr">
        <is>
          <t xml:space="preserve"> </t>
        </is>
      </c>
      <c r="E7" s="4" t="inlineStr">
        <is>
          <t xml:space="preserve"> </t>
        </is>
      </c>
      <c r="F7" s="4" t="inlineStr">
        <is>
          <t xml:space="preserve"> </t>
        </is>
      </c>
      <c r="G7" s="5" t="n">
        <v>273766000</v>
      </c>
      <c r="H7" s="5" t="n">
        <v>385558000</v>
      </c>
      <c r="I7" s="4" t="inlineStr">
        <is>
          <t xml:space="preserve"> </t>
        </is>
      </c>
      <c r="J7" s="4" t="inlineStr">
        <is>
          <t xml:space="preserve"> </t>
        </is>
      </c>
      <c r="K7" s="4" t="inlineStr">
        <is>
          <t xml:space="preserve"> </t>
        </is>
      </c>
    </row>
    <row r="8">
      <c r="A8" s="4" t="inlineStr">
        <is>
          <t>Zhonghuan Singapore Investment and Development Pte. Ltd. (“TZE S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through exercise of warrants (in shares) | shares</t>
        </is>
      </c>
      <c r="C10" s="5" t="n">
        <v>13456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eon | Zhonghuan Singapore Investment and Development Pte. Ltd. (“TZE S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ownership after transaction</t>
        </is>
      </c>
      <c r="C13" s="9" t="n">
        <v>0.23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s</t>
        </is>
      </c>
      <c r="C16" s="4" t="inlineStr">
        <is>
          <t xml:space="preserve"> </t>
        </is>
      </c>
      <c r="D16" s="4" t="inlineStr">
        <is>
          <t xml:space="preserve"> </t>
        </is>
      </c>
      <c r="E16" s="4" t="inlineStr">
        <is>
          <t xml:space="preserve"> </t>
        </is>
      </c>
      <c r="F16" s="4" t="inlineStr">
        <is>
          <t xml:space="preserve"> </t>
        </is>
      </c>
      <c r="G16" s="5" t="n">
        <v>306958000</v>
      </c>
      <c r="H16" s="5" t="n">
        <v>207000000</v>
      </c>
      <c r="I16" s="4" t="inlineStr">
        <is>
          <t xml:space="preserve"> </t>
        </is>
      </c>
      <c r="J16" s="4" t="inlineStr">
        <is>
          <t xml:space="preserve"> </t>
        </is>
      </c>
      <c r="K16" s="4" t="inlineStr">
        <is>
          <t xml:space="preserve"> </t>
        </is>
      </c>
    </row>
    <row r="17">
      <c r="A17" s="4" t="inlineStr">
        <is>
          <t>Assets pledged as collateral</t>
        </is>
      </c>
      <c r="C17" s="4" t="inlineStr">
        <is>
          <t xml:space="preserve"> </t>
        </is>
      </c>
      <c r="D17" s="4" t="inlineStr">
        <is>
          <t xml:space="preserve"> </t>
        </is>
      </c>
      <c r="E17" s="4" t="inlineStr">
        <is>
          <t xml:space="preserve"> </t>
        </is>
      </c>
      <c r="F17" s="4" t="inlineStr">
        <is>
          <t xml:space="preserve"> </t>
        </is>
      </c>
      <c r="G17" s="5" t="n">
        <v>351100000</v>
      </c>
      <c r="H17" s="4" t="inlineStr">
        <is>
          <t xml:space="preserve"> </t>
        </is>
      </c>
      <c r="I17" s="4" t="inlineStr">
        <is>
          <t xml:space="preserve"> </t>
        </is>
      </c>
      <c r="J17" s="4" t="inlineStr">
        <is>
          <t xml:space="preserve"> </t>
        </is>
      </c>
      <c r="K17" s="4" t="inlineStr">
        <is>
          <t xml:space="preserve"> </t>
        </is>
      </c>
    </row>
    <row r="18">
      <c r="A18" s="4" t="inlineStr">
        <is>
          <t>New 1L Notes and Investor Warrants | Convertible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notes</t>
        </is>
      </c>
      <c r="C20" s="6" t="n">
        <v>9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isting 1L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debt</t>
        </is>
      </c>
      <c r="C23" s="4" t="inlineStr">
        <is>
          <t xml:space="preserve"> </t>
        </is>
      </c>
      <c r="D23" s="4" t="inlineStr">
        <is>
          <t xml:space="preserve"> </t>
        </is>
      </c>
      <c r="E23" s="4" t="inlineStr">
        <is>
          <t xml:space="preserve"> </t>
        </is>
      </c>
      <c r="F23" s="4" t="inlineStr">
        <is>
          <t xml:space="preserve"> </t>
        </is>
      </c>
      <c r="G23" s="5" t="n">
        <v>166200000</v>
      </c>
      <c r="H23" s="5" t="n">
        <v>190900000</v>
      </c>
      <c r="I23" s="4" t="inlineStr">
        <is>
          <t xml:space="preserve"> </t>
        </is>
      </c>
      <c r="J23" s="4" t="inlineStr">
        <is>
          <t xml:space="preserve"> </t>
        </is>
      </c>
      <c r="K23" s="4" t="inlineStr">
        <is>
          <t xml:space="preserve"> </t>
        </is>
      </c>
    </row>
    <row r="24">
      <c r="A24" s="4" t="inlineStr">
        <is>
          <t>Existing 1L Notes | Level 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debt, fair value</t>
        </is>
      </c>
      <c r="C26" s="4" t="inlineStr">
        <is>
          <t xml:space="preserve"> </t>
        </is>
      </c>
      <c r="D26" s="4" t="inlineStr">
        <is>
          <t xml:space="preserve"> </t>
        </is>
      </c>
      <c r="E26" s="4" t="inlineStr">
        <is>
          <t xml:space="preserve"> </t>
        </is>
      </c>
      <c r="F26" s="4" t="inlineStr">
        <is>
          <t xml:space="preserve"> </t>
        </is>
      </c>
      <c r="G26" s="5" t="n">
        <v>136600000</v>
      </c>
      <c r="H26" s="4" t="inlineStr">
        <is>
          <t xml:space="preserve"> </t>
        </is>
      </c>
      <c r="I26" s="4" t="inlineStr">
        <is>
          <t xml:space="preserve"> </t>
        </is>
      </c>
      <c r="J26" s="4" t="inlineStr">
        <is>
          <t xml:space="preserve"> </t>
        </is>
      </c>
      <c r="K26" s="4" t="inlineStr">
        <is>
          <t xml:space="preserve"> </t>
        </is>
      </c>
    </row>
    <row r="27">
      <c r="A27" s="4" t="inlineStr">
        <is>
          <t>Existing 1L Notes | Convertible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t>
        </is>
      </c>
      <c r="C29" s="4" t="inlineStr">
        <is>
          <t xml:space="preserve"> </t>
        </is>
      </c>
      <c r="D29" s="6" t="n">
        <v>207000000</v>
      </c>
      <c r="E29" s="4" t="inlineStr">
        <is>
          <t xml:space="preserve"> </t>
        </is>
      </c>
      <c r="F29" s="4" t="inlineStr">
        <is>
          <t xml:space="preserve"> </t>
        </is>
      </c>
      <c r="G29" s="5" t="n">
        <v>209500000</v>
      </c>
      <c r="H29" s="5" t="n">
        <v>207000000</v>
      </c>
      <c r="I29" s="4" t="inlineStr">
        <is>
          <t xml:space="preserve"> </t>
        </is>
      </c>
      <c r="J29" s="4" t="inlineStr">
        <is>
          <t xml:space="preserve"> </t>
        </is>
      </c>
      <c r="K29" s="6" t="n">
        <v>25000000</v>
      </c>
    </row>
    <row r="30">
      <c r="A30" s="4" t="inlineStr">
        <is>
          <t>Interest rate percentage</t>
        </is>
      </c>
      <c r="C30" s="9" t="n">
        <v>0.075</v>
      </c>
      <c r="D30" s="9" t="n">
        <v>0.0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percentage, interest paid in cash</t>
        </is>
      </c>
      <c r="C31" s="14" t="n">
        <v>0.075</v>
      </c>
      <c r="D31" s="15" t="n">
        <v>0.0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percentage, interest paid in cash and in-kind</t>
        </is>
      </c>
      <c r="C32" s="14" t="n">
        <v>0.08500000000000001</v>
      </c>
      <c r="D32" s="15" t="n">
        <v>0.0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 (USD per share) | $ / shares</t>
        </is>
      </c>
      <c r="C33" s="4" t="inlineStr">
        <is>
          <t xml:space="preserve"> </t>
        </is>
      </c>
      <c r="D33" s="7" t="n">
        <v>23.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amortized debt issuance cost</t>
        </is>
      </c>
      <c r="C34" s="4" t="inlineStr">
        <is>
          <t xml:space="preserve"> </t>
        </is>
      </c>
      <c r="D34" s="4" t="inlineStr">
        <is>
          <t xml:space="preserve"> </t>
        </is>
      </c>
      <c r="E34" s="4" t="inlineStr">
        <is>
          <t xml:space="preserve"> </t>
        </is>
      </c>
      <c r="F34" s="4" t="inlineStr">
        <is>
          <t xml:space="preserve"> </t>
        </is>
      </c>
      <c r="G34" s="5" t="n">
        <v>43300000</v>
      </c>
      <c r="H34" s="5" t="n">
        <v>16100000</v>
      </c>
      <c r="I34" s="4" t="inlineStr">
        <is>
          <t xml:space="preserve"> </t>
        </is>
      </c>
      <c r="J34" s="4" t="inlineStr">
        <is>
          <t xml:space="preserve"> </t>
        </is>
      </c>
      <c r="K34" s="4" t="inlineStr">
        <is>
          <t xml:space="preserve"> </t>
        </is>
      </c>
    </row>
    <row r="35">
      <c r="A35" s="4" t="inlineStr">
        <is>
          <t>If-converted value (below) in excess of principal</t>
        </is>
      </c>
      <c r="C35" s="4" t="inlineStr">
        <is>
          <t xml:space="preserve"> </t>
        </is>
      </c>
      <c r="D35" s="4" t="inlineStr">
        <is>
          <t xml:space="preserve"> </t>
        </is>
      </c>
      <c r="E35" s="4" t="inlineStr">
        <is>
          <t xml:space="preserve"> </t>
        </is>
      </c>
      <c r="F35" s="4" t="inlineStr">
        <is>
          <t xml:space="preserve"> </t>
        </is>
      </c>
      <c r="G35" s="5" t="n">
        <v>-111200000</v>
      </c>
      <c r="H35" s="5" t="n">
        <v>-142800000</v>
      </c>
      <c r="I35" s="4" t="inlineStr">
        <is>
          <t xml:space="preserve"> </t>
        </is>
      </c>
      <c r="J35" s="4" t="inlineStr">
        <is>
          <t xml:space="preserve"> </t>
        </is>
      </c>
      <c r="K35" s="4" t="inlineStr">
        <is>
          <t xml:space="preserve"> </t>
        </is>
      </c>
    </row>
    <row r="36">
      <c r="A36" s="4" t="inlineStr">
        <is>
          <t>New 1L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debt</t>
        </is>
      </c>
      <c r="C38" s="4" t="inlineStr">
        <is>
          <t xml:space="preserve"> </t>
        </is>
      </c>
      <c r="D38" s="4" t="inlineStr">
        <is>
          <t xml:space="preserve"> </t>
        </is>
      </c>
      <c r="E38" s="4" t="inlineStr">
        <is>
          <t xml:space="preserve"> </t>
        </is>
      </c>
      <c r="F38" s="4" t="inlineStr">
        <is>
          <t xml:space="preserve"> </t>
        </is>
      </c>
      <c r="G38" s="5" t="n">
        <v>68700000</v>
      </c>
      <c r="H38" s="4" t="inlineStr">
        <is>
          <t xml:space="preserve"> </t>
        </is>
      </c>
      <c r="I38" s="4" t="inlineStr">
        <is>
          <t xml:space="preserve"> </t>
        </is>
      </c>
      <c r="J38" s="4" t="inlineStr">
        <is>
          <t xml:space="preserve"> </t>
        </is>
      </c>
      <c r="K38" s="4" t="inlineStr">
        <is>
          <t xml:space="preserve"> </t>
        </is>
      </c>
    </row>
    <row r="39">
      <c r="A39" s="4" t="inlineStr">
        <is>
          <t>New 1L Notes | Level 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debt, fair value</t>
        </is>
      </c>
      <c r="C41" s="4" t="inlineStr">
        <is>
          <t xml:space="preserve"> </t>
        </is>
      </c>
      <c r="D41" s="4" t="inlineStr">
        <is>
          <t xml:space="preserve"> </t>
        </is>
      </c>
      <c r="E41" s="4" t="inlineStr">
        <is>
          <t xml:space="preserve"> </t>
        </is>
      </c>
      <c r="F41" s="4" t="inlineStr">
        <is>
          <t xml:space="preserve"> </t>
        </is>
      </c>
      <c r="G41" s="5" t="n">
        <v>65500000</v>
      </c>
      <c r="H41" s="4" t="inlineStr">
        <is>
          <t xml:space="preserve"> </t>
        </is>
      </c>
      <c r="I41" s="4" t="inlineStr">
        <is>
          <t xml:space="preserve"> </t>
        </is>
      </c>
      <c r="J41" s="4" t="inlineStr">
        <is>
          <t xml:space="preserve"> </t>
        </is>
      </c>
      <c r="K41" s="4" t="inlineStr">
        <is>
          <t xml:space="preserve"> </t>
        </is>
      </c>
    </row>
    <row r="42">
      <c r="A42" s="4" t="inlineStr">
        <is>
          <t>New 1L Notes | Convertible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notes</t>
        </is>
      </c>
      <c r="C44" s="6" t="n">
        <v>72000000</v>
      </c>
      <c r="D44" s="4" t="inlineStr">
        <is>
          <t xml:space="preserve"> </t>
        </is>
      </c>
      <c r="E44" s="4" t="inlineStr">
        <is>
          <t xml:space="preserve"> </t>
        </is>
      </c>
      <c r="F44" s="4" t="inlineStr">
        <is>
          <t xml:space="preserve"> </t>
        </is>
      </c>
      <c r="G44" s="4" t="inlineStr">
        <is>
          <t xml:space="preserve"> </t>
        </is>
      </c>
      <c r="H44" s="6" t="n">
        <v>97500000</v>
      </c>
      <c r="I44" s="4" t="inlineStr">
        <is>
          <t xml:space="preserve"> </t>
        </is>
      </c>
      <c r="J44" s="4" t="inlineStr">
        <is>
          <t xml:space="preserve"> </t>
        </is>
      </c>
      <c r="K44" s="4" t="inlineStr">
        <is>
          <t xml:space="preserve"> </t>
        </is>
      </c>
    </row>
    <row r="45">
      <c r="A45" s="4" t="inlineStr">
        <is>
          <t>Interest rate percentage</t>
        </is>
      </c>
      <c r="C45" s="10" t="n">
        <v>0.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percentage, interest paid in cash</t>
        </is>
      </c>
      <c r="C46" s="15" t="n">
        <v>0.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percentage, interest paid in cash and in-kind</t>
        </is>
      </c>
      <c r="C47" s="15"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price (USD per share) | $ / shares</t>
        </is>
      </c>
      <c r="C48" s="7" t="n">
        <v>164.2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6.08</v>
      </c>
      <c r="K48" s="4" t="inlineStr">
        <is>
          <t xml:space="preserve"> </t>
        </is>
      </c>
    </row>
    <row r="49">
      <c r="A49" s="4" t="inlineStr">
        <is>
          <t>Threshold percentage of stock price trigger</t>
        </is>
      </c>
      <c r="C49" s="4" t="inlineStr">
        <is>
          <t xml:space="preserve"> </t>
        </is>
      </c>
      <c r="D49" s="10" t="n">
        <v>1.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reshold trading days | d</t>
        </is>
      </c>
      <c r="C50" s="4" t="inlineStr">
        <is>
          <t xml:space="preserve"> </t>
        </is>
      </c>
      <c r="D50" s="5" t="n">
        <v>3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amortized debt issuance cost</t>
        </is>
      </c>
      <c r="C51" s="4" t="inlineStr">
        <is>
          <t xml:space="preserve"> </t>
        </is>
      </c>
      <c r="D51" s="4" t="inlineStr">
        <is>
          <t xml:space="preserve"> </t>
        </is>
      </c>
      <c r="E51" s="4" t="inlineStr">
        <is>
          <t xml:space="preserve"> </t>
        </is>
      </c>
      <c r="F51" s="4" t="inlineStr">
        <is>
          <t xml:space="preserve"> </t>
        </is>
      </c>
      <c r="G51" s="5" t="n">
        <v>30300000</v>
      </c>
      <c r="H51" s="4" t="inlineStr">
        <is>
          <t xml:space="preserve"> </t>
        </is>
      </c>
      <c r="I51" s="4" t="inlineStr">
        <is>
          <t xml:space="preserve"> </t>
        </is>
      </c>
      <c r="J51" s="4" t="inlineStr">
        <is>
          <t xml:space="preserve"> </t>
        </is>
      </c>
      <c r="K51" s="4" t="inlineStr">
        <is>
          <t xml:space="preserve"> </t>
        </is>
      </c>
    </row>
    <row r="52">
      <c r="A52" s="4" t="inlineStr">
        <is>
          <t>If-converted value (below) in excess of principal</t>
        </is>
      </c>
      <c r="C52" s="4" t="inlineStr">
        <is>
          <t xml:space="preserve"> </t>
        </is>
      </c>
      <c r="D52" s="4" t="inlineStr">
        <is>
          <t xml:space="preserve"> </t>
        </is>
      </c>
      <c r="E52" s="4" t="inlineStr">
        <is>
          <t xml:space="preserve"> </t>
        </is>
      </c>
      <c r="F52" s="4" t="inlineStr">
        <is>
          <t xml:space="preserve"> </t>
        </is>
      </c>
      <c r="G52" s="5" t="n">
        <v>-51800000</v>
      </c>
      <c r="H52" s="4" t="inlineStr">
        <is>
          <t xml:space="preserve"> </t>
        </is>
      </c>
      <c r="I52" s="4" t="inlineStr">
        <is>
          <t xml:space="preserve"> </t>
        </is>
      </c>
      <c r="J52" s="4" t="inlineStr">
        <is>
          <t xml:space="preserve"> </t>
        </is>
      </c>
      <c r="K52" s="4" t="inlineStr">
        <is>
          <t xml:space="preserve"> </t>
        </is>
      </c>
    </row>
    <row r="53">
      <c r="A53" s="4" t="inlineStr">
        <is>
          <t>New 1L Notes | Convertible debt | Minim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hreshold trading days | d</t>
        </is>
      </c>
      <c r="C55" s="4" t="inlineStr">
        <is>
          <t xml:space="preserve"> </t>
        </is>
      </c>
      <c r="D55" s="5" t="n">
        <v>2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w 1L Notes | Convertible debt | Zhonghuan Singapore Investment and Development Pte. Ltd. (“TZE SG”)</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sideration paid to third-party</t>
        </is>
      </c>
      <c r="C58" s="6" t="n">
        <v>2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vestor warra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measurement loss on warrants</t>
        </is>
      </c>
      <c r="C61" s="4" t="inlineStr">
        <is>
          <t xml:space="preserve"> </t>
        </is>
      </c>
      <c r="D61" s="4" t="inlineStr">
        <is>
          <t xml:space="preserve"> </t>
        </is>
      </c>
      <c r="E61" s="4" t="inlineStr">
        <is>
          <t xml:space="preserve"> </t>
        </is>
      </c>
      <c r="F61" s="4" t="inlineStr">
        <is>
          <t xml:space="preserve"> </t>
        </is>
      </c>
      <c r="G61" s="6" t="n">
        <v>-1300000</v>
      </c>
      <c r="H61" s="4" t="inlineStr">
        <is>
          <t xml:space="preserve"> </t>
        </is>
      </c>
      <c r="I61" s="4" t="inlineStr">
        <is>
          <t xml:space="preserve"> </t>
        </is>
      </c>
      <c r="J61" s="4" t="inlineStr">
        <is>
          <t xml:space="preserve"> </t>
        </is>
      </c>
      <c r="K61" s="4" t="inlineStr">
        <is>
          <t xml:space="preserve"> </t>
        </is>
      </c>
    </row>
    <row r="62">
      <c r="A62" s="4" t="inlineStr">
        <is>
          <t>Investor warrants | Convertible deb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notes</t>
        </is>
      </c>
      <c r="C64" s="6" t="n">
        <v>25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vestor warrants | Convertible debt | Number of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easurement input | share</t>
        </is>
      </c>
      <c r="C67" s="12" t="n">
        <v>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vestor warrants | Convertible debt | Share pric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easurement input | $ / shares</t>
        </is>
      </c>
      <c r="C70" s="5" t="n">
        <v>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vestor warrants | New 1L Not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 of warrants (in USD per share) | $ / shares</t>
        </is>
      </c>
      <c r="C73" s="6"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ecurities called by warrants (in number of shares) | shares</t>
        </is>
      </c>
      <c r="C74" s="5" t="n">
        <v>134566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common stock through exercise of warrants (in shares) | shares</t>
        </is>
      </c>
      <c r="C75" s="5" t="n">
        <v>134566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proceeds from issuance of ordinary shares</t>
        </is>
      </c>
      <c r="C76" s="6" t="n">
        <v>13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row r="78">
      <c r="A78"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4">
    <mergeCell ref="A1:B2"/>
    <mergeCell ref="A77:J77"/>
    <mergeCell ref="G1:I1"/>
    <mergeCell ref="A78:J7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AND CREDIT SOURCES - Other Debt and Credit Sources (Details) - USD ($)</t>
        </is>
      </c>
      <c r="B1" s="2" t="inlineStr">
        <is>
          <t>1 Months Ended</t>
        </is>
      </c>
      <c r="D1" s="2" t="inlineStr">
        <is>
          <t>12 Months Ended</t>
        </is>
      </c>
    </row>
    <row r="2">
      <c r="B2" s="2" t="inlineStr">
        <is>
          <t>Aug. 31, 2022</t>
        </is>
      </c>
      <c r="C2" s="2" t="inlineStr">
        <is>
          <t>Jun. 30, 2018</t>
        </is>
      </c>
      <c r="D2" s="2" t="inlineStr">
        <is>
          <t>Dec. 31, 2024</t>
        </is>
      </c>
      <c r="E2" s="2" t="inlineStr">
        <is>
          <t>Dec. 31, 2023</t>
        </is>
      </c>
      <c r="F2" s="2" t="inlineStr">
        <is>
          <t>Jan. 01, 2023</t>
        </is>
      </c>
      <c r="G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4" t="inlineStr">
        <is>
          <t xml:space="preserve"> </t>
        </is>
      </c>
      <c r="D4" s="6" t="n">
        <v>462000</v>
      </c>
      <c r="E4" s="6" t="n">
        <v>25432000</v>
      </c>
      <c r="F4" s="4" t="inlineStr">
        <is>
          <t xml:space="preserve"> </t>
        </is>
      </c>
      <c r="G4" s="4" t="inlineStr">
        <is>
          <t xml:space="preserve"> </t>
        </is>
      </c>
    </row>
    <row r="5">
      <c r="A5" s="4" t="inlineStr">
        <is>
          <t>Revolving Credit Agreemen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s</t>
        </is>
      </c>
      <c r="B7" s="4" t="inlineStr">
        <is>
          <t xml:space="preserve"> </t>
        </is>
      </c>
      <c r="C7" s="6" t="n">
        <v>25000000</v>
      </c>
      <c r="D7" s="4" t="inlineStr">
        <is>
          <t xml:space="preserve"> </t>
        </is>
      </c>
      <c r="E7" s="4" t="inlineStr">
        <is>
          <t xml:space="preserve"> </t>
        </is>
      </c>
      <c r="F7" s="4" t="inlineStr">
        <is>
          <t xml:space="preserve"> </t>
        </is>
      </c>
      <c r="G7" s="6" t="n">
        <v>25000000</v>
      </c>
    </row>
    <row r="8">
      <c r="A8" s="4" t="inlineStr">
        <is>
          <t>Term</t>
        </is>
      </c>
      <c r="B8" s="4" t="inlineStr">
        <is>
          <t xml:space="preserve"> </t>
        </is>
      </c>
      <c r="C8" s="4" t="inlineStr">
        <is>
          <t>90 days</t>
        </is>
      </c>
      <c r="D8" s="4" t="inlineStr">
        <is>
          <t xml:space="preserve"> </t>
        </is>
      </c>
      <c r="E8" s="4" t="inlineStr">
        <is>
          <t xml:space="preserve"> </t>
        </is>
      </c>
      <c r="F8" s="4" t="inlineStr">
        <is>
          <t xml:space="preserve"> </t>
        </is>
      </c>
      <c r="G8" s="4" t="inlineStr">
        <is>
          <t xml:space="preserve"> </t>
        </is>
      </c>
    </row>
    <row r="9">
      <c r="A9" s="4" t="inlineStr">
        <is>
          <t>Short-term debt</t>
        </is>
      </c>
      <c r="B9" s="4" t="inlineStr">
        <is>
          <t xml:space="preserve"> </t>
        </is>
      </c>
      <c r="C9" s="4" t="inlineStr">
        <is>
          <t xml:space="preserve"> </t>
        </is>
      </c>
      <c r="D9" s="4" t="inlineStr">
        <is>
          <t xml:space="preserve"> </t>
        </is>
      </c>
      <c r="E9" s="5" t="n">
        <v>25000000</v>
      </c>
      <c r="F9" s="4" t="inlineStr">
        <is>
          <t xml:space="preserve"> </t>
        </is>
      </c>
      <c r="G9" s="4" t="inlineStr">
        <is>
          <t xml:space="preserve"> </t>
        </is>
      </c>
    </row>
    <row r="10">
      <c r="A10" s="4" t="inlineStr">
        <is>
          <t>Interest expense</t>
        </is>
      </c>
      <c r="B10" s="4" t="inlineStr">
        <is>
          <t xml:space="preserve"> </t>
        </is>
      </c>
      <c r="C10" s="4" t="inlineStr">
        <is>
          <t xml:space="preserve"> </t>
        </is>
      </c>
      <c r="D10" s="6" t="n">
        <v>700000</v>
      </c>
      <c r="E10" s="6" t="n">
        <v>2300000</v>
      </c>
      <c r="F10" s="6" t="n">
        <v>1600000</v>
      </c>
      <c r="G10" s="4" t="inlineStr">
        <is>
          <t xml:space="preserve"> </t>
        </is>
      </c>
    </row>
    <row r="11">
      <c r="A11" s="4" t="inlineStr">
        <is>
          <t>Revolving Credit Agreement | Revolving Credit Facility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9" t="n">
        <v>0.015</v>
      </c>
      <c r="D13" s="4" t="inlineStr">
        <is>
          <t xml:space="preserve"> </t>
        </is>
      </c>
      <c r="E13" s="4" t="inlineStr">
        <is>
          <t xml:space="preserve"> </t>
        </is>
      </c>
      <c r="F13" s="4" t="inlineStr">
        <is>
          <t xml:space="preserve"> </t>
        </is>
      </c>
      <c r="G13" s="4" t="inlineStr">
        <is>
          <t xml:space="preserve"> </t>
        </is>
      </c>
    </row>
    <row r="14">
      <c r="A14" s="4" t="inlineStr">
        <is>
          <t>Revolving Credit Agreement | Revolving Credit Facility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9" t="n">
        <v>0.01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B1:C1"/>
    <mergeCell ref="D1:F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Balance Sheet Lo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financial instruments (Note 12)</t>
        </is>
      </c>
      <c r="B3" s="6" t="n">
        <v>697</v>
      </c>
      <c r="C3" s="6" t="n">
        <v>313</v>
      </c>
    </row>
    <row r="4">
      <c r="A4" s="4" t="inlineStr">
        <is>
          <t>Derivative financial instruments (Note 12)</t>
        </is>
      </c>
      <c r="B4" s="5" t="n">
        <v>3</v>
      </c>
      <c r="C4" s="5" t="n">
        <v>2456</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inancial instruments (Note 12)</t>
        </is>
      </c>
      <c r="B7" s="5" t="n">
        <v>697</v>
      </c>
      <c r="C7" s="5" t="n">
        <v>313</v>
      </c>
    </row>
    <row r="8">
      <c r="A8" s="4" t="inlineStr">
        <is>
          <t>Derivative financial instruments (Note 12)</t>
        </is>
      </c>
      <c r="B8" s="6" t="n">
        <v>3</v>
      </c>
      <c r="C8" s="6" t="n">
        <v>2440</v>
      </c>
    </row>
    <row r="9">
      <c r="A9" s="4" t="inlineStr">
        <is>
          <t>Foreign currency forward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Current, Statement of Financial Position [Extensible Enumeration]</t>
        </is>
      </c>
      <c r="B11" s="4" t="inlineStr">
        <is>
          <t>Prepaid expenses and other current assets</t>
        </is>
      </c>
      <c r="C11" s="4" t="inlineStr">
        <is>
          <t>Prepaid expenses and other current assets</t>
        </is>
      </c>
    </row>
    <row r="12">
      <c r="A12" s="4" t="inlineStr">
        <is>
          <t>Derivative Liability, Current, Statement of Financial Position [Extensible Enumeration]</t>
        </is>
      </c>
      <c r="B12" s="4" t="inlineStr">
        <is>
          <t>Accrued liabilities</t>
        </is>
      </c>
      <c r="C12" s="4" t="inlineStr">
        <is>
          <t>Accrued liabilities</t>
        </is>
      </c>
    </row>
    <row r="13">
      <c r="A13" s="4" t="inlineStr">
        <is>
          <t>Derivative financial instruments (Note 12)</t>
        </is>
      </c>
      <c r="B13" s="6" t="n">
        <v>697</v>
      </c>
      <c r="C13" s="6" t="n">
        <v>313</v>
      </c>
    </row>
    <row r="14">
      <c r="A14" s="4" t="inlineStr">
        <is>
          <t>Derivative financial instruments (Note 12)</t>
        </is>
      </c>
      <c r="B14" s="6" t="n">
        <v>3</v>
      </c>
      <c r="C14" s="6" t="n">
        <v>0</v>
      </c>
    </row>
    <row r="15">
      <c r="A15" s="4" t="inlineStr">
        <is>
          <t>Foreign currency forward exchange contracts |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y, Current, Statement of Financial Position [Extensible Enumeration]</t>
        </is>
      </c>
      <c r="B17" s="4" t="inlineStr">
        <is>
          <t>Accrued liabilities</t>
        </is>
      </c>
      <c r="C17" s="4" t="inlineStr">
        <is>
          <t>Accrued liabilities</t>
        </is>
      </c>
    </row>
    <row r="18">
      <c r="A18" s="4" t="inlineStr">
        <is>
          <t>Derivative financial instruments (Note 12)</t>
        </is>
      </c>
      <c r="B18" s="6" t="n">
        <v>0</v>
      </c>
      <c r="C18" s="6" t="n">
        <v>24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BACKGROUND Background We were formed in the third quarter of 2019 under the name “Maxeon Solar Technologies, Pte. Ltd.” by SunPower Corporation (“SunPower). We were converted to a public company on August 26, 2020 (the “Distribution Date”) under the Companies Act 1967 of Singapore (the “Singapore Companies Act”) under the name of “Maxeon Solar Technologies, Ltd.” by way of a pro rata distribution of all of the then-issued and outstanding ordinary shares of Maxeon to holders of record of SunPower’s ordinary shares as of the close of business on August 17, 2020 (the “Spin-off”). As of the Distribution Date, Maxeon became an independent, public company and the Maxeon shares started trading on the NASDAQ Global Select Market (“NASDAQ” or “Nasdaq”) under the symbol “MAXN”. Share amounts and per share amounts described herein have been adjusted to give effect to the Company’s October 8, 2024 1-for-100 reverse share split. In connection with the Spin-off, Maxeon and SunPower entered into a number of agreements providing for the framework of the relationship between the two companies following the Spin-off. On November 8, 2019, we entered into a separation and distribution agreement with SunPower which sets forth our agreements with SunPower regarding the principal actions to be taken in connection with the separation and distribution (the “Separation and Distribution Agreement”). Immediately after the Distribution and pursuant to the terms of the November 8, 2019 Investment Agreement (the “Investment Agreement”), Maxeon and TCL Zhonghuan Renewable Energy Technology Co. Ltd., a PRC joint stock limited company (“TZE”), completed the previously announced transaction in which Zhonghuan Singapore Investment and Development Pte. Ltd., a Singapore private limited company (“TZE SG”) and an affiliate of TZE, purchased from Maxeon, for $298.0 million, 89,157 of Maxeon shares (the “TZE Investment”), representing approximately 29.5% of the outstanding Maxeon shares after giving effect to the Spin-off and the TZE Investment. In connection with the TZE Investment, Maxeon, TotalEnergies Solar, TotalEnergies Gaz, and TZE SG, entered into a Shareholders Agreement relating to certain rights and obligations of each of Total and TZE SG bearing on Maxeon’s governance and the ability of TotalEnergies and TZE SG to buy, sell or vote their Maxeon shares. At the closing of the TZE Investment, Maxeon also entered into a Registration Rights Agreement with TotalEnergies and TZE SG, granting each of the shareholders certain registration rights with regard to their Maxeon shares. In April 2021, the Company entered into the 2021 TZE Private Placement, with an affiliate of TZE, the Company sold to TZE 18,700 ordinary shares at a price of $1,800.00 per share, in a private placement (the “2021 TZE Private Placement”) exempt from the registration requirements of the Securities Act of 1933, as amended (the “Securities Act”). On August 17, 2022, we issued our Existing 1L Notes (as defined under “Note 4. TCL Zhonghuan Renewable Energy Technology Co.”), all of which were initially purchased by TZE SG. To the extent some or all of the Existing 1L Notes held by TZE SG are converted into Maxeon shares or we directly issue ordinary shares in lieu of interest cash payment in accordance with the terms of the Existing 1L Notes, TZE has a beneficial ownership interest in 197,343 ordinary shares which includes 107,857 outstanding ordinary shares beneficially owned by TZE following the consummation of the Spin-Off and the 2021 TZE Private Placement, and 89,486 ordinary shares issuable upon conversion of the Existing 1L Notes. T he maximum number of ordinary shares issuable upon conversion of the Existing 1L Notes is 109,083 ordinary shares including 89,486 ordinary shares issuable upon conversion of the Existing 1L Notes and an additional 19,597 ordinary shares issuable upon conversion of PIK Notes (as defined under “Note 11. Debt and Credit Sources.”), or by directly issuing ordinary shares in lieu of cash payment of interest (“Interest Payment Ordinary Shares”), assuming payment of all amounts due with respect to the remaining 4.0% of interest payable as PIK Notes or as Interest Payment Ordinary Shares. On May 30, 2024, the Company together with TZE SG entered into an amendment to the terms of the Existing 1L Notes as part of the debt restructuring transactions (refer to Note. 11. Debt and Credit Sources for further information) which amends and align the conversion rate with certain convertible notes issued by the Company to $16.08 per share. On May 19, 2023, the Company completed an underwritten public offering of an aggregate of 74,900 ordinary shares (following the underwriters’ exercise of the over-allotment option in full), including 56,200 ordinary shares offered by Maxeon (the “Company Offering”), and 18,700 ordinary shares offered by an affiliate of TotalEnergies SE (the “TotalEnergies Offering” and, together with the Company Offering, the “2023 Offering”), each at a price per share of $2,800.00. In addition, pursuant to a share purchase agreement, dated May 16, 2023, Maxeon sold to TZE SG, in a private placement exempt from the registration requirements of the Securities Act, and at a sale price equal to the price to the public in the 2023 Offering, 15,000 ordinary shares for a total investment of $42.0 million (the “2023 TZE Private Placement”). The net proceeds from the Company Offering and 2023 TZE Private Placement were approximately $193.5 million after giving effect to the underwriting discounts and commissions, as well as other offering costs. The Company did not receive any proceeds from the TotalEnergies Offering. On May 31, 2024, the Company issued additional Existing 1L Notes to TZE SG through a bridge financing May 31, 2024 agreement (“Bridge NPA”) for $25.0 million. This was subsequently exchanged for our 2029 Notes issued on June 20, 2024 (as defined under “Note 4. TCL Zhonghuan Renewable Energy Technology Co.”) with an aggregate principal amount of $97.5 million, all of which were initially purchased by TZE SG, on a dollar-for-dollar basis. The Company has received the remaining proceeds for the 2029 Notes in cash. In connection to the issuance of the 2029 Notes, the Company has also issued penny warrants to TZE (the “TZE SG Warrant”) for no additional consideration, granting TZE SG the right to purchase certain ordinary shares of the Company. TZE has fully exercised such warrants which gave rise to the issuance of 1,345,663 ordinary shares with a proceed of $1.3 million. On August 30, 2024, the Company sold 82,919 ordinary shares to TZE SG at a price of $1,206.00 per share in a private placement (the “2024 TZE Private Placement”) exempt from the registration requirements of the Securities Act of 1933, as amended (the “Securities Act”). Pursuant to this, TZE SG obtained a controlling stake in the Company and the Shareholders Agreement between the Company and TZE SG has been amended and restated. On October 8, 2024, the Company implemented a 1-for-100 reverse stock split of its issued and outstanding shares. The reverse stock split was authorized by the Board of Directors of the Company. All share and per share information in these financial statements retroactively reflect this reverse stock split. As of December 31, 2024, TZE SG’s ownership of the Maxeon outstanding shares was approximately 59.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t>
        </is>
      </c>
      <c r="B3" s="6" t="n">
        <v>697</v>
      </c>
      <c r="C3" s="6" t="n">
        <v>313</v>
      </c>
    </row>
    <row r="4">
      <c r="A4" s="4" t="inlineStr">
        <is>
          <t>Net Amounts Presented</t>
        </is>
      </c>
      <c r="B4" s="5" t="n">
        <v>697</v>
      </c>
      <c r="C4" s="5" t="n">
        <v>313</v>
      </c>
    </row>
    <row r="5">
      <c r="A5" s="4" t="inlineStr">
        <is>
          <t>Gross Amounts Not Offset in the Consolidated Balance Sheet, but Have Rights to Offset</t>
        </is>
      </c>
      <c r="B5" s="5" t="n">
        <v>697</v>
      </c>
      <c r="C5" s="5" t="n">
        <v>313</v>
      </c>
    </row>
    <row r="6">
      <c r="A6" s="3" t="inlineStr">
        <is>
          <t>Derivative liabilities</t>
        </is>
      </c>
      <c r="B6" s="4" t="inlineStr">
        <is>
          <t xml:space="preserve"> </t>
        </is>
      </c>
      <c r="C6" s="4" t="inlineStr">
        <is>
          <t xml:space="preserve"> </t>
        </is>
      </c>
    </row>
    <row r="7">
      <c r="A7" s="4" t="inlineStr">
        <is>
          <t>Gross Amounts</t>
        </is>
      </c>
      <c r="B7" s="5" t="n">
        <v>3</v>
      </c>
      <c r="C7" s="5" t="n">
        <v>2456</v>
      </c>
    </row>
    <row r="8">
      <c r="A8" s="4" t="inlineStr">
        <is>
          <t>Net Amounts Presented</t>
        </is>
      </c>
      <c r="B8" s="5" t="n">
        <v>3</v>
      </c>
      <c r="C8" s="5" t="n">
        <v>2456</v>
      </c>
    </row>
    <row r="9">
      <c r="A9" s="4" t="inlineStr">
        <is>
          <t>Gross Amounts Not Offset in the Consolidated Balance Sheet, but Have Rights to Offset</t>
        </is>
      </c>
      <c r="B9" s="6" t="n">
        <v>3</v>
      </c>
      <c r="C9" s="6" t="n">
        <v>24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 FINANCIAL INSTRUMENTS - Narrative (Details) - USD ($) $ in Thousands</t>
        </is>
      </c>
      <c r="C1" s="2" t="inlineStr">
        <is>
          <t>12 Months Ended</t>
        </is>
      </c>
    </row>
    <row r="2">
      <c r="B2" s="2" t="inlineStr">
        <is>
          <t>Aug. 26, 2020</t>
        </is>
      </c>
      <c r="C2" s="2" t="inlineStr">
        <is>
          <t>Dec. 31, 2024</t>
        </is>
      </c>
      <c r="D2" s="2" t="inlineStr">
        <is>
          <t>Dec. 31, 2023</t>
        </is>
      </c>
      <c r="E2" s="2" t="inlineStr">
        <is>
          <t>Jan. 0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gain on derivatives</t>
        </is>
      </c>
      <c r="B4" s="4" t="inlineStr">
        <is>
          <t xml:space="preserve"> </t>
        </is>
      </c>
      <c r="C4" s="6" t="n">
        <v>-500</v>
      </c>
      <c r="D4" s="6" t="n">
        <v>-2900</v>
      </c>
      <c r="E4" s="6" t="n">
        <v>-1500</v>
      </c>
    </row>
    <row r="5">
      <c r="A5" s="4" t="inlineStr">
        <is>
          <t>Derivative, Gain (Loss), Statement of Income or Comprehensive Income [Extensible Enumeration]</t>
        </is>
      </c>
      <c r="B5" s="4" t="inlineStr">
        <is>
          <t xml:space="preserve"> </t>
        </is>
      </c>
      <c r="C5" s="4" t="inlineStr">
        <is>
          <t>Other, net</t>
        </is>
      </c>
      <c r="D5" s="4" t="inlineStr">
        <is>
          <t>Other, net</t>
        </is>
      </c>
      <c r="E5" s="4" t="inlineStr">
        <is>
          <t>Other, net</t>
        </is>
      </c>
    </row>
    <row r="6">
      <c r="A6" s="4" t="inlineStr">
        <is>
          <t>Cumulative gain (loss) related to cash flow hedges</t>
        </is>
      </c>
      <c r="B6" s="4" t="inlineStr">
        <is>
          <t xml:space="preserve"> </t>
        </is>
      </c>
      <c r="C6" s="6" t="n">
        <v>0</v>
      </c>
      <c r="D6" s="6" t="n">
        <v>-1400</v>
      </c>
      <c r="E6" s="4" t="inlineStr">
        <is>
          <t xml:space="preserve"> </t>
        </is>
      </c>
    </row>
    <row r="7">
      <c r="A7" s="4" t="inlineStr">
        <is>
          <t>Cash flow hedge, gain (loss), before reclassification after tax</t>
        </is>
      </c>
      <c r="B7" s="4" t="inlineStr">
        <is>
          <t xml:space="preserve"> </t>
        </is>
      </c>
      <c r="C7" s="5" t="n">
        <v>1700</v>
      </c>
      <c r="D7" s="5" t="n">
        <v>-5100</v>
      </c>
      <c r="E7" s="4" t="inlineStr">
        <is>
          <t xml:space="preserve"> </t>
        </is>
      </c>
    </row>
    <row r="8">
      <c r="A8" s="4" t="inlineStr">
        <is>
          <t>Cash flow hedge, gain (loss), reclassification after tax</t>
        </is>
      </c>
      <c r="B8" s="4" t="inlineStr">
        <is>
          <t xml:space="preserve"> </t>
        </is>
      </c>
      <c r="C8" s="5" t="n">
        <v>300</v>
      </c>
      <c r="D8" s="5" t="n">
        <v>-9200</v>
      </c>
      <c r="E8" s="4" t="inlineStr">
        <is>
          <t xml:space="preserve"> </t>
        </is>
      </c>
    </row>
    <row r="9">
      <c r="A9" s="4" t="inlineStr">
        <is>
          <t>Net change in derivatives (Note 12)</t>
        </is>
      </c>
      <c r="B9" s="4" t="inlineStr">
        <is>
          <t xml:space="preserve"> </t>
        </is>
      </c>
      <c r="C9" s="6" t="n">
        <v>1441</v>
      </c>
      <c r="D9" s="5" t="n">
        <v>4077</v>
      </c>
      <c r="E9" s="6" t="n">
        <v>-8207</v>
      </c>
    </row>
    <row r="10">
      <c r="A10" s="4" t="inlineStr">
        <is>
          <t>Percentage of ownership before transaction</t>
        </is>
      </c>
      <c r="B10" s="9" t="n">
        <v>0.295</v>
      </c>
      <c r="C10" s="4" t="inlineStr">
        <is>
          <t xml:space="preserve"> </t>
        </is>
      </c>
      <c r="D10" s="4" t="inlineStr">
        <is>
          <t xml:space="preserve"> </t>
        </is>
      </c>
      <c r="E10" s="4" t="inlineStr">
        <is>
          <t xml:space="preserve"> </t>
        </is>
      </c>
    </row>
    <row r="11">
      <c r="A11" s="4" t="inlineStr">
        <is>
          <t>Disposed of by sale | Non-US subsidiari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ercentage of ownership before transaction</t>
        </is>
      </c>
      <c r="B13" s="4" t="inlineStr">
        <is>
          <t xml:space="preserve"> </t>
        </is>
      </c>
      <c r="C13" s="10" t="n">
        <v>1</v>
      </c>
      <c r="D13" s="4" t="inlineStr">
        <is>
          <t xml:space="preserve"> </t>
        </is>
      </c>
      <c r="E13" s="4" t="inlineStr">
        <is>
          <t xml:space="preserve"> </t>
        </is>
      </c>
    </row>
    <row r="14">
      <c r="A14" s="4" t="inlineStr">
        <is>
          <t>Foreign currency forward option contracts | Designated as hedging instrument | Hedging instrument for revenu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value</t>
        </is>
      </c>
      <c r="B16" s="4" t="inlineStr">
        <is>
          <t xml:space="preserve"> </t>
        </is>
      </c>
      <c r="C16" s="6" t="n">
        <v>0</v>
      </c>
      <c r="D16" s="6" t="n">
        <v>111800</v>
      </c>
      <c r="E16" s="4" t="inlineStr">
        <is>
          <t xml:space="preserve"> </t>
        </is>
      </c>
    </row>
    <row r="17">
      <c r="A17" s="4" t="inlineStr">
        <is>
          <t>Maturity term or less</t>
        </is>
      </c>
      <c r="B17" s="4" t="inlineStr">
        <is>
          <t xml:space="preserve"> </t>
        </is>
      </c>
      <c r="C17" s="4" t="inlineStr">
        <is>
          <t xml:space="preserve"> </t>
        </is>
      </c>
      <c r="D17" s="4" t="inlineStr">
        <is>
          <t>10 months</t>
        </is>
      </c>
      <c r="E17" s="4" t="inlineStr">
        <is>
          <t xml:space="preserve"> </t>
        </is>
      </c>
    </row>
    <row r="18">
      <c r="A18" s="4" t="inlineStr">
        <is>
          <t>Foreign currency forward exchange contract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value</t>
        </is>
      </c>
      <c r="B20" s="4" t="inlineStr">
        <is>
          <t xml:space="preserve"> </t>
        </is>
      </c>
      <c r="C20" s="6" t="n">
        <v>12000</v>
      </c>
      <c r="D20" s="6" t="n">
        <v>26300</v>
      </c>
      <c r="E20" s="4" t="inlineStr">
        <is>
          <t xml:space="preserve"> </t>
        </is>
      </c>
    </row>
    <row r="21">
      <c r="A21" s="4" t="inlineStr">
        <is>
          <t>Maturity term or less</t>
        </is>
      </c>
      <c r="B21" s="4" t="inlineStr">
        <is>
          <t xml:space="preserve"> </t>
        </is>
      </c>
      <c r="C21" s="4" t="inlineStr">
        <is>
          <t>9 months</t>
        </is>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urrent and Deferred Income Tax Expense (Benefit) (Details) - USD ($) $ in Thousands</t>
        </is>
      </c>
      <c r="B1" s="2" t="inlineStr">
        <is>
          <t>12 Months Ended</t>
        </is>
      </c>
    </row>
    <row r="2">
      <c r="B2" s="2" t="inlineStr">
        <is>
          <t>Dec. 31, 2024</t>
        </is>
      </c>
      <c r="C2" s="2" t="inlineStr">
        <is>
          <t>Dec. 31, 2023</t>
        </is>
      </c>
      <c r="D2" s="2" t="inlineStr">
        <is>
          <t>Jan. 01, 2023</t>
        </is>
      </c>
    </row>
    <row r="3">
      <c r="A3" s="3" t="inlineStr">
        <is>
          <t>(Loss) income before income taxes and equity in losses of unconsolidated investees</t>
        </is>
      </c>
      <c r="B3" s="4" t="inlineStr">
        <is>
          <t xml:space="preserve"> </t>
        </is>
      </c>
      <c r="C3" s="4" t="inlineStr">
        <is>
          <t xml:space="preserve"> </t>
        </is>
      </c>
      <c r="D3" s="4" t="inlineStr">
        <is>
          <t xml:space="preserve"> </t>
        </is>
      </c>
    </row>
    <row r="4">
      <c r="A4" s="4" t="inlineStr">
        <is>
          <t>Domestic</t>
        </is>
      </c>
      <c r="B4" s="6" t="n">
        <v>479612</v>
      </c>
      <c r="C4" s="6" t="n">
        <v>-384890</v>
      </c>
      <c r="D4" s="6" t="n">
        <v>-307284</v>
      </c>
    </row>
    <row r="5">
      <c r="A5" s="4" t="inlineStr">
        <is>
          <t>Foreign</t>
        </is>
      </c>
      <c r="B5" s="5" t="n">
        <v>-1076234</v>
      </c>
      <c r="C5" s="5" t="n">
        <v>111364</v>
      </c>
      <c r="D5" s="5" t="n">
        <v>81401</v>
      </c>
    </row>
    <row r="6">
      <c r="A6" s="4" t="inlineStr">
        <is>
          <t>Loss before income taxes and equity in losses of unconsolidated investees</t>
        </is>
      </c>
      <c r="B6" s="5" t="n">
        <v>-596622</v>
      </c>
      <c r="C6" s="5" t="n">
        <v>-273526</v>
      </c>
      <c r="D6" s="5" t="n">
        <v>-225883</v>
      </c>
    </row>
    <row r="7">
      <c r="A7" s="3" t="inlineStr">
        <is>
          <t>Current tax (expense) benefits</t>
        </is>
      </c>
      <c r="B7" s="4" t="inlineStr">
        <is>
          <t xml:space="preserve"> </t>
        </is>
      </c>
      <c r="C7" s="4" t="inlineStr">
        <is>
          <t xml:space="preserve"> </t>
        </is>
      </c>
      <c r="D7" s="4" t="inlineStr">
        <is>
          <t xml:space="preserve"> </t>
        </is>
      </c>
    </row>
    <row r="8">
      <c r="A8" s="4" t="inlineStr">
        <is>
          <t>Domestic</t>
        </is>
      </c>
      <c r="B8" s="5" t="n">
        <v>-607</v>
      </c>
      <c r="C8" s="5" t="n">
        <v>-463</v>
      </c>
      <c r="D8" s="5" t="n">
        <v>134</v>
      </c>
    </row>
    <row r="9">
      <c r="A9" s="4" t="inlineStr">
        <is>
          <t>Foreign</t>
        </is>
      </c>
      <c r="B9" s="5" t="n">
        <v>-17700</v>
      </c>
      <c r="C9" s="5" t="n">
        <v>3525</v>
      </c>
      <c r="D9" s="5" t="n">
        <v>-23727</v>
      </c>
    </row>
    <row r="10">
      <c r="A10" s="4" t="inlineStr">
        <is>
          <t>Current income tax (expense) benefit</t>
        </is>
      </c>
      <c r="B10" s="5" t="n">
        <v>-18307</v>
      </c>
      <c r="C10" s="5" t="n">
        <v>3062</v>
      </c>
      <c r="D10" s="5" t="n">
        <v>-23593</v>
      </c>
    </row>
    <row r="11">
      <c r="A11" s="3" t="inlineStr">
        <is>
          <t>Deferred tax benefit</t>
        </is>
      </c>
      <c r="B11" s="4" t="inlineStr">
        <is>
          <t xml:space="preserve"> </t>
        </is>
      </c>
      <c r="C11" s="4" t="inlineStr">
        <is>
          <t xml:space="preserve"> </t>
        </is>
      </c>
      <c r="D11" s="4" t="inlineStr">
        <is>
          <t xml:space="preserve"> </t>
        </is>
      </c>
    </row>
    <row r="12">
      <c r="A12" s="4" t="inlineStr">
        <is>
          <t>Domestic</t>
        </is>
      </c>
      <c r="B12" s="5" t="n">
        <v>0</v>
      </c>
      <c r="C12" s="5" t="n">
        <v>16</v>
      </c>
      <c r="D12" s="5" t="n">
        <v>0</v>
      </c>
    </row>
    <row r="13">
      <c r="A13" s="4" t="inlineStr">
        <is>
          <t>Foreign</t>
        </is>
      </c>
      <c r="B13" s="5" t="n">
        <v>355</v>
      </c>
      <c r="C13" s="5" t="n">
        <v>-2452</v>
      </c>
      <c r="D13" s="5" t="n">
        <v>-8598</v>
      </c>
    </row>
    <row r="14">
      <c r="A14" s="4" t="inlineStr">
        <is>
          <t>Deferred income tax (expense) benefit</t>
        </is>
      </c>
      <c r="B14" s="5" t="n">
        <v>355</v>
      </c>
      <c r="C14" s="5" t="n">
        <v>-2436</v>
      </c>
      <c r="D14" s="5" t="n">
        <v>-8598</v>
      </c>
    </row>
    <row r="15">
      <c r="A15" s="4" t="inlineStr">
        <is>
          <t>(Provision for) benefits from income taxes</t>
        </is>
      </c>
      <c r="B15" s="6" t="n">
        <v>-17952</v>
      </c>
      <c r="C15" s="6" t="n">
        <v>626</v>
      </c>
      <c r="D15" s="6" t="n">
        <v>-32191</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17</v>
      </c>
      <c r="C4" s="10" t="n">
        <v>0.17</v>
      </c>
      <c r="D4" s="10" t="n">
        <v>0.17</v>
      </c>
    </row>
    <row r="5">
      <c r="A5" s="4" t="inlineStr">
        <is>
          <t>Tax benefit at statutory rate</t>
        </is>
      </c>
      <c r="B5" s="6" t="n">
        <v>101427</v>
      </c>
      <c r="C5" s="6" t="n">
        <v>46500</v>
      </c>
      <c r="D5" s="6" t="n">
        <v>38400</v>
      </c>
    </row>
    <row r="6">
      <c r="A6" s="4" t="inlineStr">
        <is>
          <t>Foreign tax rate differential</t>
        </is>
      </c>
      <c r="B6" s="5" t="n">
        <v>-22110</v>
      </c>
      <c r="C6" s="5" t="n">
        <v>-41357</v>
      </c>
      <c r="D6" s="5" t="n">
        <v>-45985</v>
      </c>
    </row>
    <row r="7">
      <c r="A7" s="4" t="inlineStr">
        <is>
          <t>Change in valuation allowance</t>
        </is>
      </c>
      <c r="B7" s="5" t="n">
        <v>-85719</v>
      </c>
      <c r="C7" s="5" t="n">
        <v>-10746</v>
      </c>
      <c r="D7" s="5" t="n">
        <v>-30595</v>
      </c>
    </row>
    <row r="8">
      <c r="A8" s="4" t="inlineStr">
        <is>
          <t>Unrecognized tax benefits</t>
        </is>
      </c>
      <c r="B8" s="5" t="n">
        <v>-7570</v>
      </c>
      <c r="C8" s="5" t="n">
        <v>1332</v>
      </c>
      <c r="D8" s="5" t="n">
        <v>3455</v>
      </c>
    </row>
    <row r="9">
      <c r="A9" s="4" t="inlineStr">
        <is>
          <t>Tax credits carryforward</t>
        </is>
      </c>
      <c r="B9" s="4" t="inlineStr">
        <is>
          <t xml:space="preserve"> </t>
        </is>
      </c>
      <c r="C9" s="5" t="n">
        <v>2797</v>
      </c>
      <c r="D9" s="5" t="n">
        <v>0</v>
      </c>
    </row>
    <row r="10">
      <c r="A10" s="4" t="inlineStr">
        <is>
          <t>Tax credits carryforward</t>
        </is>
      </c>
      <c r="B10" s="5" t="n">
        <v>-1730</v>
      </c>
      <c r="C10" s="4" t="inlineStr">
        <is>
          <t xml:space="preserve"> </t>
        </is>
      </c>
      <c r="D10" s="4" t="inlineStr">
        <is>
          <t xml:space="preserve"> </t>
        </is>
      </c>
    </row>
    <row r="11">
      <c r="A11" s="4" t="inlineStr">
        <is>
          <t>Other</t>
        </is>
      </c>
      <c r="B11" s="5" t="n">
        <v>-2250</v>
      </c>
      <c r="C11" s="5" t="n">
        <v>2100</v>
      </c>
      <c r="D11" s="5" t="n">
        <v>2534</v>
      </c>
    </row>
    <row r="12">
      <c r="A12" s="4" t="inlineStr">
        <is>
          <t>(Provision for) benefits from income taxes</t>
        </is>
      </c>
      <c r="B12" s="6" t="n">
        <v>-17952</v>
      </c>
      <c r="C12" s="6" t="n">
        <v>626</v>
      </c>
      <c r="D12" s="6" t="n">
        <v>-32191</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Jan. 01, 2023</t>
        </is>
      </c>
    </row>
    <row r="3">
      <c r="A3" s="3" t="inlineStr">
        <is>
          <t>Valuation Allowance [Line Items]</t>
        </is>
      </c>
      <c r="B3" s="4" t="inlineStr">
        <is>
          <t xml:space="preserve"> </t>
        </is>
      </c>
      <c r="C3" s="4" t="inlineStr">
        <is>
          <t xml:space="preserve"> </t>
        </is>
      </c>
      <c r="D3" s="4" t="inlineStr">
        <is>
          <t xml:space="preserve"> </t>
        </is>
      </c>
    </row>
    <row r="4">
      <c r="A4" s="4" t="inlineStr">
        <is>
          <t>Unrecognized tax benefits</t>
        </is>
      </c>
      <c r="B4" s="6" t="n">
        <v>7570</v>
      </c>
      <c r="C4" s="6" t="n">
        <v>-1332</v>
      </c>
      <c r="D4" s="6" t="n">
        <v>-3455</v>
      </c>
    </row>
    <row r="5">
      <c r="A5" s="4" t="inlineStr">
        <is>
          <t>Benefit from income taxes</t>
        </is>
      </c>
      <c r="B5" s="5" t="n">
        <v>-17952</v>
      </c>
      <c r="C5" s="5" t="n">
        <v>626</v>
      </c>
      <c r="D5" s="5" t="n">
        <v>-32191</v>
      </c>
    </row>
    <row r="6">
      <c r="A6" s="4" t="inlineStr">
        <is>
          <t>Foreign operating loss carryforwards</t>
        </is>
      </c>
      <c r="B6" s="5" t="n">
        <v>205000</v>
      </c>
      <c r="C6" s="4" t="inlineStr">
        <is>
          <t xml:space="preserve"> </t>
        </is>
      </c>
      <c r="D6" s="4" t="inlineStr">
        <is>
          <t xml:space="preserve"> </t>
        </is>
      </c>
    </row>
    <row r="7">
      <c r="A7" s="4" t="inlineStr">
        <is>
          <t>Domestic operating loss carryforwards</t>
        </is>
      </c>
      <c r="B7" s="5" t="n">
        <v>1089200</v>
      </c>
      <c r="C7" s="4" t="inlineStr">
        <is>
          <t xml:space="preserve"> </t>
        </is>
      </c>
      <c r="D7" s="4" t="inlineStr">
        <is>
          <t xml:space="preserve"> </t>
        </is>
      </c>
    </row>
    <row r="8">
      <c r="A8" s="4" t="inlineStr">
        <is>
          <t>Net operating losses that can be carried forward indefinitely</t>
        </is>
      </c>
      <c r="B8" s="5" t="n">
        <v>1269900</v>
      </c>
      <c r="C8" s="4" t="inlineStr">
        <is>
          <t xml:space="preserve"> </t>
        </is>
      </c>
      <c r="D8" s="4" t="inlineStr">
        <is>
          <t xml:space="preserve"> </t>
        </is>
      </c>
    </row>
    <row r="9">
      <c r="A9" s="4" t="inlineStr">
        <is>
          <t>Research tax credits</t>
        </is>
      </c>
      <c r="B9" s="5" t="n">
        <v>1900</v>
      </c>
      <c r="C9" s="4" t="inlineStr">
        <is>
          <t xml:space="preserve"> </t>
        </is>
      </c>
      <c r="D9" s="4" t="inlineStr">
        <is>
          <t xml:space="preserve"> </t>
        </is>
      </c>
    </row>
    <row r="10">
      <c r="A10" s="4" t="inlineStr">
        <is>
          <t>Valuation allowance</t>
        </is>
      </c>
      <c r="B10" s="5" t="n">
        <v>234932</v>
      </c>
      <c r="C10" s="5" t="n">
        <v>71827</v>
      </c>
      <c r="D10" s="4" t="inlineStr">
        <is>
          <t xml:space="preserve"> </t>
        </is>
      </c>
    </row>
    <row r="11">
      <c r="A11" s="4" t="inlineStr">
        <is>
          <t>Undistributed earnings of foreign subsidiaries</t>
        </is>
      </c>
      <c r="B11" s="5" t="n">
        <v>126200</v>
      </c>
      <c r="C11" s="4" t="inlineStr">
        <is>
          <t xml:space="preserve"> </t>
        </is>
      </c>
      <c r="D11" s="4" t="inlineStr">
        <is>
          <t xml:space="preserve"> </t>
        </is>
      </c>
    </row>
    <row r="12">
      <c r="A12" s="4" t="inlineStr">
        <is>
          <t>Unrecognized tax benefits that would impact effective tax rate</t>
        </is>
      </c>
      <c r="B12" s="5" t="n">
        <v>27500</v>
      </c>
      <c r="C12" s="5" t="n">
        <v>21600</v>
      </c>
      <c r="D12" s="6" t="n">
        <v>33900</v>
      </c>
    </row>
    <row r="13">
      <c r="A13" s="4" t="inlineStr">
        <is>
          <t>Accrued interest and penalties</t>
        </is>
      </c>
      <c r="B13" s="5" t="n">
        <v>700</v>
      </c>
      <c r="C13" s="5" t="n">
        <v>500</v>
      </c>
      <c r="D13" s="4" t="inlineStr">
        <is>
          <t xml:space="preserve"> </t>
        </is>
      </c>
    </row>
    <row r="14">
      <c r="A14" s="4" t="inlineStr">
        <is>
          <t>Penalties and interest expense</t>
        </is>
      </c>
      <c r="B14" s="5" t="n">
        <v>200</v>
      </c>
      <c r="C14" s="4" t="inlineStr">
        <is>
          <t xml:space="preserve"> </t>
        </is>
      </c>
      <c r="D14" s="4" t="inlineStr">
        <is>
          <t xml:space="preserve"> </t>
        </is>
      </c>
    </row>
    <row r="15">
      <c r="A15" s="4" t="inlineStr">
        <is>
          <t>Penalties and interest credit</t>
        </is>
      </c>
      <c r="B15" s="4" t="inlineStr">
        <is>
          <t xml:space="preserve"> </t>
        </is>
      </c>
      <c r="C15" s="6" t="n">
        <v>400</v>
      </c>
      <c r="D15" s="4" t="inlineStr">
        <is>
          <t xml:space="preserve"> </t>
        </is>
      </c>
    </row>
    <row r="16">
      <c r="A16" s="4" t="inlineStr">
        <is>
          <t>SunPower Malaysia Manufacturing Sdn Bhd</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Operating loss carryforwards subject to expiration</t>
        </is>
      </c>
      <c r="B18" s="5" t="n">
        <v>23900</v>
      </c>
      <c r="C18" s="4" t="inlineStr">
        <is>
          <t xml:space="preserve"> </t>
        </is>
      </c>
      <c r="D18" s="4" t="inlineStr">
        <is>
          <t xml:space="preserve"> </t>
        </is>
      </c>
    </row>
    <row r="19">
      <c r="A19" s="4" t="inlineStr">
        <is>
          <t>Maxeon Japan KK</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Operating loss carryforwards subject to expiration</t>
        </is>
      </c>
      <c r="B21" s="5" t="n">
        <v>430</v>
      </c>
      <c r="C21" s="4" t="inlineStr">
        <is>
          <t xml:space="preserve"> </t>
        </is>
      </c>
      <c r="D21" s="4" t="inlineStr">
        <is>
          <t xml:space="preserve"> </t>
        </is>
      </c>
    </row>
    <row r="22">
      <c r="A22" s="4" t="inlineStr">
        <is>
          <t>France, Malta, South Africa, Singapore, Spain, Mexico and Philippines</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Valuation allowance</t>
        </is>
      </c>
      <c r="B24" s="6" t="n">
        <v>234900</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212403</v>
      </c>
      <c r="C3" s="6" t="n">
        <v>64596</v>
      </c>
    </row>
    <row r="4">
      <c r="A4" s="4" t="inlineStr">
        <is>
          <t>Tax credits carryforward</t>
        </is>
      </c>
      <c r="B4" s="5" t="n">
        <v>685</v>
      </c>
      <c r="C4" s="5" t="n">
        <v>2559</v>
      </c>
    </row>
    <row r="5">
      <c r="A5" s="4" t="inlineStr">
        <is>
          <t>Reserves and accruals</t>
        </is>
      </c>
      <c r="B5" s="5" t="n">
        <v>20049</v>
      </c>
      <c r="C5" s="5" t="n">
        <v>17380</v>
      </c>
    </row>
    <row r="6">
      <c r="A6" s="4" t="inlineStr">
        <is>
          <t>Lease liabilities</t>
        </is>
      </c>
      <c r="B6" s="5" t="n">
        <v>6193</v>
      </c>
      <c r="C6" s="5" t="n">
        <v>4724</v>
      </c>
    </row>
    <row r="7">
      <c r="A7" s="4" t="inlineStr">
        <is>
          <t>Fixed assets</t>
        </is>
      </c>
      <c r="B7" s="5" t="n">
        <v>14163</v>
      </c>
      <c r="C7" s="5" t="n">
        <v>1538</v>
      </c>
    </row>
    <row r="8">
      <c r="A8" s="4" t="inlineStr">
        <is>
          <t>Identified intangible fixed assets</t>
        </is>
      </c>
      <c r="B8" s="5" t="n">
        <v>501</v>
      </c>
      <c r="C8" s="4" t="inlineStr">
        <is>
          <t xml:space="preserve"> </t>
        </is>
      </c>
    </row>
    <row r="9">
      <c r="A9" s="4" t="inlineStr">
        <is>
          <t>Others</t>
        </is>
      </c>
      <c r="B9" s="5" t="n">
        <v>2172</v>
      </c>
      <c r="C9" s="5" t="n">
        <v>1744</v>
      </c>
    </row>
    <row r="10">
      <c r="A10" s="4" t="inlineStr">
        <is>
          <t>Total deferred tax assets</t>
        </is>
      </c>
      <c r="B10" s="5" t="n">
        <v>256166</v>
      </c>
      <c r="C10" s="5" t="n">
        <v>92541</v>
      </c>
    </row>
    <row r="11">
      <c r="A11" s="4" t="inlineStr">
        <is>
          <t>Valuation allowance</t>
        </is>
      </c>
      <c r="B11" s="5" t="n">
        <v>-234932</v>
      </c>
      <c r="C11" s="5" t="n">
        <v>-71827</v>
      </c>
    </row>
    <row r="12">
      <c r="A12" s="4" t="inlineStr">
        <is>
          <t>Total deferred tax assets, net of valuation allowance</t>
        </is>
      </c>
      <c r="B12" s="5" t="n">
        <v>21234</v>
      </c>
      <c r="C12" s="5" t="n">
        <v>20714</v>
      </c>
    </row>
    <row r="13">
      <c r="A13" s="3" t="inlineStr">
        <is>
          <t>Deferred tax liabilities:</t>
        </is>
      </c>
      <c r="B13" s="4" t="inlineStr">
        <is>
          <t xml:space="preserve"> </t>
        </is>
      </c>
      <c r="C13" s="4" t="inlineStr">
        <is>
          <t xml:space="preserve"> </t>
        </is>
      </c>
    </row>
    <row r="14">
      <c r="A14" s="4" t="inlineStr">
        <is>
          <t>Intangible assets and accruals</t>
        </is>
      </c>
      <c r="B14" s="5" t="n">
        <v>-1957</v>
      </c>
      <c r="C14" s="5" t="n">
        <v>-585</v>
      </c>
    </row>
    <row r="15">
      <c r="A15" s="4" t="inlineStr">
        <is>
          <t>Reserves and accruals</t>
        </is>
      </c>
      <c r="B15" s="5" t="n">
        <v>-17101</v>
      </c>
      <c r="C15" s="5" t="n">
        <v>-20891</v>
      </c>
    </row>
    <row r="16">
      <c r="A16" s="4" t="inlineStr">
        <is>
          <t>Right-of-use assets</t>
        </is>
      </c>
      <c r="B16" s="5" t="n">
        <v>-5146</v>
      </c>
      <c r="C16" s="5" t="n">
        <v>-4295</v>
      </c>
    </row>
    <row r="17">
      <c r="A17" s="4" t="inlineStr">
        <is>
          <t>Fixed asset</t>
        </is>
      </c>
      <c r="B17" s="5" t="n">
        <v>-1584</v>
      </c>
      <c r="C17" s="5" t="n">
        <v>-1581</v>
      </c>
    </row>
    <row r="18">
      <c r="A18" s="4" t="inlineStr">
        <is>
          <t>Other</t>
        </is>
      </c>
      <c r="B18" s="5" t="n">
        <v>-760</v>
      </c>
      <c r="C18" s="5" t="n">
        <v>-363</v>
      </c>
    </row>
    <row r="19">
      <c r="A19" s="4" t="inlineStr">
        <is>
          <t>Total deferred tax liabilities</t>
        </is>
      </c>
      <c r="B19" s="5" t="n">
        <v>-26548</v>
      </c>
      <c r="C19" s="5" t="n">
        <v>-27715</v>
      </c>
    </row>
    <row r="20">
      <c r="A20" s="4" t="inlineStr">
        <is>
          <t>Net deferred tax liabilities</t>
        </is>
      </c>
      <c r="B20" s="6" t="n">
        <v>-5314</v>
      </c>
      <c r="C20" s="6" t="n">
        <v>-7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Jan. 0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6" t="n">
        <v>21641</v>
      </c>
      <c r="C4" s="6" t="n">
        <v>33861</v>
      </c>
      <c r="D4" s="6" t="n">
        <v>34695</v>
      </c>
    </row>
    <row r="5">
      <c r="A5" s="4" t="inlineStr">
        <is>
          <t>Additions for tax positions related to the current year</t>
        </is>
      </c>
      <c r="B5" s="5" t="n">
        <v>7751</v>
      </c>
      <c r="C5" s="4" t="inlineStr">
        <is>
          <t xml:space="preserve"> </t>
        </is>
      </c>
      <c r="D5" s="5" t="n">
        <v>10971</v>
      </c>
    </row>
    <row r="6">
      <c r="A6" s="4" t="inlineStr">
        <is>
          <t>Additions for tax positions related to the current year</t>
        </is>
      </c>
      <c r="B6" s="4" t="inlineStr">
        <is>
          <t xml:space="preserve"> </t>
        </is>
      </c>
      <c r="C6" s="5" t="n">
        <v>-10971</v>
      </c>
      <c r="D6" s="4" t="inlineStr">
        <is>
          <t xml:space="preserve"> </t>
        </is>
      </c>
    </row>
    <row r="7">
      <c r="A7" s="4" t="inlineStr">
        <is>
          <t>Reduction of tax position relating to settlement with taxing authorities</t>
        </is>
      </c>
      <c r="B7" s="5" t="n">
        <v>0</v>
      </c>
      <c r="C7" s="5" t="n">
        <v>0</v>
      </c>
      <c r="D7" s="5" t="n">
        <v>-2252</v>
      </c>
    </row>
    <row r="8">
      <c r="A8" s="4" t="inlineStr">
        <is>
          <t>Reductions for tax positions from prior years/statute of limitations expirations</t>
        </is>
      </c>
      <c r="B8" s="5" t="n">
        <v>-1736</v>
      </c>
      <c r="C8" s="5" t="n">
        <v>-1498</v>
      </c>
      <c r="D8" s="5" t="n">
        <v>-9249</v>
      </c>
    </row>
    <row r="9">
      <c r="A9" s="4" t="inlineStr">
        <is>
          <t>Foreign exchange loss (gain)</t>
        </is>
      </c>
      <c r="B9" s="5" t="n">
        <v>-133</v>
      </c>
      <c r="C9" s="4" t="inlineStr">
        <is>
          <t xml:space="preserve"> </t>
        </is>
      </c>
      <c r="D9" s="5" t="n">
        <v>-304</v>
      </c>
    </row>
    <row r="10">
      <c r="A10" s="4" t="inlineStr">
        <is>
          <t>Foreign exchange loss (gain)</t>
        </is>
      </c>
      <c r="B10" s="4" t="inlineStr">
        <is>
          <t xml:space="preserve"> </t>
        </is>
      </c>
      <c r="C10" s="5" t="n">
        <v>249</v>
      </c>
      <c r="D10" s="4" t="inlineStr">
        <is>
          <t xml:space="preserve"> </t>
        </is>
      </c>
    </row>
    <row r="11">
      <c r="A11" s="4" t="inlineStr">
        <is>
          <t>Balance at end of period</t>
        </is>
      </c>
      <c r="B11" s="6" t="n">
        <v>27523</v>
      </c>
      <c r="C11" s="6" t="n">
        <v>21641</v>
      </c>
      <c r="D11" s="6" t="n">
        <v>33861</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7" customWidth="1" min="1" max="1"/>
    <col width="14" customWidth="1" min="2" max="2"/>
    <col width="21" customWidth="1" min="3" max="3"/>
    <col width="22" customWidth="1" min="4" max="4"/>
    <col width="29" customWidth="1" min="5" max="5"/>
    <col width="31" customWidth="1" min="6" max="6"/>
    <col width="20" customWidth="1" min="7" max="7"/>
    <col width="40" customWidth="1" min="8" max="8"/>
    <col width="32" customWidth="1" min="9" max="9"/>
    <col width="21" customWidth="1" min="10" max="10"/>
    <col width="22" customWidth="1" min="11" max="11"/>
    <col width="27" customWidth="1" min="12" max="12"/>
    <col width="22" customWidth="1" min="13" max="13"/>
    <col width="22" customWidth="1" min="14" max="14"/>
  </cols>
  <sheetData>
    <row r="1">
      <c r="A1" s="1" t="inlineStr">
        <is>
          <t>ORDINARY SHARES - Narrative (Details)</t>
        </is>
      </c>
      <c r="K1" s="2" t="inlineStr">
        <is>
          <t>1 Months Ended</t>
        </is>
      </c>
      <c r="L1" s="2" t="inlineStr">
        <is>
          <t>12 Months Ended</t>
        </is>
      </c>
    </row>
    <row r="2">
      <c r="B2" s="2" t="inlineStr">
        <is>
          <t>Oct. 08, 2024</t>
        </is>
      </c>
      <c r="C2" s="2" t="inlineStr">
        <is>
          <t>Aug. 30, 2024 shares</t>
        </is>
      </c>
      <c r="D2" s="2" t="inlineStr">
        <is>
          <t>Jun. 20, 2024 USD ($)</t>
        </is>
      </c>
      <c r="E2" s="2" t="inlineStr">
        <is>
          <t>Oct. 06, 2023 USD ($) shares</t>
        </is>
      </c>
      <c r="F2" s="2" t="inlineStr">
        <is>
          <t>May 19, 2023 $ / shares shares</t>
        </is>
      </c>
      <c r="G2" s="2" t="inlineStr">
        <is>
          <t>May 16, 2023 shares</t>
        </is>
      </c>
      <c r="H2" s="2" t="inlineStr">
        <is>
          <t>Apr. 14, 2021 USD ($) $ / shares shares</t>
        </is>
      </c>
      <c r="I2" s="2" t="inlineStr">
        <is>
          <t>Apr. 13, 2021 $ / shares shares</t>
        </is>
      </c>
      <c r="J2" s="2" t="inlineStr">
        <is>
          <t>Aug. 26, 2020 shares</t>
        </is>
      </c>
      <c r="K2" s="2" t="inlineStr">
        <is>
          <t>Apr. 30, 2021 USD ($)</t>
        </is>
      </c>
      <c r="L2" s="2" t="inlineStr">
        <is>
          <t>Dec. 31, 2024 USD ($) vote</t>
        </is>
      </c>
      <c r="M2" s="2" t="inlineStr">
        <is>
          <t>Dec. 31, 2023 USD ($)</t>
        </is>
      </c>
      <c r="N2" s="2" t="inlineStr">
        <is>
          <t>Jan. 0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ordinary shares, net of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5101000</v>
      </c>
      <c r="M4" s="6" t="n">
        <v>204480000</v>
      </c>
      <c r="N4" s="4" t="inlineStr">
        <is>
          <t xml:space="preserve"> </t>
        </is>
      </c>
    </row>
    <row r="5">
      <c r="A5" s="4" t="inlineStr">
        <is>
          <t>Shares issued, price per share (in USD per share) | $ / shares</t>
        </is>
      </c>
      <c r="B5" s="4" t="inlineStr">
        <is>
          <t xml:space="preserve"> </t>
        </is>
      </c>
      <c r="C5" s="4" t="inlineStr">
        <is>
          <t xml:space="preserve"> </t>
        </is>
      </c>
      <c r="D5" s="4" t="inlineStr">
        <is>
          <t xml:space="preserve"> </t>
        </is>
      </c>
      <c r="E5" s="4" t="inlineStr">
        <is>
          <t xml:space="preserve"> </t>
        </is>
      </c>
      <c r="F5" s="6" t="n">
        <v>28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ssued in transaction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9157</v>
      </c>
      <c r="K6" s="4" t="inlineStr">
        <is>
          <t xml:space="preserve"> </t>
        </is>
      </c>
      <c r="L6" s="4" t="inlineStr">
        <is>
          <t xml:space="preserve"> </t>
        </is>
      </c>
      <c r="M6" s="4" t="inlineStr">
        <is>
          <t xml:space="preserve"> </t>
        </is>
      </c>
      <c r="N6" s="4" t="inlineStr">
        <is>
          <t xml:space="preserve"> </t>
        </is>
      </c>
    </row>
    <row r="7">
      <c r="A7" s="4" t="inlineStr">
        <is>
          <t>Net proceeds from issuance of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9700000</v>
      </c>
      <c r="L7" s="5" t="n">
        <v>96446000</v>
      </c>
      <c r="M7" s="5" t="n">
        <v>193491000</v>
      </c>
      <c r="N7" s="6" t="n">
        <v>0</v>
      </c>
    </row>
    <row r="8">
      <c r="A8" s="4" t="inlineStr">
        <is>
          <t>Cost for acquisition of assets pai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5" t="n">
        <v>10989000</v>
      </c>
      <c r="N8" s="6" t="n">
        <v>0</v>
      </c>
    </row>
    <row r="9">
      <c r="A9" s="4" t="inlineStr">
        <is>
          <t>Stock split ratio, common stock</t>
        </is>
      </c>
      <c r="B9" s="8"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v>
      </c>
      <c r="M10" s="4" t="inlineStr">
        <is>
          <t xml:space="preserve"> </t>
        </is>
      </c>
      <c r="N10" s="4" t="inlineStr">
        <is>
          <t xml:space="preserve"> </t>
        </is>
      </c>
    </row>
    <row r="11">
      <c r="A11" s="4" t="inlineStr">
        <is>
          <t>Tianjin Zhonghuan Semiconductor Co., Ltd. (TZ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 in transactio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7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olarCA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st for acquisition of assets paid in shares</t>
        </is>
      </c>
      <c r="B16" s="4" t="inlineStr">
        <is>
          <t xml:space="preserve"> </t>
        </is>
      </c>
      <c r="C16" s="4" t="inlineStr">
        <is>
          <t xml:space="preserve"> </t>
        </is>
      </c>
      <c r="D16" s="4" t="inlineStr">
        <is>
          <t xml:space="preserve"> </t>
        </is>
      </c>
      <c r="E16" s="6" t="n">
        <v>1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989000</v>
      </c>
      <c r="N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ordinary shares, net of issuanc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ordinary shares, net of issuan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7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he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rice per shar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in transaction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46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e Offering, issued to thir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 in transaction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9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he TZE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price per share (in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in transactio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5" t="n">
        <v>15000</v>
      </c>
      <c r="H33" s="4" t="inlineStr">
        <is>
          <t xml:space="preserve"> </t>
        </is>
      </c>
      <c r="I33" s="5" t="n">
        <v>187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e Company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price per share (in USD per share) | $ / shares</t>
        </is>
      </c>
      <c r="B36" s="4" t="inlineStr">
        <is>
          <t xml:space="preserve"> </t>
        </is>
      </c>
      <c r="C36" s="4" t="inlineStr">
        <is>
          <t xml:space="preserve"> </t>
        </is>
      </c>
      <c r="D36" s="4" t="inlineStr">
        <is>
          <t xml:space="preserve"> </t>
        </is>
      </c>
      <c r="E36" s="4" t="inlineStr">
        <is>
          <t xml:space="preserve"> </t>
        </is>
      </c>
      <c r="F36" s="6" t="n">
        <v>28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issued in transaction (in shares) | shares</t>
        </is>
      </c>
      <c r="B37" s="4" t="inlineStr">
        <is>
          <t xml:space="preserve"> </t>
        </is>
      </c>
      <c r="C37" s="4" t="inlineStr">
        <is>
          <t xml:space="preserve"> </t>
        </is>
      </c>
      <c r="D37" s="4" t="inlineStr">
        <is>
          <t xml:space="preserve"> </t>
        </is>
      </c>
      <c r="E37" s="4" t="inlineStr">
        <is>
          <t xml:space="preserve"> </t>
        </is>
      </c>
      <c r="F37" s="5" t="n">
        <v>749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he Company Offering and 2023 TZE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proceeds from issuance of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93500000</v>
      </c>
      <c r="N40" s="4" t="inlineStr">
        <is>
          <t xml:space="preserve"> </t>
        </is>
      </c>
    </row>
    <row r="41">
      <c r="A41" s="4" t="inlineStr">
        <is>
          <t>The Purchase Agreement | SolarCA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in transaction (in shares) | shares</t>
        </is>
      </c>
      <c r="B43" s="4" t="inlineStr">
        <is>
          <t xml:space="preserve"> </t>
        </is>
      </c>
      <c r="C43" s="4" t="inlineStr">
        <is>
          <t xml:space="preserve"> </t>
        </is>
      </c>
      <c r="D43" s="4" t="inlineStr">
        <is>
          <t xml:space="preserve"> </t>
        </is>
      </c>
      <c r="E43" s="5" t="n">
        <v>1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he Purchase Agreement | SolarCA LLC | Maxe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9" t="n">
        <v>0.02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ZE SG Warrant | Tianjin Zhonghuan Semiconductor Co., Ltd. (TZ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ordinary shares, net of issuance cost</t>
        </is>
      </c>
      <c r="B49" s="4" t="inlineStr">
        <is>
          <t xml:space="preserve"> </t>
        </is>
      </c>
      <c r="C49" s="4" t="inlineStr">
        <is>
          <t xml:space="preserve"> </t>
        </is>
      </c>
      <c r="D49" s="6" t="n">
        <v>134566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 from issuance of ordinary shares</t>
        </is>
      </c>
      <c r="B50" s="4" t="inlineStr">
        <is>
          <t xml:space="preserve"> </t>
        </is>
      </c>
      <c r="C50" s="4" t="inlineStr">
        <is>
          <t xml:space="preserve"> </t>
        </is>
      </c>
      <c r="D50" s="6" t="n">
        <v>13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4 TZE Private Placement | Tianjin Zhonghuan Semiconductor Co., Ltd. (TZ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 in transaction (in shares) | shares</t>
        </is>
      </c>
      <c r="B53" s="4" t="inlineStr">
        <is>
          <t xml:space="preserve"> </t>
        </is>
      </c>
      <c r="C53" s="5" t="n">
        <v>8291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2">
    <mergeCell ref="L1:N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chedule Of Shares Reserved For Future Issuance Under Equity Compensation Plans (Details) - shares shares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Equity compensation plans</t>
        </is>
      </c>
      <c r="B3" s="5" t="n">
        <v>953</v>
      </c>
      <c r="C3" s="5" t="n">
        <v>155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Jan. 01, 2023</t>
        </is>
      </c>
    </row>
    <row r="3">
      <c r="A3" s="3" t="inlineStr">
        <is>
          <t>Net loss:</t>
        </is>
      </c>
      <c r="B3" s="4" t="inlineStr">
        <is>
          <t xml:space="preserve"> </t>
        </is>
      </c>
      <c r="C3" s="4" t="inlineStr">
        <is>
          <t xml:space="preserve"> </t>
        </is>
      </c>
      <c r="D3" s="4" t="inlineStr">
        <is>
          <t xml:space="preserve"> </t>
        </is>
      </c>
    </row>
    <row r="4">
      <c r="A4" s="4" t="inlineStr">
        <is>
          <t>Net loss attributable to stockholders</t>
        </is>
      </c>
      <c r="B4" s="6" t="n">
        <v>-614300</v>
      </c>
      <c r="C4" s="6" t="n">
        <v>-275829</v>
      </c>
      <c r="D4" s="6" t="n">
        <v>-267424</v>
      </c>
    </row>
    <row r="5">
      <c r="A5" s="3" t="inlineStr">
        <is>
          <t>Number of shares:</t>
        </is>
      </c>
      <c r="B5" s="4" t="inlineStr">
        <is>
          <t xml:space="preserve"> </t>
        </is>
      </c>
      <c r="C5" s="4" t="inlineStr">
        <is>
          <t xml:space="preserve"> </t>
        </is>
      </c>
      <c r="D5" s="4" t="inlineStr">
        <is>
          <t xml:space="preserve"> </t>
        </is>
      </c>
    </row>
    <row r="6">
      <c r="A6" s="4" t="inlineStr">
        <is>
          <t>Basic weighted average common shares (in shares)</t>
        </is>
      </c>
      <c r="B6" s="5" t="n">
        <v>6399</v>
      </c>
      <c r="C6" s="5" t="n">
        <v>464</v>
      </c>
      <c r="D6" s="5" t="n">
        <v>409</v>
      </c>
    </row>
    <row r="7">
      <c r="A7" s="4" t="inlineStr">
        <is>
          <t>Diluted weighted average common shares (in shares)</t>
        </is>
      </c>
      <c r="B7" s="5" t="n">
        <v>6399</v>
      </c>
      <c r="C7" s="5" t="n">
        <v>464</v>
      </c>
      <c r="D7" s="5" t="n">
        <v>409</v>
      </c>
    </row>
    <row r="8">
      <c r="A8" s="4" t="inlineStr">
        <is>
          <t>Basic net loss per share (USD per share)</t>
        </is>
      </c>
      <c r="B8" s="6" t="n">
        <v>-96</v>
      </c>
      <c r="C8" s="7" t="n">
        <v>-594.46</v>
      </c>
      <c r="D8" s="7" t="n">
        <v>-653.85</v>
      </c>
    </row>
    <row r="9">
      <c r="A9" s="4" t="inlineStr">
        <is>
          <t>Diluted net loss per share (USD per share)</t>
        </is>
      </c>
      <c r="B9" s="6" t="n">
        <v>-96</v>
      </c>
      <c r="C9" s="7" t="n">
        <v>-594.46</v>
      </c>
      <c r="D9" s="7" t="n">
        <v>-653.85</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Periods On January 20, 2025, the Company changed its fiscal year end to improve the process of consolidating its financial statements following the recent acquisition of a controlling interest in the Company by TCL Zhonghuan Renewable Energy Technology Co. Ltd., a joint stock limited company (“TZE”) incorporated under the laws of the Peoples Republic of China (“PRC”). For fiscal year 2024 and thereafter, the Company’s fiscal year will end on December 31. We made the fiscal year change on a prospective basis and did not adjust operating results for prior year. Therefore, the financial results will not be exactly comparable to the prior periods. We are not required to file a transition report because this change is not deemed a change in fiscal year for purpose of reporting subject to Rule 13a-10 or 15d-10 of the Securities Exchange Act of 1934, as the new fiscal year commences within seven days of the prior fiscal year. Previously, the Company had a 52-to-53-week fiscal year that ended on the Sunday closest to December 31. Accordingly, every fifth or sixth year was a 53-week fiscal year. Fiscal year 2023 and 2022 were 52-week fiscal years. Our fiscal year 2024 ended on December 31, 2024, our fiscal year 2023 ended on December 31, 2023 and our fiscal year 2022 ended on January 1, 2023. We are not required to file a transition report because this change is not deemed a change in fiscal year for purposes of reporting subject to Rule 13a-10 or 15d-10 of the Securities Exchange Act of 1934, as the new fiscal year commences within seven days of the prior fiscal year. Basis of Presentation and Preparation The consolidated financial statements have been prepared in accordance with generally accepted accounting principles in the United States (“U.S. GAAP”) and incorporates the financial statements, its subsidiaries and the VIEs for which the Company or a subsidiary of the Company is the primary beneficiary. All intercompany transactions and accounts within the consolidated businesses of the Company have been eliminated. Going Concern The accompanying consolidated financial statements have been prepared on a going concern basis, which contemplates the realization of assets and the satisfaction of liabilities in the normal course of business. Pursuant to ASC Topic 205-40, “Presentation of Financial Statements -Going Concern” the Company has the responsibility to evaluate whether conditions and/or events raise substantial doubt about our ability to meet our future financial obligations as they become due within one year of the financial statements filing date. The Company has suffered recurring losses from operations and had an accumulated deficit of $1,410.4 million as of December 31, 2024. Further, since the third quarter of 2023, the worldwide solar industry has suffered from oversupply and intense competition, as well as lower demand in our key markets driven by regulatory changes and a higher global interest-rate environment. All these factors have contributed to a steep fall in average selling prices that has negatively impacted our revenue, profitability and cash flows. Furthermore, the ongoing denial of entry into the U.S of our products by the U.S. CBP since July 2024, which has currently rendered us unable to generate cash flow from the sale of such detained products and consequently, resulting in several large customers in the United States to cancel or defer their off-take commitments, further contributed to the deterioration of the Company’s financial condition. Our unrestricted cash and cash equivalent balance as at December 31, 2024 was $28.9 million. If the current market conditions persist and the Company is not successful in raising additional capital, the Company will not have sufficient liquidity to meet its financial obligations as and when they come due, and may be required to delay, limit, and/or reduce its operational activities, or ultimately declare bankruptcy. As such, there is substantial doubt about the Company’s ability to continue as a going concern. As part of the efforts to raise additional financing to alleviate the substantial doubt on going concern, the Company is liquidating assets that are not in line with the forward looking strategy, including but not limited to the sale of our “rest-of-the world” direct generation business and operations in the Philippines pursuant to two partially binding term sheets previously announced on November 26, 2024. Such transactions closed on February 28, 2025 and March 31, 2025, respectively, for a total consideration of $101.6 million, including the entering of the Procurement Agency Agreement. For more information about these transactions, see “ Item 4.A. History and Development of the Company— Significant Acquisitions, Dispositions and other Events .” and “ Note 20 Subsequent event”. In addition, management has renegotiated the payment terms with our largest shareholder, TZE, for deferral of the outstanding trade payables of not more than $21.7 million up to June 30, 2026. On top of this, TZE has agreed to push out the commencement date of the financial covenants of the New 1L Notes to begin on September 30, 2026 and explore arrangements to bear the associated cost of the development of future technology. In addition, the Company has taken steps to enhance its ability to fund its operational expenses by reducing various costs and additionally, is prepared to take additional steps as and when necessary to renegotiate with suppliers and customers to restructure its liabilities. In aggregate, while there can be no assurances that the Company will be able to execute all its plans, specifically those involving external stakeholders, management believes that the funding plans, when implemented, will mitigate the relevant conditions or events that raise substantial doubt about the Company’s ability to continue as a going concern within one year after the date that the consolidated financial statements are issued. Accordingly, we have prepared the consolidated financial statements on the going concern basis. Use of Estimates and judgments The preparation of the consolidated financial statements in conformity with GAAP requires us to make estimates and assumptions that affect the amounts reported in the consolidated financial statements and accompanying notes. Significant estimates in these consolidated financial statements include (i) inventory write-downs; (ii) long-lived asset impairment, specifically estimates for valuation assumptions including future cash flows, economic useful lives of property, plant and equipment and intangible assets; (iii) valuation of contingencies such as accrued warranty; (iv) income taxes and tax valuation allowances; and (v) going concern, specifically estimates for future cash flows. Actual results could materially differ from those estimates. Due to the macro-economic trends such as the continued heightened geopolitical tensions and the ongoing war in Ukraine and the Israel-Hamas-Iran conflict, there has been continued uncertainty and disruption in the global economy and financial markets. We are not aware of any specific event or circumstance that would require updates to our estimates and judgments or require us to revise the carrying value of our assets or liabilities as of the date of issuance of the financial statements. These estimates may change as new events occur and additional information is obtained. Actual results could differ materially from these estimates under different assumptions or conditions. Lease Accounting – Arrangements with Maxeon as a lessee We determine if an arrangement is a lease at inception. Our operating lease agreements are primarily for real estate and are included within operating lease right-of-use (“ROU”) assets and operating lease liabilities on the Consolidated Balance Sheets. Finance leased assets are included in property, plant and equipment, net and finance lease liabilities are included in short-term debt and long-term debt on the Consolidated Balance Sheets. We elected the practical expedient to combine our lease and related non-lease components for all our leases. In addition, leases with an initial term of 12 months or less are not recorded on the Consolidated Balance Sheets and the Company recognizes lease expense for these leases on a straight-line basis over the lease term.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Lease Accounting – Arrangements with Maxeon as a lessor We account for a lease arrangement in which we act as the lessor as an operating lease as it does not meet the criteria for a sales-type lease or a direct financing lease. Initial direct costs incurred in negotiating and arranging an operating lease are deferred and recognized over the lease term on the same basis as the lease income. Lease income is recognized on a straight-line basis over the lease term. We exclude from our measurement of consideration in a contract all taxes assessed by governmental authorities on lease that are both (i) imposed on and concurrent with a specific lease revenue-producing transaction and (ii) collected from a lessee. Financial instruments - Credit Losses Accounting Standards Codification No. 326, Financial Instruments – Credit Losses (“ASC 326”) requires re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recognize an allowance for credit loss at the time a receivable is recorded based on our estimate of expected credit losses and adjust this estimate over the life of the receivable as needed. An account receivable is written off against the allowance for credit loss made after all collection effort has ceas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December 31, 2024, we reported $4.3 million of accounts receivable, net of credit loss allowance of nil. Based on the aging analysis as of December 31, 2024, 99.1% of our gross trade account receivable was outstanding less than 60 days. Refer to Note 6. Balance Sheet Components for more details on changes in allowance for credit losses. We have not seen significant changes to the recovery rate of our account receivable as a result of the macro-economic trend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Statements of Operations. Comprehensive Loss Comprehensive loss is defined as the change in equity during a period from non-owner sources. Our comprehensive loss for the period presented is comprised of (i) our net loss; (ii) foreign currency translation adjustment of our foreign subsidiaries whose assets and liabilities are translated from their respective functional currencies at exchange rates in effect at the balance sheet dates, and revenues and expenses are translated at average exchange rates prevailing during the applicable period; (iii) changes in fair value for derivatives designated as hedging instruments (see Note 12. Derivative Financial Instruments ); and (iv) net (loss) gain on long-term pension liability adjustment. Cash Equivalents Highly liquid investments with original or remaining maturities of ninety days or less at the date of purchase are considered cash equivalents. 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Such debt securities might be restricted due to contractual arrangement, from time to time. See Note 7. Fair Value Measurement s for additional information. Cash in Restricted Accounts Cash and cash equivalents in restricted accounts comprise primarily of monies held in escrow in connection with the Company’s module sales to a customer and accounts restricted for use in connection with our leases. Inventories Inventories are accounted for at approximate costs determined on a first-in-first-out basis and are valued at the lower of cost and net realizable value. We evaluate the realizability of our inventorie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whether losses should be accrued on inventory purchase commitments that may arise from firm, non-cancellable, and unhedged commitments for the future purchase of inventory items. Such losses are measured in the same way as inventory losses, and are recognized unless determined to be recoverable through firm sales contracts or when there are other circumstances that reasonably assure continuing sales without price decline. We evaluate the terms of our inventory purchase agreements with suppliers, including joint ventures, for the procurement of polysilicon, ingots, wafers, and solar cell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is compared to expected demand regularly.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s when products that have been previously written down are sold in the normal course of business (see Note 6. Balance Sheet Components ). Assets and liabilities held for sale The Company classifies assets and liabilities to be disposed of as held for sale in the period in which they are available for sale in their present condition and when the sale is probable and expected to be completed within one year. Assets and liabilities classified as held for sale are measured at the lower of their carrying amount or fair value less costs to sell. Further, the Company does not record depreciation and amortization expense on assets that are classified as held for sale. Property, Plant and Equipment Property, plant and equipment are stated at cost, less accumulated depreciation. Depreciation is computed using the straight-line method over the estimated useful lives of the assets as presented below. Leasehold improvements are amortized over the shorter of the estimated useful lives of the assets and the remaining term of the lease. Repairs and maintenance costs are expensed as incurred. Useful Lives in Buildings 20 Leasehold improvements 1 to 20 Manufacturing equipment 7 to 10 Computer equipment 3 to 7 Solar power systems 30 Furniture and fixtures 3 to 5 Business combination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costs be charged to expense. The Company completed the acquisition of certain assets of SolarCA LLC (SolarCA) on October 6, 2023 (see Note 18. Acquisition of Certain Assets ). Intangible Assets other than goodwill Intangible assets are stated at cost less accumulated amortization and impairment. Definite-lived intangible assets are amortized using the straight-line method over the estimated useful lives of the intangible assets as follows: Useful Lives in Patents 12 Trademarks 2 to 7 Customers relationship 4 Purchased technology 1 to 7 Goodwill Goodwill represents the excess of the purchase price over the fair value of the identifiable assets and liabilities acquired under a business combination. Goodwill is not subjected to amortization but are tested for impairment annually or whenever events or changes in circumstances indicate that the asset might be impaired. Annual goodwill impairment testing is performed in the fiscal fourth quarter or more frequently if events or changes in circumstances indicate that i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not to be impaired and no additional steps are necessary. However, if the fair value of the reporting unit is less than its carrying amount, a goodwill impairment is recorded equal to the difference between the carrying amount of the reporting unit and its fair value, not to exceed the carrying amount of goodwill. Impairment of Long-Lived Assets We evaluate our long-lived assets, including property, plant and equipment and definite-lived intangible asset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See Note 6. Balance Sheet Components for additional information. Product Warranties We generally provide a 25-year standard warranty for the solar panels that we manufacture for defects in materials and workmanship and for greater than promised declines in power performance. Effective from January 1, 2022, this has been extended to a 40-year standard warranty for certain Maxeon line modules in certain countries.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5 to 20 year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elect to either (a) repair; (b) replace; or (c) pay the customer a liquidated damage based on the computation stipulated in the warranty agreement.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see Note 9. Commitments and Contingencies ). In fiscal year 2024, the Company recorded $7.5 million in warranty benefit from change in estimate, of which $2.2 million related to revision pursuant to reassessment of associated cost of the warranty obligation under the SunPower Settlement Agreement as a result of SunPower’s bankruptcy announced in August 2024 and $5.3 million related to improved failure rates, claims during the year and lower sales in FY24. The impact on net loss is $7.5 million and related reduction to basic and diluted net loss per share for fiscal year 2024 was $1.17. Revenue Recognition We sell our solar panels and balance of system components primarily to dealers, project developers, system integrators and distributors, and recognize revenue at a point in time when control of such products transfers to these customers, which generally occurs upon shipment or delivery depending on the terms of the contracts with the customer. In determining the transaction price for revenue recognition, the Company evaluates whether the price is subject to refund or adjustment in determining the consideration to which the Company expects to be entitled. There are no rights of return; however, the Company may be required to pay consideration to the customer in certain instances of delayed delivery. We determine variable consideration, which consists primarily of liquidated damage, by estimating the most likely amount of consideration we expect to receive from the customer based on the forecast delivery plan. The Company then allocates the transaction price to each distinct performance obligation based on their relative standalone selling price, when applicable. Other than standard warranty obligations, there are no significant post-shipment obligations (including installation, training or customer acceptance clauses) with any of our customers that could have an impact on revenue recognition. As a practical expedient, the Company does not adjust the transaction price for the effects of a significant financing component if, at contract inception, the period between customer payment and the transfer of goods or services is expected to be one year or les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Our revenue recognition policy is consistent across all geographic areas. Cost of Revenue Cost of revenue includes actual cost of materials, labor and manufacturing overheads incurred for revenue-producing units shipped and includes associated warranty costs and other costs. Shipping and Handling Costs We account for shipping and handling activities related to contracts with customers as costs to fulfill our promise to transfer goods and, accordingly, record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 Stock-Based Compensation The stock-based compensation expense for the restricted stock units (“RSUs”) is based on the measurement date fair value of the award and is recognized only for those awards expected to meet the service vesting conditions on a straight-line basis over the requisite service period of the award. The current price of shares underlying the RSUs are determined using the average closing price of the Company’s ordinary shares for the three calendar months immediately preceding the month in which the grant was awarded. For performance-based stock units (“PSUs”) grants with performance conditions, the expense is based on the measurement date fair value of the award and is recognized over the vesting term if the performance targets are considered probable of being achieved. For performance-based stock units (“PSUs”) grants with market and service conditions, the expense is based on the grant date fair value, only for those awards expected to meet the service vesting conditions on a straight-line basis over the requisite service period of the award, regardless of when, if ever, the market condition is satisfied. Stock-based compensation expense is determined at the aggregate grant level for service-based awards and at the individual vesting tranche level for awards with performance and/or market conditions. The forfeiture rate is estimated based on SunPower and the Company’s historical experience. Advertising Costs Advertising costs are expensed as incurred. Advertising expense totaled approximately $3.7 million, $5.9 million and $4.7 million in fiscal years 2024 , 2023 and 2022, respectively. Research and Development Expense Research and development expense consists primarily of salaries and related personnel costs, depreciation and the cost of solar cell and solar panel materials. Research and development expense is reported net of contributions under collaborative arrangements. Subsequent to the Spin-off, the Company entered into the Collaboration Agreement with SunPower to perform research and development work in SunPower’s Silicon Valley research and development labs for the development of future technology improvements and continue to improve our expected product differentiation, which has largely wound down in fiscal year 2022. Our research and development activ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Jan. 01, 2023</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mount of antidilutive securities excluded from computation of earnings per share (number of shares)</t>
        </is>
      </c>
      <c r="B5" s="5" t="n">
        <v>5000</v>
      </c>
      <c r="C5" s="5" t="n">
        <v>16000</v>
      </c>
      <c r="D5" s="5" t="n">
        <v>9000</v>
      </c>
    </row>
    <row r="6">
      <c r="A6" s="4" t="inlineStr">
        <is>
          <t>Green Convertible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mount of antidilutive securities excluded from computation of earnings per share (number of shares)</t>
        </is>
      </c>
      <c r="B8" s="5" t="n">
        <v>0</v>
      </c>
      <c r="C8" s="5" t="n">
        <v>110000</v>
      </c>
      <c r="D8" s="5" t="n">
        <v>110000</v>
      </c>
    </row>
    <row r="9">
      <c r="A9" s="4" t="inlineStr">
        <is>
          <t>Exchange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mount of antidilutive securities excluded from computation of earnings per share (number of shares)</t>
        </is>
      </c>
      <c r="B11" s="5" t="n">
        <v>2744000</v>
      </c>
      <c r="C11" s="5" t="n">
        <v>0</v>
      </c>
      <c r="D11" s="5" t="n">
        <v>0</v>
      </c>
    </row>
    <row r="12">
      <c r="A12" s="4" t="inlineStr">
        <is>
          <t>Exchange warran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mount of antidilutive securities excluded from computation of earnings per share (number of shares)</t>
        </is>
      </c>
      <c r="B14" s="5" t="n">
        <v>6558000</v>
      </c>
      <c r="C14" s="5" t="n">
        <v>0</v>
      </c>
      <c r="D14" s="5" t="n">
        <v>0</v>
      </c>
    </row>
    <row r="15">
      <c r="A15" s="4" t="inlineStr">
        <is>
          <t>Existing 1L Not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mount of antidilutive securities excluded from computation of earnings per share (number of shares)</t>
        </is>
      </c>
      <c r="B17" s="5" t="n">
        <v>13026000</v>
      </c>
      <c r="C17" s="5" t="n">
        <v>89000</v>
      </c>
      <c r="D17" s="5" t="n">
        <v>89000</v>
      </c>
    </row>
    <row r="18">
      <c r="A18" s="4" t="inlineStr">
        <is>
          <t>New 1L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mount of antidilutive securities excluded from computation of earnings per share (number of shares)</t>
        </is>
      </c>
      <c r="B20" s="5" t="n">
        <v>6063000</v>
      </c>
      <c r="C20" s="5" t="n">
        <v>0</v>
      </c>
      <c r="D20" s="5" t="n">
        <v>0</v>
      </c>
    </row>
    <row r="21">
      <c r="A21" s="4" t="inlineStr">
        <is>
          <t>Prepaid forward</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mount of antidilutive securities excluded from computation of earnings per share (number of shares)</t>
        </is>
      </c>
      <c r="B23" s="5" t="n">
        <v>25000</v>
      </c>
      <c r="C23" s="5" t="n">
        <v>25000</v>
      </c>
      <c r="D23" s="5" t="n">
        <v>25000</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21" customWidth="1" min="2" max="2"/>
    <col width="53" customWidth="1" min="3" max="3"/>
    <col width="40" customWidth="1" min="4" max="4"/>
    <col width="33" customWidth="1" min="5" max="5"/>
    <col width="22" customWidth="1" min="6" max="6"/>
    <col width="21" customWidth="1" min="7" max="7"/>
  </cols>
  <sheetData>
    <row r="1">
      <c r="A1" s="1" t="inlineStr">
        <is>
          <t>STOCK-BASED COMPENSATION - Narrative (Details)</t>
        </is>
      </c>
      <c r="C1" s="2" t="inlineStr">
        <is>
          <t>12 Months Ended</t>
        </is>
      </c>
    </row>
    <row r="2">
      <c r="B2" s="2" t="inlineStr">
        <is>
          <t>Feb. 28, 2024 shares</t>
        </is>
      </c>
      <c r="C2" s="2" t="inlineStr">
        <is>
          <t>Dec. 31, 2024 USD ($) grantee vote $ / shares shares</t>
        </is>
      </c>
      <c r="D2" s="2" t="inlineStr">
        <is>
          <t>Dec. 31, 2023 USD ($) $ / shares shares</t>
        </is>
      </c>
      <c r="E2" s="2" t="inlineStr">
        <is>
          <t>Jan. 01, 2023 USD ($) $ / shares</t>
        </is>
      </c>
      <c r="F2" s="2" t="inlineStr">
        <is>
          <t>Jan. 02, 2022 USD ($)</t>
        </is>
      </c>
      <c r="G2" s="2" t="inlineStr">
        <is>
          <t>Aug. 0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grantees affected by modification | grantee</t>
        </is>
      </c>
      <c r="B4" s="4" t="inlineStr">
        <is>
          <t xml:space="preserve"> </t>
        </is>
      </c>
      <c r="C4" s="5" t="n">
        <v>8</v>
      </c>
      <c r="D4" s="4" t="inlineStr">
        <is>
          <t xml:space="preserve"> </t>
        </is>
      </c>
      <c r="E4" s="4" t="inlineStr">
        <is>
          <t xml:space="preserve"> </t>
        </is>
      </c>
      <c r="F4" s="4" t="inlineStr">
        <is>
          <t xml:space="preserve"> </t>
        </is>
      </c>
      <c r="G4" s="4" t="inlineStr">
        <is>
          <t xml:space="preserve"> </t>
        </is>
      </c>
    </row>
    <row r="5">
      <c r="A5" s="4" t="inlineStr">
        <is>
          <t>Total stock-based compensation expense</t>
        </is>
      </c>
      <c r="B5" s="4" t="inlineStr">
        <is>
          <t xml:space="preserve"> </t>
        </is>
      </c>
      <c r="C5" s="6" t="n">
        <v>28700000</v>
      </c>
      <c r="D5" s="6" t="n">
        <v>18326000</v>
      </c>
      <c r="E5" s="6" t="n">
        <v>14580000</v>
      </c>
      <c r="F5" s="4" t="inlineStr">
        <is>
          <t xml:space="preserve"> </t>
        </is>
      </c>
      <c r="G5" s="4" t="inlineStr">
        <is>
          <t xml:space="preserve"> </t>
        </is>
      </c>
    </row>
    <row r="6">
      <c r="A6" s="4" t="inlineStr">
        <is>
          <t>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ock-based compensation expense</t>
        </is>
      </c>
      <c r="B8" s="4" t="inlineStr">
        <is>
          <t xml:space="preserve"> </t>
        </is>
      </c>
      <c r="C8" s="5" t="n">
        <v>44900</v>
      </c>
      <c r="D8" s="5" t="n">
        <v>2000000</v>
      </c>
      <c r="E8" s="4" t="inlineStr">
        <is>
          <t xml:space="preserve"> </t>
        </is>
      </c>
      <c r="F8" s="6" t="n">
        <v>200000</v>
      </c>
      <c r="G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restricted stock units vested</t>
        </is>
      </c>
      <c r="B11" s="4" t="inlineStr">
        <is>
          <t xml:space="preserve"> </t>
        </is>
      </c>
      <c r="C11" s="5" t="n">
        <v>4100000</v>
      </c>
      <c r="D11" s="6" t="n">
        <v>13400000</v>
      </c>
      <c r="E11" s="6" t="n">
        <v>13100000</v>
      </c>
      <c r="F11" s="4" t="inlineStr">
        <is>
          <t xml:space="preserve"> </t>
        </is>
      </c>
      <c r="G11" s="4" t="inlineStr">
        <is>
          <t xml:space="preserve"> </t>
        </is>
      </c>
    </row>
    <row r="12">
      <c r="A12" s="4" t="inlineStr">
        <is>
          <t>Unrecognized stock-based compensation</t>
        </is>
      </c>
      <c r="B12" s="4" t="inlineStr">
        <is>
          <t xml:space="preserve"> </t>
        </is>
      </c>
      <c r="C12" s="6" t="n">
        <v>20800000</v>
      </c>
      <c r="D12" s="4" t="inlineStr">
        <is>
          <t xml:space="preserve"> </t>
        </is>
      </c>
      <c r="E12" s="4" t="inlineStr">
        <is>
          <t xml:space="preserve"> </t>
        </is>
      </c>
      <c r="F12" s="4" t="inlineStr">
        <is>
          <t xml:space="preserve"> </t>
        </is>
      </c>
      <c r="G12" s="4" t="inlineStr">
        <is>
          <t xml:space="preserve"> </t>
        </is>
      </c>
    </row>
    <row r="13">
      <c r="A13" s="4" t="inlineStr">
        <is>
          <t>Unrecognized stock-based compensation, period for recognition</t>
        </is>
      </c>
      <c r="B13" s="4" t="inlineStr">
        <is>
          <t xml:space="preserve"> </t>
        </is>
      </c>
      <c r="C13" s="4" t="inlineStr">
        <is>
          <t>3 months 18 days</t>
        </is>
      </c>
      <c r="D13" s="4" t="inlineStr">
        <is>
          <t xml:space="preserve"> </t>
        </is>
      </c>
      <c r="E13" s="4" t="inlineStr">
        <is>
          <t xml:space="preserve"> </t>
        </is>
      </c>
      <c r="F13" s="4" t="inlineStr">
        <is>
          <t xml:space="preserve"> </t>
        </is>
      </c>
      <c r="G13" s="4" t="inlineStr">
        <is>
          <t xml:space="preserve"> </t>
        </is>
      </c>
    </row>
    <row r="14">
      <c r="A14" s="4" t="inlineStr">
        <is>
          <t>Restricted Stock Units (RSUs) And 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grant date fair value (in USD per share) | $ / shares</t>
        </is>
      </c>
      <c r="B16" s="4" t="inlineStr">
        <is>
          <t xml:space="preserve"> </t>
        </is>
      </c>
      <c r="C16" s="7" t="n">
        <v>0.55</v>
      </c>
      <c r="D16" s="7" t="n">
        <v>15.6</v>
      </c>
      <c r="E16" s="7" t="n">
        <v>15.34</v>
      </c>
      <c r="F16" s="4" t="inlineStr">
        <is>
          <t xml:space="preserve"> </t>
        </is>
      </c>
      <c r="G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889754</v>
      </c>
    </row>
    <row r="20">
      <c r="A20" s="4" t="inlineStr">
        <is>
          <t>Annual increase percentage</t>
        </is>
      </c>
      <c r="B20" s="4" t="inlineStr">
        <is>
          <t xml:space="preserve"> </t>
        </is>
      </c>
      <c r="C20" s="10" t="n">
        <v>0.03</v>
      </c>
      <c r="D20" s="4" t="inlineStr">
        <is>
          <t xml:space="preserve"> </t>
        </is>
      </c>
      <c r="E20" s="4" t="inlineStr">
        <is>
          <t xml:space="preserve"> </t>
        </is>
      </c>
      <c r="F20" s="4" t="inlineStr">
        <is>
          <t xml:space="preserve"> </t>
        </is>
      </c>
      <c r="G20" s="4" t="inlineStr">
        <is>
          <t xml:space="preserve"> </t>
        </is>
      </c>
    </row>
    <row r="21">
      <c r="A21" s="4" t="inlineStr">
        <is>
          <t>Number of additional shares authorized | shares</t>
        </is>
      </c>
      <c r="B21" s="5" t="n">
        <v>13489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withheld for tax withholding obligation (in shares) | shares</t>
        </is>
      </c>
      <c r="B22" s="4" t="inlineStr">
        <is>
          <t xml:space="preserve"> </t>
        </is>
      </c>
      <c r="C22" s="5" t="n">
        <v>4</v>
      </c>
      <c r="D22" s="5" t="n">
        <v>7864</v>
      </c>
      <c r="E22" s="4" t="inlineStr">
        <is>
          <t xml:space="preserve"> </t>
        </is>
      </c>
      <c r="F22" s="4" t="inlineStr">
        <is>
          <t xml:space="preserve"> </t>
        </is>
      </c>
      <c r="G22" s="4" t="inlineStr">
        <is>
          <t xml:space="preserve"> </t>
        </is>
      </c>
    </row>
    <row r="23">
      <c r="A23" s="4" t="inlineStr">
        <is>
          <t>2020 Plan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3 years</t>
        </is>
      </c>
      <c r="D25" s="4" t="inlineStr">
        <is>
          <t>4 years</t>
        </is>
      </c>
      <c r="E25" s="4" t="inlineStr">
        <is>
          <t xml:space="preserve"> </t>
        </is>
      </c>
      <c r="F25" s="4" t="inlineStr">
        <is>
          <t xml:space="preserve"> </t>
        </is>
      </c>
      <c r="G25" s="4" t="inlineStr">
        <is>
          <t xml:space="preserve"> </t>
        </is>
      </c>
    </row>
    <row r="26">
      <c r="A26" s="4" t="inlineStr">
        <is>
          <t>New PSU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target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Transformation PSU Grant 40% | 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centage</t>
        </is>
      </c>
      <c r="B31" s="4" t="inlineStr">
        <is>
          <t xml:space="preserve"> </t>
        </is>
      </c>
      <c r="C31" s="10" t="n">
        <v>0.4</v>
      </c>
      <c r="D31" s="4" t="inlineStr">
        <is>
          <t xml:space="preserve"> </t>
        </is>
      </c>
      <c r="E31" s="4" t="inlineStr">
        <is>
          <t xml:space="preserve"> </t>
        </is>
      </c>
      <c r="F31" s="4" t="inlineStr">
        <is>
          <t xml:space="preserve"> </t>
        </is>
      </c>
      <c r="G31" s="4" t="inlineStr">
        <is>
          <t xml:space="preserve"> </t>
        </is>
      </c>
    </row>
    <row r="32">
      <c r="A32" s="4" t="inlineStr">
        <is>
          <t>Number of installments | vote</t>
        </is>
      </c>
      <c r="B32" s="4" t="inlineStr">
        <is>
          <t xml:space="preserve"> </t>
        </is>
      </c>
      <c r="C32" s="5" t="n">
        <v>2</v>
      </c>
      <c r="D32" s="4" t="inlineStr">
        <is>
          <t xml:space="preserve"> </t>
        </is>
      </c>
      <c r="E32" s="4" t="inlineStr">
        <is>
          <t xml:space="preserve"> </t>
        </is>
      </c>
      <c r="F32" s="4" t="inlineStr">
        <is>
          <t xml:space="preserve"> </t>
        </is>
      </c>
      <c r="G32" s="4" t="inlineStr">
        <is>
          <t xml:space="preserve"> </t>
        </is>
      </c>
    </row>
    <row r="33">
      <c r="A33" s="4" t="inlineStr">
        <is>
          <t>Performance target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row>
    <row r="34">
      <c r="A34" s="4" t="inlineStr">
        <is>
          <t>Transformation PSU Grant 60% | Performance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centage</t>
        </is>
      </c>
      <c r="B36" s="4" t="inlineStr">
        <is>
          <t xml:space="preserve"> </t>
        </is>
      </c>
      <c r="C36" s="10" t="n">
        <v>0.6</v>
      </c>
      <c r="D36" s="4" t="inlineStr">
        <is>
          <t xml:space="preserve"> </t>
        </is>
      </c>
      <c r="E36" s="4" t="inlineStr">
        <is>
          <t xml:space="preserve"> </t>
        </is>
      </c>
      <c r="F36" s="4" t="inlineStr">
        <is>
          <t xml:space="preserve"> </t>
        </is>
      </c>
      <c r="G36" s="4" t="inlineStr">
        <is>
          <t xml:space="preserve"> </t>
        </is>
      </c>
    </row>
    <row r="37">
      <c r="A37" s="4" t="inlineStr">
        <is>
          <t>Number of installments | vote</t>
        </is>
      </c>
      <c r="B37" s="4" t="inlineStr">
        <is>
          <t xml:space="preserve"> </t>
        </is>
      </c>
      <c r="C37" s="5" t="n">
        <v>2</v>
      </c>
      <c r="D37" s="4" t="inlineStr">
        <is>
          <t xml:space="preserve"> </t>
        </is>
      </c>
      <c r="E37" s="4" t="inlineStr">
        <is>
          <t xml:space="preserve"> </t>
        </is>
      </c>
      <c r="F37" s="4" t="inlineStr">
        <is>
          <t xml:space="preserve"> </t>
        </is>
      </c>
      <c r="G37" s="4" t="inlineStr">
        <is>
          <t xml:space="preserve"> </t>
        </is>
      </c>
    </row>
    <row r="38">
      <c r="A38" s="4" t="inlineStr">
        <is>
          <t>Performance target period</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row>
    <row r="39">
      <c r="A39" s="4" t="inlineStr">
        <is>
          <t>Transformation Incentive Plan (T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rsal of share-based payment liability</t>
        </is>
      </c>
      <c r="B41" s="4" t="inlineStr">
        <is>
          <t xml:space="preserve"> </t>
        </is>
      </c>
      <c r="C41" s="6" t="n">
        <v>1700000</v>
      </c>
      <c r="D41" s="4" t="inlineStr">
        <is>
          <t xml:space="preserve"> </t>
        </is>
      </c>
      <c r="E41" s="4" t="inlineStr">
        <is>
          <t xml:space="preserve"> </t>
        </is>
      </c>
      <c r="F41" s="4" t="inlineStr">
        <is>
          <t xml:space="preserve"> </t>
        </is>
      </c>
      <c r="G41" s="4" t="inlineStr">
        <is>
          <t xml:space="preserve"> </t>
        </is>
      </c>
    </row>
  </sheetData>
  <mergeCells count="2">
    <mergeCell ref="C1:F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6" t="n">
        <v>28700</v>
      </c>
      <c r="C4" s="6" t="n">
        <v>18326</v>
      </c>
      <c r="D4" s="6" t="n">
        <v>1458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5" t="n">
        <v>2474</v>
      </c>
      <c r="C7" s="5" t="n">
        <v>989</v>
      </c>
      <c r="D7" s="5" t="n">
        <v>1535</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2658</v>
      </c>
      <c r="C10" s="5" t="n">
        <v>3279</v>
      </c>
      <c r="D10" s="5" t="n">
        <v>1513</v>
      </c>
    </row>
    <row r="11">
      <c r="A11" s="4" t="inlineStr">
        <is>
          <t>Sales,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23568</v>
      </c>
      <c r="C13" s="6" t="n">
        <v>14058</v>
      </c>
      <c r="D13" s="6" t="n">
        <v>11532</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onvested Restricted and Performance Stock Unit Activity (Details)</t>
        </is>
      </c>
      <c r="B1" s="2" t="inlineStr">
        <is>
          <t>12 Months Ended</t>
        </is>
      </c>
    </row>
    <row r="2">
      <c r="B2" s="2" t="inlineStr">
        <is>
          <t>Dec. 31, 2024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of the year (in shares)</t>
        </is>
      </c>
      <c r="B5" s="5" t="n">
        <v>27</v>
      </c>
    </row>
    <row r="6">
      <c r="A6" s="4" t="inlineStr">
        <is>
          <t>Granted (in shares)</t>
        </is>
      </c>
      <c r="B6" s="5" t="n">
        <v>58</v>
      </c>
    </row>
    <row r="7">
      <c r="A7" s="4" t="inlineStr">
        <is>
          <t>Vested (in shares)</t>
        </is>
      </c>
      <c r="B7" s="5" t="n">
        <v>-33</v>
      </c>
    </row>
    <row r="8">
      <c r="A8" s="4" t="inlineStr">
        <is>
          <t>Forfeited (in shares)</t>
        </is>
      </c>
      <c r="B8" s="5" t="n">
        <v>-6</v>
      </c>
    </row>
    <row r="9">
      <c r="A9" s="4" t="inlineStr">
        <is>
          <t>Outstanding end of the year (in shares)</t>
        </is>
      </c>
      <c r="B9" s="5" t="n">
        <v>46</v>
      </c>
    </row>
    <row r="10">
      <c r="A10" s="4" t="inlineStr">
        <is>
          <t>Performance Stock Units</t>
        </is>
      </c>
      <c r="B10" s="4" t="inlineStr">
        <is>
          <t xml:space="preserve"> </t>
        </is>
      </c>
    </row>
    <row r="11">
      <c r="A11" s="3" t="inlineStr">
        <is>
          <t>Shares</t>
        </is>
      </c>
      <c r="B11" s="4" t="inlineStr">
        <is>
          <t xml:space="preserve"> </t>
        </is>
      </c>
    </row>
    <row r="12">
      <c r="A12" s="4" t="inlineStr">
        <is>
          <t>Outstanding beginning of the year (in shares)</t>
        </is>
      </c>
      <c r="B12" s="5" t="n">
        <v>15</v>
      </c>
    </row>
    <row r="13">
      <c r="A13" s="4" t="inlineStr">
        <is>
          <t>Granted (in shares)</t>
        </is>
      </c>
      <c r="B13" s="5" t="n">
        <v>1</v>
      </c>
    </row>
    <row r="14">
      <c r="A14" s="4" t="inlineStr">
        <is>
          <t>Vested (in shares)</t>
        </is>
      </c>
      <c r="B14" s="5" t="n">
        <v>0</v>
      </c>
    </row>
    <row r="15">
      <c r="A15" s="4" t="inlineStr">
        <is>
          <t>Forfeited (in shares)</t>
        </is>
      </c>
      <c r="B15" s="5" t="n">
        <v>-12</v>
      </c>
    </row>
    <row r="16">
      <c r="A16" s="4" t="inlineStr">
        <is>
          <t>Outstanding end of the year (in shares)</t>
        </is>
      </c>
      <c r="B16" s="5" t="n">
        <v>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AL INFORMATION - Revenues (Details) - USD ($) $ in Thousands</t>
        </is>
      </c>
      <c r="C1" s="2" t="inlineStr">
        <is>
          <t>12 Months Ended</t>
        </is>
      </c>
    </row>
    <row r="2">
      <c r="C2" s="2" t="inlineStr">
        <is>
          <t>Dec. 31, 2024</t>
        </is>
      </c>
      <c r="D2" s="2" t="inlineStr">
        <is>
          <t>Dec. 31, 2023</t>
        </is>
      </c>
      <c r="E2" s="2" t="inlineStr">
        <is>
          <t>Jan. 01, 2023</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 from contracts with customers</t>
        </is>
      </c>
      <c r="B4" s="4" t="inlineStr">
        <is>
          <t>[1]</t>
        </is>
      </c>
      <c r="C4" s="6" t="n">
        <v>509048</v>
      </c>
      <c r="D4" s="6" t="n">
        <v>1123110</v>
      </c>
      <c r="E4" s="6" t="n">
        <v>1060113</v>
      </c>
    </row>
    <row r="5">
      <c r="A5" s="4" t="inlineStr">
        <is>
          <t>Related party</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s from related parties</t>
        </is>
      </c>
      <c r="C7" s="5" t="n">
        <v>31400</v>
      </c>
      <c r="D7" s="5" t="n">
        <v>206000</v>
      </c>
      <c r="E7" s="5" t="n">
        <v>283300</v>
      </c>
    </row>
    <row r="8">
      <c r="A8" s="4" t="inlineStr">
        <is>
          <t>United States</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 from contracts with customers</t>
        </is>
      </c>
      <c r="C10" s="5" t="n">
        <v>320626</v>
      </c>
      <c r="D10" s="5" t="n">
        <v>645112</v>
      </c>
      <c r="E10" s="5" t="n">
        <v>427111</v>
      </c>
    </row>
    <row r="11">
      <c r="A11" s="4" t="inlineStr">
        <is>
          <t>Italy</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Revenue from contracts with customers</t>
        </is>
      </c>
      <c r="C13" s="5" t="n">
        <v>60943</v>
      </c>
      <c r="D13" s="5" t="n">
        <v>139506</v>
      </c>
      <c r="E13" s="5" t="n">
        <v>126195</v>
      </c>
    </row>
    <row r="14">
      <c r="A14" s="4" t="inlineStr">
        <is>
          <t>Rest of world</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 from contracts with customers</t>
        </is>
      </c>
      <c r="C16" s="6" t="n">
        <v>127479</v>
      </c>
      <c r="D16" s="6" t="n">
        <v>338492</v>
      </c>
      <c r="E16" s="6" t="n">
        <v>506807</v>
      </c>
    </row>
    <row r="17"/>
    <row r="18">
      <c r="A18" s="4" t="inlineStr">
        <is>
          <t>[1] In fiscal year 2023, we had related-party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related parties to the Company and the related party balance relates to that with TCL Zhonghuan Renewal Energy Co. Ltd and its affiliates.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18:D18"/>
    <mergeCell ref="A17:D1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72858</v>
      </c>
      <c r="C3" s="6" t="n">
        <v>280025</v>
      </c>
    </row>
    <row r="4">
      <c r="A4" s="4" t="inlineStr">
        <is>
          <t>Malays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61145</v>
      </c>
      <c r="C6" s="5" t="n">
        <v>133119</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933</v>
      </c>
      <c r="C9" s="5" t="n">
        <v>72572</v>
      </c>
    </row>
    <row r="10">
      <c r="A10" s="4" t="inlineStr">
        <is>
          <t>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0</v>
      </c>
      <c r="C12" s="5" t="n">
        <v>59485</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0</v>
      </c>
      <c r="C15" s="5" t="n">
        <v>30</v>
      </c>
    </row>
    <row r="16">
      <c r="A16" s="4" t="inlineStr">
        <is>
          <t>Singapor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4284</v>
      </c>
      <c r="C18" s="5" t="n">
        <v>11857</v>
      </c>
    </row>
    <row r="19">
      <c r="A19" s="4" t="inlineStr">
        <is>
          <t>United Stat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5455</v>
      </c>
      <c r="C21" s="5" t="n">
        <v>2905</v>
      </c>
    </row>
    <row r="22">
      <c r="A22" s="4" t="inlineStr">
        <is>
          <t>Rest of worl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6" t="n">
        <v>41</v>
      </c>
      <c r="C24" s="6" t="n">
        <v>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ACQUISITION OF CERTAIN ASSETS- Narrative (Details) - USD ($) $ in Thousands</t>
        </is>
      </c>
      <c r="C1" s="2" t="inlineStr">
        <is>
          <t>12 Months Ended</t>
        </is>
      </c>
    </row>
    <row r="2">
      <c r="B2" s="2" t="inlineStr">
        <is>
          <t>Oct. 06, 2023</t>
        </is>
      </c>
      <c r="C2" s="2" t="inlineStr">
        <is>
          <t>Dec. 31, 2024</t>
        </is>
      </c>
      <c r="D2" s="2" t="inlineStr">
        <is>
          <t>Dec. 31, 2023</t>
        </is>
      </c>
      <c r="E2" s="2" t="inlineStr">
        <is>
          <t>Jan. 01,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ost for acquisition of assets paid in shares</t>
        </is>
      </c>
      <c r="B4" s="4" t="inlineStr">
        <is>
          <t xml:space="preserve"> </t>
        </is>
      </c>
      <c r="C4" s="6" t="n">
        <v>0</v>
      </c>
      <c r="D4" s="6" t="n">
        <v>10989</v>
      </c>
      <c r="E4" s="6" t="n">
        <v>0</v>
      </c>
    </row>
    <row r="5">
      <c r="A5" s="4" t="inlineStr">
        <is>
          <t>SolarCA LLC | Maxeon</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9" t="n">
        <v>0.0208</v>
      </c>
      <c r="C7" s="4" t="inlineStr">
        <is>
          <t xml:space="preserve"> </t>
        </is>
      </c>
      <c r="D7" s="4" t="inlineStr">
        <is>
          <t xml:space="preserve"> </t>
        </is>
      </c>
      <c r="E7" s="4" t="inlineStr">
        <is>
          <t xml:space="preserve"> </t>
        </is>
      </c>
    </row>
    <row r="8">
      <c r="A8" s="4" t="inlineStr">
        <is>
          <t>SolarCA LLC</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Cost for acquisition of assets paid in shares</t>
        </is>
      </c>
      <c r="B10" s="6" t="n">
        <v>11000</v>
      </c>
      <c r="C10" s="4" t="inlineStr">
        <is>
          <t xml:space="preserve"> </t>
        </is>
      </c>
      <c r="D10" s="6" t="n">
        <v>10989</v>
      </c>
      <c r="E10" s="4" t="inlineStr">
        <is>
          <t xml:space="preserve"> </t>
        </is>
      </c>
    </row>
    <row r="11">
      <c r="A11" s="4" t="inlineStr">
        <is>
          <t>Business acquisition shares issued (in shares)</t>
        </is>
      </c>
      <c r="B11" s="5" t="n">
        <v>1100000</v>
      </c>
      <c r="C11" s="4" t="inlineStr">
        <is>
          <t xml:space="preserve"> </t>
        </is>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CERTAIN ASSETS- Schedule of Assets Acquired (Details) - USD ($) $ in Thousands</t>
        </is>
      </c>
      <c r="C1" s="2" t="inlineStr">
        <is>
          <t>12 Months Ended</t>
        </is>
      </c>
    </row>
    <row r="2">
      <c r="B2" s="2" t="inlineStr">
        <is>
          <t>Oct. 06, 2023</t>
        </is>
      </c>
      <c r="C2" s="2" t="inlineStr">
        <is>
          <t>Dec. 31, 2024</t>
        </is>
      </c>
      <c r="D2" s="2" t="inlineStr">
        <is>
          <t>Dec. 31, 2023</t>
        </is>
      </c>
      <c r="E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0</v>
      </c>
      <c r="D4" s="6" t="n">
        <v>7879</v>
      </c>
      <c r="E4" s="6" t="n">
        <v>0</v>
      </c>
    </row>
    <row r="5">
      <c r="A5" s="4" t="inlineStr">
        <is>
          <t>Cost for acquisition of assets paid in shares</t>
        </is>
      </c>
      <c r="B5" s="4" t="inlineStr">
        <is>
          <t xml:space="preserve"> </t>
        </is>
      </c>
      <c r="C5" s="6" t="n">
        <v>0</v>
      </c>
      <c r="D5" s="5" t="n">
        <v>10989</v>
      </c>
      <c r="E5" s="6" t="n">
        <v>0</v>
      </c>
    </row>
    <row r="6">
      <c r="A6" s="4" t="inlineStr">
        <is>
          <t>SolarCA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inite-lived intangible assets</t>
        </is>
      </c>
      <c r="B8" s="4" t="inlineStr">
        <is>
          <t xml:space="preserve"> </t>
        </is>
      </c>
      <c r="C8" s="4" t="inlineStr">
        <is>
          <t xml:space="preserve"> </t>
        </is>
      </c>
      <c r="D8" s="5" t="n">
        <v>3110</v>
      </c>
      <c r="E8" s="4" t="inlineStr">
        <is>
          <t xml:space="preserve"> </t>
        </is>
      </c>
    </row>
    <row r="9">
      <c r="A9" s="4" t="inlineStr">
        <is>
          <t>Goodwill</t>
        </is>
      </c>
      <c r="B9" s="4" t="inlineStr">
        <is>
          <t xml:space="preserve"> </t>
        </is>
      </c>
      <c r="C9" s="4" t="inlineStr">
        <is>
          <t xml:space="preserve"> </t>
        </is>
      </c>
      <c r="D9" s="5" t="n">
        <v>7879</v>
      </c>
      <c r="E9" s="4" t="inlineStr">
        <is>
          <t xml:space="preserve"> </t>
        </is>
      </c>
    </row>
    <row r="10">
      <c r="A10" s="4" t="inlineStr">
        <is>
          <t>Cost for acquisition of assets paid in shares</t>
        </is>
      </c>
      <c r="B10" s="6" t="n">
        <v>11000</v>
      </c>
      <c r="C10" s="4" t="inlineStr">
        <is>
          <t xml:space="preserve"> </t>
        </is>
      </c>
      <c r="D10" s="5" t="n">
        <v>10989</v>
      </c>
      <c r="E10" s="4" t="inlineStr">
        <is>
          <t xml:space="preserve"> </t>
        </is>
      </c>
    </row>
    <row r="11">
      <c r="A11" s="4" t="inlineStr">
        <is>
          <t>SolarCA LLC | Customers relationship</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t>
        </is>
      </c>
      <c r="B13" s="4" t="inlineStr">
        <is>
          <t xml:space="preserve"> </t>
        </is>
      </c>
      <c r="C13" s="4" t="inlineStr">
        <is>
          <t xml:space="preserve"> </t>
        </is>
      </c>
      <c r="D13" s="5" t="n">
        <v>2600</v>
      </c>
      <c r="E13" s="4" t="inlineStr">
        <is>
          <t xml:space="preserve"> </t>
        </is>
      </c>
    </row>
    <row r="14">
      <c r="A14" s="4" t="inlineStr">
        <is>
          <t>SolarCA LLC | Trademark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s</t>
        </is>
      </c>
      <c r="B16" s="4" t="inlineStr">
        <is>
          <t xml:space="preserve"> </t>
        </is>
      </c>
      <c r="C16" s="4" t="inlineStr">
        <is>
          <t xml:space="preserve"> </t>
        </is>
      </c>
      <c r="D16" s="6" t="n">
        <v>510</v>
      </c>
      <c r="E16" s="4" t="inlineStr">
        <is>
          <t xml:space="preserve"> </t>
        </is>
      </c>
    </row>
  </sheetData>
  <mergeCells count="2">
    <mergeCell ref="C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LANCES CLASSIFIED AS HELD FOR SALE - Narrative (Details)</t>
        </is>
      </c>
      <c r="C1" s="2" t="inlineStr">
        <is>
          <t>12 Months Ended</t>
        </is>
      </c>
    </row>
    <row r="2">
      <c r="B2" s="2" t="inlineStr">
        <is>
          <t>Aug. 26, 2020</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ercentage of ownership before transaction</t>
        </is>
      </c>
      <c r="B4" s="9" t="n">
        <v>0.295</v>
      </c>
      <c r="C4" s="4" t="inlineStr">
        <is>
          <t xml:space="preserve"> </t>
        </is>
      </c>
    </row>
    <row r="5">
      <c r="A5" s="4" t="inlineStr">
        <is>
          <t>Disposed of by sale | Non-US subsidiari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ercentage of ownership before transaction</t>
        </is>
      </c>
      <c r="B7" s="4" t="inlineStr">
        <is>
          <t xml:space="preserve"> </t>
        </is>
      </c>
      <c r="C7" s="10"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CLASSIFIED AS HELD FOR SALE - Schedule of assets and liabilities classified as held for sale (Details) - USD ($) $ in Thousands</t>
        </is>
      </c>
      <c r="B1" s="2" t="inlineStr">
        <is>
          <t>Dec.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Cash and cash equivalents</t>
        </is>
      </c>
      <c r="B3" s="6" t="n">
        <v>9556</v>
      </c>
      <c r="C3" s="6" t="n">
        <v>0</v>
      </c>
    </row>
    <row r="4">
      <c r="A4" s="4" t="inlineStr">
        <is>
          <t>Restricted cash and cash equivalents</t>
        </is>
      </c>
      <c r="B4" s="5" t="n">
        <v>687</v>
      </c>
      <c r="C4" s="4" t="inlineStr">
        <is>
          <t xml:space="preserve"> </t>
        </is>
      </c>
    </row>
    <row r="5">
      <c r="A5" s="4" t="inlineStr">
        <is>
          <t>Accounts receivable, net</t>
        </is>
      </c>
      <c r="B5" s="5" t="n">
        <v>7508</v>
      </c>
      <c r="C5" s="5" t="n">
        <v>0</v>
      </c>
    </row>
    <row r="6">
      <c r="A6" s="4" t="inlineStr">
        <is>
          <t>Inventories, net</t>
        </is>
      </c>
      <c r="B6" s="5" t="n">
        <v>57306</v>
      </c>
      <c r="C6" s="5" t="n">
        <v>0</v>
      </c>
    </row>
    <row r="7">
      <c r="A7" s="4" t="inlineStr">
        <is>
          <t>Prepaid expenses and other current assets</t>
        </is>
      </c>
      <c r="B7" s="5" t="n">
        <v>15705</v>
      </c>
      <c r="C7" s="5" t="n">
        <v>0</v>
      </c>
    </row>
    <row r="8">
      <c r="A8" s="4" t="inlineStr">
        <is>
          <t>Property, plant and equipment, net</t>
        </is>
      </c>
      <c r="B8" s="5" t="n">
        <v>67812</v>
      </c>
      <c r="C8" s="5" t="n">
        <v>466</v>
      </c>
    </row>
    <row r="9">
      <c r="A9" s="4" t="inlineStr">
        <is>
          <t>Operating lease right of use assets</t>
        </is>
      </c>
      <c r="B9" s="5" t="n">
        <v>323</v>
      </c>
      <c r="C9" s="5" t="n">
        <v>0</v>
      </c>
    </row>
    <row r="10">
      <c r="A10" s="4" t="inlineStr">
        <is>
          <t>Intangible assets, net</t>
        </is>
      </c>
      <c r="B10" s="5" t="n">
        <v>14</v>
      </c>
      <c r="C10" s="5" t="n">
        <v>0</v>
      </c>
    </row>
    <row r="11">
      <c r="A11" s="4" t="inlineStr">
        <is>
          <t>Other long-term assets</t>
        </is>
      </c>
      <c r="B11" s="5" t="n">
        <v>13358</v>
      </c>
      <c r="C11" s="5" t="n">
        <v>0</v>
      </c>
    </row>
    <row r="12">
      <c r="A12" s="4" t="inlineStr">
        <is>
          <t>Total assets classified as held for sale</t>
        </is>
      </c>
      <c r="B12" s="5" t="n">
        <v>172269</v>
      </c>
      <c r="C12" s="5" t="n">
        <v>466</v>
      </c>
    </row>
    <row r="13">
      <c r="A13" s="4" t="inlineStr">
        <is>
          <t>Accounts payable</t>
        </is>
      </c>
      <c r="B13" s="5" t="n">
        <v>56755</v>
      </c>
      <c r="C13" s="5" t="n">
        <v>0</v>
      </c>
    </row>
    <row r="14">
      <c r="A14" s="4" t="inlineStr">
        <is>
          <t>Accrued liabilities</t>
        </is>
      </c>
      <c r="B14" s="5" t="n">
        <v>26623</v>
      </c>
      <c r="C14" s="5" t="n">
        <v>0</v>
      </c>
    </row>
    <row r="15">
      <c r="A15" s="4" t="inlineStr">
        <is>
          <t>Contract liabilities, current portion</t>
        </is>
      </c>
      <c r="B15" s="5" t="n">
        <v>1823</v>
      </c>
      <c r="C15" s="5" t="n">
        <v>0</v>
      </c>
    </row>
    <row r="16">
      <c r="A16" s="4" t="inlineStr">
        <is>
          <t>Short-term debt</t>
        </is>
      </c>
      <c r="B16" s="5" t="n">
        <v>1685</v>
      </c>
      <c r="C16" s="5" t="n">
        <v>0</v>
      </c>
    </row>
    <row r="17">
      <c r="A17" s="4" t="inlineStr">
        <is>
          <t>Operating lease liabilities</t>
        </is>
      </c>
      <c r="B17" s="5" t="n">
        <v>317</v>
      </c>
      <c r="C17" s="5" t="n">
        <v>0</v>
      </c>
    </row>
    <row r="18">
      <c r="A18" s="4" t="inlineStr">
        <is>
          <t>Deferred tax liabilities</t>
        </is>
      </c>
      <c r="B18" s="5" t="n">
        <v>1116</v>
      </c>
      <c r="C18" s="5" t="n">
        <v>0</v>
      </c>
    </row>
    <row r="19">
      <c r="A19" s="4" t="inlineStr">
        <is>
          <t>Other long-term liabilities</t>
        </is>
      </c>
      <c r="B19" s="5" t="n">
        <v>17049</v>
      </c>
      <c r="C19" s="5" t="n">
        <v>0</v>
      </c>
    </row>
    <row r="20">
      <c r="A20" s="4" t="inlineStr">
        <is>
          <t>Liabilities classified as held for sale</t>
        </is>
      </c>
      <c r="B20" s="6" t="n">
        <v>105368</v>
      </c>
      <c r="C20"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SUNPOWER AND TOTALENERG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SUNPOWER AND TOTALENERGIES</t>
        </is>
      </c>
      <c r="B4" s="4" t="inlineStr">
        <is>
          <t xml:space="preserve">TRANSACTIONS WITH SUNPOWER AND TOTALENERGIES SunPower is a majority-owned subsidiary of TotalEnergies Solar and TotalEnergies Gaz, each a subsidiary of TotalEnergies SE. Prior to the Spin-off, we were partially owned by TotalEnergies SE through its ownership of SunPower. In connection with the Spin-off, following the TZE Investment whereby TZE SG and an affiliate of TZE, purchased from Maxeon, for $298.0 million, 8,915,692 of Maxeon shares. TZE Investment, TotalEnergies Solar INTL SAS (“TotalEnergies Solar”), TotalEnergies Gaz Electricité Holdings France SAS, (“TotalEnergies Gaz”, with TotalEnergies Solar, each an affiliate of TotalEnergies SE and collectively “TotalEnergies”),as holders of record of SunPower’s ordinary shares, were issued Maxeon’s shares by way of pro rata distribution. Following a series of transactions involving TZE and TotalEnergies since the Spin-off and with the closing of the Forward Purchase Agreement on August 30, 2024 whereby TZE SG acquired more than 50% ownership in the Company, TotalEnergies and its affiliates ceased to be a related party. Transactions with SunPower Sales to SunPower During fiscal years 2024, 2023 and 2022, we had sales of $31.4 million, $206.0 million and $283.3 million to SunPower representing the sale of solar modules to SunPower. The pricing term is based on the supply agreement with SunPower. Sales to SunPower were recognized in line with our revenue recognition policy for sales to third-party customers, as discussed in Note 2. Summary of Significant Accounting Policies . As of December 31, 2023, accounts receivable due from SunPower related to these sales amounted to $0.6 million. Agreements with SunPower In connection with the Spin-off, we also entered into certain ancillary agreements that govern the relationships between SunPower and us following the Distribution, including: a tax matters agreement, employee matters agreement, transition services agreement, back to back agreement, brand framework agreement, cross license agreement, collaboration agreement, and supply agreement (collectively, the “Ancillary Agreements”). In addition, under the Separation and Distribution Agreement with SunPower, SunPower has agreed to indemnify us for certain litigation and claims to which we are a party. The liabilities related to these claims and an offsetting receivable from SunPower are reflected on our Consolidated Balance Sheets. On August 5, 2024, SunPower Corporation (“SunPower”) filed a voluntary petition for bankruptcy under Chapter 11 of the US Bankruptcy Code, resulting in the rejection of the Separation and Distribution Agreement dated November 8, 2019, whereby SunPower had agreed to indemnify us for, including but not limited to, multiple litigations in which certain of our subsidiaries are parties, indemnification for tax disputes and certain warranty obligations for businesses that are not part of Maxeon's operations. In accordance with GAAP, we have booked a full provision for expected credit losses for such indemnified balances. See Note 6. Balance Sheet Components and Note 9. Commitments and Contingencies - Indemnifications . On February 14, 2022, we entered into a supply agreement with SunPower (the “2022/2023 Supply Agreement”) which terminated and replaced the SunPower Supply Agreement entered in August 2020, pursuant to which the Company is supplying SunPower with modules based on our interdigitated back contact technology (“IBC Modules”) for use in residential installations in the Domestic Territory (as defined under “Item 3.D. Risk Factors.”). The 2022/2023 Supply Agreement provided for a minimum product volume and fixed pricing for 2022 and 2023 to reflect the prevailing market trends at the point of the 2022/2023 Supply Agreement, based on the power output (in watts) of the IBC Module. The 2022/2023 Supply Agreement, was amended on January 5, 2023 to increase minimum product volumes, update the pricing of IBC Modules for 2023 and extend exclusivity provisions that prohibit us from selling Maxeon 6 IBC Modules to anyone other than SunPower for use in the Domestic Territory until December 31, 2023. The pricing of our modules sold to SunPower was fixed for 2022 and 2023, based on the power output (in watts) of the IBC Module, but the pricing was updated to reflect current market trends. Additionally, either party could terminate undelivered volumes of Maxeon 6 IBC Modules during 2023 if the parties failed to reach an agreement adjusting pricing in the event of fluctuations in cost of polysilicon above a specified threshold. This was further amended on November 13, 2023, pursuant to the amendment, settlement and release agreement (the “SunPower Settlement Agreement”) entered into between the Company and SunPower, pursuant to which, amongst other matters, the parties agreed to certain amended product orders and deliveries under the 2022/2023 Supply Agreement, which product deliveries will take place in accordance with the volumes and schedule set out in the SunPower Settlement Agreement on a take-or-pay basis, at which time upon the performance of all related obligations thereunder, the 2022/2023 Supply Agreement shall also terminate. The Company was released (i) from the obligation to supply certain of its products exclusively to SunPower since March 31, 2024, and (ii) from the non-circumvention obligations under the 2022/2023 Supply Agreement since January 1, 2024. The 2022/2023 Supply Agreement ended on December 31, 2023. The Company and SunPower also previously entered into the 2024/2025 Supply Agreement for supply of certain volumes of Maxeon 6 IBC Modules to SunPower for use in residential installations in the Domestic Territory. However, the 2024/2025 Supply Agreement was terminated pursuant to the terms of SunPower Settlement Agreement. Apart from the termination of the 2022/2023 Supply Agreement and 2024/2025 Supply Agreement in accordance with the terms of the SunPower Settlement Agreement, we have agreed with SunPower on our obligation related to certain warranty claims. On top of this, we have been released (i) from the obligation to supply certain of its products exclusively to SunPower since March 31, 2024, and (ii) from the non-circumvention obligations under the 2022/2023 Supply Agreement since January 1, 2024. The SunPower Settlement Agreement also contemplated the issuance of warrants to purchase shares of SunPower’s ordinary shares on January 1, 2024, which warrants will be exercisable in the period beginning 135 days from the warrant issuance date, through 2025, and the mutual release of claims arising from the SunPower Supply Agreements (each as defined under “Note 3. Transactions with SunPower and TotalEnergies .”), subject to the terms and conditions set forth in the SunPower Settlement Agreement. On August 5, 2024, SunPower filed a voluntary petition for bankruptcy under Chapter 11 of the U.S. Bankruptcy Code. The warrants were rejected as part of the bankruptcy proceedings but limited impact is expected as any shares to be issued on exercise of the warrants have nominal value in light of SunPower’s bankruptcy filing. While we do not know how SunPower’s bankruptcy filing will ultimately affect the other terms of the SunPower Settlement Agreement, Maxeon’s delivery obligations under the SunPower Settlement Agreement have been satisfied. The below table summarizes our transactions with SunPower, up to August 30, 2024, which is the date that SunPower is no longer a related party, in relation to these agreements: Fiscal Year Ended (In thousands) December 31, 2024 December 31, 2023 January 1, 2023 Charges from product collaboration agreement $ — $ 1,861 $ 17,035 Net credit from transition services agreement — (78) (3,019) We had the following balances related to transactions with SunPower as of December 31, 2023: As of (In thousands) December 31, 2023 Accounts receivable $ 584 Other receivables from SunPower (Note 6) 3,448 Other receivables, non-current 6,220 Accounts payable 1,798 Accrued liabilities (Note 6) 2,198 Transactions with TotalEnergies The following related party balances as of December 31, 2023 and amounts are associated with transactions entered into with TotalEnergies and its affiliates, up to August 30, 2024, which is the date that TotalEnergies is no longer a related party: As of (In thousands) December 31, 2023 Accounts receivable $ 13,390 Other receivables, current 794 Accounts payable 232 Contract liabilities, current portion 218 Contract liabilities, net of current portion — Refund liabilities (Note 6) 18,229 Fiscal Year Ended (In thousands) December 31, 2024 December 31, 2023 January 1, 2023 Revenue $ 2,289 $ 99,694 $ 76,216 Supply Agreements In November 2016, SunPower and TotalEnergies entered into a 4-year, up to 200 megawatts (“MW”) supply agreement to support the solarization of certain TotalEnergies facilities (the “Solarization Agreement”). The agreement covers the supply of 150 MW of Maxeon 2 panels with an option to purchase up to another 50 MW of Performance line solar panels. In March 2017, SunPower received a prepayment totaling $88.5 million. The prepayment is secured by certain of Maxeon’s assets located in Mexico. The deliveries commenced since the second quarter of fiscal year 2017 with assignment and assumption agreement entered in August 2020 to assign all rights and obligation to Maxeon. In February 2021, TotalEnergies and the Company made certain amendments to extend the period of the agreement, product list, pricing, and terms for the repayment of remaining unused prepayment and the release of the assets pledge (the “Amendment to the Solarization Agreement”). In March 2023, as a result of the Amendment to the Solarization Agreement, the parties have concluded on the total refund liability as $24.3 million, to be repaid in 12 equal installments from the first quarter of 2023 until the fourth quarter of 2025. The Company has paid three installments fiscal year 2023. As of December 31, 2023, $10.1 million and $8.1 million expected to be repaid to TotalEnergies is recognized in "Accrued liabilities" and “Other long-term liabilities” on our Consolidated Balance Sheets, respectively. On May 30, 2024, the Company entered into a termination agreement of the Solarization Agreement, subject to issuance by the Company to TotalEnergies Tranche B Exchange Notes in an aggregate principal amount equal to approximately US$16.2 million. The Company shall be discharged and released in full of its obligation and liabilities of any kind under the Solarization Agreement and TotalEnergies shall fully, unconditionally and irrevocably release and discharge the security interest over Maxeon’s assets located in Mexico. Such notes were issued on July 5, 2024 which extinguish the refund liability obligation and the security charge over Maxeon’s assets located in Mexico has been fully release as of December 31, 2024. In November 2021, the Company executed an order request from Danish Fields Solar LLC, a wholly-owned subsidiary of TotalEnergies SE, for the sale of Performance line modules that is governed by a framework agreement entered into between the Company and TotalEnergies Global Procurement on October 27, 2021. After granting security interests in certain assets located in Mexico, the Company received total prepayment of $57.1 million. In September 2023, the Company and Danish Fields Solar LLC entered into an Abatement and Amendment Agreement (the “Amendment and Abatement Agreement”) to amend certain terms to the order request, including the delivery schedule, utilization of the prepayment and abatement conditions for the liquidated damage claim by Danish Fields Solar LLC for the delay from the original schedule. The delivery of the modules was completed in the fourth quarter of fiscal year 2023, after the guaranteed delivery schedule pursuant to the Abatement and Amendment Agreement. The Company has incurred liquidated damage of $7.3 million for such delay which has been setoff against the receivable due from Danish Fields Solar LLC during fiscal year 2024 and the assets pledged in Mexico in relation to this contract has been released. The Company has assessed that the contract includes a significant financing component. Accordingly, the carrying amount for such prepayment is adjusted for the discount rate at the contract inception. The interest expense on significant financing component of $2.1 million for fiscal year 2023, has been recognized in “Interest expense” in the Consolidated Statements of Operation. Agreements with TZE in Connection with the HSPV In 2016 and 2017, SunPower entered into two joint ventures with TZE and other former partners, Huansheng Photovoltaic (Jiangsu) Co., Ltd (“HSPV”) , which is based in China and focused on sales of Performance line products within China, and SunPower Systems International Limited (“SPSI”), which is based in Hong Kong and focused on international sales. In September 2021, TZE made a capital injection of RMB270.0 million (equivalent to $41.6 million) to HSPVto facilitate the capacity expansion of HSPV. The Company did not make a proportionate injection based on its equity interest in HSPV which resulted in a dilution of the Company's equity ownership from 20.0% to 16.3%. As of December 31, 2023, we had an equity ownership of 16.3% in the joint venture and account for the joint venture as an equity method investment. Please refer to Note 10 Equity Investments for transactions with the joint venture. In February 2021, we and SPSI entered into an offshore master supply agreement with HSPV and Huansheng New Energy (Jiangsu) Co., Ltd. (“HSNE”), a joint venture of HSPV, (the “Offshore Master Supply Agreement”) pursuant to which we will purchase and HSPV and HSNE will supply us with Performance line products of which, the pricing subject to segmented pricing principles and most favored nation pricing favorable to us, with the specific price and volume to be determined in a quarterly volume commitment letter subject to approvals from our Board. In February 2021, we and SPSI also entered into an amended and restated business activities framework agreement with HSPV, HSNE, and TZE (the “Amended and Restated Business Activities Framework Agreement”), which maintains our rights, but not the obligation, to take up to 33% of HSPV’s capacity for sale directly into global DG markets outside of China and power plant markets in the United States and Mexico regions, while also allowing HSPV and HSNE to sell directly into global power plant markets outside of China under their own brand if approved on a case-by-case basis by us or SPSI depending on which entity shares the market with HSPV or HSNE, subject to a royalty payment for our license. In connection with these agreements, we also entered into intellectual property license agreements with HSPV and HSNE. In November 2021, we and SPSI entered into an amendment to the Amended and Restated Business Activities Framework Agreement (“BAFA Amendment”) and an amendment to the Offshore Master Supply Agreement (the “MSA Amendment”). The BAFA Amendment and the MSA Amendment are aimed at providing more predictability to transfer pricing applicable to Performance line modules. Under the MSA Amendment, a pricing mechanism has been agreed to with HSPV and HSNE based on prices set forth in a specified index for the month of scheduled delivery of the relevant products. The parties further agreed to review the pricing mechanism the relevant products at specified intervals and augment such pricing mechanism upon mutual agreement. The BAFA Amendment does not change the Company’s right to purchase up to 33% of HSPV’s and HSNE’s annual production capacity for the sale of Performance line modules directly into global distributed generation (“DG”) markets outside of China and utility-scale markets in the United States and Mexico regions, and SPSI’s right to take up to 33% of |HSPV’s and HSNE’s annual production capacity for the sale of Performance line modules into global utility-scale markets with the exception of China, the United States and Mexico. In October 2022, we entered into a temporary agreement with Huansheng New Energy (Tianjin) Co., Ltd. (“HSTJ”) (the “Temporary HSTJ Agreement”), a company which HSPV and its local partner have invested in, which included HSTJ as a party to the existing arrangements under the BAFA Amendment and the MSA Amendment and enabled HSTJ to manufacture and sell Performance Line products. The Temporary HSTJ Agreement is valid for 6 months and may be extended for a further 3 months with the Company’s consent. In December 2023, we entered into an amendment to the Temporary HSTJ Agreement, extending the validity to March 31, 2024. The above agreements were terminated on April 26, 2024 in connection to the sale of the equity interest in HSPV and the Company entered into a new master supply agreement (the “2024 HSPV Master Supply Agreement”), pursuant to which the Company will purchaseand HSPV and HSNE will exclusively supply Maxeon with DG Products. The 2024 HSPV Master Supply Agreement provides that the pricing of DG Products will be subject to an indexedpricing mechanism, volumes are to be determined based on a rolling demand forecast and purchase orders issued periodically subject to approvals from our Board. The 2024 Master SupplyAgreement also provides for notice to be given to the Company before any DG Products are discontinued and includes terms relating to operational management, supply chain management,inspection, representations and warranties, and legal compliance. HSPV and HSNE other TZE subsidiaries may sell P-Series solar modules that are of a larger format than the DG Products.. During fiscal year 2024, we disposed our equity interest in HSPV to Zhonghuan Hong Kong Holding Limited, a subsidiary of TZE for a consideration of $24.0 million. Consequently, we recognized a gain on disposal of $24.1 million, including the recycling of other comprehensive income to profit or loss. At the same time, the Company also entered into a non-exclusive and non-transferable intellectual property license agreement with TZE SG to enable HSPV and other subsidiaries of TZE, to develop, manufacture and sell large scale P-Series solar modules worldwide (other than in the United States) and to develop and manufacture rooftop size P-Series solar modules (“DG Products”) exclusively for Maxeon to sell worldwide, for an upfront license fee of $10 million (“New IP License Agreement”). Under the New IP License Agreement,the Company and TZE will jointly review licensing and enforcement of intellectual property relating to P-Series solar modules, other than enforcement of patents registered in the United States, and the Company will share a certain percentage of licensing fees and/or awards from any enforcement actions relating to P-Series solar modules outside of the United States with TZE. Such gain was recorded within “Other, net” in our Consolidated Statements of Operations. Financing transactions with TZE Pursuant to a stock purchase agreement dated April 13, 2021 with TZE SG, a wholly owned subsidiary of TZE, the Company sold to TZE SG 18,700 ordinary shares at a price of $1,800.00 per share in the 2021 TZE Private Placement. On August 17, 2022, the Company completed the sale of $207.0 million in aggregate principal amount of 7.50% first lien senior secured convertible notes due 2027 (the “Existing 1L Notes”) to TZE SG, an existing shareholder of the Company, at a purchase price equivalent to 97% of the principal amount of the Existing 1L Notes. On May 30, 2024, the Company together with TZE SG entered into an amendment to the terms of the Existing 1L Notes as part of the debt restructuring transactions. Please refer to Note 11 Debt and Credit Sources for the convertible notes. On May 19, 2023,the Company completed the Company Offering, the TotalEnergies Offering, each at a price per share of $2,800.00. Pursuant to a share purchase agreement, dated May 16, 2023, Maxeon and TZE SG entered into the 2023 TZE Private Placement. On May 31, 2024, the Company completed the sale of $25 million in principal amount of the Existing 1L Notes to TZE SG pursuant to the terms of a convertible note purchase agreement dated May 30, 2024. In connection with such transaction, the Company and certain of its subsidiaries incorporated in Singapore, Hong Kong, Bermuda, the Cayman Islands and Switzerland concurrently entered into customary secured transaction relating to certain assets (including intellectual property) located or registered in the United States to secure their respective obligations with respect to the Existing 1L Notes. On June 20, 2024, pursuant to the terms of a securities purchase agreement entered into between the Company and TZE SG on May 30, 2024, the Company also completed the sale to TZE SG of $97.5 million in aggregate principal amount of the Company’s 9.00% Convertible First Lien Senior Secured Notes due 2029 (the “New 1L Notes”) at an aggregate purchase price of $97.5 million consisting of (x) $70.0 million in cash consideration paid by the TZE SG, (y) $25.0 million in aggregate principal amount of Existing 1L Notes that were tendered by TZE SG in exchange for $25.0 million principal amount of New 1L Notes and (z) $2.5 million that was paid by TZE SG to a third-party consulting firm on behalf of the Company. In connection with the issuance of the New 1L Notes, the Company also issued to TZE SG a warrant (the “Investor Warrant”) for no additional consideration, granting TZE SG the right to purchase certain number of ordinary shares of the Company at $1 per share such that it maintains an ownership of 23.53% of the equity interest of the Company after giving effect of the conversion by the Exchange Notes noteholder or the exercise of of the Company’s option under the Optional Exchange. Such rights amounted to 1,345,663 ordinary shares that TZE SG can exercise. TZE SG has fully exercised such warrants which gave rise to the issuance of 1,345,663 ordinary shares with a proceed of $1.3 million. Concurrently, on June 20, 2024, the Company entered into a supplemental indenture amending the Existing 1L Notes in order to, among other things, (i) extend the maturity date of the Existing 1L Notes from August 17, 2027 to August 17, 2029; (ii) amend the interest rate of the Existing 1L Notes from 7.50% per annum to (a) 8.50% per annum, if the Company elects to pay the interest in cash and payment-in-kind interest or (b) 7.50% per annum, if the Company elects to pay the interest solely in cash; (iii) change the per share conversion price to equal conversion price of the New 1L Notes, subject to reset in the future in connection with the Forward Purchase; (iv) amend certain covenants of the Existing 1L Notes to permit the incurrence of indebtedness under the New 1L Notes, the Exchange Notes and certain additional senior secured indebtedness of the Company; (v) amend certain covenants of the Existing 1L Notes to (a) permit the incurrence of a security interest to secure the New 1L Notes on a pari passu basis, (b) to secure the Exchange Notes on a second lien basis, and (c) to secure certain senior indebtedness on a pari passu basis or on a second lien basis, as the case may be; and (vi) add new provisions with respect to the entry of an intercreditor agreement (the “Amended 1L Notes”). The Amended 1L Notes are 100% held by TZE SG. In connection with the amendment to the Existing 1L Notes and the issuance of the New 1L Notes, the Company and TZE SG on June 20, 2024 entered into an amended and restated registration rights agreement (the “Registration Rights Agreement”), pursuant to which the Company agreed to file, within 90 days of receipt of a demand from TZE SG, a shelf registration statement for the resale of all Registrable Securities (as defined in the agreement) issued to TZE SG pursuant to the foregoing transactions. Additionally, on June 20, 2024, the Company entered into a supplemental deed to the then-existing Shareholders Agreement with TotalEnergies Solar INTL SAS, TotalEnergies Gaz Electricite Holdings SAS and TZE SG, in order to, among other things, provide for the establishment of the Strategy and Transformation Committee of the Maxeon Board, consisting of one TZE designee and two designees of the Maxeon Board. On August 30, 2024, the Company issued and sold 82,919 ordinary shares to TZE at a purchase price of $1,206.00 per share for an aggregate purchase price of approximately $100 million pursuant to the terms of the Forward Purchase Agreement entered on June 14, 2024 by and between the Company and TZE SG. As of August 30, 2024, after giving effect to the foregoing transactions, TZE owned approximately 69.3% of the voting power of the Company. Silicon Wafer Master Supply Agreement On November 16, 2021, we entered into a silicon wafer master supply agreement with TZE HK, a subsidiary of TZE for the purchase of P-Type G12 wafers which are intended to be incorporated into the Company’s Performance line modules planned for manufacture in Malaysia and Mexico and sale into the United States. The Company expects TZE HK to be its primary wafer supplier for Performance line modules and deliveries commenced in 2022. Deposit arrangements, payment terms and pricing mechanisms will be agreed to with TZE HK for the Company to reserve specified volumes in advance. The master supply agreement also sets out a general framework and customary operational and legal terms which govern the purchases of silicon wafer from TZE by the Company and its subsidiaries, including engineering changes, supply chain management, inspection, representations and warranties and legal compliance. In March 2022, we entered into an addendum to the master supply agreement, pursuant to which TZE HK will supply the Company with wafers to meet the Company’s volume requirements for calendar year 2023. In December 2023, we entered into an addendum to the master supply agreement for the Company’s volume requirement for calendar year 2024 at specified pricing. The following related party balances and amounts summarizes transactions entered into with TZE and its affiliates, excluding transactions with HSPV: As of (In thousands) December 31, 2024 December 31, 2023 Deposit from TZE for sale of entities (Note 6) $ 40,000 $ — Convertible notes (Note 11) 306,958 207,000 Fiscal Year Ended (In thousands) December 31, 2024 December 31, 2023 January 1, 2023 Payments for purchases of silicon wafer $ — $ 121,770 $ 87,228 Contractual interest expense on Existing 1L Notes 16,025 15,525 5,822 Contractual interest expense on New 1L Notes 3,169 — $ — Sale of equity interest in joint venture 24,083 — — Sale of intellectual property 10,000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EQUENT EVENT (Details) - USD ($) $ in Millions</t>
        </is>
      </c>
      <c r="E1" s="2" t="inlineStr">
        <is>
          <t>12 Months Ended</t>
        </is>
      </c>
    </row>
    <row r="2">
      <c r="B2" s="2" t="inlineStr">
        <is>
          <t>Mar. 31, 2025</t>
        </is>
      </c>
      <c r="C2" s="2" t="inlineStr">
        <is>
          <t>Feb. 28, 2025</t>
        </is>
      </c>
      <c r="D2" s="2" t="inlineStr">
        <is>
          <t>Aug. 26, 2020</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ercentage of ownership before transaction</t>
        </is>
      </c>
      <c r="B4" s="4" t="inlineStr">
        <is>
          <t xml:space="preserve"> </t>
        </is>
      </c>
      <c r="C4" s="4" t="inlineStr">
        <is>
          <t xml:space="preserve"> </t>
        </is>
      </c>
      <c r="D4" s="9" t="n">
        <v>0.295</v>
      </c>
      <c r="E4" s="4" t="inlineStr">
        <is>
          <t xml:space="preserve"> </t>
        </is>
      </c>
    </row>
    <row r="5">
      <c r="A5" s="4" t="inlineStr">
        <is>
          <t>Disposed of by sale | SunPower Philippines Manufacturing Ltd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centage of ownership before transaction</t>
        </is>
      </c>
      <c r="B7" s="4" t="inlineStr">
        <is>
          <t xml:space="preserve"> </t>
        </is>
      </c>
      <c r="C7" s="10" t="n">
        <v>1</v>
      </c>
      <c r="D7" s="4" t="inlineStr">
        <is>
          <t xml:space="preserve"> </t>
        </is>
      </c>
      <c r="E7" s="4" t="inlineStr">
        <is>
          <t xml:space="preserve"> </t>
        </is>
      </c>
    </row>
    <row r="8">
      <c r="A8" s="4" t="inlineStr">
        <is>
          <t>Proceeds from sale if interest in subsidiary</t>
        </is>
      </c>
      <c r="B8" s="4" t="inlineStr">
        <is>
          <t xml:space="preserve"> </t>
        </is>
      </c>
      <c r="C8" s="11" t="n">
        <v>58.6</v>
      </c>
      <c r="D8" s="4" t="inlineStr">
        <is>
          <t xml:space="preserve"> </t>
        </is>
      </c>
      <c r="E8" s="4" t="inlineStr">
        <is>
          <t xml:space="preserve"> </t>
        </is>
      </c>
    </row>
    <row r="9">
      <c r="A9" s="4" t="inlineStr">
        <is>
          <t>Proceeds from sale of assets to be sold within Philippines</t>
        </is>
      </c>
      <c r="B9" s="4" t="inlineStr">
        <is>
          <t xml:space="preserve"> </t>
        </is>
      </c>
      <c r="C9" s="11" t="n">
        <v>7.3</v>
      </c>
      <c r="D9" s="4" t="inlineStr">
        <is>
          <t xml:space="preserve"> </t>
        </is>
      </c>
      <c r="E9" s="4" t="inlineStr">
        <is>
          <t xml:space="preserve"> </t>
        </is>
      </c>
    </row>
    <row r="10">
      <c r="A10" s="4" t="inlineStr">
        <is>
          <t>Disposed of by sale | Non-US subsidiarie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ercentage of ownership before transaction</t>
        </is>
      </c>
      <c r="B12" s="4" t="inlineStr">
        <is>
          <t xml:space="preserve"> </t>
        </is>
      </c>
      <c r="C12" s="4" t="inlineStr">
        <is>
          <t xml:space="preserve"> </t>
        </is>
      </c>
      <c r="D12" s="4" t="inlineStr">
        <is>
          <t xml:space="preserve"> </t>
        </is>
      </c>
      <c r="E12" s="10" t="n">
        <v>1</v>
      </c>
    </row>
    <row r="13">
      <c r="A13" s="4" t="inlineStr">
        <is>
          <t>Disposed of by sale | Non-US subsidiaries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ercentage of ownership before transaction</t>
        </is>
      </c>
      <c r="B15" s="10" t="n">
        <v>1</v>
      </c>
      <c r="C15" s="4" t="inlineStr">
        <is>
          <t xml:space="preserve"> </t>
        </is>
      </c>
      <c r="D15" s="4" t="inlineStr">
        <is>
          <t xml:space="preserve"> </t>
        </is>
      </c>
      <c r="E15" s="4" t="inlineStr">
        <is>
          <t xml:space="preserve"> </t>
        </is>
      </c>
    </row>
    <row r="16">
      <c r="A16" s="4" t="inlineStr">
        <is>
          <t>Proceeds from sale if interest in subsidiary</t>
        </is>
      </c>
      <c r="B16" s="11" t="n">
        <v>28.9</v>
      </c>
      <c r="C16" s="4" t="inlineStr">
        <is>
          <t xml:space="preserve"> </t>
        </is>
      </c>
      <c r="D16" s="4" t="inlineStr">
        <is>
          <t xml:space="preserve"> </t>
        </is>
      </c>
      <c r="E16" s="4" t="inlineStr">
        <is>
          <t xml:space="preserve"> </t>
        </is>
      </c>
    </row>
    <row r="17">
      <c r="A17" s="4" t="inlineStr">
        <is>
          <t>Net intercompany debt released</t>
        </is>
      </c>
      <c r="B17" s="12" t="n">
        <v>90.5</v>
      </c>
      <c r="C17" s="4" t="inlineStr">
        <is>
          <t xml:space="preserve"> </t>
        </is>
      </c>
      <c r="D17" s="4" t="inlineStr">
        <is>
          <t xml:space="preserve"> </t>
        </is>
      </c>
      <c r="E17" s="4" t="inlineStr">
        <is>
          <t xml:space="preserve"> </t>
        </is>
      </c>
    </row>
    <row r="18">
      <c r="A18" s="4" t="inlineStr">
        <is>
          <t>Proceeds from sale of trademarks</t>
        </is>
      </c>
      <c r="B18" s="11" t="n">
        <v>6.7</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CL ZHONGHUAN RENEWABLE ENERGY TECHNOLOGY CO. LTD. (“TZE”)</t>
        </is>
      </c>
      <c r="B1" s="2" t="inlineStr">
        <is>
          <t>12 Months Ended</t>
        </is>
      </c>
    </row>
    <row r="2">
      <c r="B2" s="2" t="inlineStr">
        <is>
          <t>Dec. 31, 2024</t>
        </is>
      </c>
    </row>
    <row r="3">
      <c r="A3" s="3" t="inlineStr">
        <is>
          <t>Related Party Transactions [Abstract]</t>
        </is>
      </c>
      <c r="B3" s="4" t="inlineStr">
        <is>
          <t xml:space="preserve"> </t>
        </is>
      </c>
    </row>
    <row r="4">
      <c r="A4" s="4" t="inlineStr">
        <is>
          <t>TCL ZHONGHUAN RENEWABLE ENERGY TECHNOLOGY CO. LTD. (FORMERLY KNOWN AS TIANJIN ZHONGHUAN SEMICONDUCTOR CO., LTD.) (“TZE”)</t>
        </is>
      </c>
      <c r="B4" s="4" t="inlineStr">
        <is>
          <t xml:space="preserve">TRANSACTIONS WITH SUNPOWER AND TOTALENERGIES SunPower is a majority-owned subsidiary of TotalEnergies Solar and TotalEnergies Gaz, each a subsidiary of TotalEnergies SE. Prior to the Spin-off, we were partially owned by TotalEnergies SE through its ownership of SunPower. In connection with the Spin-off, following the TZE Investment whereby TZE SG and an affiliate of TZE, purchased from Maxeon, for $298.0 million, 8,915,692 of Maxeon shares. TZE Investment, TotalEnergies Solar INTL SAS (“TotalEnergies Solar”), TotalEnergies Gaz Electricité Holdings France SAS, (“TotalEnergies Gaz”, with TotalEnergies Solar, each an affiliate of TotalEnergies SE and collectively “TotalEnergies”),as holders of record of SunPower’s ordinary shares, were issued Maxeon’s shares by way of pro rata distribution. Following a series of transactions involving TZE and TotalEnergies since the Spin-off and with the closing of the Forward Purchase Agreement on August 30, 2024 whereby TZE SG acquired more than 50% ownership in the Company, TotalEnergies and its affiliates ceased to be a related party. Transactions with SunPower Sales to SunPower During fiscal years 2024, 2023 and 2022, we had sales of $31.4 million, $206.0 million and $283.3 million to SunPower representing the sale of solar modules to SunPower. The pricing term is based on the supply agreement with SunPower. Sales to SunPower were recognized in line with our revenue recognition policy for sales to third-party customers, as discussed in Note 2. Summary of Significant Accounting Policies . As of December 31, 2023, accounts receivable due from SunPower related to these sales amounted to $0.6 million. Agreements with SunPower In connection with the Spin-off, we also entered into certain ancillary agreements that govern the relationships between SunPower and us following the Distribution, including: a tax matters agreement, employee matters agreement, transition services agreement, back to back agreement, brand framework agreement, cross license agreement, collaboration agreement, and supply agreement (collectively, the “Ancillary Agreements”). In addition, under the Separation and Distribution Agreement with SunPower, SunPower has agreed to indemnify us for certain litigation and claims to which we are a party. The liabilities related to these claims and an offsetting receivable from SunPower are reflected on our Consolidated Balance Sheets. On August 5, 2024, SunPower Corporation (“SunPower”) filed a voluntary petition for bankruptcy under Chapter 11 of the US Bankruptcy Code, resulting in the rejection of the Separation and Distribution Agreement dated November 8, 2019, whereby SunPower had agreed to indemnify us for, including but not limited to, multiple litigations in which certain of our subsidiaries are parties, indemnification for tax disputes and certain warranty obligations for businesses that are not part of Maxeon's operations. In accordance with GAAP, we have booked a full provision for expected credit losses for such indemnified balances. See Note 6. Balance Sheet Components and Note 9. Commitments and Contingencies - Indemnifications . On February 14, 2022, we entered into a supply agreement with SunPower (the “2022/2023 Supply Agreement”) which terminated and replaced the SunPower Supply Agreement entered in August 2020, pursuant to which the Company is supplying SunPower with modules based on our interdigitated back contact technology (“IBC Modules”) for use in residential installations in the Domestic Territory (as defined under “Item 3.D. Risk Factors.”). The 2022/2023 Supply Agreement provided for a minimum product volume and fixed pricing for 2022 and 2023 to reflect the prevailing market trends at the point of the 2022/2023 Supply Agreement, based on the power output (in watts) of the IBC Module. The 2022/2023 Supply Agreement, was amended on January 5, 2023 to increase minimum product volumes, update the pricing of IBC Modules for 2023 and extend exclusivity provisions that prohibit us from selling Maxeon 6 IBC Modules to anyone other than SunPower for use in the Domestic Territory until December 31, 2023. The pricing of our modules sold to SunPower was fixed for 2022 and 2023, based on the power output (in watts) of the IBC Module, but the pricing was updated to reflect current market trends. Additionally, either party could terminate undelivered volumes of Maxeon 6 IBC Modules during 2023 if the parties failed to reach an agreement adjusting pricing in the event of fluctuations in cost of polysilicon above a specified threshold. This was further amended on November 13, 2023, pursuant to the amendment, settlement and release agreement (the “SunPower Settlement Agreement”) entered into between the Company and SunPower, pursuant to which, amongst other matters, the parties agreed to certain amended product orders and deliveries under the 2022/2023 Supply Agreement, which product deliveries will take place in accordance with the volumes and schedule set out in the SunPower Settlement Agreement on a take-or-pay basis, at which time upon the performance of all related obligations thereunder, the 2022/2023 Supply Agreement shall also terminate. The Company was released (i) from the obligation to supply certain of its products exclusively to SunPower since March 31, 2024, and (ii) from the non-circumvention obligations under the 2022/2023 Supply Agreement since January 1, 2024. The 2022/2023 Supply Agreement ended on December 31, 2023. The Company and SunPower also previously entered into the 2024/2025 Supply Agreement for supply of certain volumes of Maxeon 6 IBC Modules to SunPower for use in residential installations in the Domestic Territory. However, the 2024/2025 Supply Agreement was terminated pursuant to the terms of SunPower Settlement Agreement. Apart from the termination of the 2022/2023 Supply Agreement and 2024/2025 Supply Agreement in accordance with the terms of the SunPower Settlement Agreement, we have agreed with SunPower on our obligation related to certain warranty claims. On top of this, we have been released (i) from the obligation to supply certain of its products exclusively to SunPower since March 31, 2024, and (ii) from the non-circumvention obligations under the 2022/2023 Supply Agreement since January 1, 2024. The SunPower Settlement Agreement also contemplated the issuance of warrants to purchase shares of SunPower’s ordinary shares on January 1, 2024, which warrants will be exercisable in the period beginning 135 days from the warrant issuance date, through 2025, and the mutual release of claims arising from the SunPower Supply Agreements (each as defined under “Note 3. Transactions with SunPower and TotalEnergies .”), subject to the terms and conditions set forth in the SunPower Settlement Agreement. On August 5, 2024, SunPower filed a voluntary petition for bankruptcy under Chapter 11 of the U.S. Bankruptcy Code. The warrants were rejected as part of the bankruptcy proceedings but limited impact is expected as any shares to be issued on exercise of the warrants have nominal value in light of SunPower’s bankruptcy filing. While we do not know how SunPower’s bankruptcy filing will ultimately affect the other terms of the SunPower Settlement Agreement, Maxeon’s delivery obligations under the SunPower Settlement Agreement have been satisfied. The below table summarizes our transactions with SunPower, up to August 30, 2024, which is the date that SunPower is no longer a related party, in relation to these agreements: Fiscal Year Ended (In thousands) December 31, 2024 December 31, 2023 January 1, 2023 Charges from product collaboration agreement $ — $ 1,861 $ 17,035 Net credit from transition services agreement — (78) (3,019) We had the following balances related to transactions with SunPower as of December 31, 2023: As of (In thousands) December 31, 2023 Accounts receivable $ 584 Other receivables from SunPower (Note 6) 3,448 Other receivables, non-current 6,220 Accounts payable 1,798 Accrued liabilities (Note 6) 2,198 Transactions with TotalEnergies The following related party balances as of December 31, 2023 and amounts are associated with transactions entered into with TotalEnergies and its affiliates, up to August 30, 2024, which is the date that TotalEnergies is no longer a related party: As of (In thousands) December 31, 2023 Accounts receivable $ 13,390 Other receivables, current 794 Accounts payable 232 Contract liabilities, current portion 218 Contract liabilities, net of current portion — Refund liabilities (Note 6) 18,229 Fiscal Year Ended (In thousands) December 31, 2024 December 31, 2023 January 1, 2023 Revenue $ 2,289 $ 99,694 $ 76,216 Supply Agreements In November 2016, SunPower and TotalEnergies entered into a 4-year, up to 200 megawatts (“MW”) supply agreement to support the solarization of certain TotalEnergies facilities (the “Solarization Agreement”). The agreement covers the supply of 150 MW of Maxeon 2 panels with an option to purchase up to another 50 MW of Performance line solar panels. In March 2017, SunPower received a prepayment totaling $88.5 million. The prepayment is secured by certain of Maxeon’s assets located in Mexico. The deliveries commenced since the second quarter of fiscal year 2017 with assignment and assumption agreement entered in August 2020 to assign all rights and obligation to Maxeon. In February 2021, TotalEnergies and the Company made certain amendments to extend the period of the agreement, product list, pricing, and terms for the repayment of remaining unused prepayment and the release of the assets pledge (the “Amendment to the Solarization Agreement”). In March 2023, as a result of the Amendment to the Solarization Agreement, the parties have concluded on the total refund liability as $24.3 million, to be repaid in 12 equal installments from the first quarter of 2023 until the fourth quarter of 2025. The Company has paid three installments fiscal year 2023. As of December 31, 2023, $10.1 million and $8.1 million expected to be repaid to TotalEnergies is recognized in "Accrued liabilities" and “Other long-term liabilities” on our Consolidated Balance Sheets, respectively. On May 30, 2024, the Company entered into a termination agreement of the Solarization Agreement, subject to issuance by the Company to TotalEnergies Tranche B Exchange Notes in an aggregate principal amount equal to approximately US$16.2 million. The Company shall be discharged and released in full of its obligation and liabilities of any kind under the Solarization Agreement and TotalEnergies shall fully, unconditionally and irrevocably release and discharge the security interest over Maxeon’s assets located in Mexico. Such notes were issued on July 5, 2024 which extinguish the refund liability obligation and the security charge over Maxeon’s assets located in Mexico has been fully release as of December 31, 2024. In November 2021, the Company executed an order request from Danish Fields Solar LLC, a wholly-owned subsidiary of TotalEnergies SE, for the sale of Performance line modules that is governed by a framework agreement entered into between the Company and TotalEnergies Global Procurement on October 27, 2021. After granting security interests in certain assets located in Mexico, the Company received total prepayment of $57.1 million. In September 2023, the Company and Danish Fields Solar LLC entered into an Abatement and Amendment Agreement (the “Amendment and Abatement Agreement”) to amend certain terms to the order request, including the delivery schedule, utilization of the prepayment and abatement conditions for the liquidated damage claim by Danish Fields Solar LLC for the delay from the original schedule. The delivery of the modules was completed in the fourth quarter of fiscal year 2023, after the guaranteed delivery schedule pursuant to the Abatement and Amendment Agreement. The Company has incurred liquidated damage of $7.3 million for such delay which has been setoff against the receivable due from Danish Fields Solar LLC during fiscal year 2024 and the assets pledged in Mexico in relation to this contract has been released. The Company has assessed that the contract includes a significant financing component. Accordingly, the carrying amount for such prepayment is adjusted for the discount rate at the contract inception. The interest expense on significant financing component of $2.1 million for fiscal year 2023, has been recognized in “Interest expense” in the Consolidated Statements of Operation. Agreements with TZE in Connection with the HSPV In 2016 and 2017, SunPower entered into two joint ventures with TZE and other former partners, Huansheng Photovoltaic (Jiangsu) Co., Ltd (“HSPV”) , which is based in China and focused on sales of Performance line products within China, and SunPower Systems International Limited (“SPSI”), which is based in Hong Kong and focused on international sales. In September 2021, TZE made a capital injection of RMB270.0 million (equivalent to $41.6 million) to HSPVto facilitate the capacity expansion of HSPV. The Company did not make a proportionate injection based on its equity interest in HSPV which resulted in a dilution of the Company's equity ownership from 20.0% to 16.3%. As of December 31, 2023, we had an equity ownership of 16.3% in the joint venture and account for the joint venture as an equity method investment. Please refer to Note 10 Equity Investments for transactions with the joint venture. In February 2021, we and SPSI entered into an offshore master supply agreement with HSPV and Huansheng New Energy (Jiangsu) Co., Ltd. (“HSNE”), a joint venture of HSPV, (the “Offshore Master Supply Agreement”) pursuant to which we will purchase and HSPV and HSNE will supply us with Performance line products of which, the pricing subject to segmented pricing principles and most favored nation pricing favorable to us, with the specific price and volume to be determined in a quarterly volume commitment letter subject to approvals from our Board. In February 2021, we and SPSI also entered into an amended and restated business activities framework agreement with HSPV, HSNE, and TZE (the “Amended and Restated Business Activities Framework Agreement”), which maintains our rights, but not the obligation, to take up to 33% of HSPV’s capacity for sale directly into global DG markets outside of China and power plant markets in the United States and Mexico regions, while also allowing HSPV and HSNE to sell directly into global power plant markets outside of China under their own brand if approved on a case-by-case basis by us or SPSI depending on which entity shares the market with HSPV or HSNE, subject to a royalty payment for our license. In connection with these agreements, we also entered into intellectual property license agreements with HSPV and HSNE. In November 2021, we and SPSI entered into an amendment to the Amended and Restated Business Activities Framework Agreement (“BAFA Amendment”) and an amendment to the Offshore Master Supply Agreement (the “MSA Amendment”). The BAFA Amendment and the MSA Amendment are aimed at providing more predictability to transfer pricing applicable to Performance line modules. Under the MSA Amendment, a pricing mechanism has been agreed to with HSPV and HSNE based on prices set forth in a specified index for the month of scheduled delivery of the relevant products. The parties further agreed to review the pricing mechanism the relevant products at specified intervals and augment such pricing mechanism upon mutual agreement. The BAFA Amendment does not change the Company’s right to purchase up to 33% of HSPV’s and HSNE’s annual production capacity for the sale of Performance line modules directly into global distributed generation (“DG”) markets outside of China and utility-scale markets in the United States and Mexico regions, and SPSI’s right to take up to 33% of |HSPV’s and HSNE’s annual production capacity for the sale of Performance line modules into global utility-scale markets with the exception of China, the United States and Mexico. In October 2022, we entered into a temporary agreement with Huansheng New Energy (Tianjin) Co., Ltd. (“HSTJ”) (the “Temporary HSTJ Agreement”), a company which HSPV and its local partner have invested in, which included HSTJ as a party to the existing arrangements under the BAFA Amendment and the MSA Amendment and enabled HSTJ to manufacture and sell Performance Line products. The Temporary HSTJ Agreement is valid for 6 months and may be extended for a further 3 months with the Company’s consent. In December 2023, we entered into an amendment to the Temporary HSTJ Agreement, extending the validity to March 31, 2024. The above agreements were terminated on April 26, 2024 in connection to the sale of the equity interest in HSPV and the Company entered into a new master supply agreement (the “2024 HSPV Master Supply Agreement”), pursuant to which the Company will purchaseand HSPV and HSNE will exclusively supply Maxeon with DG Products. The 2024 HSPV Master Supply Agreement provides that the pricing of DG Products will be subject to an indexedpricing mechanism, volumes are to be determined based on a rolling demand forecast and purchase orders issued periodically subject to approvals from our Board. The 2024 Master SupplyAgreement also provides for notice to be given to the Company before any DG Products are discontinued and includes terms relating to operational management, supply chain management,inspection, representations and warranties, and legal compliance. HSPV and HSNE other TZE subsidiaries may sell P-Series solar modules that are of a larger format than the DG Products.. During fiscal year 2024, we disposed our equity interest in HSPV to Zhonghuan Hong Kong Holding Limited, a subsidiary of TZE for a consideration of $24.0 million. Consequently, we recognized a gain on disposal of $24.1 million, including the recycling of other comprehensive income to profit or loss. At the same time, the Company also entered into a non-exclusive and non-transferable intellectual property license agreement with TZE SG to enable HSPV and other subsidiaries of TZE, to develop, manufacture and sell large scale P-Series solar modules worldwide (other than in the United States) and to develop and manufacture rooftop size P-Series solar modules (“DG Products”) exclusively for Maxeon to sell worldwide, for an upfront license fee of $10 million (“New IP License Agreement”). Under the New IP License Agreement,the Company and TZE will jointly review licensing and enforcement of intellectual property relating to P-Series solar modules, other than enforcement of patents registered in the United States, and the Company will share a certain percentage of licensing fees and/or awards from any enforcement actions relating to P-Series solar modules outside of the United States with TZE. Such gain was recorded within “Other, net” in our Consolidated Statements of Operations. Financing transactions with TZE Pursuant to a stock purchase agreement dated April 13, 2021 with TZE SG, a wholly owned subsidiary of TZE, the Company sold to TZE SG 18,700 ordinary shares at a price of $1,800.00 per share in the 2021 TZE Private Placement. On August 17, 2022, the Company completed the sale of $207.0 million in aggregate principal amount of 7.50% first lien senior secured convertible notes due 2027 (the “Existing 1L Notes”) to TZE SG, an existing shareholder of the Company, at a purchase price equivalent to 97% of the principal amount of the Existing 1L Notes. On May 30, 2024, the Company together with TZE SG entered into an amendment to the terms of the Existing 1L Notes as part of the debt restructuring transactions. Please refer to Note 11 Debt and Credit Sources for the convertible notes. On May 19, 2023,the Company completed the Company Offering, the TotalEnergies Offering, each at a price per share of $2,800.00. Pursuant to a share purchase agreement, dated May 16, 2023, Maxeon and TZE SG entered into the 2023 TZE Private Placement. On May 31, 2024, the Company completed the sale of $25 million in principal amount of the Existing 1L Notes to TZE SG pursuant to the terms of a convertible note purchase agreement dated May 30, 2024. In connection with such transaction, the Company and certain of its subsidiaries incorporated in Singapore, Hong Kong, Bermuda, the Cayman Islands and Switzerland concurrently entered into customary secured transaction relating to certain assets (including intellectual property) located or registered in the United States to secure their respective obligations with respect to the Existing 1L Notes. On June 20, 2024, pursuant to the terms of a securities purchase agreement entered into between the Company and TZE SG on May 30, 2024, the Company also completed the sale to TZE SG of $97.5 million in aggregate principal amount of the Company’s 9.00% Convertible First Lien Senior Secured Notes due 2029 (the “New 1L Notes”) at an aggregate purchase price of $97.5 million consisting of (x) $70.0 million in cash consideration paid by the TZE SG, (y) $25.0 million in aggregate principal amount of Existing 1L Notes that were tendered by TZE SG in exchange for $25.0 million principal amount of New 1L Notes and (z) $2.5 million that was paid by TZE SG to a third-party consulting firm on behalf of the Company. In connection with the issuance of the New 1L Notes, the Company also issued to TZE SG a warrant (the “Investor Warrant”) for no additional consideration, granting TZE SG the right to purchase certain number of ordinary shares of the Company at $1 per share such that it maintains an ownership of 23.53% of the equity interest of the Company after giving effect of the conversion by the Exchange Notes noteholder or the exercise of of the Company’s option under the Optional Exchange. Such rights amounted to 1,345,663 ordinary shares that TZE SG can exercise. TZE SG has fully exercised such warrants which gave rise to the issuance of 1,345,663 ordinary shares with a proceed of $1.3 million. Concurrently, on June 20, 2024, the Company entered into a supplemental indenture amending the Existing 1L Notes in order to, among other things, (i) extend the maturity date of the Existing 1L Notes from August 17, 2027 to August 17, 2029; (ii) amend the interest rate of the Existing 1L Notes from 7.50% per annum to (a) 8.50% per annum, if the Company elects to pay the interest in cash and payment-in-kind interest or (b) 7.50% per annum, if the Company elects to pay the interest solely in cash; (iii) change the per share conversion price to equal conversion price of the New 1L Notes, subject to reset in the future in connection with the Forward Purchase; (iv) amend certain covenants of the Existing 1L Notes to permit the incurrence of indebtedness under the New 1L Notes, the Exchange Notes and certain additional senior secured indebtedness of the Company; (v) amend certain covenants of the Existing 1L Notes to (a) permit the incurrence of a security interest to secure the New 1L Notes on a pari passu basis, (b) to secure the Exchange Notes on a second lien basis, and (c) to secure certain senior indebtedness on a pari passu basis or on a second lien basis, as the case may be; and (vi) add new provisions with respect to the entry of an intercreditor agreement (the “Amended 1L Notes”). The Amended 1L Notes are 100% held by TZE SG. In connection with the amendment to the Existing 1L Notes and the issuance of the New 1L Notes, the Company and TZE SG on June 20, 2024 entered into an amended and restated registration rights agreement (the “Registration Rights Agreement”), pursuant to which the Company agreed to file, within 90 days of receipt of a demand from TZE SG, a shelf registration statement for the resale of all Registrable Securities (as defined in the agreement) issued to TZE SG pursuant to the foregoing transactions. Additionally, on June 20, 2024, the Company entered into a supplemental deed to the then-existing Shareholders Agreement with TotalEnergies Solar INTL SAS, TotalEnergies Gaz Electricite Holdings SAS and TZE SG, in order to, among other things, provide for the establishment of the Strategy and Transformation Committee of the Maxeon Board, consisting of one TZE designee and two designees of the Maxeon Board. On August 30, 2024, the Company issued and sold 82,919 ordinary shares to TZE at a purchase price of $1,206.00 per share for an aggregate purchase price of approximately $100 million pursuant to the terms of the Forward Purchase Agreement entered on June 14, 2024 by and between the Company and TZE SG. As of August 30, 2024, after giving effect to the foregoing transactions, TZE owned approximately 69.3% of the voting power of the Company. Silicon Wafer Master Supply Agreement On November 16, 2021, we entered into a silicon wafer master supply agreement with TZE HK, a subsidiary of TZE for the purchase of P-Type G12 wafers which are intended to be incorporated into the Company’s Performance line modules planned for manufacture in Malaysia and Mexico and sale into the United States. The Company expects TZE HK to be its primary wafer supplier for Performance line modules and deliveries commenced in 2022. Deposit arrangements, payment terms and pricing mechanisms will be agreed to with TZE HK for the Company to reserve specified volumes in advance. The master supply agreement also sets out a general framework and customary operational and legal terms which govern the purchases of silicon wafer from TZE by the Company and its subsidiaries, including engineering changes, supply chain management, inspection, representations and warranties and legal compliance. In March 2022, we entered into an addendum to the master supply agreement, pursuant to which TZE HK will supply the Company with wafers to meet the Company’s volume requirements for calendar year 2023. In December 2023, we entered into an addendum to the master supply agreement for the Company’s volume requirement for calendar year 2024 at specified pricing. The following related party balances and amounts summarizes transactions entered into with TZE and its affiliates, excluding transactions with HSPV: As of (In thousands) December 31, 2024 December 31, 2023 Deposit from TZE for sale of entities (Note 6) $ 40,000 $ — Convertible notes (Note 11) 306,958 207,000 Fiscal Year Ended (In thousands) December 31, 2024 December 31, 2023 January 1, 2023 Payments for purchases of silicon wafer $ — $ 121,770 $ 87,228 Contractual interest expense on Existing 1L Notes 16,025 15,525 5,822 Contractual interest expense on New 1L Notes 3,169 — $ — Sale of equity interest in joint venture 24,083 — — Sale of intellectual property 10,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uring fiscal years 2024, 2023 and 2022, we recognized revenue for sales of modules and components from contracts with customers of $509.0 million, $1,123.1 million and $1,060.1 million, respectively. We recognize revenue for sales of modules and components at the point that control transfers to the customer, which typically occurs upon shipment or delivery to the customer, depending on the terms of the contract. Payment terms are typically between 30 and 45 days. Contract Assets and Liabilities As of December 31, 2024 and December 31, 2023, contract assets is $11.4 thousand and $0.6 million for both periods, and has been presented within “Prepaid expenses and other current assets”. Contract assets consist of unbilled receivables which represent revenue that has been recognized based on the satisfaction of performance obligations in advance of billing the customer based on the contractual billing terms. During fiscal year 2024, the movement was primarily due to billings of previously unbilled receivables whereas for fiscal year 2023, the movement was insignificant. Contract liabilities consist of deferred revenue and customer advances, which represent consideration received from a customer based on the contractual payment terms prior to transferring control of goods or services to the customer under the terms of a sales contract. The Company has pledged certain equipment assets and inventory to serve as collateral for certain advances from customers. As of December 31, 2024 and December 31, 2023, the carrying amount of such assets pledged is $34.4 million and $93.1 million, respectively. During fiscal year 2024, the decrease in contract liabilities of $170.1 million was primarily due to utilization of contract liabilities previously recorded due to the completion of performance obligations, partially offset by additional customer advances. During fiscal year 2023, increase in contract liabilities of $53.2 million was primarily due to additional customer advances, partially offset by utilization of contract liabilities previously recorded due to the completion of performance obligations. During fiscal years 2024 and 2023, we recognized revenue of $3.5 million and $123.3 million that was included in contract liabilities as of December 31, 2023 and January 1, 2023, respectively. Except for a contract with TotalEnergies which has been completed during fiscal year 2023 (refer to Note 3. Transactions with SunPower and TotalEnerg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Net As of (In thousands) December 31, 2024 December 31, 2023 Accounts receivable, gross (1) $ 4,269 $ 63,517 Less: allowance for credit losses — (566) Less: allowance for sales returns — (264) Accounts receivable, net $ 4,269 $ 62,687 (1) The Company maintains factoring arrangements with two separate third-party factor agencies related to our accounts receivable from customers in Europe and the United States. As a result of these factoring arrangements, title of certain accounts receivable balances was transferred to third-party vendors, and both arrangements were accounted for as a sale of financial assets given effective control over these financial assets has been surrendered. As a result, these financial assets have been excluded from our Consolidated Balance Sheets. The Company maintains the role as a collection agent for the factor agencies and as of December 31, 2024 and December 31, 2023, the cash held in escrow for the collection of such funds that has not been collected by the factor agencies is $0.1 million and $0.5 million, respectively. In connection with the factoring arrangements, we sold accounts receivable invoices amounting to $124.9 million and $498.4 million in fiscal years 2024 and 2023, respectively. As of December 31, 2023, total uncollected accounts receivable from end customers was $49.4 million. As of December 31, 2024, all the factored invoices relate to those entities or assets for which the the Company is divesting for its “rest-of-the-world” distributed generation business through the sale of 100% of the equity interests in certain direct and non-direct non-U.S. subsidiaries of the Company to TZE. Refer to Note 19 Balances classified as held for sale for further information. Such divestment was completed on March 31, 2025. Refer to Note 20 Subsequent events for further information. (In thousands) Balance at Charges to Expense Deductions Reclassified to assets held for sale Balance Allowance for credit losses Year ended December 31, 2024 $ 566 $ 139 $ (421) $ (284) $ — Year ended December 31, 2023 807 (170) (71) — 566 Allowance for sales returns Year ended December 31, 2024 $ 264 $ (219) $ — $ (45) $ — Year ended December 31, 2023 110 154 — — 264 Inventories, net As of (In thousands) December 31, 2024 December 31, 2023 Raw materials $ 4,767 $ 37,063 Work-in-process 5,375 80,219 Finished goods 30,078 191,666 Inventories, net $ 40,220 $ 308,948 As of December 31, 2024 and December 31, 2023, the Company had inventory reserves arising from excess and obsolescence, quality and unfavorable pricing against cost. The Company had reserves to reflect the inventories at lower of cost and net realizable value of $155.1 million and $30.5 million, respectively. Prepaid Expenses and Other Current Assets As of (In thousands) December 31, 2024 December 31, 2023 VAT receivables, current portion $ 7,105 $ 10,218 Tax receivables 22 1,580 Prepaid Forward (Note 11) 181 — Other receivables from SunPower (Note 3) — 3,448 Other receivables 1,167 14,278 Deferred issuance cost — 1,528 Restricted cash 2,018 5,242 Prepaid expenses 7,688 18,055 Derivative financial instruments (Note 12) 697 313 Other prepaid expenses and other current assets 1,485 684 Prepaid expenses and other current assets $ 20,363 $ 55,346 Intangible Assets, Net (In thousands) Gross Accumulated Net As of December 31, 2024 Trademarks and purchased technology $ 2,219 $ (1,696) $ 523 As of December 31, 2023 Customer relationship 2,600 — 2,600 Trademarks and purchased technology 2,961 (2,209) 752 Total $ 5,561 $ (2,209) $ 3,352 Aggregate amortization expense for intangible assets totaled $0.7 million and $0.2 million and $0.3 million for fiscal years 2024, 2023, and 2022 respectively. During fiscal year 2024, the Company has fully impaired the net carrying amount of the customer relationship of $2.2 million due to the non-realization of the associated benefits to this asset. As of December 31, 2024, the estimated future amortization expense related to definite-lived intangible assets is as follows: (In thousands) Fiscal Year 2024 $ 156 2025 89 2026 80 2027 80 2028 79 Thereafter 39 Total future amortization expense $ 523 Goodwill As of December 31, 2023, the carrying amount of goodwill was $7.9 million and it relates to the acquisition of certain assets from SolarCA LLC (See Note 18. Acquisition of certain assets for more details). Goodwill is primarily attributable to expected synergies and the assembled workforce acquired. The Company performed an impairment assessment on the goodwill and concluded that it was more likely that the fair value was less than its carrying amount. Accordingly, full impairment loss of goodwill was recognized for fiscal years 2024. The following table presents the changes in the carrying amount of goodwill of the Company through December 31, 2024. As of (In thousands) December 31, 2024 December 31, 2023 Balance at beginning of year $ 7,879 $ — Acquisition from SolarCA LLC — 7,879 Impairment (7,879) — Balance at end of year $ — $ 7,879 Property, Plant and Equipment, Net As of (In thousands) December 31, 2024 December 31, 2023 Manufacturing equipment $ 135,849 $ 185,536 Land and buildings 130,075 148,808 Leasehold improvements 13,133 85,536 Solar power systems 724 1,318 Computer equipment 42,943 49,220 Furniture and fixtures 720 1,321 Construction-in-process 7,193 22,000 Property, plant and equipment, gross 330,637 493,739 Less: accumulated depreciation and impairment (257,779) (213,714) Property, plant and equipment, net $ 72,858 $ 280,025 Aggregate depreciation expense for property, plant and equipment totaled $42.1 million and $55.7 million and $56.5 million for fiscal years 2024, 2023 and 2022 respectively. During fiscal year 2024, the Company has recorded impairment of property, plant and equipment of $156.6 million, Included in such amount is $98.9 million, representing the impairment of associated property, plant and equipment in connection to September 2024 Restructuring Plan. The remaining amount relates to impairment of property, plant and equipment for other assets as the recoverable value was assessed to be lower than the book value. Other Long-term Assets As of (In thousands) December 31, 2024 December 31, 2023 Equity investments without readily determinable fair value (Note 10) $ 4,000 $ 4,000 Equity method investments (Note 10) — — Prepaid Forward (Note 11) — 16,298 Prepayment for capital expenditure 1,449 35,150 Restricted cash 95 100 Land rights — 4,728 Receivables from SunPower, less current portion (Note 3) — 6,220 Security deposits 3,380 2,414 Other long-term assets $ 8,924 $ 68,910 Accrued Liabilities As of (In thousands) December 31, 2024 December 31, 2023 Employee compensation and employee benefits $ 10,981 $ 23,165 Short-term warranty reserves 1,239 3,333 Restructuring reserve (Note 8) 4,456 25,429 Accrued interest payable 6,229 12,151 Other payables to SunPower (Note 3) — 2,198 VAT payables 55 3,108 Derivative financial instruments (Note 12) 3 2,456 Legal accruals 18,347 8,489 Taxes payable 1,548 4,572 Payable to factor agencies — 504 Refund liabilities to TotalEnergies, current portion (Note 3) — 10,127 Deposit from TZE for sale of entities (Note 4) 40,000 — Short-term security deposit payable — 1,990 Liquidated damage provision (1) 773 8,361 Provision for loss on firm purchase commitment — 2,644 Other 3,093 4,929 Accrued liabilities $ 86,724 $ 113,456 (1) Amount relates to estimated exposure arising from delays of delivery of modules under the terms and conditions for some of our supply contracts. Other Long-term Liabilities As of (In thousands) December 31, 2024 December 31, 2023 Long-term warranty reserves $ 3,913 $ 22,178 Unrecognized tax benefits 11,561 5,451 Long-term security deposit payable 4 91 Long-term pension liability — 1,960 Refund liabilities to TotalEnergies, net of current portion (Note 3) — 8,102 Other 73 712 Other long-term liabilities $ 15,551 $ 38,494 (1) Included in the warranty reserve was the long-term system warranty reserve of $4.5 million as of December 31, 2023, relating to SunPower’s business which was previously indemnified by SunPower under the Separation and Distribution Agreement and accordingly, the Company has recorded the corresponding receivables under “Other long-term assets” on the Consolidated Balance Sheets. As a result of the filing of Chapter 11 by SunPower in August 2024, the Company has made a full provision of such receivables due to the uncertainty surrounding the collection of such balances. Th associated warranty obligation is recognized in the books of the entities that the Company has divested on March 31, 2025 for its “rest-of-the-world” distributed generation business through the sale of 100% of the equity interests in certain direct and non-direct non-U.S. subsidiaries of the Company to TZE, accompanied by the sale to TZE of certain assets relating to such business. Accordingly, this has been reclassified to “Liabilities classified as held for sale” on the Consolidated Balance Sheets. Please refer to Note 19. Balances classified as held for sale and Note 20. Subsequent events for further information Accumulated Other Comprehensive Loss As of (In thousands) December 31, 2024 December 31, 2023 Cumulative translation adjustment $ (24,752) $ (19,450) Unrecognized gain on long-term pension liability adjustment 4,260 4,513 Net unrealized loss on derivative instruments — (1,441) Accumulated other comprehensive loss $ (20,492) $ (16,3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the presented periods. We did not have any assets or liabilities measured at fair value on a recurring basis requiring Level 3 inputs as of December 31, 2024 or December 31, 2023. The following table summarizes our assets and liabilities measured and recorded at fair value on a recurring basis as of December 31, 2024 and December 31, 2023: December 31, 2024 December 31, 2023 (In thousands) Total Fair Level 2 Total Fair Level 2 Assets Prepaid expenses and other current assets Prepaid Forward 181 181 — — Derivative financial instruments (Note 12) 697 697 313 313 $ 878 $ 878 $ 313 $ 313 Other long-term assets Prepaid Forward — — $ 16,298 $ 16,298 Total assets $ 878 $ 878 $ 16,611 $ 16,611 Liabilities Accrued liabilities Derivative financial instruments (Note 12) 3 3 2,456 2,456 Total liabilities $ 3 $ 3 $ 2,456 $ 2,456 Assets and Liabilities Measured at Fair Value on a Non-Recurring Basis We measure certain investments and non-financial assets (including property, plant and equipment) at fair value on a non-recurring basis in periods after initial measurement in circumstances when the fair value of such asset is impaired below its recorded cost. As of December 31, 2024 and December 31, 2023, there were no material items recorded at fair value on a non-recurring basis, except for the convertible notes and related instruments entered in fiscal year 2024. Please refer to Note 11. Debt and Credit Source for further information. Held-to-Maturity Debt Securities Our restricted debt security, classified as held-to-maturity, is the Philippine government bond that we maintain and used as collateral for business transactions within the Philippines. This bond has a maturity date of less than a year and is classified as “Restricted short-term marketable securities” in our Consolidated Balance Sheets. As of December 31, 2023, these bonds had a carrying value of $1.4 million. We recorded such held-to-maturity investments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the period presented. Non-Marketable Equity Investments Our non-marketable equity investments are securities in privately-held companies without readily determinable market values. On January 1, 2018, we adopted ASU 2016-01 and elected to adjust the carrying value of our non-marketable equity securities to cost less impairment, adjusted for observable price changes in orderly transactions for an identical or similar investment of the same issuer. As of December 31, 2024 and December 31, 2023, we had $4.0 million in investments accounted for under the measurement alternative method. Equity Method Investments Our investments accounted for under the equity method are described in Note 10. Equity Investments . We monitor these investments, which were included within “Other long-term assets” in our Consolidated Balance Sheets, for impairment and record reductions in the carrying values when necessary. Circumstances that indicate an other-than-temporary decline include Level 3 measurements such as the valuation ascribed to the issuing company in subsequent financing rounds, decreases in quoted market prices, and declines in the results of operations of the issu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Maxeon’s Restructuring Plans May 2021 Restructuring Plan In fiscal year 2021, the Company adopted a restructuring plan to reduce costs and focus on improving cash flow, primarily related to the closure of a France-based manufacturing facility in Toulouse. There was less than 40 employees affected in connection with this restructuring plan. This represents a mixture of manufacturing and non-manufacturing employees. The restructuring activities was substantially completed in fiscal year 2022. The activities in fiscal year 2023 pertains to the sale of the manufacturing facility and settlement of employment benefits provided to affected employees in accordance to local statutory requirements. June 2022 Restructuring Plan In fiscal year 2022, the Company adopted a restructuring plan to reduce costs and focus on improving cash flow, primarily related to the closure of our module factory in Porcelette, France. There were less than 30 employees affected by this restructuring plan, representing a mixture of manufacturing and non-manufacturing employees. The restructuring activities was completed in fiscal year 2023 and the module factory was also sold in the same year. The remaining activities in fiscal year 2024 relates to the settlement of employment benefits provided to affected employees in accordance to local statutory requirements. September 2023 Restructuring Plan In fiscal year 2023, the Company has adopted a restructuring plan to rebalance our global operations to create efficiencies, improving cash flows and improve our product execution in alignment with our strategy. Restructuring charges are primarily comprised of impairment, cost of disposal and retirement of long-lived assets, including right of use assets, contract termination cost for capital expenditure and severance and benefits. The restructuring activities for the September 2023 Restructuring Plan are expected to be completed by fiscal year 2024. September 2024 Restructuring Plan In fiscal year 2024, the Company has adopted a restructuring plan to rebalance our global operations to create efficiencies, improving cash flows and improve our product execution, primarily related to the evaluation of a permanent shutdowns of our operations in Malaysia and Mexicali for the Performance line facility. Restructuring charges are primarily comprised of impairment, cost of disposal and retirement of long-lived assets, including right of use assets, contract termination cost for capital expenditure and severance and benefits. The restructuring activities for the September 2024 Restructuring Plan are expected to be completed by fiscal year 2025. The following table summarizes the period-to-date restructuring charges by plan recognized in our Consolidated Statements of Operations: Fiscal Year Ended (In thousands) December 31, 2024 December 31, 2023 January 1, 2023 May 2021 Restructuring Plan: Severance and benefits — 129 (475) (Gain from) cost of disposal and retirement of property, plant and equipment — (1,880) 60 Total May 2021 Restructuring Plan — (1,751) (415) June 2022 Restructuring Plan: Severance and benefits — (348) 1,981 Cost of disposal and retirement of property, plant and equipment — 457 599 Others (24) Total June 2022 Restructuring Plan (24) 109 2,580 September 2023 Restructuring Plan: \ Inventory impairments and other inventory related costs (1) 2,573 24,278 — Severance and benefits 5,320 12,745 — Impairment and cost of disposal and retirement of long-lived assets, including right of use assets 3,548 74,480 — Contract termination costs for capital expenditure (8,973) 39,051 — Other costs 272 817 — Total September 2023 Restructuring Plan 2,740 151,371 — September 2024 Restructuring Plan: Inventory impairments and other inventory related costs (1) 2,347 Severance and benefits 14,606 Impairment and cost of disposal and retirement of long-lived assets, including right of use assets 99,866 Contract termination costs for capital expenditure 1,510 Other costs 29 Total Sep 2024 Restructuring Plan 118,358 — Other Restructuring: Severance and benefits — — — Cost of disposal and retirement of property, plant and equipment — — (47) Other costs — — — Total Other Restructurings — — (47) Total restructuring charges $ 121,074 $ 149,729 $ 2,118 (1) Included in Cost of revenue. The following table summarizes the restructuring reserve movements during fiscal year 2024: (In thousands) December 31, 2023 (Credits) Charges Settlement Reclassified to liabilities held for sale December 31, 2024 June 2022 Restructuring Plan: Severance and benefits 62 (24) (38) — — Total June 2022 Restructuring Plan 62 (24) (38) — — September 2023 Restructuring Plan: Inventory impairments and other inventory related costs 3,725 2,573 (6,298) — — Severance and benefits 3,051 5,320 (5,568) (379) 2,424 Impairment and cost of disposal and retirement of property, plant and equipment and Right of use Assets — 3,548 (3,522) — 26 Contract termination costs 18,087 (8,973) (9,024) (85) 5 Other costs 504 272 (776) — — Total September 2023 Restructuring Plan 25,367 2,740 (25,188) (464) 2,455 September 2024 Restructuring Plan: Inventory impairments and other inventory related costs — 2,347 (2,011) — 336 Severance and benefits — 14,606 (13,820) 786 Impairment and cost of disposal and retirement of property, plant and equipment and Right of use Assets — 99,866 (99,866) — — Contract termination costs — 1,510 (630) — 880 Other costs — 29 (29) — — Total September 2024 Restructuring Plan — 118,358 (116,357) — 2,001 Total Restructuring Charges $ 25,429 $ 121,074 $ (141,583) $ (464) $ 4,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xeon as a lessee We lease certain facilities under non-cancellable operating leases from third parties. As of December 31, 2024 and December 31, 2023, future minimum lease payments for facilities under operating leases were $53.7 million and $29.1 million, respectively, to be paid over the remaining contractual terms of up to 3.5 and 3.9 years. The Company has the option to extend certain leases for up to 10 years. These options are included in the lease term when it is reasonably certain that the option will be exercised. We also lease certain buildings, machinery and equipment under non-cancellable finance leases. As of December 31, 2024 and December 31, 2023, future minimum lease payments for assets under finance leases were $1.2 million and $1.6 million, to be paid over the remaining contractual terms of up to 2.4 and 3.4 years, respectively. Of the $1.2 million, $0.5 million is included in “ Short-term debt Long-term debt We have disclosed quantitative information related to the lease contracts we have entered into as a lessee by aggregating the information based on the nature of the asset such that assets with similar characteristics and lease terms are shown within one single financial statement line item. The table below presents the summarized quantitative information with regard to lease contracts we have entered into: Fiscal Year Ended (In thousands) December 31, 2024 December 31, 2023 Operating lease expense $ 7,671 $ 5,236 Cash paid for amounts included in the measurement of lease liabilities Cash paid for operating leases 9,174 5,941 Right-of-use assets obtained in exchange for lease obligations 20,107 10,929 Weighted-average remaining lease term (in years) – operating leases 4.3 3.9 Weighted-average discount rate – operating leases 15.9 % 6.5 % The following table presents our minimum future rental payments on leases placed in service as of December 31, 2024: (In thousands) Operating Leases Finance Lease 2025 $ 14,459 $ 519 2026 11,903 535 2027 10,379 229 2028 7,428 — 2029 6,533 — Thereafter 2,979 — Total lease payments 53,681 1,283 Less: imputed interest (17,157) (89) Total $ 36,524 $ 1,194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Future purchase obligations under non-cancellable purchase orders as of December 31, 2024 are as follows: (In thousands) Fiscal Year 2025 Fiscal Year 2026 Fiscal Year 2027 and thereafter Total Future purchase obligations $ 7,976 $ — $ — $ 7,976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will be recovered because the quantities required to be purchased are expected to be utilized in the manufacture and profitable sale of solar power products in the future based on our long-term operating plans. The terms of the supply agreements are reviewed regular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the product warranty activities for fiscal years 2024 and 2023: Fiscal Year (In thousands) 2024 2023 Balance at the beginning of the period $ 20,990 $ 28,347 Accruals for warranties issued during the period 1,672 6,437 Settlements and adjustments during the period (8,766) (13,794) Reclassification to liabilities classified as held for sale during the period (8,745) — Balance at the end of the period $ 5,151 $ 20,990 Liabilities Associated with Uncertain Tax Positions Total liabilities associated with uncertain tax positions were $11.6 million and $5.5 million as of December 31, 2024 and December 31, 2023, respectively. These are included within “Other long-term liabilities” in our Consolidated Balance Sheet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Defined Benefit Pension Plans Prior to the Spin-off, SunPower maintained defined benefit pension plans for certain of our employees and they continue to be part of these pension plans after the Spin-off and the maintenance of such defined benefit pension plans has been transferred to the Company. Benefits under these plans are generally based on an employee’s age,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We have elected to measure plan assets and benefit obligation using the month-end that is closest to our fiscal year-end. The benefit obligation and related funded status are determined using assumptions as of the end of each fiscal year. We recognize the overfunded or underfunded status of our pension plans as an asset or liability on our Consolidated Balance Sheets. As of December 31, 2024, we have reclassified the balances to “Liabilities classified as held for sale” as the Company is divesting for its “rest-of-the-world” distributed generation business through the sale of 100% of the equity interests in certain direct and non-direct non-U.S. subsidiaries of the Company to TZE, accompanied by the sale to TZE of certain assets relating to such business. As of December 31, 2023, the underfunded status of our pension plans presented within “Other long-term liabilities” on our Consolidated Balance Sheets was $2.0 million. The impact of transition assets and obligations and actuarial gains and losses are recorded within “Accumulated other comprehensive loss” and are generally amortized as a component of net periodic cost over the average remaining service period of participating employees. We recorded a loss of $0.3 million for fiscal year 2024, a loss of $0.6 million and gain of $0.9 million for fiscal year 2023 and 2022, respectively, related to our benefit plans. Our entity in the Philippines has a tax qualified defined benefit plan covering its regular employees (the “Philippines Plan” or the “Fund”). Under the Philippines Plan, all employees of the entity who have not reached the age of 60 are qualified and become automatically members of the plan. The Fund is administered by a trustee bank, under a Trust Agreement (the “Philippines Trust Agreement”), designated by the Philippines’ subsidiary acting through the Retirement Committee (as defined in the Philippines Trust Agreement). The Trustee shall have administrative control over the management of the Fund, and shall be vested with all powers, authority and discretion necessary or expedient for that purpose, in addition to any express powers conferred by the Philippines Trust Agreement. The trustee may adopt and prescribe such rules and regulations as are necessary for the efficient administration of the Fund, provided such are not inconsistent with the Rules and Regulations of the Retirement Plan (as defined in the Philippines Plan). Under the existing regulatory framework in the Philippines, it requires a provision for retirement pay to qualified private sector employees in the absence of any retirement plan in the entity, provided however that the employee’s retirement benefits under any collective bargaining and other agreement shall not be less than those provided under the law. The law does not require minimum funding of the plan.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Historically, payments made related to these indemnifications have been immaterial. Similarly, the Company enters into contractual arrangements under which SunPower or other third parties agrees to indemnify the Company for certain litigation and claims to which we are a party. On August 5, 2024, SunPower Corporation (“SunPower”) filed a voluntary petition for bankruptcy under Chapter 11 of the US Bankruptcy Code, resulting in the rejection of the Separation and Distribution Agreement dated November 8, 2019, whereby SunPower had agreed to indemnify us for, including but not limited to, multiple litigations in which certain of our subsidiaries are parties, indemnification for tax disputes and certain warranty obligations for businesses that are not part of Maxeon's operations. In accordance with GAAP, we have booked a full provision for expected credit losses for such indemnified balances.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 On June 27, 2024, shareholder of the Company filed a putative class action complaint (the “Complaint”) against the Company and certain of our officers in the United States District Court for the Northern District of California. The Complaint alleges violations of the Securities Exchange Act of 1934, as amended, and the rules promulgated thereunder in connection with certain disclosures made by the Company between November 13, 2023 and May 30, 2024 relating to our relationship and dealings with SunPower, seeking unspecified damages. We filed a motion to dismiss this lawsuit in December 2024, and the lead plaintiff filed an opposition to the motion, to which we have further filed a reply. The court held a hearing in relation to our motion to dismiss in April 2025 and we are awaiting its further issuance of an order. Letters of Credit and Bank Guarantees The Company provides standby letters of credit or other guarantee instruments to various parties as required for certain transactions initiated during the ordinary course of business, to guarantee the Company’s performance in accordance with contractual or legal obligations. As of December 31, 2024, the maximum potential payment obligation that the Company could be required to make under these guarantee agreements was $1.4 million. The contractual terms of the guarantees range from 11 months to 44 months. We have not recorded any liability in connection with these guarantee agreements beyond that required to appropriately account for the underlying transaction being guaranteed. We do not believe, based on historical experience and information currently available, that it is probable that any amounts will be required to be paid under these guarantee agreements. Certain guarantee agreements are collateralized by restricted cash totaling to $2.1 million which is included in “Prepaid expenses and other current assets” and “Other long-term assets” on the Consolidated Balance Sheet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247</t>
        </is>
      </c>
    </row>
    <row r="5">
      <c r="A5" s="4" t="inlineStr">
        <is>
          <t>Auditor name</t>
        </is>
      </c>
      <c r="B5" s="4" t="inlineStr">
        <is>
          <t>Ernst &amp; Young LLP</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EQUITY INVESTMENTS Equity Method Investments Huansheng Photovoltaic (Jiangsu) Co., Ltd (“HSPV”) In March 2016, SunPower entered into an agreement with Dongfang Electric Corporation and TZE. to form Huansheng Photovoltaic (Jiangsu) Co., Ltd., a jointly owned solar cell manufacturing facility to manufacture our Performance line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bringing our equity ownership to 20% of the joint venture. In February and April 2018, we invested an additional $6.3 million and $6.3 million (net of $0.7 million of dividends reinvested), respectively, maintaining our equity ownership at 20% of the joint venture. In September 2021, TZE made a capital injection of RMB270.0 million (equivalent to $41.6 million) to HSPV to facilitate the capacity expansion of HSPV. The Company did not make a proportionate injection based on its equity interest in HSPV which resulted in a dilution of the Company's equity ownership from 20.0% to 16.3%. During fiscal year 2024, we disposed our equity interest in HSPV to Zhonghuan Hong Kong Holding Limited, a subsidiary of TZE for a consideration of $24.0 million. Consequently, we recognized a gain on disposal of $24.1 million, including the recycling of other comprehensive income to profit or loss. For the fiscal years 2023 and 2022, the equity method investment held by the Company in our former joint venture entity have met the significance criteria as defined under Rule 4-08(g) of Regulation S-X. The summarized financial information as of December 31, 2023 and for the fiscal years ended 2023 and 2022 is as follows: As of (In thousands) December 31, 2023 Current assets $ 924,110 Non-current assets 711,499 Current liabilities 361,072 Non-current liabilities 667,617 Non-controlling interest 615,395 Fiscal Year Ended (In thousands) December 31, 2023 January 1, 2023 Revenue $ 1,637,862 $ 1,619,358 Gross profit (loss) 1,433 (40,099) Loss from operations (135,799) (177,283) Net loss (136,433) (159,888) Net loss attributable to HSPV (33,708) (62,820) Related-party transactions with HSPV are as follows: As of (In thousands) December 31, 2024 December 31, 2023 Accounts payable $ 261 $ 9,920 Liabilities classified as held for sale 15,401 — Fiscal Year Ended (In thousands) December 31, 2024 December 31, 2023 January 1, 2023 Payments made to investee for products/services $ 70,613 $ 226,118 $ 331,004 Huaxia CPV (Inner Mongolia) Power Co., Ltd. (“CCPV”) In December 2012, SunPower entered into an agreement with TZE,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PRC government, which was received in the fourth quarter of fiscal year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ue to changes in certain facts and circumstances, in fiscal year 2017, we impaired the entire amount of this investment. CCPV has initiated liquidation process in fiscal year 2023 and the Company has filed its claim towards its receivables that has been fully impaired. In January 2025, the Company received proceeds of RMB 8.0 million (equivalent to US$1.1 million) as part of the initial allocation from the liquidation of CCPV’s assets. Equity Investments without Readily Determinable Fair Value Deca Technologies, Inc. In September 2010, SunPower entered into an agreement to purchase preferred shares of Deca Technologies, Inc., a subsidiary of Cypress Semiconductor, that commercializes a proprietary electronic system interconnect technology. The investment was intended to monetize our intellectual property and capabilities in an adjacent field and potential co-development opportunities in the future. Pursuant to the share purchase agreement, we are entitled to certain liquidation and conversion rights of holders of such preferred shares. Concurrent with the purchase agreement, we also entered into a lease and facility service agreement and license agreement. During fiscal year 2020, in connection with an equity transaction with a third-party investor, the Company agreed to give up the liquidation and conversion rights in exchange for two transactions which increased the equity ownership to 8%, together with a cash dividend of $2.5 million representing a return of capital. In addition, we recorded a gain of $1.3 million related to an increase in the fair value of our investment, based on observable market transactions with the third-party investor. The gain is presented within “Other, net” on our Consolidated Statements of Operations. As of December 31, 2024 and December 31, 2023, our total equity investment in Deca Technologies, Inc. was $4.0 million. Our equity investments consist of equity method investments and equity investments without readily determinable fair value. The below table represents the Company maximum exposure to loss of the equity investments where the Company is not the primary beneficiary. As of (In thousands) December 31, 2024 December 31, 2023 Equity method investment $ — $ — Equity investments without readily determinable fair value 4,000 4,000 Total equity investments $ 4,000 $ 4,000 Variable Interest Entities A VIE is an entity that has either (i) insufficient equity to permit the entity to finance its activities without additional subordinated financial support, or (ii) equity investors who lack the characteristics of a controlling financial interest. Under ASC 810,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Consolidated VIE To comply with local government laws in the Philippines, SPML Land, Inc. (“SPML Land”) was formed on July 20, 2006 to own land, buildings and equipment that is leased by SPML Land to SunPower Philippines Manufacturing Limited (“SPML”), which is a subsidiary of the Company. SPML owns 40% equity interest in SPML Land and certain SPML employees own the remaining 60% equity interest in SPML Land. Financing for the capital expenditure of SPML Land is provided by SPML. Based on the relevant accounting guidance summarized above, we have concluded that we are the primary beneficiary as we have the power to direct the activities that significantly impact its economic performance and we have exposure to significant profits or losses, and as such, we consolidate the entity. The aggregate carrying amounts of the total assets and total liabilities of SPML Land as of December 31, 2024 were $18.5 million and $3.0 million respectively and as of December 31, 2023 were $24.7 million and $4.8 million, respectively. The associated assets and liabilities of SPML Land has been reclassified to “Assets held for sale” and “Liabilities held for sale” which is included in “Prepaid expenses and other current assets” and “Accrued liabilities”, respectively on the Consolidated Balance Sheets as of December 31, 2024.</t>
        </is>
      </c>
    </row>
    <row r="5">
      <c r="A5" s="4" t="inlineStr">
        <is>
          <t>EQUITY INVESTMENTS</t>
        </is>
      </c>
      <c r="B5" s="4" t="inlineStr">
        <is>
          <t>EQUITY INVESTMENTS Equity Method Investments Huansheng Photovoltaic (Jiangsu) Co., Ltd (“HSPV”) In March 2016, SunPower entered into an agreement with Dongfang Electric Corporation and TZE. to form Huansheng Photovoltaic (Jiangsu) Co., Ltd., a jointly owned solar cell manufacturing facility to manufacture our Performance line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bringing our equity ownership to 20% of the joint venture. In February and April 2018, we invested an additional $6.3 million and $6.3 million (net of $0.7 million of dividends reinvested), respectively, maintaining our equity ownership at 20% of the joint venture. In September 2021, TZE made a capital injection of RMB270.0 million (equivalent to $41.6 million) to HSPV to facilitate the capacity expansion of HSPV. The Company did not make a proportionate injection based on its equity interest in HSPV which resulted in a dilution of the Company's equity ownership from 20.0% to 16.3%. During fiscal year 2024, we disposed our equity interest in HSPV to Zhonghuan Hong Kong Holding Limited, a subsidiary of TZE for a consideration of $24.0 million. Consequently, we recognized a gain on disposal of $24.1 million, including the recycling of other comprehensive income to profit or loss. For the fiscal years 2023 and 2022, the equity method investment held by the Company in our former joint venture entity have met the significance criteria as defined under Rule 4-08(g) of Regulation S-X. The summarized financial information as of December 31, 2023 and for the fiscal years ended 2023 and 2022 is as follows: As of (In thousands) December 31, 2023 Current assets $ 924,110 Non-current assets 711,499 Current liabilities 361,072 Non-current liabilities 667,617 Non-controlling interest 615,395 Fiscal Year Ended (In thousands) December 31, 2023 January 1, 2023 Revenue $ 1,637,862 $ 1,619,358 Gross profit (loss) 1,433 (40,099) Loss from operations (135,799) (177,283) Net loss (136,433) (159,888) Net loss attributable to HSPV (33,708) (62,820) Related-party transactions with HSPV are as follows: As of (In thousands) December 31, 2024 December 31, 2023 Accounts payable $ 261 $ 9,920 Liabilities classified as held for sale 15,401 — Fiscal Year Ended (In thousands) December 31, 2024 December 31, 2023 January 1, 2023 Payments made to investee for products/services $ 70,613 $ 226,118 $ 331,004 Huaxia CPV (Inner Mongolia) Power Co., Ltd. (“CCPV”) In December 2012, SunPower entered into an agreement with TZE,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PRC government, which was received in the fourth quarter of fiscal year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ue to changes in certain facts and circumstances, in fiscal year 2017, we impaired the entire amount of this investment. CCPV has initiated liquidation process in fiscal year 2023 and the Company has filed its claim towards its receivables that has been fully impaired. In January 2025, the Company received proceeds of RMB 8.0 million (equivalent to US$1.1 million) as part of the initial allocation from the liquidation of CCPV’s assets. Equity Investments without Readily Determinable Fair Value Deca Technologies, Inc. In September 2010, SunPower entered into an agreement to purchase preferred shares of Deca Technologies, Inc., a subsidiary of Cypress Semiconductor, that commercializes a proprietary electronic system interconnect technology. The investment was intended to monetize our intellectual property and capabilities in an adjacent field and potential co-development opportunities in the future. Pursuant to the share purchase agreement, we are entitled to certain liquidation and conversion rights of holders of such preferred shares. Concurrent with the purchase agreement, we also entered into a lease and facility service agreement and license agreement. During fiscal year 2020, in connection with an equity transaction with a third-party investor, the Company agreed to give up the liquidation and conversion rights in exchange for two transactions which increased the equity ownership to 8%, together with a cash dividend of $2.5 million representing a return of capital. In addition, we recorded a gain of $1.3 million related to an increase in the fair value of our investment, based on observable market transactions with the third-party investor. The gain is presented within “Other, net” on our Consolidated Statements of Operations. As of December 31, 2024 and December 31, 2023, our total equity investment in Deca Technologies, Inc. was $4.0 million. Our equity investments consist of equity method investments and equity investments without readily determinable fair value. The below table represents the Company maximum exposure to loss of the equity investments where the Company is not the primary beneficiary. As of (In thousands) December 31, 2024 December 31, 2023 Equity method investment $ — $ — Equity investments without readily determinable fair value 4,000 4,000 Total equity investments $ 4,000 $ 4,000 Variable Interest Entities A VIE is an entity that has either (i) insufficient equity to permit the entity to finance its activities without additional subordinated financial support, or (ii) equity investors who lack the characteristics of a controlling financial interest. Under ASC 810,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Consolidated VIE To comply with local government laws in the Philippines, SPML Land, Inc. (“SPML Land”) was formed on July 20, 2006 to own land, buildings and equipment that is leased by SPML Land to SunPower Philippines Manufacturing Limited (“SPML”), which is a subsidiary of the Company. SPML owns 40% equity interest in SPML Land and certain SPML employees own the remaining 60% equity interest in SPML Land. Financing for the capital expenditure of SPML Land is provided by SPML. Based on the relevant accounting guidance summarized above, we have concluded that we are the primary beneficiary as we have the power to direct the activities that significantly impact its economic performance and we have exposure to significant profits or losses, and as such, we consolidate the entity. The aggregate carrying amounts of the total assets and total liabilities of SPML Land as of December 31, 2024 were $18.5 million and $3.0 million respectively and as of December 31, 2023 were $24.7 million and $4.8 million, respectively. The associated assets and liabilities of SPML Land has been reclassified to “Assets held for sale” and “Liabilities held for sale” which is included in “Prepaid expenses and other current assets” and “Accrued liabilities”, respectively on the Consolidated Balance Sheet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12 Months Ended</t>
        </is>
      </c>
    </row>
    <row r="2">
      <c r="B2" s="2" t="inlineStr">
        <is>
          <t>Dec. 31, 2024</t>
        </is>
      </c>
    </row>
    <row r="3">
      <c r="A3" s="3" t="inlineStr">
        <is>
          <t>Debt Disclosure [Abstract]</t>
        </is>
      </c>
      <c r="B3" s="4" t="inlineStr">
        <is>
          <t xml:space="preserve"> </t>
        </is>
      </c>
    </row>
    <row r="4">
      <c r="A4" s="4" t="inlineStr">
        <is>
          <t>DEBT AND CREDIT SOURCES</t>
        </is>
      </c>
      <c r="B4" s="4" t="inlineStr">
        <is>
          <t>DEBT AND CREDIT SOURCES Green Convertible Notes, Exchange Notes and Exchange Warrants On July 17, 2020, Maxeon issued $200.0 million aggregate principal amount of its 6.5% Green Convertible Senior Notes due 2025 (“Green Convertible Notes”), if not earlier repurchased or converted. The Green Convertible Notes are senior, unsecured obligations of Maxeon and will accrue regular interest at a rate of 6.5% per annum, payable semi-annually in arrears on January 15 and July 15 of each year, beginning on January 15, 2021. Upon satisfaction of the relevant conditions, the Green Convertible Notes will be convertible into Maxeon shares at an initial conversion price of $1,819.47 per share and an initial conversion rate of 0.5496 Maxeon shares per $1,000 principal amount of Green Convertible Notes. The conversion rate and conversion price will be subjected to adjustment in specified circumstances. We will settle conversions by paying or delivering, as applicable, cash, Maxeon shares or a combination of cash and Maxeon shares, at our election. The Green Convertible Notes will be also redeemable, in whole or in part, at a cash redemption price equal to their principal amount, plus accrued and unpaid interest, if any, at Maxeon’s option at any time, and from time to time, on or after July 17, 2023 and on or before the 60th scheduled trading day immediately before the maturity date, but only if the last reported sale price per ordinary share of Maxeon exceeds 130% of the conversion price for a specified period of time. In addition, the Green Convertible Notes will be redeemable, in whole and not in part, at a cash redemption price equal to their principal amount, plus accrued and unpaid interest, if any, at Maxeon’s option in connection with certain changes in tax law. Upon the occurrence of a fundamental change (as defined in the Indenture), noteholders may require Maxeon to repurchase their Green Convertible Notes for cash. The repurchase price will be equal to the principal amount of the Green Convertible Notes to be repurchased, plus accrued and unpaid interest, if any, to, but excluding, the applicable repurchase date. The Green Convertible Notes were convertible during the second quarter of 2023 as the circumstances for conversion set out in Section 5.01(C)(i)(1) of the indenture dated July 17, 2020 between the Company and Deutsche Bank Trust Company Americas (the“2025 Notes Indenture”) were met for that period. During the third quarter of 2023, the Green Convertible Notes are no longer convertible. No conversion took place while the Green Convertible Notes were convertible. Prior to the adoption of ASU 2020-06, the Green Convertible Notes was classified as a financial instrument that had both an equity and liability component. The liability component was recorded at fair value on initial recognition with the residual accounted for in equity. Subsequently, the liability portion was recorded at amortized cost. As a result of adopting ASU 2020-06, the Company made certain adjustments to its accounting for the Green Convertible Notes. The Company adopted the ASU during the first quarter of fiscal year 2022 on a modified retrospective basis. The adoption of ASU 2020-06 eliminated the bifurcation of the liability and equity components of the Green Convertible Notes into a single liability instrument. As a result of the adoption, the carrying amount of the Green Convertible Notes increased by $42.1 million to $187.8 million as of January 3, 2022. Additional paid-in-capital was reduced by $52.2 million and $10.1 million cumulative effect of adoption was recognized to the opening balance of accumulated deficit as of January 3, 2022. On May 30, 2024, the Company, together with certain noteholders of the Green Convertible Notes entered into exchange agreements pursuant to which the Company agreed to acquire the existing Green Convertible Notes from such holders and issue to them for each $1,000 principal amount of the Green Convertible Notes with (i) (x) $700 principal amount of Tranche A Notes of the Company’s new Adjustable-Rate Convertible Second Lien Senior Secured Notes due 2028 (the “Tranche A Exchange Notes”), (y) $300 principal amount of Tranche B Notes of the Company’s new Adjustable-Rate Convertible Second Lien Senior Secured Notes due 2028 (the “Tranche B Exchange Notes,” and together with Tranche A Exchange Notes, the “Exchange Notes”), and (z) additional Tranche B Exchange Notes, equal to the amount of accrued and unpaid interest on such Existing 2025 Notes to, but not liincluding, the date on which the closing of the transactions contemplated by the Exchange Agreement occurs (the “Exchange Closing Date”), and (ii) warrants (the “Exchange Warrants” and together with the Exchange Notes, the “Exchange Securities”) granting such holder the right to purchase ordinary shares, no par value. Consequently, certain investors were issued with: (x) $139.0 million principal amount of new Tranche A Note Adjustable-Rate Convertible Second Lien Senior Secured Notes due 2028 (the “Tranche A Exchange Notes”), (y) $65.1 million principal amount of new Tranche B Note Adjustable-Rate Convertible Second Lien Senior Secured Notes due 2028 (the “Tranche B Exchange Notes,” and together with Tranche A Exchange Notes, the “Exchange Notes”) and (z) 9.9 million warrants (the “Exchange Warrants” and, together with the Exchange Notes, the “Exchange Securities”) granting such holders the right to purchase ordinary shares, no par value (the “Shares”) of the Company subject to the terms and conditions set forth therein, in exchange for $198.5 million aggregate principal amount of the Green Convertible Notes, representing approximately 99.25% of the outstanding principal amount of the Green Convertible Notes, and $5.5 million of interest outstanding thereon on the closing date.June 20, 2024. The Exchange Notes will mature on January 15, 2028, unless earlier repurchased, redeemed or converted. The Exchange Notes accrues interest at a rate of 9.50% per annum from the date of issuance until December 20, 2024.. Such interest is payable semi-annually and will be paid as follows: (a) 4% shall be paid in cash and (b) the remainder shall be paid, at the Company’s election, (i) in cash, (ii) by increasing the principal amount of the outstanding Tranche A Exchange Notes or Tranche B Exchange Notes as applicable, or by issuing additional Tranche A Exchange Notes or Tranche B Exchange Notes as applicable in a corresponding amount, (iii) subject to certain conditions, in shares with the number of shares determined using the daily VWAP of the Company’s shares for the 10 consecutive trading days ending three business days prior to the payment date or (iv) in a combination of the forms of payment as described in clauses (i), (ii), and (iii) above. Subsequent to December 20, 2024, the Exchange Notes will accrue interest at a rate of 8.00% per annum, payable solely in cash. The Exchange Notes are convertible, at the option of each holder of the Exchange Notes, from and after the Conversion Commencement Date (as defined in the Exchange Notes Indenture) until the fifth scheduled trading day immediately preceding the maturity date of the Exchange Notes, in accordance with the terms and conditions set forth in the Exchange Notes Indenture. The Tranche A Exchange Notes and Tranche B Exchange Notes is convertible, at an initial conversion price of US$35.45 per share and US$164.22 per share, respectively, subject to adjustment as set forth in the Exchange Notes Indenture. The Tranche B Exchange Notes was reset to US$16.08 per share subsequently on August 30, 2024, based on the terms set out in the Exchange Notes Indenture. We will settle conversions by paying or delivering, as applicable, cash, Maxeon shares or a combination of cash and Maxeon shares, at our election. In connection to the Tranche A Exchange Notes, the Company may at its option, at any time from the receipt (or waiver) of all requisite regulatory approvals with respect to the 2024 TZE Private Placement until the fifth scheduled trading immediately preceding the maturity date of the Exchange Notes, require all the then-outstanding notes to be exchanged into the Company’s shares at US$35.45 per share (the “Optional Exchange”). The Company may redeem the Exchange Notes (a) on or after January 15, 2026 if the closing sale price per Share exceeds 150% of the Exchange Notes Conversion Price then in effect for at least 20 trading days (whether or not consecutive) during the 30 consecutive trading days ending on, and including, the trading day immediately before the date of the redemption notice and (b) at any time upon the occurrence of certain changes in relevant tax laws, at a redemption price equal to 100% of the principal amount of the Exchange Notes plus accrued and unpaid interest, in accordance with the terms and conditions set forth in Exchange Notes Indenture. The Exchange Warrants will have an initial exercise price equal to $21.11 per share and are exercisable at any time on or after September 12, 2024 (the “Determination Date”) until January 15, 2028, unless terminated earlier as described below. The Exchange Warrants will entitle the holders thereof to purchase 6.56 million of Ordinary Shares. The Exchange Warrants shall automatically terminate and be of no effect, if following the closing of the Forward Purchase Investment, the holders of Tranche A Exchange Notes would beneficially own at least 30.0% of the Company’s equity interest, after giving effect to the Optional Exchange and the issuance of the shares in connection with 2024 TZE Private Placement and assuming the exercise in full of the Investor Warrant (as defined below). The Exchange Warrants are exercisable on a cashless basis under certain circumstances. The number of Shares for which an Exchange Warrant is exercisable, and the exercise price thereof, are subject to adjustment from time to time upon the occurrence of certain events, including: (1) any dividends paid and distributions of any kind issued to all holders of Shares; (2) any combination (by share split, share dividend, recapitalization or otherwise) or subdivision (by consolidation, combination, reverse share split or otherwise) in respect of Shares; (3) any grant, issuance or sale of any options, convertible securities or rights to purchase share, warrants, securities or other property, in each case pro rata to the holders of Shares; or (4) certain fundamental transaction, including change of control and sale of all or substantially all assets of the Company, subject to the adjustment set out in the Exchange Warrants. From the issuance date until the Determination Date, the Exchange Warrants was a liability classified financial instrument that is remeasured to fair value as it has not satisfied the fixed-for-fixed criteria. The fair value of the Exchange Warrants at the issuance date was $43.7 million and was determined using Monte Carlo simulation model using Level 3 inputs based on unobservable inputs. On the Determination Date, the carrying amount of the Exchange Warrants were $47.4 million and a loss of $3.7 million was recorded in “Other, net” in the Consolidated Statements of Operations. The Exchange Warrants were subsequently reclassified to equity after remeasurement on the Determination Date, and thereafter will not be subsequently remeasured. On July 5, 2024, the Company has also issued Tranche B Exchange Notes to TotalEnergies Marketing Services (“TEMS”) in an aggregate principal amount equal to approximately US$16.2 million pursuant to the termination agreement entered on May 30, 2024 to terminate the Solarization Agreement. Pursuant to the 2024 TZE Private Placement which triggered a fundamental change event, the noteholder of the Green Convertible Notes for the remaining $1.5 million principal amount (“Remaining Green Convertible Notes”) has exercised it repurchase rights and such amount was fully redeemed in November 2024. The exchange of certain Green Convertible Notes to the Exchange Notes, together with the full redemption of Remaining Green Convertible Notes constitute a substantial modification of the terms. The fair value of the Exchange Notes at modification is $139.5 million, determined using adjusted share price for Tranche A Exchange Notes and Monte Carlo simulation model for Tranche B Exchange Notes using Level 3 inputs based on unobservable inputs and require significant judgement. Consequently, the Company recognized $7.0 million in “Gain on extinguishment of debt” on the Consolidated Statements of Operations. Included in such amount is the difference in the carrying amount of the old debt and fair value of the modified debt, offset against write-off of unamortized debt issuance cost and discount for these notes, and associated cost to lenders for the modification. During fiscal year 2024, the Tranche A Exchange Notes were fully exchanged into the Company’s shares while for Tranche B Exchange Notes, an aggregate amount of $30.5 million were exchanged into the Company’s shares. As at December 31, 2024, the net carrying amount of Tranche B Exchange Notes is $38.9 million, recorded in “Convertible debt” on the Consolidated Balance Sheets. As of December 31, 2023, the net carrying amount of the Green Convertible Notes was $194.7 million, recorded in “Convertible debt” on the Consolidated Balance Sheets. As at December 31, 2024, the fair value and face value of the Tranche B Exchange Notes was $29.7 million and $44.1 million, respectively. The fair value was determined by Monte Carlo simulation model using Level 3 inputs based on unobservable inputs and require significant judgement. As at December 31, 2023, the fair value and face value of the Green Convertible Notes was $152.6 million and $200.0 million, respectively. The fair value was determined using Level 2 inputs based on market prices as reported by an independent pricing source. The significant inputs in the valuations models were as follows: Exchange Notes Exchange Warrants As of December 31, 2024 June 20, 2024 September 12, 2024 June 20, 2024 Expected term (years) 3.08 3.57 3.38 3.57 Expected average volatility 100.00 % 105.69 % 124.00 % 99.17 % Credit spread 28.70 % 60.91 % N.A N.A Expected dividend yield — % — % — % — % Risk-free rate 4.05 % 4.32 % 3.43 % 4.19 % In addition, for the valuation of the Exchange Notes and Exchange Warrants on June 20, 2024, it was dependent on significant level 3 inputs such as the expected timing of the closing of the 2024 TZE Private Placement, which was estimated to complete by September 30, 2024, and the number of shares to be issued of 1.9 million. The valuation of these instruments has also made adjustment for the dilution effect by the market prior to the issuance of such instruments. As of December 31, 2024, included in the net carrying amount of the Exchange Notes is the unamortized debt discount and issuance cost of $5.2 million, to be amortized over a term of the note until 2028. As of December 31, 2023, included in the net carrying amount of the Green Convertible Notes is the unamortized debt issuance cost of $5.3 million, to be amortized over a term of the note until 2025. Interest expense arising from the Exchange Notes and the Green Convertible Notes that is recorded in the Consolidated Statements of Operation is as follows: Fiscal Year (In thousands) 2024 2023 2022 Contractual interest expense $ 8,205 $ 13,000 $ 13,000 Amortization of debt issuance costs and debt discount 3,571 3,434 3,434 As at December 31, 2024, the if-converted value of the Exchange Notes is below the outstanding principal amount by $23.4 million. As of December 31, 2023, the if-converted value of the Green Convertible Notes is below the outstanding principal amount by $121.2 million. Physical Delivery Forward On July 17, 2020 and in connection with the issuance of the Green Convertible Notes, the Company entered into a privately negotiated forward-starting physical delivery forward transaction (the “Physical Delivery Forward”) with Merrill Lynch International (the “Physical Delivery Forward Counterparty”), with respect to approximately $60.0 million worth of ordinary shares (the “Physical Delivery Maxeon Shares”), pursuant to which the Physical Delivery Forward Counterparty agreed to deliver the Physical Delivery Maxeon Shares to Maxeon or a third-party trustee designated by Maxeon for no consideration at or around the maturity of the Green Convertible Notes subject to the conditions set forth in the agreements governing the Physical Delivery Forward. The Physical Delivery Forward became effective on the first day of the 15 consecutive trading days commencing on September 9, 2020 and ended on September 29, 2020 (the “Note Valuation Period”). The Company filed a registration statement on Form F-3 with the SEC on September 2, 2020. On September 9, 2020, Maxeon filed a final prospectus supplement related to the offering of up to $60.0 million of its ordinary shares in connection with the Physical Delivery Forward. Up to Note Valuation date on September 29, 2020, we issued and sold $58.5 million out of the approximately $60.0 million worth of shares in the Physical Delivery Forward, representing 38.0 thousand shares issued with the weighted average underwritten price of $1,539.84. The related shares are excluded from both basic and diluted loss per share calculation as this is an own share lending arrangement. During the Note Valuation Period, the Physical Delivery Forward was a liability classified financial instrument that is remeasured to fair value as it represents a net cash settled provision that is akin to an obligation to repurchase the Company's stock. At the end of the Note Valuation Period, the carrying amount of the Physical Delivery Forward was $64.1 million and a gain of $8.5 million was recorded in Other expense, net in the Consolidated Statements of Operations. The fair value of the Physical Delivery Forward was affected by the Company’s share price and other factors impacting the valuation model. This was subsequently reclassified to equity after remeasurement, at the end of the Note Valuation Period, and thereafter will not be subsequently remeasured. Prepaid Forward On July 17, 2020 and in connection with the issuance of the Green Convertible Notes, Maxeon entered into a privately negotiated forward-starting forward share purchase transaction (the “Prepaid Forward”) with Merrill Lynch International (the “Prepaid Forward Counterparty”), pursuant to which Maxeon will repurchase approximately $40.0 million worth of ordinary shares, subject to the conditions set forth therein, including receipt of required shareholder approvals on an annual basis. The Prepaid Forward became effective on the first day of the Note Valuation Period. The number of ordinary shares of Maxeon to be repurchased under the Prepaid Forward is determined based on the arithmetic average of the volume-weighted average prices per ordinary share of Maxeon over the Note Valuation Period, subject to a floor price and subject under Singapore law to a limit in aggregate of no more than 20% of the total number of ordinary shares in Maxeon’s capital as of the date of the annual shareholder repurchase approval (calculated together with the number of ordinary shares to be repurchased in connection with the Physical Delivery Forward), and Maxeon will prepay the purchase price for the Prepaid Forward in cash using a portion of the net proceeds from the sale of the Green Convertible Notes. Under the terms of the Prepaid Forward, the Prepaid Forward Counterparty will be obligated to deliver the number of ordinary shares of Maxeon underlying the transaction to Maxeon which is 25.3 thousand shares, or pay cash to the extent Maxeon fails to provide to Prepaid Forward Counterparty evidence of a valid shareholder authorization, on or shortly after the maturity date of the Green Convertible Notes, subject to the ability of the Prepaid Forward Counterparty to elect to settle all or a portion of the transaction early. The Prepaid Forward is classified as an asset and remeasured to fair value at the end of each reporting period, with changes in fair value booked in earnings as the contract includes provisions that could require cash settlement. As of December 31, 2024 and December 31, 2023, the carrying amount of the Prepaid Forward is $0.2 million and $16.3 million respectively, and is recognized as “Prepaid expense and other current assets” and “Other long-term assets” in the Consolidated Balance Sheets, respectively. The remeasurement to fair value for fiscal year 2024 and 2023 was a loss of $16.0 million and $18.4 million, respectively, while for fiscal year 2022, it was a gain of $2.4 million. Such remeasurement difference is recorded as Other expense, net in the Consolidated Statements of Operations. The fair value of the Prepaid Forward is affected by the Company’s share price and other factors impacting the valuation model. Existing 1L Notes On August 17, 2022, Maxeon completed its sale of the Existing 1L Notes to TZE SG at a purchase price equivalent to 97% of the principal amount of the Existing 1L Notes. The Existing 1L Notes will accrue regular interest at a rate of 7.5% per annum, payable semi-annually in arrears on February 17 and August 17 of each year, beginning on February 17, 2023. Payment of interest will take the following forms: (a) the initial 3.5% of the total 7.5% interest payable on an interest payment date shall be paid in cash and (b) the remaining 4.0% of interest payable on such interest payment date may be paid, at the Company’s election, (i) in cash, (ii) by increasing the principal amount of the outstanding Existing 1L Notes or by issuing additional Existing 1L Notes in a corresponding amount (the “PIK Notes”), in accordance with the terms and conditions of the Indenture, (iii) if subject to certain conditions, in ordinary shares of the Company (the “Shares”), and/or (iv) a combination of any two or more forms of payment as described in (i) through (iii). The payment of principal and interest are jointly and severally unconditionally guaranteed, on a senior secured basis, by certain subsidiaries of the Company. From and after August 17, 2022 until the fifth scheduled trading day immediately preceding August 17, 2027, the holder of Existing 1L Notes may, at its option, convert its Existing 1L Notes at an initial conversion price of $23.13 per ordinary shares and an initial conversion rate of 43.2301 ordinary shares for $1,000 principal amount of Existing 1L Notes, in accordance with the terms and conditions of the indenture dated August 17, 2022 (the "Indenture"). The conversion rate and conversion price will be subjected to adjustment in specified circumstances. The Company can elect to settle the conversions by paying or delivering, as applicable, cash, ordinary shares of the Company or a combination of cash and ordinary shares of Maxeon. The Existing 1L Notes will be also redeemable, in whole or in part, at a cash redemption price equal to their principal amount, plus accrued and unpaid interest, if any, at Maxeon’s option at any time, and from time to time, on or after August 17, 2024, if the closing sale price per Share exceeds 130% of the Conversion Price then in effect on at least 20 trading days (whether or not consecutive) during the 30 consecutive trading days ending on, and including, the trading day immediately before the date of the redemption notice. In addition, the Existing 1L Notes will be redeemable, in whole and not in part, at a cash redemption price equal to their principal amount, plus accrued and unpaid interest, if any, at Maxeon’s option in connection with certain changes in tax law. Upon the occurrence of a fundamental change (as defined in the Indenture), noteholders may require Maxeon to repurchase their Existing 1L Notes for cash. The repurchase price will be equal to the principal amount of the Existing 1L Notes to be repurchased, plus accrued and unpaid interest, if any, to, but excluding, the applicable repurchase date. On May 31, 2024, the Company completed the sale of $25 million in principal amount of the Existing 1L Notes to TZE SG pursuant to the terms of a convertible note purchase agreement dated May 30, 2024. In connection with such transaction, the Company and certain of its subsidiaries incorporated in Singapore, Hong Kong, Bermuda, the Cayman Islands and Switzerland concurrently entered into customary secured transaction relating to certain assets (including intellectual property) located or registered in the United States to secure their respective obligations with respect to the Existing 1L Notes. Such Notes was exchanged for the New 1L Notes on June 20, 2024 pursuant to the issuance. On June 20, 2024, the Company entered into a supplemental indenture amending the Existing 1L Notes in order to, among other things, (i) extend the maturity date of the Existing 1L Notes from August 17, 2027 to August 17, 2029; (ii) amend the interest rate of the Existing 1L Notes from 7.50% per annum to (a) 8.50% per annum, if the Company elects to pay the interest in cash and payment-in-kind interest or (b) 7.50% per annum, if the Company elects to pay the interest solely in cash; (iii) change the per share conversion price to equal conversion price of the New 1L Notes, subject to reset in the future in connection with the TZE 2024 Private Placement; (iv) amend certain covenants of the Existing 1L Notes to permit the incurrence of indebtedness under the New 1L Notes, the Exchange Notes and certain additional senior secured indebtedness of the Company; (v) amend certain covenants of the Existing 1L Notes to (a) permit the incurrence of a security interest to secure the New 1L Notes on a pari passu basis, (b) to secure the Exchange Notes on a second lien basis, and (c) to secure certain senior indebtedness on a pari passu basis or on a second lien basis, as the case may be; and (vi) add new provisions with respect to the entry of an intercreditor agreement (the “Amended 1L Notes”). The amendment of terms of the Existing 1L Notes constitute a substantial modification of the terms. Consequently, the Company recognized $27.8 million in “Gain on extinguishment of debt” on the Consolidated Statements of Operations. Included in such amount is the difference in the carrying amount of the old debt and fair value of the modified debt, offset against write-off of unamortized debt issuance cost and discount for these notes, and associated cost to lenders for the modification. As at December 31, 2024 and December 31, 2023, the net carrying amount of the Existing 1L Notes was $166.2 million and $190.9 million, respectively, and recorded in “Convertible debt” on the Consolidated Balance Sheets. As at December 31, 2024, the fair value and the face value of the Existing 1L Notes was $136.6 million and $209.5 million, respectively. The fair value was determined by Monte Carlo simulation model using Level 3 inputs based on unobservable inputs and require significant judgement. As at December 31, 2023, the fair value and face value of the Existing 1L Notes was $148.4 million and $207.0 million, respectively. The fair value was determined using Level 2 inputs based on market prices as reported by an independent pricing source. As of December 31, 2024 and December 31, 2023, the unamortized debt issuance cost and debt discount was $43.3 million and $16.1 million, respectively. The significant inputs in the valuations models were as follows: As of December 31, 2024 June 20, 2024 Expected term (years) 4.71 5.16 Expected average volatility 100.00 % 113.96 % Credit spread 28.70 % 60.91 % Expected dividend yield — % — % Risk-free rate 4.04 % 4.27 % The valuation of the Existing 1L Notes on June 20, 2024 was dependent on significant level 3 inputs such as the expected timing of the closing of the 2024 TZE Private Placement, which was estimated to complete by September 30, 2024. The valuation has also made adjustment for the dilution effect by the market prior to the issuance of such instruments. Interest expense arising from the Existing 1L Notes that is recorded in the Consolidated Statements of Operation is as follows: Fiscal Year (In thousands) 2024 2023 2022 Contractual interest expense $ 16,025 $ 15,525 $ 5,822 Amortization of debt issuance costs and debt discount 5,201 3,514 1,230 As of December 31, 2024 and December 31, 2023, the if-converted value of the Existing 1L Notes is below the outstanding principal amount by $111.2 million and $142.8 million, respectively. New 1L Notes On June 20, 2024, pursuant to the terms of a securities purchase agreement entered into between the Company and TZE SG on May 30, 2024, the Company also completed the sale to TZE SG of $97.5 million in aggregate principal amount of the Company’s New 1L Notes at an aggregate purchase price of $97.5 million. Included in the consideration of such notes was exchange of $25 million of the Existing 1L Notes that were issued to TZE SG on May 31, 2024. The remaining proceeds were received in cash after netting off $2.5 million that was paid by TZE SG to a third-party consulting firm on behalf of the Company. The New 1L Notes will accrue regular interest at a rate of 9% per annum, payable semi-annually in arrears on June 20 and December 20 of each year, beginning on December 20, 2024. From the issuance date up to June 20, 2026, payment of interest will take the following forms: (a) the initial 6.0% of the total 9.0%interest payable on an interest payment date shall be paid in cash and (b) the remaining 3.0% of interest payable on such interest payment date may be paid, at the Company’s election, (i) in cash, (ii) by increasing the principal amount of the outstanding New 1L Notes or by issuing additional New 1L Notes in a corresponding amount (the “PIK Notes”), in accordance with the terms and conditions of the indenture (the “New 1L Notes Indenture”), and/or (iii) a combination of payment as described in (i) and (ii). The payment of principal and interest are jointly and severally unconditionally guaranteed, on a senior secured basis, by certain subsidiaries of the Company, on a pari pasu basis as the Existing 1L Notes. In connection with the issuance of the New 1L Notes, the Company also issued to TZE SG a warrant (the “Investor Warrant”) for no additional consideration, granting TZE SG the right to purchase certain number of ordinary shares of the Company at $1 per share such that it maintains an ownership of 23.53% of the equity interest of the Company after giving effect of the conversion by the Exchange Notes noteholder or the exercise of the Company’s option under the Optional Exchange. Such rights amounted to 1,345,663 ordinary shares that TZE SG can exercise. From and after June 20, 2024 until the fifth scheduled trading day immediately preceding June 20, 2029, the holder of New 1L Notes may, at its option, convert its New 1L Notes at an initial conversion price of US$164.22 per share, respectively, subject to adjustment as set forth in the New 1L Notes Indenture. The New 1L Notes was reset to 16.08 per share subsequently on August 30, 2024, based on the terms set out in the New 1L Notes Indenture. The conversion rate and conversion price will be subjected to adjustment in specified circumstances. The Company can elect to settle the conversions by paying or delivering, as applicable, cash, ordinary shares of the Company or a combination of cash and ordinary shares of Maxeon. The New 1L Notes will be also redeemable, in whole or in part, at a cash redemption price equal to their principal amount, plus accrued and unpaid interest, if any, at Maxeon’s option at any time, and from time to time, on or after June 20, 2026, if the closing sale price per Share exceeds 130% of the Conversion Price then in effect on at least 20 trading days (whether or not consecutive) during the 30 consecutive trading days ending on, and including, the trading day immediately before the date of the redemption notice. In addition, the New 1L Notes will be redeemable, in whole and not in part, at a cash redemption price equal to their principal amount, plus accrued and unpaid interest, if any, at Maxeon’s option in connection with certain changes in tax law. Upon the occurrence of a fundamental change (as defined in the New 1L Notes Indenture), noteholders may require Maxeon to repurchase their New 1L Notes for cash. The repurchase price will be equal to the principal amount of the New 1L Notes to be repurchased, plus accrued and unpaid interest, if any, to, but excluding, the applicable repurchase date. At issuance, the consideration of $97.5 million was allo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s present information about our hedge instruments measured at fair value on a recurring basis as of December 31, 2024 and December 31, 2023 all of which utilize Level 2 inputs under the fair value hierarchy: (In thousands) Balance Sheet Classification December 31, 2024 December 31, 2023 Assets: Derivatives not designated as hedging instruments: Foreign currency forward exchange contracts Prepaid expenses and other current assets $ 697 $ 313 $ 697 $ 313 Liabilities: Derivatives designated as hedging instruments: Foreign currency forward exchange contracts Accrued liabilities $ — $ 2,440 Derivatives not designated as hedging instruments: Foreign currency forward exchange contracts Accrued liabilities $ 3 $ — $ 3 $ 2,440 December 31, 2024 Gross Amounts Not Offset in the (In thousands) Gross Net Amounts Financial Instruments Derivative assets $ 697 $ 697 $ 697 Derivative liabilities 3 3 3 December 31, 2023 Gross Amounts Not Offset in the Consolidated Balance Sheet, but Have Rights to Offset (In thousands) Gross Net Amounts Financial Instruments Derivative assets $ 313 $ 313 $ 313 Derivative liabilities 2,456 2,456 2,456 We recorded a loss of $0.5 million, $2.9 million, and $1.5 million on these derivative instruments during fiscal year 2024, 2023 and 2022 respectively under “ Other, net As of December 31, 2023, there was a cumulative loss of $1.4 million recorded in “Accumulated Other Comprehensive Loss” (“OCL”) in connection with the derivatives designated as cash flow hedges. During fiscal year 2024, we recognized an unrealized gain of $1.7 million and reclassified $0.3 million of gain from OCL to profit or loss, with a net gain on derivatives of $1.4 million in the OCL. As of December 31, 2024, the cumulative gain in OCL for the derivatives was $0.0 million. During fiscal year 2023, we recognized an unrealized loss of $5.1 million and reclassified $9.2 million of loss from OCL to profit or loss, with a net gain on derivatives of $4.1 million in the OCL. We classify cash flows related to derivative financial instruments as operating activities in our Consolidated Statements of Cash Flows. Foreign Currency Exchange Risk Designated Derivatives Hedging Cash Flow Exposure Our cash flow exposure primarily relates to anticipated third-party foreign currency revenues and expenses. We derive a portion of our revenues in foreign currencies as part of our ongoing business operations. In addition, a portion of our assets are held in foreign currencies. We enter into foreign currency option contracts and foreign currency forward exchange contracts designated as cash flow hedges to hedge certain forecasted revenue transactions denominated in Euros and Australian dollars. We also enter into foreign currency forward contracts designated as cash flow hedges to hedge certain forecasted purchase transactions denominated in Chinese Renminbi. Our foreign currency forward and option contracts are entered into for periods consistent with the related underlying exposures and do not constitute positions that are independent of those exposures. There were no outstanding foreign currency forward exchange denominated in Chinese Renminbi designated as cashflow hedges as at December 31, 2024 and December 31, 2023. As of December 31, 2023, the derivatives designated as hedging instruments for either gross external or intercompany revenue up to our net economic exposure had notional values of $111.8 million. These derivatives have a maturity of ten months or less as of December 31, 2023. The effective portion of these cash flow hedges is reclassified into revenue when third-party revenue is recognized in our Consolidated Statements of Operations. There are no derivatives designated as hedging instruments as of December 31, 2024 due to the sale of the “rest-of-the-world” distributed generation business through the sale of 100% of the equity interests in certain direct and non-direct non-U.S. subsidiaries of the Company to TZE for which the forecast transactions arise from. Non-Designated Derivatives Hedging Transaction Exposure Derivatives not designated as hedging instruments consist of forward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nsolidated financial position, results of operations and cash flows. As of December 31, 2024, to hedge balance sheet exposure, we held foreign currency forward contracts with an aggregate notional value of $12.0 million. These foreign currency forward contracts have maturity of nine months or less. As of December 31, 2023, to hedge balance sheet exposure, we held foreign currency forward contracts with an aggregate notional value of $26.3 million. These contracts matured during fiscal year 2024. Credit Risk Our option and forward contracts do not contain any credit-risk-related contingent features. We are exposed to credit losses in the event of nonperformance by the counterparties to these option and forward contracts. We enter into derivative contracts with high-quality financial institutions and limit the amount of credit exposure to any single counterparty. In addition, we continuously evaluate the credit standing of our counter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S TAXES Benefits from (Provision for) Income Taxes The components of current and deferred income tax credit (expense) reflected in the Consolidated Statements of Operations are as follows: Fiscal Year (In thousands) 2024 2023 2022 (Loss) income before income taxes and equity in losses of unconsolidated investees Domestic $ 479,612 $ (384,890) $ (307,284) Foreign (1,076,234) 111,364 81,401 $ (596,622) $ (273,526) $ (225,883) (Provision for) benefits from income taxes: Current tax (expense) benefits Domestic $ (607) $ (463) $ 134 Foreign (17,700) 3,525 (23,727) (18,307) 3,062 (23,593) Deferred tax benefit Domestic — 16 — Foreign 355 (2,452) (8,598) 355 (2,436) (8,598) (Provision for) benefits from income taxes $ (17,952) $ 626 $ (32,191) The benefits from (provision for) income taxes differs from the amounts obtained by applying the statutory Singapore tax rate of 17% to income before taxes as shown below: Fiscal Year (In thousands) 2024 2023 2022 Statutory rate 17 % 17 % 17 % Tax benefit at statutory rate $ 101,427 $ 46,500 $ 38,400 Foreign tax rate differential (22,110) (41,357) (45,985) Change in valuation allowance (85,719) (10,746) (30,595) Unrecognized tax benefits (7,570) 1,332 3,455 Tax credits carryforward (1,730) 2,797 — Other (2,250) 2,100 2,534 (Provision for) benefits from income taxes $ (17,952) $ 626 $ (32,191) In the year ended December 31, 2024, the change in effective tax rates was contributed by provision made on uncertain tax position of a jurisdiction amounting $7.6 million. There was also a significant valuation allowance recognized against our deferred tax assets which increased the tax expense, as part of the tax expense under “Other”, was for Swiss capital tax and recognition of deferred tax. The change in the effective tax rate was also affected by the mix of the tax rates in the various jurisdictions in which the Company’s entities generate taxable income. Tax incentives include a preferential tax rate on gross income attributable to activities covered by Philippines Economic Zone Authority registrations in the Philippines. The Philippine net income attributable to all other activities will be taxed at the statutory Philippines corporate income tax rate, currently 25%. The earlier income tax holiday in the Philippines, granted for manufacturing lines, has since ended on January 1, 2020. SunPower Malaysia Manufacturing Sdn. Bhd. enjoys a tax incentive in Malaysia where we manufacture our solar power products, subject to certain terms and conditions imposed by MIDA. The current tax incentive in Malaysia was granted to our former joint venture (now a wholly owned subsidiary). The full tax exemption for the third and final five-year tranche of this incentive was reinstated in fiscal year 2023, subject to meeting certain conditions, and will expire on June 30, 2026. Following cessation of Malaysia manufacturing operation in 2024, the company had seek to terminate the incentive ahead of its original expiration date. We have yet to receive confirmation from Malaysia authority on this request and due to the uncertainty of this outcome we have recognised an uncertain tax position for the year ended December 31, 2024. Maxeon Singapore received a Development and Expansion Incentive - International Headquarters Award (“DEI-IHQ”) from the Singapore Economic Development Board (“EDB”) with effect from January 1, 2021 and will allow qualifying activities to be taxed at a concessionary tax rate, subject to certain terms and conditions imposed by EDB. Maxeon Singapore requested to terminate the tax incentive and the request was granted via notification by EDB dated 25 June 2024. Hence, we have applied the statutory Singapore corporate income tax rate of 17% for the year ended December 31, 2024. Deferred Tax Assets and Liabilities Long-term deferred tax assets and liabilities are presented in the Consolidated Balance Sheets as follows: As of (In thousands) December 31, 2024 December 31, 2023 Deferred tax assets: Net operating loss carryforwards $ 212,403 $ 64,596 Tax credits carryforward 685 2,559 Reserves and accruals 20,049 17,380 Lease liabilities 6,193 4,724 Fixed assets 14,163 1,538 Identified intangible fixed assets 501 Others 2,172 1,744 Total deferred tax assets 256,166 92,541 Valuation allowance (234,932) (71,827) Total deferred tax assets, net of valuation allowance 21,234 20,714 Deferred tax liabilities: Intangible assets and accruals (1,957) (585) Reserves and accruals (17,101) (20,891) Right-of-use assets (5,146) (4,295) Fixed asset (1,584) (1,581) Other (760) (363) Total deferred tax liabilities (26,548) (27,715) Net deferred tax liabilities $ (5,314) $ (7,001) The Company’s deferred tax assets primarily relate to timing differences that are expected to reverse and net operating losses. The foreign and domestic net operating losses are $205.0 million and $1,089.2, respectively. As of December 31, 2024, net operating losses were primarily comprised of: $23.9 million and $0.43 million from SPMY and SPJA, respectively, which expire in years 2033 through 2034 and 1,269.9 which can be carried forward indefinitely and are available for offset against future tax liabilities. The Company has $1.9 million of U.S. research tax credits, which would expire in 2044 if not utilized. Valuation Allowance In determining whether it is more likely than not that deferred tax assets are recoverable, the assessment is required to be done on a jurisdiction by 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net deferred tax assets. Should we achieve a certain level of profitability in the future, we may be able to reverse the valuation allowance which would result in a non-cash income statement benefit of $234.9 million. Reinvestment of Unremitted Earnings The Company may be subject to foreign withholding and other taxes on these undistributed earnings and may need to record a deferred tax liability for any outside basis difference. However, as of December 31, 2024, the calculated deferred tax liability is immaterial, thus, not booked. As of December 31, 2024, the Company has undistributed earnings of certain foreign subsidiaries of approximately $126.2 million that remain indefinitely reinvested, and as such has not recognized a deferred tax liability. The Company determined that any outside basis differences were immaterial as at December 31, 2024.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during fiscal years 2024, 2023, and 2022 is as follows: Fiscal Year (In thousands) 2024 2023 2022 Balance at beginning of period $ 21,641 $ 33,861 $ 34,695 Additions for tax positions related to the current year 7,751 (10,971) 10,971 Reduction of tax position relating to settlement with taxing authorities — — (2,252) Reductions for tax positions from prior years/statute of limitations expirations (1,736) (1,498) (9,249) Foreign exchange loss (gain) (133) 249 (304) Balance at end of period $ 27,523 $ 21,641 $ 33,861 The unrecognized tax benefits for fiscal years 2024, 2023, and 2022 are $27.5 million, $21.6 million, and $33.9 million respectively, that if recognized, would impact our effective tax rate. Certain components of the unrecognized tax benefits are recorded against deferred tax asset balances. We believe that events that could occur in the next 12 months and cause a change in unrecognized tax benefits include, but are not limited to, the following: • commencement, continuation or completion of examinations of our tax returns by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which are classified as “Provision for income taxes” in our Consolidated Statements of Operations. Accrued interest and penalties as of December 31, 2024 and December 31, 2023 was $0.7 million and $0.5 million, respectively. Meanwhile, the interest and penalties recognized in “ (Provision for) benefits from Income Taxes” in the Consolidated Statements of Operations for fiscal year 2024 and 2023 was a charge of $0.2 million and a credit of $0.4 million, respectively. Tax Years and Examination Tax returns are filed in each jurisdiction in which we are registered to do business. In many countries in which we file tax returns, a statute of limitations period exists. After the statute of limitations period expires, the respective tax authorities may no longer assess additional income tax for the expired period. Similarly, we are no longer eligible to file claims for refund for any tax that we may have overpaid. We have a tax examination in Switzerland (tax year 2019 to 2023), Philippines (tax year 2021) and Singapore (tax year 2021) as of December 31, 2024. We do not expect the examinations to result in a material assessment outside of existing reserves. If a material assessment in excess of current reserves results, the amount that the assessment exceeds current reserves will be a current period charge to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 xml:space="preserve">ORDINARY SHARES On April 14, 2021, we announced a public offering to sell, subject to market and other conditions, $125.0 million of ordinary shares through an underwritten public offering. Maxeon also granted the underwriters an option, to purchase up to an additional $18.7 million of ordinary shares offered in the public offering on the same terms and conditions, at a public offering price of $1,800.00 per share (together with the public offering, the “2021 Offering”). The option was exercised in full by the underwriters. 80,460 shares were issued during the 2021 Offering, with 599 shares issued to a third-party as payment for issuance cost incurred. In addition, pursuant to a stock purchase agreement, dated April 13, 2021, TZE Maxeon agreed to sell to TZE 18,700 ordinary shares at $1,800.00 per share, in the 2021 TZE Private Placement. The 2021 Offering and the 2021 TZE Private Placement closed in April 2021. The net proceeds were approximately $169.7 million after giving effect to the underwriting discounts and commissions as well as other issuance costs.On May 19, 2023,the Company completed the Company Offering and the TotalEnergies Offering, each at a price per share of $2,800.00. In addition, pursuant to a share purchase agreement, dated May 16, 2023, Maxeon completed the 2023 TZE Private Placement with TZE SG. The net proceeds from the Company Offering and 2023 TZE Private Placement were approximately 193.5 million after giving effect to the underwriting discounts and commissions, as well as other offering costs. The Company did not receive any proceeds from the TotalEnergies Offering. On October 6, 2023, the Company paid the purchase price consideration of $11.0 million through the issuance of 1,100,000 ordinary shares to SolarCA, a directly owned subsidiary of Complete Solaria, Inc. (“CSLR”) pursuant to an Asset Purchase Agreement entered into on September 19, 2023 with respect to the certain assets (the “Purchase Agreement”). Consequently, the SolarCA held 2.08% of the outstanding shares of the Company as of acquisition date. Transaction costs incurred to date were not material and were expensed as incurred. The financial results of SolarCA LLC prior to the acquisition date are not material to the consolidated financial results of the Company. In connection to the issuance of the New 1L Notes (as defined under “Note 4. TCL Zhonghuan Renewable Energy Technology Co.”) on June 20, 2024, the Company has also issued penny warrants to TZE (the “TZE SG Warrant”) for no additional consideration, granting TZE SG the right to purchase certain ordinary shares of the Company. TZE has fully exercised such warrants which gave rise to the issuance of 1,345,663 ordinary shares with a proceed of $1.3 million. On August 30, 2024, the Company sold 82,919 ordinary shares to TZE SG at a price of $1,206.00 per share in a private placement (the “2024 TZE Private Placement”) exempt from the registration requirements of the Securities Act of 1933, as amended (the “Securities Act”). Pursuant to this, TZE SG obtained a controlling stake in the Company and the Shareholders Agreement between the Company and TZE SG has been amended and restated. On October 8, 2024, the Company implemented a 1-for-100 reverse stock split of its issued and outstanding shares. The reverse stock split was authorized by the Board of Directors of the Company. All share and per share information in these financial statements retroactively reflect this reverse stock split. Ordinary Shares Voting Rights - Ordinary Shares All ordinary stockholders are entitled to one vote per share on all matters submitted to be voted on by our stockholders. Dividends - Ordinary Shares All ordinary stockholders are entitled to receive equal per share dividends when and if declared by the Board of Directors. Shares Reserved for Future Issuance Under Equity Compensation Plans We had shares of ordinary shares reserved for future issuance as follows: As of (In thousands) December 31, 2024 December 31, 2023 Equity compensation plans 953 1,5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We calculate basic net loss per share by dividing earnings allocated to ordinary stockholders by the basic weighted-average number of ordinary shares outstanding for the period. Shares issued in connection with the Physical Delivery Forward are excluded for the purpose of calculating net loss per share after its reclassification from liability to equity at the end of the Note Valuation Period as this constitutes a share lending arrangement. Diluted weighted-average shares is computed using basic weighted-average number of ordinary shares outstanding plus any potentially dilutive securities outstanding during the period using the treasury-stock-type method and the if-converted method, except when their effect is anti-dilutive. Potentially dilutive securities include stock options, restricted stock units, and the outstanding Notes. The following table presents the calculation of basic and diluted net loss per share attributable to stockholders: Fiscal Year Ended (In thousands, except per share data) December 31, 2024 December 31, 2023 January 1, 2023 Net loss: Net loss attributable to stockholders (614,300) (275,829) (267,424) Number of shares: Basic and diluted weighted-average common shares (1) 6,399 464 409 Basic and diluted net loss per share (1) (96.00) (594.46) (653.85) (1) No adjustment is made to the numerator and denominator for fiscal years 2022, 2023 and 2024 as the inclusion of all potentially dilutive restricted stock units, common shares under the Green Convertible Notes, the 2L Notes, the exchange warrants, the Existing 1L Notes and the New 1L Notes, where applicable, and prepaid forward would be anti-dilutive. Therefore, these were excluded from the computation of the weighted-average shares for diluted net loss per share. The following is a summary of outstanding potentially dilutive securities that was excluded from diluted net loss per share attributable to stockholders in the following periods: Fiscal Year Ended (In thousands) December 31, 2024 December 31, 2023 January 1, 2023 Restricted stock units 5 16 9 Green Convertible Notes — 110 110 Exchange Notes 2,744 — — Exchange warrants 6,558 — — Existing 1L Notes 13,026 89 89 New 1L Notes 6,063 — — Prepaid forward 25 25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 expense attributable to the Company based on the awards and terms previously granted to the Company’s employees. Unvested restricted stock unit awards and performance-contingent awards have been adjusted to provide holders with restricted stock units awards and performance-contingent awards under the Company’s stock-based compensation plans. Equity Incentive Programs On August 3, 2020, the Board of Maxeon adopted the 2020 Omnibus Incentive Plan (the “2020 Plan”), which was approved by SunPower, the sole shareholder prior to the Spin-off, on August 4, 2020, authorizing an aggregate number of shares available for issuance as award was 3,889,754. The 2020 Plan allows for the grant of awards representing the right to acquire, or based on the value of, Maxeon’s ordinary shares (“Maxeon Shares”), and includes non-statutory share options, share appreciation rights, restricted shares, restricted share units, and cash-based incentive awards. Replacement awards may also be granted under the Plan in substitution of awards of ordinary shares of SunPower Corporation held by certain participants whose employment will be transferred to Maxeon. The 2020 Plan includes an automatic annual increase mechanism equal to three percent of the number of outstanding Maxeon Shares of all classes of Maxeon on the last day of the immediately preceding fiscal year or by a small number determined by the Board. On February 28, 2024, the Compensation Committee of the Board, through delegated authority, approved an additional 1,348,978 Ordinary Shares which will be available and authorized for issuance under the 2020 Plan, on top of the initial authorized number of shares and the automatic annual increase mechanism. Under the 2020 Plan, the restricted stock units typically vest in equal installments annually over four years. Starting from fiscal year 2024, awards granted vest in equal installments annually over three years. During fiscal year 2023, the Company has granted the new issuance of Performance Share Unit with a number of PSUs to be vested after achieving performance targets which is based on market conditions for the respective performance period (“New PSU Grant”). The New PSU Grant shall vest in full, upon achieving the three-year performance target. The vesting of the award is subjected to continuous service through the applicable vesting date. In addition to the New PSU Grant, the Company also rolled out the Transformation Performance Share Unit PSU Plan (the “Transformation PSU Plan”) with a number of PSUs to be vested after achieving certain targets for the respective performance period (“Transformation PSU Grant”). 40% of the Transformation PSU Grant will vest in two equal annual installments, upon achieving the one-year target and 60% of the Transformation PSU Grant will vest in two equal annual installments, upon achieving the two-year target. The vesting of the award is subjected to continuous service through the applicable vesting date. The Transformation PSU Plan is introduced to replace the previous Transformation Incentive Plan (“TIP”) that was granted in fiscal year 2022 which has since been terminated with the grant of the Transformation PSU Plan. The introduction of the Transformation PSU Plan modified the key terms and conditions of TIP Plan from performance-based condition to a market-based condition, and accordingly has been treated as modification of award from liability award to equity award. The modification affects 8 grantees that were previously qualified for the TIP Plan but does not result in a significant incremental compensation cost. Accordingly, the expected award value for TIP as of January 1, 2023 with carrying amount of $1.7 million that was recorded in “Accrued liabilities” in the “Consolidated Balance Sheets” has been reversed out in fiscal year 2023. The Transformation PSU Plan was terminated during fiscal year 2024. The majority of shares issued are net of the minimum statutory withholding requirements that Maxeon pays on behalf our employees. During fiscal year 2024 and 2023, Maxeon withheld 4 and 7,864 shares to satisfy the employees’ tax obligations. Maxeon pays such withholding requirements in cash to the appropriate taxing authorities. Shares withheld are treated as ordinary shares repurchases for accounting and disclosure purposes and reduce the number of shares outstanding upon vesting. The following table summarizes the stock-based compensation expense by line item in the Consolidated Statements of Operations: Fiscal Year Ended (In thousands) December 31, 2024 December 31, 2023 January 1, 2023 Cost of revenue $ 2,474 $ 989 $ 1,535 Research and development 2,658 3,279 1,513 Sales, general and administrative 23,568 14,058 11,532 Total stock-based compensation expense $ 28,700 $ 18,326 $ 14,580 For fiscal year 2024, 2023 and 2022, the net stock-based compensation expense capitalized to inventory$44.9 thousand, $2.0 million and $0.2 million, respectively. The following table summarizes the non-vested restricted stock units' activities under the 2020 Plan: Restricted Stock Units Performance Stock Units (In thousands) Shares Shares Outstanding as of December 31, 2023 $ 27 $ 15 Granted $ 58 $ 1 Vested $ (33) $ — Forfeited $ (6) $ (12) Outstanding as of December 31, 2024 46 4 We estimate the fair value of our restricted stock awards and units at our stock price on the grant date. The weighted-average grant date fair value of restricted stock units and performance stock units granted under the 2020 Plan during fiscal year 2024, 2023 and 2022 was $0.55, $15.60 and $15.34 respectively. The total fair value of restricted stock units and performance stock units vested under the 2020 Plan during fiscal year 2024, 2023 and 2022 was $4.1 million,$13.4 million and $13.1 million, respectively. As of December 31, 2024, the total unrecognized stock-based compensation related to outstanding restricted stock units and performance stock units was $20.8 million, which we expect to recognize over a weighted-average period of 0.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SEGMENT AND GEOGRAPHICAL INFORMATION We determine operating segments based on how our chief operating decision maker (“CODM”) manages the business, including making operating decisions, deciding how to allocate resources and evaluating operating performance. Our CODM is our Chief Executive Officer who reviews our operating results on a consolidated basis. We operate in a single operating segment and a single reportable segment based on the operating results available that is also reported on the Consolidated Statements of Operations and evaluated regularly by our CODM to make decisions about resource allocation and assess performance. Significant segment expenses are the same as these presented under the operating costs and expenses in the Consolidated Statements of Operations. The following table summarizes the allocation of net revenue based on geography: Fiscal Year (In thousands) 2024 2023 2022 United States (1) $ 320,626 $ 645,112 $ 427,111 Italy 60,943 139,506 126,195 Rest of world (2) 127,479 338,492 506,807 Total revenue $ 509,048 $ 1,123,110 $ 1,060,113 (1) During fiscal years 2024, 2023 and 2022, we had sales of $31.4 million, $206.0 million and $283.3 million, respectively, to SunPower representing the sale of solar modules to SunPower. The pricing term is based on the governing supply agreement with SunPower for the respective period. (2) Revenue included under “Rest of the world” comprise of countries that are individually less than 10% for the periods presented. Revenues are attributed primarily based on the destination of the shipments. The following table summarizes the allocation of net property, plant, and equipment based on geography: As of (In thousands) December 31, 2024 December 31, 2023 Malaysia $ 61,145 $ 133,119 Mexico 1,933 72,572 Philippines — 59,485 Europe — 30 Singapore 4,284 11,857 United States 5,455 2,905 Rest of world 41 57 Property, plant, and equipment, net, by geography $ 72,858 $ 280,025 Long-lived assets are attributed based upon the country in which the asset is located or ow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ERTAIN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CERTAIN ASSETS</t>
        </is>
      </c>
      <c r="B4" s="4" t="inlineStr">
        <is>
          <t>ACQUISITION OF CERTAIN ASSETS On October 6, 2023, the Company paid the purchase price consideration of $11.0 million through the issuance of 1,100,000 ordinary shares, no par value, to SolarCA, a directly owned subsidiary of CSLR pursuant to the September 19, 2023 Purchase Agreement with SolarCA and CSLR with respect to the certain assets. Consequently, SolarCA held 2.08% of the outstanding shares of the Company as of acquisition date. The financial results of SolarCA LLC prior to the acquisition date are not material to the consolidated financial results of the Company. The Company has determined that the acquisition constitutes a business acquisition as defined by ASC 805, Business Combinations . Accordingly, the assets acquired were recorded at their acquisition date estimated fair value, while the transaction costs associated with the acquisition were expensed as incurred pursuant to the purchase method of accounting in accordance with ASC 805. The Company’s purchase price allocation was based on an evaluation of the appropriate fair values by an independent appraiser. Fair values were determined based on the requirements of ASC 820, Fair Measurements. Acquired assets with finite lives will be amortized using the straight-line method of the respective lives of each assets and goodwill will be tested for impairment at least annually (Note 6. Balance Sheet Components - Goodwill ). The following table summarize the allocation of fair value of assets acquired. As of December 31, 2023 Customers relationship (1) $ 2,600 Trademarks (2) 510 Total identifiable net assets 3,110 Goodwill 7,879 $ 10,989 (1) Customer relationships represents the fair value of customer loyalty determined based on existing relationships using the income approach, specifically the multi-period excess earnings method. (2) Trademarks represents the fair value of benefits associated with the brand and is determined based on the income approach using relief from royalty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S CLASSIFIED A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BALANCES CLASSIFIED AS HELD FOR SALE</t>
        </is>
      </c>
      <c r="B4" s="4" t="inlineStr">
        <is>
          <t xml:space="preserve">BALANCES CLASSIFIED AS HELD FOR SALE As at December 31, 2024, assets held for sale represents the total assets of those entities that the Company has divested, subsequent to year end, for its “rest-of-the-world” distributed generation business through the sale of 100% of the equity interests in certain direct and non-direct non-U.S. subsidiaries of the Company to TZE, accompanied by the sale to TZE of certain assets relating to such business. The sale of these assets were completed in the first quarter of 2025. For more details, refer to Note 20 Subsequent Event . In fiscal year 2023, asset held for sale represents fixed assets that have satisfied the held for sale criteria under ASC 360 Property, Plant and Equipment for which the sale happened in the first quarter of 2024. Such assets are carried at the lower of carrying amount and fair value less costs to sell. As of (In thousands) December 31, 2024 December 31, 2023 Cash and cash equivalents $ 9,556 $ — Restricted cash and cash equivalents 687 Accounts receivable, net 7,508 — Inventories, net 57,306 — Prepaid expenses and other current assets 15,705 — Property, plant and equipment, net 67,812 466 Operating lease right of use assets 323 — Intangible assets, net 14 — Other long-term assets 13,358 — Total assets classified as held for sale $ 172,269 $ 466 Accounts payable $ 56,755 $ — Accrued liabilities 26,623 — Contract liabilities, current portion 1,823 — Short-term debt 1,685 — Operating lease liabilities 317 — Deferred tax liabilities 1,116 — Other long-term liabilities 17,049 — Total liabilities classified as held for sale $ 105,36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8895</v>
      </c>
      <c r="D3" s="6" t="n">
        <v>190169</v>
      </c>
    </row>
    <row r="4">
      <c r="A4" s="4" t="inlineStr">
        <is>
          <t>Restricted short-term marketable securities</t>
        </is>
      </c>
      <c r="C4" s="5" t="n">
        <v>0</v>
      </c>
      <c r="D4" s="5" t="n">
        <v>1403</v>
      </c>
    </row>
    <row r="5">
      <c r="A5" s="4" t="inlineStr">
        <is>
          <t>Accounts receivable, net</t>
        </is>
      </c>
      <c r="B5" s="4" t="inlineStr">
        <is>
          <t>[1]</t>
        </is>
      </c>
      <c r="C5" s="5" t="n">
        <v>4269</v>
      </c>
      <c r="D5" s="5" t="n">
        <v>62687</v>
      </c>
    </row>
    <row r="6">
      <c r="A6" s="4" t="inlineStr">
        <is>
          <t>Inventories, net</t>
        </is>
      </c>
      <c r="C6" s="5" t="n">
        <v>40220</v>
      </c>
      <c r="D6" s="5" t="n">
        <v>308948</v>
      </c>
    </row>
    <row r="7">
      <c r="A7" s="4" t="inlineStr">
        <is>
          <t>Prepaid expenses and other current assets</t>
        </is>
      </c>
      <c r="B7" s="4" t="inlineStr">
        <is>
          <t>[1]</t>
        </is>
      </c>
      <c r="C7" s="5" t="n">
        <v>20363</v>
      </c>
      <c r="D7" s="5" t="n">
        <v>55346</v>
      </c>
    </row>
    <row r="8">
      <c r="A8" s="4" t="inlineStr">
        <is>
          <t>Assets classified as held for sale</t>
        </is>
      </c>
      <c r="B8" s="4" t="inlineStr">
        <is>
          <t>[1]</t>
        </is>
      </c>
      <c r="C8" s="5" t="n">
        <v>172269</v>
      </c>
      <c r="D8" s="5" t="n">
        <v>466</v>
      </c>
    </row>
    <row r="9">
      <c r="A9" s="4" t="inlineStr">
        <is>
          <t>Total current assets</t>
        </is>
      </c>
      <c r="C9" s="5" t="n">
        <v>266016</v>
      </c>
      <c r="D9" s="5" t="n">
        <v>619019</v>
      </c>
    </row>
    <row r="10">
      <c r="A10" s="4" t="inlineStr">
        <is>
          <t>Property, plant and equipment, net</t>
        </is>
      </c>
      <c r="C10" s="5" t="n">
        <v>72858</v>
      </c>
      <c r="D10" s="5" t="n">
        <v>280025</v>
      </c>
    </row>
    <row r="11">
      <c r="A11" s="4" t="inlineStr">
        <is>
          <t>Operating lease right of use assets</t>
        </is>
      </c>
      <c r="C11" s="5" t="n">
        <v>27951</v>
      </c>
      <c r="D11" s="5" t="n">
        <v>22824</v>
      </c>
    </row>
    <row r="12">
      <c r="A12" s="4" t="inlineStr">
        <is>
          <t>Intangible assets, net</t>
        </is>
      </c>
      <c r="C12" s="5" t="n">
        <v>523</v>
      </c>
      <c r="D12" s="5" t="n">
        <v>3352</v>
      </c>
    </row>
    <row r="13">
      <c r="A13" s="4" t="inlineStr">
        <is>
          <t>Goodwill</t>
        </is>
      </c>
      <c r="C13" s="5" t="n">
        <v>0</v>
      </c>
      <c r="D13" s="5" t="n">
        <v>7879</v>
      </c>
    </row>
    <row r="14">
      <c r="A14" s="4" t="inlineStr">
        <is>
          <t>Other long-term assets</t>
        </is>
      </c>
      <c r="B14" s="4" t="inlineStr">
        <is>
          <t>[1]</t>
        </is>
      </c>
      <c r="C14" s="5" t="n">
        <v>8924</v>
      </c>
      <c r="D14" s="5" t="n">
        <v>68910</v>
      </c>
    </row>
    <row r="15">
      <c r="A15" s="4" t="inlineStr">
        <is>
          <t>Total assets</t>
        </is>
      </c>
      <c r="C15" s="5" t="n">
        <v>376272</v>
      </c>
      <c r="D15" s="5" t="n">
        <v>1002009</v>
      </c>
    </row>
    <row r="16">
      <c r="A16" s="3" t="inlineStr">
        <is>
          <t>Current liabilities</t>
        </is>
      </c>
      <c r="C16" s="4" t="inlineStr">
        <is>
          <t xml:space="preserve"> </t>
        </is>
      </c>
      <c r="D16" s="4" t="inlineStr">
        <is>
          <t xml:space="preserve"> </t>
        </is>
      </c>
    </row>
    <row r="17">
      <c r="A17" s="4" t="inlineStr">
        <is>
          <t>Accounts payable</t>
        </is>
      </c>
      <c r="B17" s="4" t="inlineStr">
        <is>
          <t>[1]</t>
        </is>
      </c>
      <c r="C17" s="5" t="n">
        <v>62544</v>
      </c>
      <c r="D17" s="5" t="n">
        <v>153020</v>
      </c>
    </row>
    <row r="18">
      <c r="A18" s="4" t="inlineStr">
        <is>
          <t>Accrued liabilities</t>
        </is>
      </c>
      <c r="B18" s="4" t="inlineStr">
        <is>
          <t>[1]</t>
        </is>
      </c>
      <c r="C18" s="5" t="n">
        <v>86724</v>
      </c>
      <c r="D18" s="5" t="n">
        <v>113456</v>
      </c>
    </row>
    <row r="19">
      <c r="A19" s="4" t="inlineStr">
        <is>
          <t>Contract liabilities, current portion</t>
        </is>
      </c>
      <c r="B19" s="4" t="inlineStr">
        <is>
          <t>[1]</t>
        </is>
      </c>
      <c r="C19" s="5" t="n">
        <v>74312</v>
      </c>
      <c r="D19" s="5" t="n">
        <v>134171</v>
      </c>
    </row>
    <row r="20">
      <c r="A20" s="4" t="inlineStr">
        <is>
          <t>Short-term debt</t>
        </is>
      </c>
      <c r="C20" s="5" t="n">
        <v>462</v>
      </c>
      <c r="D20" s="5" t="n">
        <v>25432</v>
      </c>
    </row>
    <row r="21">
      <c r="A21" s="4" t="inlineStr">
        <is>
          <t>Operating lease liabilities, current portion</t>
        </is>
      </c>
      <c r="C21" s="5" t="n">
        <v>9098</v>
      </c>
      <c r="D21" s="5" t="n">
        <v>5857</v>
      </c>
    </row>
    <row r="22">
      <c r="A22" s="4" t="inlineStr">
        <is>
          <t>Liabilities classified as held for sale</t>
        </is>
      </c>
      <c r="C22" s="5" t="n">
        <v>105368</v>
      </c>
      <c r="D22" s="5" t="n">
        <v>0</v>
      </c>
    </row>
    <row r="23">
      <c r="A23" s="4" t="inlineStr">
        <is>
          <t>Total current liabilities</t>
        </is>
      </c>
      <c r="C23" s="5" t="n">
        <v>338508</v>
      </c>
      <c r="D23" s="5" t="n">
        <v>431936</v>
      </c>
    </row>
    <row r="24">
      <c r="A24" s="4" t="inlineStr">
        <is>
          <t>Long-term debt</t>
        </is>
      </c>
      <c r="C24" s="5" t="n">
        <v>732</v>
      </c>
      <c r="D24" s="5" t="n">
        <v>1203</v>
      </c>
    </row>
    <row r="25">
      <c r="A25" s="4" t="inlineStr">
        <is>
          <t>Contract liabilities, net of current portion</t>
        </is>
      </c>
      <c r="B25" s="4" t="inlineStr">
        <is>
          <t>[1]</t>
        </is>
      </c>
      <c r="C25" s="5" t="n">
        <v>3333</v>
      </c>
      <c r="D25" s="5" t="n">
        <v>113564</v>
      </c>
    </row>
    <row r="26">
      <c r="A26" s="4" t="inlineStr">
        <is>
          <t>Operating lease liabilities, net of current portion</t>
        </is>
      </c>
      <c r="C26" s="5" t="n">
        <v>27434</v>
      </c>
      <c r="D26" s="5" t="n">
        <v>19611</v>
      </c>
    </row>
    <row r="27">
      <c r="A27" s="4" t="inlineStr">
        <is>
          <t>Convertible debt</t>
        </is>
      </c>
      <c r="B27" s="4" t="inlineStr">
        <is>
          <t>[1]</t>
        </is>
      </c>
      <c r="C27" s="5" t="n">
        <v>273766</v>
      </c>
      <c r="D27" s="5" t="n">
        <v>385558</v>
      </c>
    </row>
    <row r="28">
      <c r="A28" s="4" t="inlineStr">
        <is>
          <t>Deferred tax liabilities</t>
        </is>
      </c>
      <c r="C28" s="5" t="n">
        <v>5313</v>
      </c>
      <c r="D28" s="5" t="n">
        <v>7001</v>
      </c>
    </row>
    <row r="29">
      <c r="A29" s="4" t="inlineStr">
        <is>
          <t>Other long-term liabilities</t>
        </is>
      </c>
      <c r="B29" s="4" t="inlineStr">
        <is>
          <t>[1]</t>
        </is>
      </c>
      <c r="C29" s="5" t="n">
        <v>15551</v>
      </c>
      <c r="D29" s="5" t="n">
        <v>38494</v>
      </c>
    </row>
    <row r="30">
      <c r="A30" s="4" t="inlineStr">
        <is>
          <t>Total liabilities</t>
        </is>
      </c>
      <c r="C30" s="5" t="n">
        <v>664637</v>
      </c>
      <c r="D30" s="5" t="n">
        <v>997367</v>
      </c>
    </row>
    <row r="31">
      <c r="A31" s="4" t="inlineStr">
        <is>
          <t>Commitments and contingencies (Note 9)</t>
        </is>
      </c>
      <c r="C31" s="4" t="inlineStr">
        <is>
          <t xml:space="preserve"> </t>
        </is>
      </c>
      <c r="D31" s="4" t="inlineStr">
        <is>
          <t xml:space="preserve"> </t>
        </is>
      </c>
    </row>
    <row r="32">
      <c r="A32" s="3" t="inlineStr">
        <is>
          <t>Equity (deficit)</t>
        </is>
      </c>
      <c r="C32" s="4" t="inlineStr">
        <is>
          <t xml:space="preserve"> </t>
        </is>
      </c>
      <c r="D32" s="4" t="inlineStr">
        <is>
          <t xml:space="preserve"> </t>
        </is>
      </c>
    </row>
    <row r="33">
      <c r="A33" s="4" t="inlineStr">
        <is>
          <t>Ordinary shares, no par value (16,711,109 and 539,591 issued and outstanding as of December 31, 2024 and December 31, 2023, respectively)</t>
        </is>
      </c>
      <c r="C33" s="5" t="n">
        <v>0</v>
      </c>
      <c r="D33" s="5" t="n">
        <v>0</v>
      </c>
    </row>
    <row r="34">
      <c r="A34" s="4" t="inlineStr">
        <is>
          <t>Additional paid-in capital</t>
        </is>
      </c>
      <c r="C34" s="5" t="n">
        <v>1137042</v>
      </c>
      <c r="D34" s="5" t="n">
        <v>811361</v>
      </c>
    </row>
    <row r="35">
      <c r="A35" s="4" t="inlineStr">
        <is>
          <t>Accumulated deficit</t>
        </is>
      </c>
      <c r="C35" s="5" t="n">
        <v>-1410392</v>
      </c>
      <c r="D35" s="5" t="n">
        <v>-796092</v>
      </c>
    </row>
    <row r="36">
      <c r="A36" s="4" t="inlineStr">
        <is>
          <t>Accumulated other comprehensive loss</t>
        </is>
      </c>
      <c r="C36" s="5" t="n">
        <v>-20492</v>
      </c>
      <c r="D36" s="5" t="n">
        <v>-16378</v>
      </c>
    </row>
    <row r="37">
      <c r="A37" s="4" t="inlineStr">
        <is>
          <t>Net deficit attributable to the Company</t>
        </is>
      </c>
      <c r="C37" s="5" t="n">
        <v>-293842</v>
      </c>
      <c r="D37" s="5" t="n">
        <v>-1109</v>
      </c>
    </row>
    <row r="38">
      <c r="A38" s="4" t="inlineStr">
        <is>
          <t>Noncontrolling interests</t>
        </is>
      </c>
      <c r="C38" s="5" t="n">
        <v>5477</v>
      </c>
      <c r="D38" s="5" t="n">
        <v>5751</v>
      </c>
    </row>
    <row r="39">
      <c r="A39" s="4" t="inlineStr">
        <is>
          <t>Total equity (deficit)</t>
        </is>
      </c>
      <c r="C39" s="5" t="n">
        <v>-288365</v>
      </c>
      <c r="D39" s="5" t="n">
        <v>4642</v>
      </c>
    </row>
    <row r="40">
      <c r="A40" s="4" t="inlineStr">
        <is>
          <t>Total liabilities and equity (deficit)</t>
        </is>
      </c>
      <c r="C40" s="6" t="n">
        <v>376272</v>
      </c>
      <c r="D40" s="6" t="n">
        <v>1002009</v>
      </c>
    </row>
    <row r="41"/>
    <row r="42">
      <c r="A42"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42:C42"/>
    <mergeCell ref="A41:C4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Closing of ‘Rest-of-the-World’ Distributed Generation Business Sale Transaction On February 28, 2025, the Company has completed the sale of 100% equity interest in SunPower Philippines Manufacturing Ltd, a Cayman incorporated legal entity and wholly owned indirect subsidiary of Maxeon, to Lumetech Pte Ltd., a subsidiary of TZE, The aggregate consideration for the sale of the shares will be $58.6 million. The following agreements were also entered with Lumetech Pte Ltd.: • Procurement Agency Agreement to sell certain specifically identified assets and liabilities associated with the business activities within the country of the Philippines that are held by the Company or its subsidiaries. The aggregate consideration for the assets sale is approximately $7.3 million • Transitional Services Agreement pursuant to which the parties thereto will agree to provide certain global shared services to the Company and/ or its affiliates and vice versa: and • Bilateral Development Services Agreement to which Lumetech and any of its affiliates will cooperate with an affiliate of the Company and its respective affiliates on the development of Maxeon 8 technology On March 31, 2025, the Company has completed the sale of 100% equity interest in certain direct and non-direct non-U.S. subsidiaries of the Company to Lumetech B.V. (“Lumetech B.V.”), a subsidiary of TZE organized under the laws of the Netherlands, and TCL SunPower International Pte. Ltd. (“TCLSI”), a subsidiary of TZE organized under the laws of Singapore (“TCL SunPower”). The aggregate consideration for the sale was approximately $28.9 million. Pursuant to the Sale and Purchase Agreement, net intercompany debt of $90.5 million was assumed by the purchasers, releasing and discharging the Company from the obligation to repay such debt. The following agreements were also entered with Lumetech B.V. and TCLSI: • Trademark Assignment Agreement to acquire all of the Company’s right, title and interest, in certain trademarks for a total consideration of $6.7 million • Asset Transfer Agreement to sell, assign and transfer certain identified items. In addition,the Company will be discharged in full all the obligations imposed in certain warranties, including servicing the warranty holders. • Transitional Services Agreement pursuant to which the parties thereto will agree to provide certain global shared services to the Company and/ or its affiliates and vice versa Update on CBP product revie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stockholders</t>
        </is>
      </c>
      <c r="B4" s="6" t="n">
        <v>-614300</v>
      </c>
      <c r="C4" s="6" t="n">
        <v>-275829</v>
      </c>
      <c r="D4" s="6" t="n">
        <v>-267424</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dopted policies, procedures, processes, and practices and implemented certain controls and procedures that allow our management to assess, identify and manage material risks from cybersecurity threats and for our Board of Directors, through our Audit Committee and Cyber Committee, to actively oversee the strategic direction, objectives, and effectiveness of our cybersecurity risk management framework. Our cybersecurity processes compliment our enterprise-wide risk assessment architecture having identified cybersecurity risk as a significant enterprise risk. We monitor our processes as they relate to the identified risks and track any cybersecurity risk treatment plans for progress and completion. These processes are aligned with standard industry frameworks such as the National Institute of Standards and Technology (NIST) Cybersecurity Framework, International Organization for Standardization (ISO) 27001, Center for Internet Security Critical Security Controls and other industry standards. To further improve the effectiveness of our cybersecurity risk management framework, we have in the past, and may continue to do so in the future, engage third party consultants to conduct external evaluations, including the performance of penetration testing, red team testing, maturity testing, independent audits or consulting on best practices to address new challenges. We seek to address cybersecurity risks through a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To identify and assess material risks from cybersecurity threats, we engage in regular network and endpoint monitoring, vulnerability assessments, threat hunting, penetration testing, and tabletop exercises. Data collected from these activities is sent to a secure centralized logs management system, as well to third party providers that we engage for 24x7 security monitoring, detection, and response. Our Global Information Security team (“GIS”), Chief Information Officer (“CIO”) and Chief Information Security Officer (“CISO”) meet regularly, bilaterally and as a team, to discuss threat levels, trends and remediation. We have developed incident response plans by using the information gained through testing and monitoring to manage any identified vulnerabilities and further improve our cybersecurity preparedness and response infrastructure. Such plans set forth the actions to be taken in responding to and recovering from cybersecurity incidents, which include triage, assessing the severity of incidents, escalation protocols, containment of incidents, investigation of incidents, and remediation. We also regularly perform phishing tests of our employees and provide annual privacy and security training for all employees. Our security training incorporates awareness of cyber threats (including but not limited to malware, ransomware, and social engineering attacks), password hygiene and incident reporting processes. We review our cybersecurity risk framework and related policies annually with our senior management to help identify areas for continued focus and improvement. We also engage third parties to review and audit our processes annually. We have also implemented processes to identify, monitor and address material risks from cybersecurity threats associated with our use of third-party service providers, including those in our supply chain or who have access to our systems, data or facilities that house such systems or data. We may also require third parties to manage their cybersecurity risks in specified ways, and to provide us with the results of their cybersecurity audits. Prior to engaging our vendors, we typically perform vendor risk assessment through the use of questionnaires, interviews and assessment on the basis of a structured scorecard, including a vendor’s ability to protect data from unauthorized access, and through the use of cybersecurity ratings tools. Although in the last three fiscal years we have not experienced any material cybersecurity incidents and the expenses we have incurred from cybersecurity incidents, including penalties and settlements, were immaterial, we may experience such incidents in the future and the scope and impact of any such future incidents cannot be predicted. We have described whether and how risks from identified cybersecurity threats, including as a result of any previous cybersecurity incidents, may materially affect or are reasonably likely to materially affect us, including our business strategy, results of operations, or financial condition in the risk factors titled “ We may be subject to breaches of information technology systems utilized by us or our suppliers, vendors, customers and other third parties with whom we conduct business, which could impact our business or our business data… .” and “ We may be subject to information technology system failures or network disruptions that could damage our business operations, financial conditions, or reputation ” in “Item 3.D. Risk Factors – Risk Factors Related to Cybersecurity” of this Annual Report on Form 20-F.</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policies, procedures, processes, and practices and implemented certain controls and procedures that allow our management to assess, identify and manage material risks from cybersecurity threats and for our Board of Directors, through our Audit Committee and Cyber Committee, to actively oversee the strategic direction, objectives, and effectiveness of our cybersecurity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ole of the Board of Directors and the Audit Committee As part of the Board of Directors’ role in overseeing our enterprise risk management program, which includes our cybersecurity risk management framework, the Board is responsible for exercising oversight of management’s identification and management of, and planning for, material cybersecurity risks that may reasonably be expected to impact us. While the full Board has overall responsibility for risk oversight, the Board has delegated oversight responsibility related to risks from cybersecurity threats to the Audit Committee. The Audit Committee is responsible for overseeing the strategic direction, objectives, and effectiveness of our cybersecurity risk management framework, taking into account our risk exposures and adequacy of its risk management processes. The Audit Committee is briefed by our CIO on our cybersecurity risk management and receives an overview of the cybersecurity program from management at least quarterly, which covers topics including, among others, recent cybersecurity risk landscape and trends, data security posture, results from third-party assessments, information security training and vulnerability management, our incident response plan, material cybersecurity risks, whether developing or actual, as well as the steps management has taken to respond to such risks, emerging cybersecurity regulations, technologies and best practices. The Board receives a quarterly report from the Audit Committee on its activities, including its oversight on cybersecurity risk. Material cybersecurity risks are also discussed during separate Board meetings as part of the Board’s risk oversight generally. The Audit Committee has engaged and may periodically continue to engage third-party experts to assess the effectiveness of our cybersecurity risk management framework.</t>
        </is>
      </c>
    </row>
    <row r="11">
      <c r="A11" s="4" t="inlineStr">
        <is>
          <t>Cybersecurity Risk Board Committee or Subcommittee Responsible for Oversight [Text Block]</t>
        </is>
      </c>
      <c r="B11" s="4" t="inlineStr">
        <is>
          <t>While the full Board has overall responsibility for risk oversight, the Board has delegated oversight responsibility related to risks from cybersecurity threats to the Audit Committee. The Audit Committee is responsible for overseeing the strategic direction, objectives, and effectiveness of our cybersecurity risk management framework, taking into account our risk exposures and adequacy of its risk management processes.</t>
        </is>
      </c>
    </row>
    <row r="12">
      <c r="A12" s="4" t="inlineStr">
        <is>
          <t>Cybersecurity Risk Process for Informing Board Committee or Subcommittee Responsible for Oversight [Text Block]</t>
        </is>
      </c>
      <c r="B12" s="4" t="inlineStr">
        <is>
          <t>The Audit Committee is briefed by our CIO on our cybersecurity risk management and receives an overview of the cybersecurity program from management at least quarterly, which covers topics including, among others, recent cybersecurity risk landscape and trends, data security posture, results from third-party assessments, information security training and vulnerability management, our incident response plan, material cybersecurity risks, whether developing or actual, as well as the steps management has taken to respond to such risks, emerging cybersecurity regulations, technologies and best practices. The Board receives a quarterly report from the Audit Committee on its activities, including its oversight on cybersecurity risk.  Material cybersecurity risks are also discussed during separate Board meetings as part of the Board’s risk oversight generally. The Audit Committee has engaged and may periodically continue to engage third-party experts to assess the effectiveness of our cybersecurity risk management framework.</t>
        </is>
      </c>
    </row>
    <row r="13">
      <c r="A13" s="4" t="inlineStr">
        <is>
          <t>Cybersecurity Risk Role of Management [Text Block]</t>
        </is>
      </c>
      <c r="B13" s="4" t="inlineStr">
        <is>
          <t>Role of Management Our CIO has oversight of cybersecurity governance, decision-making, risk management, awareness, and compliance across the Company and employs a cybersecurity program designed to protect the Company’s information systems from cybersecurity threats and to respond to incidents in accordance with the Company’s incident response plan and other policies and procedures. The Cyber Committee (a subcommittee to the Company’s Disclosure Committee), chaired by the Chief Financial Officer, brings together the CIO, CISO, Chief Legal Officer, Data Protection Officer and any other representative of the management team who the Cyber Committee determined to be necessary or advisable from time to time depending on certain facts and circumstances. The Cyber Committee meets on an ad hoc basis in response to occurrence of a cybersecurity incident. The Cyber Committee provides a forum for these cross-functional members of management to: • Design and establish controls and other procedures that facilitate information which the Audit Committee may require to assess if a cybersecurity incident is material, as well as information that may be required to be publicly disclosed to be gathered, recorded and communicated to allow timely materiality and disclosure decisions by the Audit Committee; and • design and establish controls and other procedures that facilitate information that is required to be publicly disclosed to regulatory authorities or stakeholders, to be gathered and communicated to the Audit Committee, Disclosure Committee or our management, including, as appropriate, the CEO and CFO, as the case may be, to allow timely preparations and/or decisions regarding such required disclosure. The CISO manages our GIS team. Through ongoing communications with the team, the CIO and CISO are informed about and monitor the prevention, detection, mitigation and remediation of cybersecurity incidents and progress on cybersecurity infrastructure initiatives. We have a Cyber Security Incident Response team, comprised of the outsourced Security Operations Center and Managed Detection and Response providers who provide input to our GIS, which in turn reviews and analyses such input for information security incidents. The Cyber Security Incident Response team would follow our Information Security Incident Response Procedure, which outlines the steps to be followed from incident detection to mitigation, recovery and notification, including notifying functional areas, such as accounting and legal, as well as the Cyber Committee, as appropriate. The GIS also manages the overall response to the incident, including containment, eradication, and recovery, together with other stakeholders such as the Data Protection Officer, and personnel across legal and regulatory, business operations, facility management, health &amp; safety, human resources, business continuity planning, communications and finance &amp; insurance functions. For incidents that are potentially material, together with the CIO and Chief Risk Management Officer (who is also our Chief Financial Officer), the GIS determines if escalation is required to the Cyber Committee, and manages the overall notification procedures, monitors the status of the incident, and ensures effective communication across the Company’s cross functional teams. If an escalation is made to the Cyber Committee, the Cyber Committee would assess and analyze the potential materiality of the cybersecurity incident, including soliciting the views of the Cyber Security Incident Response Team or external consultants, as appropriate, and evaluate if a special meeting of the Audit Committee should be convened to facilitate the determination of the materiality of the cybersecurity incident and if the Company is obligated to make timely disclosures. The Cyber Committee would also consider if the cybersecurity incident has any privacy or data security concerns and if any regulatory filings and/ or notifications to stakeholders (which may include but are not limited to business partner, supplier, installer) are required. Our CIO has 36 years of experience with information technology, including as an executive manager of information security functions and has been a chief information officer for more than 10 years in publicly listed companies. Our CIO holds a Bachelor of Science degree from University of San Francisco Information Systems Management. Our CISO, holds a bachelor of engineering degree with more than 23 years of IT experience across various IT Infrastructure domains, inclusive of cyber security, and has been in key IT leadership roles for over 10 years at multiple public listed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has oversight of cybersecurity governance, decision-making, risk management, awareness, and compliance across the Company and employs a cybersecurity program designed to protect the Company’s information systems from cybersecurity threats and to respond to incidents in accordance with the Company’s incident response plan and other policies and procedures. The Cyber Committee (a subcommittee to the Company’s Disclosure Committee), chaired by the Chief Financial Officer, brings together the CIO, CISO, Chief Legal Officer, Data Protection Officer and any other representative of the management team who the Cyber Committee determined to be necessary or advisable from time to time depending on certain facts and circumstances.  The Cyber Committee meets on an ad hoc basis in response to occurrence of a cybersecurity incident.</t>
        </is>
      </c>
    </row>
    <row r="16">
      <c r="A16" s="4" t="inlineStr">
        <is>
          <t>Cybersecurity Risk Management Expertise of Management Responsible [Text Block]</t>
        </is>
      </c>
      <c r="B16" s="4" t="inlineStr">
        <is>
          <t>Our CIO has 36 years of experience with information technology, including as an executive manager of information security functions and has been a chief information officer for more than 10 years in publicly listed companies. Our CIO holds a Bachelor of Science degree from University of San Francisco Information Systems Management. Our CISO, holds a bachelor of engineering degree with more than 23 years of IT experience across various IT Infrastructure domains, inclusive of cyber security, and has been in key IT leadership roles for over 10 years at multiple public listed companies.</t>
        </is>
      </c>
    </row>
    <row r="17">
      <c r="A17" s="4" t="inlineStr">
        <is>
          <t>Cybersecurity Risk Process for Informing Management or Committees Responsible [Text Block]</t>
        </is>
      </c>
      <c r="B17" s="4" t="inlineStr">
        <is>
          <t>Our CIO has oversight of cybersecurity governance, decision-making, risk management, awareness, and compliance across the Company and employs a cybersecurity program designed to protect the Company’s information systems from cybersecurity threats and to respond to incidents in accordance with the Company’s incident response plan and other policies and procedures. The Cyber Committee (a subcommittee to the Company’s Disclosure Committee), chaired by the Chief Financial Officer, brings together the CIO, CISO, Chief Legal Officer, Data Protection Officer and any other representative of the management team who the Cyber Committee determined to be necessary or advisable from time to time depending on certain facts and circumstances. The Cyber Committee meets on an ad hoc basis in response to occurrence of a cybersecurity incident. The Cyber Committee provides a forum for these cross-functional members of management to: • Design and establish controls and other procedures that facilitate information which the Audit Committee may require to assess if a cybersecurity incident is material, as well as information that may be required to be publicly disclosed to be gathered, recorded and communicated to allow timely materiality and disclosure decisions by the Audit Committee; and • design and establish controls and other procedures that facilitate information that is required to be publicly disclosed to regulatory authorities or stakeholders, to be gathered and communicated to the Audit Committee, Disclosure Committee or our management, including, as appropriate, the CEO and CFO, as the case may be, to allow timely preparations and/or decisions regarding such required disclosure. The CISO manages our GIS team. Through ongoing communications with the team, the CIO and CISO are informed about and monitor the prevention, detection, mitigation and remediation of cybersecurity incidents and progress on cybersecurity infrastructure initiatives. We have a Cyber Security Incident Response team, comprised of the outsourced Security Operations Center and Managed Detection and Response providers who provide input to our GIS, which in turn reviews and analyses such input for information security incidents. The Cyber Security Incident Response team would follow our Information Security Incident Response Procedure, which outlines the steps to be followed from incident detection to mitigation, recovery and notification, including notifying functional areas, such as accounting and legal, as well as the Cyber Committee, as appropriate. The GIS also manages the overall response to the incident, including containment, eradication, and recovery, together with other stakeholders such as the Data Protection Officer, and personnel across legal and regulatory, business operations, facility management, health &amp; safety, human resources, business continuity planning, communications and finance &amp; insurance functions. For incidents that are potentially material, together with the CIO and Chief Risk Management Officer (who is also our Chief Financial Officer), the GIS determines if escalation is required to the Cyber Committee, and manages the overall notification procedures, monitors the status of the incident, and ensures effective communication across the Company’s cross functional teams. If an escalation is made to the Cyber Committee, the Cyber Committee would assess and analyze the potential materiality of the cybersecurity incident, including soliciting the views of the Cyber Security Incident Response Team or external consultants, as appropriate, and evaluate if a special meeting of the Audit Committee should be convened to facilitate the determination of the materiality of the cybersecurity incident and if the Company is obligated to make timely disclosures. The Cyber Committee would also consider if the cybersecurity incident has any privacy or data security concerns and if any regulatory filings and/ or notifications to stakeholders (which may include but are not limited to business partner, supplier, installer) are requir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scal Periods</t>
        </is>
      </c>
      <c r="B4" s="4" t="inlineStr">
        <is>
          <t>Fiscal Periods On January 20, 2025, the Company changed its fiscal year end to improve the process of consolidating its financial statements following the recent acquisition of a controlling interest in the Company by TCL Zhonghuan Renewable Energy Technology Co. Ltd., a joint stock limited company (“TZE”) incorporated under the laws of the Peoples Republic of China (“PRC”). For fiscal year 2024 and thereafter, the Company’s fiscal year will end on December 31. We made the fiscal year change on a prospective basis and did not adjust operating results for prior year. Therefore, the financial results will not be exactly comparable to the prior periods. We are not required to file a transition report because this change is not deemed a change in fiscal year for purpose of reporting subject to Rule 13a-10 or 15d-10 of the Securities Exchange Act of 1934, as the new fiscal year commences within seven days of the prior fiscal year. Previously, the Company had a 52-to-53-week fiscal year that ended on the Sunday closest to December 31. Accordingly, every fifth or sixth year was a 53-week fiscal year. Fiscal year 2023 and 2022 were 52-week fiscal years. Our fiscal year 2024 ended on December 31, 2024, our fiscal year 2023 ended on December 31, 2023 and our fiscal year 2022 ended on January 1, 2023. We are not required to file a transition report because this change is not deemed a change in fiscal year for purposes of reporting subject to Rule 13a-10 or 15d-10 of the Securities Exchange Act of 1934, as the new fiscal year commences within seven days of the prior fiscal year.</t>
        </is>
      </c>
    </row>
    <row r="5">
      <c r="A5" s="4" t="inlineStr">
        <is>
          <t>Basis of Presentation and Preparation</t>
        </is>
      </c>
      <c r="B5" s="4" t="inlineStr">
        <is>
          <t xml:space="preserve">Basis of Presentation and Preparation The consolidated financial statements have been prepared in accordance with generally accepted accounting principles in the United States (“U.S. GAAP”) and incorporates the financial statements, its subsidiaries and the </t>
        </is>
      </c>
    </row>
    <row r="6">
      <c r="A6" s="4" t="inlineStr">
        <is>
          <t>Use of Estimates and judgments</t>
        </is>
      </c>
      <c r="B6" s="4" t="inlineStr">
        <is>
          <t>Use of Estimates and judgments The preparation of the consolidated financial statements in conformity with GAAP requires us to make estimates and assumptions that affect the amounts reported in the consolidated financial statements and accompanying notes. Significant estimates in these consolidated financial statements include (i) inventory write-downs; (ii) long-lived asset impairment, specifically estimates for valuation assumptions including future cash flows, economic useful lives of property, plant and equipment and intangible assets; (iii) valuation of contingencies such as accrued warranty; (iv) income taxes and tax valuation allowances; and (v) going concern, specifically estimates for future cash flows. Actual results could materially differ from those estimates. Due to the macro-economic trends such as the continued heightened geopolitical tensions and the ongoing war in Ukraine and the Israel-Hamas-Iran conflict, there has been continued uncertainty and disruption in the global economy and financial markets. We are not aware of any specific event or circumstance that would require updates to our estimates and judgments or require us to revise the carrying value of our assets or liabilities as of the date of issuance of the financial statements. These estimates may change as new events occur and additional information is obtained. Actual results could differ materially from these estimates under different assumptions or conditions.</t>
        </is>
      </c>
    </row>
    <row r="7">
      <c r="A7" s="4" t="inlineStr">
        <is>
          <t>Lease Accounting – Arrangements with Maxeon as a lessee</t>
        </is>
      </c>
      <c r="B7" s="4" t="inlineStr">
        <is>
          <t>Lease Accounting – Arrangements with Maxeon as a lessee We determine if an arrangement is a lease at inception. Our operating lease agreements are primarily for real estate and are included within operating lease right-of-use (“ROU”) assets and operating lease liabilities on the Consolidated Balance Sheets. Finance leased assets are included in property, plant and equipment, net and finance lease liabilities are included in short-term debt and long-term debt on the Consolidated Balance Sheets. We elected the practical expedient to combine our lease and related non-lease components for all our leases. In addition, leases with an initial term of 12 months or less are not recorded on the Consolidated Balance Sheets and the Company recognizes lease expense for these leases on a straight-line basis over the lease term.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t>
        </is>
      </c>
    </row>
    <row r="8">
      <c r="A8" s="4" t="inlineStr">
        <is>
          <t>Lease Accounting – Arrangements with Maxeon as a lessor</t>
        </is>
      </c>
      <c r="B8" s="4" t="inlineStr">
        <is>
          <t>Lease Accounting – Arrangements with Maxeon as a lessor</t>
        </is>
      </c>
    </row>
    <row r="9">
      <c r="A9" s="4" t="inlineStr">
        <is>
          <t>Financial Instruments - Credit Losses</t>
        </is>
      </c>
      <c r="B9" s="4" t="inlineStr">
        <is>
          <t>Financial instruments - Credit Losses Accounting Standards Codification No. 326, Financial Instruments – Credit Losses (“ASC 326”) requires re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recognize an allowance for credit loss at the time a receivable is recorded based on our estimate of expected credit losses and adjust this estimate over the life of the receivable as needed. An account receivable is written off against the allowance for credit loss made after all collection effort has ceas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December 31, 2024, we reported $4.3 million of accounts receivable, net of credit loss allowance of nil. Based on the aging analysis as of December 31, 2024, 99.1% of our gross trade account receivable was outstanding less than 60 days. Refer to Note 6. Balance Sheet Components for more details on changes in allowance for credit losses. We have not seen significant changes to the recovery rate of our account receivable as a result of the macro-economic trends.</t>
        </is>
      </c>
    </row>
    <row r="10">
      <c r="A10" s="4" t="inlineStr">
        <is>
          <t>Fair Value of Financial Instruments</t>
        </is>
      </c>
      <c r="B10" s="4" t="inlineStr">
        <is>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Statements of Operations.</t>
        </is>
      </c>
    </row>
    <row r="11">
      <c r="A11" s="4" t="inlineStr">
        <is>
          <t>Comprehensive Loss</t>
        </is>
      </c>
      <c r="B11" s="4" t="inlineStr">
        <is>
          <t>Comprehensive Loss Comprehensive loss is defined as the change in equity during a period from non-owner sources. Our comprehensive loss for the period presented is comprised of (i) our net loss; (ii) foreign currency translation adjustment of our foreign subsidiaries whose assets and liabilities are translated from their respective functional currencies at exchange rates in effect at the balance sheet dates, and revenues and expenses are translated at average exchange rates prevailing during the applicable period; (iii) changes in fair value for derivatives designated as hedging instruments (see Note 12. Derivative Financial Instruments ); and (iv) net (loss) gain on long-term pension liability adjustment.</t>
        </is>
      </c>
    </row>
    <row r="12">
      <c r="A12" s="4" t="inlineStr">
        <is>
          <t>Cash Equivalents</t>
        </is>
      </c>
      <c r="B12" s="4" t="inlineStr">
        <is>
          <t>Cash Equivalents Highly liquid investments with original or remaining maturities of ninety days or less at the date of purchase are considered cash equivalents.</t>
        </is>
      </c>
    </row>
    <row r="13">
      <c r="A13" s="4" t="inlineStr">
        <is>
          <t>Short-Term and Long-Term Investments</t>
        </is>
      </c>
      <c r="B13" s="4" t="inlineStr">
        <is>
          <t>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Such debt securities might be restricted due to contractual arrangement, from time to time. See Note 7. Fair Value Measurement s for additional information.</t>
        </is>
      </c>
    </row>
    <row r="14">
      <c r="A14" s="4" t="inlineStr">
        <is>
          <t>Cash in Restricted Accounts</t>
        </is>
      </c>
      <c r="B14" s="4" t="inlineStr">
        <is>
          <t>Cash in Restricted Accounts Cash and cash equivalents in restricted accounts comprise primarily of monies held in escrow in connection with the Company’s module sales to a customer and accounts restricted for use in connection with our leases.</t>
        </is>
      </c>
    </row>
    <row r="15">
      <c r="A15" s="4" t="inlineStr">
        <is>
          <t>Inventories</t>
        </is>
      </c>
      <c r="B15" s="4" t="inlineStr">
        <is>
          <t>Inventories Inventories are accounted for at approximate costs determined on a first-in-first-out basis and are valued at the lower of cost and net realizable value. We evaluate the realizability of our inventorie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whether losses should be accrued on inventory purchase commitments that may arise from firm, non-cancellable, and unhedged commitments for the future purchase of inventory items. Such losses are measured in the same way as inventory losses, and are recognized unless determined to be recoverable through firm sales contracts or when there are other circumstances that reasonably assure continuing sales without price decline. We evaluate the terms of our inventory purchase agreements with suppliers, including joint ventures, for the procurement of polysilicon, ingots, wafers, and solar cell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is compared to expected demand regularly.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s when products that have been previously written down are sold in the normal course of business (see Note 6. Balance Sheet Components ).</t>
        </is>
      </c>
    </row>
    <row r="16">
      <c r="A16" s="4" t="inlineStr">
        <is>
          <t>Assets and liabilities held for sale</t>
        </is>
      </c>
      <c r="B16" s="4" t="inlineStr">
        <is>
          <t>Assets and liabilities held for sale</t>
        </is>
      </c>
    </row>
    <row r="17">
      <c r="A17" s="4" t="inlineStr">
        <is>
          <t>Property, Plant and Equipment</t>
        </is>
      </c>
      <c r="B17" s="4" t="inlineStr">
        <is>
          <t>Property, Plant and Equipment Property, plant and equipment are stated at cost, less accumulated depreciation. Depreciation is computed using the straight-line method over the estimated useful lives of the assets as presented below. Leasehold improvements are amortized over the shorter of the estimated useful lives of the assets and the remaining term of the lease. Repairs and maintenance costs are expensed as incurred. Useful Lives in Buildings 20 Leasehold improvements 1 to 20 Manufacturing equipment 7 to 10 Computer equipment 3 to 7 Solar power systems 30 Furniture and fixtures 3 to 5</t>
        </is>
      </c>
    </row>
    <row r="18">
      <c r="A18" s="4" t="inlineStr">
        <is>
          <t>Business combination</t>
        </is>
      </c>
      <c r="B18" s="4" t="inlineStr">
        <is>
          <t>Business combination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costs be charged to expense. The Company completed the acquisition of certain assets of SolarCA LLC (SolarCA) on October 6, 2023 (see Note 18. Acquisition of Certain Assets ).</t>
        </is>
      </c>
    </row>
    <row r="19">
      <c r="A19" s="4" t="inlineStr">
        <is>
          <t>Intangible Assets other than goodwill</t>
        </is>
      </c>
      <c r="B19" s="4" t="inlineStr">
        <is>
          <t>Intangible Assets other than goodwill Intangible assets are stated at cost less accumulated amortization and impairment. Definite-lived intangible assets are amortized using the straight-line method over the estimated useful lives of the intangible assets as follows: Useful Lives in Patents 12 Trademarks 2 to 7 Customers relationship 4 Purchased technology 1 to 7</t>
        </is>
      </c>
    </row>
    <row r="20">
      <c r="A20" s="4" t="inlineStr">
        <is>
          <t>Goodwill</t>
        </is>
      </c>
      <c r="B20" s="4" t="inlineStr">
        <is>
          <t>Goodwill Goodwill represents the excess of the purchase price over the fair value of the identifiable assets and liabilities acquired under a business combination. Goodwill is not subjected to amortization but are tested for impairment annually or whenever events or changes in circumstances indicate that the asset might be impaired. Annual goodwill impairment testing is performed in the fiscal fourth quarter or more frequently if events or changes in circumstances indicate that i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not to be impaired and no additional steps are necessary. However, if the fair value of the reporting unit is less than its carrying amount, a goodwill impairment is recorded equal to the difference between the carrying amount of the reporting unit and its fair value, not to exceed the carrying amount of goodwill.</t>
        </is>
      </c>
    </row>
    <row r="21">
      <c r="A21" s="4" t="inlineStr">
        <is>
          <t>Impairment of Long-Lived Assets</t>
        </is>
      </c>
      <c r="B21" s="4" t="inlineStr">
        <is>
          <t>Impairment of Long-Lived Assets We evaluate our long-lived assets, including property, plant and equipment and definite-lived intangible asset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See Note 6. Balance Sheet Components for additional information.</t>
        </is>
      </c>
    </row>
    <row r="22">
      <c r="A22" s="4" t="inlineStr">
        <is>
          <t>Product Warranties</t>
        </is>
      </c>
      <c r="B22" s="4" t="inlineStr">
        <is>
          <t>Product Warranties We generally provide a 25-year standard warranty for the solar panels that we manufacture for defects in materials and workmanship and for greater than promised declines in power performance. Effective from January 1, 2022, this has been extended to a 40-year standard warranty for certain Maxeon line modules in certain countries.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5 to 20 year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elect to either (a) repair; (b) replace; or (c) pay the customer a liquidated damage based on the computation stipulated in the warranty agreement.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see Note 9. Commitments and Contingencies ). In fiscal year 2024, the Company recorded $7.5 million in warranty benefit from change in estimate, of which $2.2 million related to revision pursuant to reassessment of associated cost of the warranty obligation under the SunPower Settlement Agreement as a result of SunPower’s bankruptcy announced in August 2024 and $5.3 million related to improved failure rates, claims during the year and lower sales in FY24. The impact on net loss is $7.5 million and related reduction to basic and diluted net loss per share for fiscal year 2024 was $1.17.</t>
        </is>
      </c>
    </row>
    <row r="23">
      <c r="A23" s="4" t="inlineStr">
        <is>
          <t>Revenue Recognition, Cost of Revenue, Shipping and Handling Costs</t>
        </is>
      </c>
      <c r="B23" s="4" t="inlineStr">
        <is>
          <t>Revenue Recognition We sell our solar panels and balance of system components primarily to dealers, project developers, system integrators and distributors, and recognize revenue at a point in time when control of such products transfers to these customers, which generally occurs upon shipment or delivery depending on the terms of the contracts with the customer. In determining the transaction price for revenue recognition, the Company evaluates whether the price is subject to refund or adjustment in determining the consideration to which the Company expects to be entitled. There are no rights of return; however, the Company may be required to pay consideration to the customer in certain instances of delayed delivery. We determine variable consideration, which consists primarily of liquidated damage, by estimating the most likely amount of consideration we expect to receive from the customer based on the forecast delivery plan. The Company then allocates the transaction price to each distinct performance obligation based on their relative standalone selling price, when applicable. Other than standard warranty obligations, there are no significant post-shipment obligations (including installation, training or customer acceptance clauses) with any of our customers that could have an impact on revenue recognition. As a practical expedient, the Company does not adjust the transaction price for the effects of a significant financing component if, at contract inception, the period between customer payment and the transfer of goods or services is expected to be one year or les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Our revenue recognition policy is consistent across all geographic areas. Cost of Revenue Cost of revenue includes actual cost of materials, labor and manufacturing overheads incurred for revenue-producing units shipped and includes associated warranty costs and other costs. Shipping and Handling Costs We account for shipping and handling activities related to contracts with customers as costs to fulfill our promise to transfer goods and, accordingly, record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t>
        </is>
      </c>
    </row>
    <row r="24">
      <c r="A24" s="4" t="inlineStr">
        <is>
          <t>Stock-Based Compensation</t>
        </is>
      </c>
      <c r="B24" s="4" t="inlineStr">
        <is>
          <t>Stock-Based Compensation</t>
        </is>
      </c>
    </row>
    <row r="25">
      <c r="A25" s="4" t="inlineStr">
        <is>
          <t>Advertising Costs</t>
        </is>
      </c>
      <c r="B25" s="4" t="inlineStr">
        <is>
          <t>Advertising Costs Advertising costs are expensed as incurred. Advertising expense totaled approximately $3.7 million, $5.9 million and $4.7 million in fiscal years 2024 , 2023 and 2022, respectively.</t>
        </is>
      </c>
    </row>
    <row r="26">
      <c r="A26" s="4" t="inlineStr">
        <is>
          <t>Research and Development Expense</t>
        </is>
      </c>
      <c r="B26" s="4" t="inlineStr">
        <is>
          <t>Research and Development Expense Research and development expense consists primarily of salaries and related personnel costs, depreciation and the cost of solar cell and solar panel materials. Research and development expense is reported net of contributions under collaborative arrangements. Subsequent to the Spin-off, the Company entered into the Collaboration Agreement with SunPower to perform research and development work in SunPower’s Silicon Valley research and development labs for the development of future technology improvements and continue to improve our expected product differentiation, which has largely wound down in fiscal year 2022. Our research and development activities are undertaken by our team in Singapore, together with our Silicon Valley research and development lab established since fiscal year 2022. All research and development costs are expensed as incurred.</t>
        </is>
      </c>
    </row>
    <row r="27">
      <c r="A27" s="4" t="inlineStr">
        <is>
          <t>Government Grants</t>
        </is>
      </c>
      <c r="B27" s="4" t="inlineStr">
        <is>
          <t>Government Grants</t>
        </is>
      </c>
    </row>
    <row r="28">
      <c r="A28" s="4" t="inlineStr">
        <is>
          <t>Restructuring Charges</t>
        </is>
      </c>
      <c r="B28" s="4" t="inlineStr">
        <is>
          <t>Restructuring Charges</t>
        </is>
      </c>
    </row>
    <row r="29">
      <c r="A29" s="4" t="inlineStr">
        <is>
          <t>Translation of Foreign Currency</t>
        </is>
      </c>
      <c r="B29" s="4" t="inlineStr">
        <is>
          <t>Translation of Foreign Currency The Company and certain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Statements of Operations. Non-monetary assets and liabilities are carried at their historical values. We include gains or losses from foreign currency transactions in “Other, net” in the Consolidated Statements of Operations with the other hedging activities described in Note 12. Derivative Financial Instruments</t>
        </is>
      </c>
    </row>
    <row r="30">
      <c r="A30" s="4" t="inlineStr">
        <is>
          <t>Concentration of Credit Risk</t>
        </is>
      </c>
      <c r="B30" s="4" t="inlineStr">
        <is>
          <t>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investments, accounts receivable, advances to suppliers, and foreign currency forward contracts. Our investment policy requires cash and cash equivalents and investments to be placed with high-quality financial institutions and to limit the amount of credit risk from any one issuer.</t>
        </is>
      </c>
    </row>
    <row r="31">
      <c r="A31" s="4" t="inlineStr">
        <is>
          <t>Income Taxes</t>
        </is>
      </c>
      <c r="B31" s="4" t="inlineStr">
        <is>
          <t>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which depends on the ability to generate sufficient taxable income in the related jurisdiction in the future. In evaluating our ability to recover our deferred tax assets, we consider the available evidence, including the accumulated losses, timing and amount of reversal of taxable temporary differences, and our forecast future taxable income.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 the effects of adjustments for uncertain tax positions, as well as any related interest and penalties. As applicable, interest and penalties on tax contingencies are included in “Provision for income taxes” in the Consolidated Statements of Operations and such amounts were not material for the period presented. In addition, foreign exchange gains (losses) may result from estimated tax liabilities, which are expected to be settled in currencies other than the U.S. dollar.</t>
        </is>
      </c>
    </row>
    <row r="32">
      <c r="A32" s="4" t="inlineStr">
        <is>
          <t>Investments in Equity Interests</t>
        </is>
      </c>
      <c r="B32" s="4" t="inlineStr">
        <is>
          <t>Investments in Equity Interests Investments in entities in which we can exercise significant influence, but do not own a majority equity interest or otherwise control, are accounted for under the equity method. We record our share of the results of these entities as “Equity in losses of unconsolidated investees” on the Consolidated Statements of Operations, to the extent of our investment in these entities where there is no guaranteed obligation or committed financial support rendered. We monitor our investments for other-than-temporary impairment by considering factors such as current economic and market conditions and the operating performance of the entities and record reductions in carrying values when necessary. The fair value of privately-held investments is estimated using the best available information as of the valuation date, including current earnings trends, discounted projected future cash flows, and other company specific information, including recent financing rounds (see Note 6. Balance Sheet Components and Note 7. Fair Value Measurements ).</t>
        </is>
      </c>
    </row>
    <row r="33">
      <c r="A33" s="4" t="inlineStr">
        <is>
          <t>Variable Interest Entities ("VIE")</t>
        </is>
      </c>
      <c r="B33" s="4" t="inlineStr">
        <is>
          <t>Variable Interest Entities (“VIE”) We regularly evaluate our relationships and involvement with unconsolidated VIEs and our other equity and cost method investments, to determine whether we have a controlling financial interest in them or have become the primary beneficiary, thereby requiring us to consolidate their financial results into our financial statements. If we determine that we are the primary beneficiary, we will consolidate the VIE. The determination of whether we are the primary beneficiary is based upon whether we have the power to direct the activities that most directly impact the economic performance of the VIE and whether we absorb any losses or receive any benefits that would be potentially significant to the VIE.</t>
        </is>
      </c>
    </row>
    <row r="34">
      <c r="A34" s="4" t="inlineStr">
        <is>
          <t>Noncontrolling Interests</t>
        </is>
      </c>
      <c r="B34" s="4" t="inlineStr">
        <is>
          <t>Noncontrolling Interests Noncontrolling interests represents the portion of net assets in consolidated subsidiaries that are not attributable, directly or indirectly, to us and are presented as a separate component within Equity in the Consolidated Balance Sheets. Net losses (income) attributable to the non-controlling interests are recorded within “Net losses (income) attributable to noncontrolling interests” in the Consolidated Statements of Operations.</t>
        </is>
      </c>
    </row>
    <row r="35">
      <c r="A35" s="4" t="inlineStr">
        <is>
          <t>Recently Adopted Accounting Pronouncement and Recently Issued Accounting Pronouncements Not Yet Effective</t>
        </is>
      </c>
      <c r="B35" s="4" t="inlineStr">
        <is>
          <t>Recently Adopted Accounting Pronouncement In the current year, the Company has applied all the accounting pronouncement that are relevant and mandatorily effective as follows: In November 2023, the FASB issued Accounting Standards Update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and interim periods thereafter. The adoption of this ASU as of December 31, 2024 resulted in enhanced disclosures, but did not materially impact the Company’s consolidated financial statements. Recently Issued Accounting Pronouncements Not Yet Effective The Company has not adopted the following accounting pronouncements that are applicable to the Group that have been issued but not yet effective: In October 2023, the FASB issued ASU 2023-06, Disclosure Improvements, which amends U.S. GAAP to reflect updates and simplifications to certain disclosure requirements referred to FASB by the SEC. The targeted amendments incorporate 14 of the 27 disclosures referred by the SEC into Codification. Some of the amendments represent clarifications to, or technical corrections of, the current requirements. ASU 2023-06 could move certain disclosures from the nonfinancial portions of SEC filings to the financial statement notes. Each amendment in ASU 2023-06 will only become effective if the SEC removes the related disclosure or presentation requirement from its existing regulation by June 30, 2027. No amendments were effective at December 31, 2024. The Company is still currently evaluating the impact of the adoption of the new standard but does not expect a significant impact on the consolidated financial statements. In December 2023, the FASB issued ASU 2023-09,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still currently evaluating the impact of the adoption of the new standard but does not expect a significant impact on the consolidated financial statements. In November 2024, the FASB issued ASU 2024-03, “Income Statement - Reporting Comprehensive Income - Expense Disaggregation Disclosures (Subtopic 220-40): Disaggregation of Income Statement Expenses,” which requires the disaggregated disclosure of specific expense categories, including purchases of inventory, employee compensation, depreciation, and amortization included in each relevant expense caption presented on the statement of operations. The standard also requires disclosure of qualitative description of the amounts remaining in relevant expense captions that are not separately disaggregated quantitatively, as well as the total amount of selling expenses and an entity’s definition of selling expenses. ASU 2024-03 is effective for annual periods beginning after December 15, 2026, and interim periods beginning after December 15, 2027.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Useful Lives in Buildings 20 Leasehold improvements 1 to 20 Manufacturing equipment 7 to 10 Computer equipment 3 to 7 Solar power systems 30 Furniture and fixtures 3 to 5 Property, Plant and Equipment, Net As of (In thousands) December 31, 2024 December 31, 2023 Manufacturing equipment $ 135,849 $ 185,536 Land and buildings 130,075 148,808 Leasehold improvements 13,133 85,536 Solar power systems 724 1,318 Computer equipment 42,943 49,220 Furniture and fixtures 720 1,321 Construction-in-process 7,193 22,000 Property, plant and equipment, gross 330,637 493,739 Less: accumulated depreciation and impairment (257,779) (213,714) Property, plant and equipment, net $ 72,858 $ 280,025 </t>
        </is>
      </c>
    </row>
    <row r="5">
      <c r="A5" s="4" t="inlineStr">
        <is>
          <t>Schedule of Finite-Lived Intangible Assets</t>
        </is>
      </c>
      <c r="B5" s="4" t="inlineStr">
        <is>
          <t xml:space="preserve">Definite-lived intangible assets are amortized using the straight-line method over the estimated useful lives of the intangible assets as follows: Useful Lives in Patents 12 Trademarks 2 to 7 Customers relationship 4 Purchased technology 1 to 7 Intangible Assets, Net (In thousands) Gross Accumulated Net As of December 31, 2024 Trademarks and purchased technology $ 2,219 $ (1,696) $ 523 As of December 31, 2023 Customer relationship 2,600 — 2,600 Trademarks and purchased technology 2,961 (2,209) 752 Total $ 5,561 $ (2,209) $ 3,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SUNPOWER AND TOTALENERG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ransactions with SunPower Subsequent to the Spin-off</t>
        </is>
      </c>
      <c r="B4" s="4" t="inlineStr">
        <is>
          <t xml:space="preserve">The below table summarizes our transactions with SunPower, up to August 30, 2024, which is the date that SunPower is no longer a related party, in relation to these agreements: Fiscal Year Ended (In thousands) December 31, 2024 December 31, 2023 January 1, 2023 Charges from product collaboration agreement $ — $ 1,861 $ 17,035 Net credit from transition services agreement — (78) (3,019) We had the following balances related to transactions with SunPower as of December 31, 2023: As of (In thousands) December 31, 2023 Accounts receivable $ 584 Other receivables from SunPower (Note 6) 3,448 Other receivables, non-current 6,220 Accounts payable 1,798 Accrued liabilities (Note 6) 2,198 </t>
        </is>
      </c>
    </row>
    <row r="5">
      <c r="A5" s="4" t="inlineStr">
        <is>
          <t>Schedule of Related Party Transactions with Total Energies</t>
        </is>
      </c>
      <c r="B5" s="4" t="inlineStr">
        <is>
          <t xml:space="preserve">The following related party balances as of December 31, 2023 and amounts are associated with transactions entered into with TotalEnergies and its affiliates, up to August 30, 2024, which is the date that TotalEnergies is no longer a related party: As of (In thousands) December 31, 2023 Accounts receivable $ 13,390 Other receivables, current 794 Accounts payable 232 Contract liabilities, current portion 218 Contract liabilities, net of current portion — Refund liabilities (Note 6) 18,229 Fiscal Year Ended (In thousands) December 31, 2024 December 31, 2023 January 1, 2023 Revenue $ 2,289 $ 99,694 $ 76,216 The following related party balances and amounts summarizes transactions entered into with TZE and its affiliates, excluding transactions with HSPV: As of (In thousands) December 31, 2024 December 31, 2023 Deposit from TZE for sale of entities (Note 6) $ 40,000 $ — Convertible notes (Note 11) 306,958 207,000 Fiscal Year Ended (In thousands) December 31, 2024 December 31, 2023 January 1, 2023 Payments for purchases of silicon wafer $ — $ 121,770 $ 87,228 Contractual interest expense on Existing 1L Notes 16,025 15,525 5,822 Contractual interest expense on New 1L Notes 3,169 — $ — Sale of equity interest in joint venture 24,083 — — Sale of intellectual property 10,000 — — Related-party transactions with HSPV are as follows: As of (In thousands) December 31, 2024 December 31, 2023 Accounts payable $ 261 $ 9,920 Liabilities classified as held for sale 15,401 — Fiscal Year Ended (In thousands) December 31, 2024 December 31, 2023 January 1, 2023 Payments made to investee for products/services $ 70,613 $ 226,118 $ 331,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CL ZHONGHUAN RENEWABLE ENERGY TECHNOLOGY CO. LTD. (“TZE”)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with TZE and its Affiliates Excluding the JV</t>
        </is>
      </c>
      <c r="B4" s="4" t="inlineStr">
        <is>
          <t xml:space="preserve">The following related party balances as of December 31, 2023 and amounts are associated with transactions entered into with TotalEnergies and its affiliates, up to August 30, 2024, which is the date that TotalEnergies is no longer a related party: As of (In thousands) December 31, 2023 Accounts receivable $ 13,390 Other receivables, current 794 Accounts payable 232 Contract liabilities, current portion 218 Contract liabilities, net of current portion — Refund liabilities (Note 6) 18,229 Fiscal Year Ended (In thousands) December 31, 2024 December 31, 2023 January 1, 2023 Revenue $ 2,289 $ 99,694 $ 76,216 The following related party balances and amounts summarizes transactions entered into with TZE and its affiliates, excluding transactions with HSPV: As of (In thousands) December 31, 2024 December 31, 2023 Deposit from TZE for sale of entities (Note 6) $ 40,000 $ — Convertible notes (Note 11) 306,958 207,000 Fiscal Year Ended (In thousands) December 31, 2024 December 31, 2023 January 1, 2023 Payments for purchases of silicon wafer $ — $ 121,770 $ 87,228 Contractual interest expense on Existing 1L Notes 16,025 15,525 5,822 Contractual interest expense on New 1L Notes 3,169 — $ — Sale of equity interest in joint venture 24,083 — — Sale of intellectual property 10,000 — — Related-party transactions with HSPV are as follows: As of (In thousands) December 31, 2024 December 31, 2023 Accounts payable $ 261 $ 9,920 Liabilities classified as held for sale 15,401 — Fiscal Year Ended (In thousands) December 31, 2024 December 31, 2023 January 1, 2023 Payments made to investee for products/services $ 70,613 $ 226,118 $ 331,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t>
        </is>
      </c>
      <c r="B4" s="4" t="inlineStr">
        <is>
          <t>Accounts Receivable, Net As of (In thousands) December 31, 2024 December 31, 2023 Accounts receivable, gross (1) $ 4,269 $ 63,517 Less: allowance for credit losses — (566) Less: allowance for sales returns — (264) Accounts receivable, net $ 4,269 $ 62,687 (1) The Company maintains factoring arrangements with two separate third-party factor agencies related to our accounts receivable from customers in Europe and the United States. As a result of these factoring arrangements, title of certain accounts receivable balances was transferred to third-party vendors, and both arrangements were accounted for as a sale of financial assets given effective control over these financial assets has been surrendered. As a result, these financial assets have been excluded from our Consolidated Balance Sheets. The Company maintains the role as a collection agent for the factor agencies and as of December 31, 2024 and December 31, 2023, the cash held in escrow for the collection of such funds that has not been collected by the factor agencies is $0.1 million and $0.5 million, respectively.</t>
        </is>
      </c>
    </row>
    <row r="5">
      <c r="A5" s="4" t="inlineStr">
        <is>
          <t>Schedule of Allowance For Credit Losses And Sales Returns</t>
        </is>
      </c>
      <c r="B5" s="4" t="inlineStr">
        <is>
          <t xml:space="preserve">(In thousands) Balance at Charges to Expense Deductions Reclassified to assets held for sale Balance Allowance for credit losses Year ended December 31, 2024 $ 566 $ 139 $ (421) $ (284) $ — Year ended December 31, 2023 807 (170) (71) — 566 Allowance for sales returns Year ended December 31, 2024 $ 264 $ (219) $ — $ (45) $ — Year ended December 31, 2023 110 154 — — 264 </t>
        </is>
      </c>
    </row>
    <row r="6">
      <c r="A6" s="4" t="inlineStr">
        <is>
          <t>Schedule of Inventory, Current</t>
        </is>
      </c>
      <c r="B6" s="4" t="inlineStr">
        <is>
          <t xml:space="preserve">Inventories, net As of (In thousands) December 31, 2024 December 31, 2023 Raw materials $ 4,767 $ 37,063 Work-in-process 5,375 80,219 Finished goods 30,078 191,666 Inventories, net $ 40,220 $ 308,948 </t>
        </is>
      </c>
    </row>
    <row r="7">
      <c r="A7" s="4" t="inlineStr">
        <is>
          <t>Deferred Costs, Capitalized, Prepaid, and Other Assets Disclosure</t>
        </is>
      </c>
      <c r="B7" s="4" t="inlineStr">
        <is>
          <t xml:space="preserve">Prepaid Expenses and Other Current Assets As of (In thousands) December 31, 2024 December 31, 2023 VAT receivables, current portion $ 7,105 $ 10,218 Tax receivables 22 1,580 Prepaid Forward (Note 11) 181 — Other receivables from SunPower (Note 3) — 3,448 Other receivables 1,167 14,278 Deferred issuance cost — 1,528 Restricted cash 2,018 5,242 Prepaid expenses 7,688 18,055 Derivative financial instruments (Note 12) 697 313 Other prepaid expenses and other current assets 1,485 684 Prepaid expenses and other current assets $ 20,363 $ 55,346 </t>
        </is>
      </c>
    </row>
    <row r="8">
      <c r="A8" s="4" t="inlineStr">
        <is>
          <t>Schedule of Finite-Lived Intangible Assets</t>
        </is>
      </c>
      <c r="B8" s="4" t="inlineStr">
        <is>
          <t xml:space="preserve">Definite-lived intangible assets are amortized using the straight-line method over the estimated useful lives of the intangible assets as follows: Useful Lives in Patents 12 Trademarks 2 to 7 Customers relationship 4 Purchased technology 1 to 7 Intangible Assets, Net (In thousands) Gross Accumulated Net As of December 31, 2024 Trademarks and purchased technology $ 2,219 $ (1,696) $ 523 As of December 31, 2023 Customer relationship 2,600 — 2,600 Trademarks and purchased technology 2,961 (2,209) 752 Total $ 5,561 $ (2,209) $ 3,352 </t>
        </is>
      </c>
    </row>
    <row r="9">
      <c r="A9" s="4" t="inlineStr">
        <is>
          <t>Schedule of Finite-Lived Intangible Assets, Future Amortization Expense</t>
        </is>
      </c>
      <c r="B9" s="4" t="inlineStr">
        <is>
          <t xml:space="preserve">As of December 31, 2024, the estimated future amortization expense related to definite-lived intangible assets is as follows: (In thousands) Fiscal Year 2024 $ 156 2025 89 2026 80 2027 80 2028 79 Thereafter 39 Total future amortization expense $ 523 </t>
        </is>
      </c>
    </row>
    <row r="10">
      <c r="A10" s="4" t="inlineStr">
        <is>
          <t>Schedule of Goodwill</t>
        </is>
      </c>
      <c r="B10" s="4" t="inlineStr">
        <is>
          <t xml:space="preserve">The following table presents the changes in the carrying amount of goodwill of the Company through December 31, 2024. As of (In thousands) December 31, 2024 December 31, 2023 Balance at beginning of year $ 7,879 $ — Acquisition from SolarCA LLC — 7,879 Impairment (7,879) — Balance at end of year $ — $ 7,879 </t>
        </is>
      </c>
    </row>
    <row r="11">
      <c r="A11" s="4" t="inlineStr">
        <is>
          <t>Property, Plant and Equipment</t>
        </is>
      </c>
      <c r="B11" s="4" t="inlineStr">
        <is>
          <t xml:space="preserve">Useful Lives in Buildings 20 Leasehold improvements 1 to 20 Manufacturing equipment 7 to 10 Computer equipment 3 to 7 Solar power systems 30 Furniture and fixtures 3 to 5 Property, Plant and Equipment, Net As of (In thousands) December 31, 2024 December 31, 2023 Manufacturing equipment $ 135,849 $ 185,536 Land and buildings 130,075 148,808 Leasehold improvements 13,133 85,536 Solar power systems 724 1,318 Computer equipment 42,943 49,220 Furniture and fixtures 720 1,321 Construction-in-process 7,193 22,000 Property, plant and equipment, gross 330,637 493,739 Less: accumulated depreciation and impairment (257,779) (213,714) Property, plant and equipment, net $ 72,858 $ 280,025 </t>
        </is>
      </c>
    </row>
    <row r="12">
      <c r="A12" s="4" t="inlineStr">
        <is>
          <t>Schedule of Other Assets</t>
        </is>
      </c>
      <c r="B12" s="4" t="inlineStr">
        <is>
          <t xml:space="preserve">Other Long-term Assets As of (In thousands) December 31, 2024 December 31, 2023 Equity investments without readily determinable fair value (Note 10) $ 4,000 $ 4,000 Equity method investments (Note 10) — — Prepaid Forward (Note 11) — 16,298 Prepayment for capital expenditure 1,449 35,150 Restricted cash 95 100 Land rights — 4,728 Receivables from SunPower, less current portion (Note 3) — 6,220 Security deposits 3,380 2,414 Other long-term assets $ 8,924 $ 68,910 </t>
        </is>
      </c>
    </row>
    <row r="13">
      <c r="A13" s="4" t="inlineStr">
        <is>
          <t>Schedule of Accrued Liabilities</t>
        </is>
      </c>
      <c r="B13" s="4" t="inlineStr">
        <is>
          <t>Accrued Liabilities As of (In thousands) December 31, 2024 December 31, 2023 Employee compensation and employee benefits $ 10,981 $ 23,165 Short-term warranty reserves 1,239 3,333 Restructuring reserve (Note 8) 4,456 25,429 Accrued interest payable 6,229 12,151 Other payables to SunPower (Note 3) — 2,198 VAT payables 55 3,108 Derivative financial instruments (Note 12) 3 2,456 Legal accruals 18,347 8,489 Taxes payable 1,548 4,572 Payable to factor agencies — 504 Refund liabilities to TotalEnergies, current portion (Note 3) — 10,127 Deposit from TZE for sale of entities (Note 4) 40,000 — Short-term security deposit payable — 1,990 Liquidated damage provision (1) 773 8,361 Provision for loss on firm purchase commitment — 2,644 Other 3,093 4,929 Accrued liabilities $ 86,724 $ 113,456 (1) Amount relates to estimated exposure arising from delays of delivery of modules under the terms and conditions for some of our supply contracts.</t>
        </is>
      </c>
    </row>
    <row r="14">
      <c r="A14" s="4" t="inlineStr">
        <is>
          <t>Other Noncurrent Liabilities</t>
        </is>
      </c>
      <c r="B14" s="4" t="inlineStr">
        <is>
          <t>Other Long-term Liabilities As of (In thousands) December 31, 2024 December 31, 2023 Long-term warranty reserves $ 3,913 $ 22,178 Unrecognized tax benefits 11,561 5,451 Long-term security deposit payable 4 91 Long-term pension liability — 1,960 Refund liabilities to TotalEnergies, net of current portion (Note 3) — 8,102 Other 73 712 Other long-term liabilities $ 15,551 $ 38,494 (1) Included in the warranty reserve was the long-term system warranty reserve of $4.5 million as of December 31, 2023, relating to SunPower’s business which was previously indemnified by SunPower under the Separation and Distribution Agreement and accordingly, the Company has recorded the corresponding receivables under “Other long-term assets” on the Consolidated Balance Sheets. As a result of the filing of Chapter 11 by SunPower in August 2024, the Company has made a full provision of such receivables due to the uncertainty surrounding the collection of such balances. Th associated warranty obligation is recognized in the books of the entities that the Company has divested on March 31, 2025 for its “rest-of-the-world” distributed generation business through the sale of 100% of the equity interests in certain direct and non-direct non-U.S. subsidiaries of the Company to TZE, accompanied by the sale to TZE of certain assets relating to such business. Accordingly, this has been reclassified to “Liabilities classified as held for sale” on the Consolidated Balance Sheets. Please refer to Note 19. Balances classified as held for sale and Note 20. Subsequent events for further information</t>
        </is>
      </c>
    </row>
    <row r="15">
      <c r="A15" s="4" t="inlineStr">
        <is>
          <t>Schedule of Accumulated Other Comprehensive Income (Loss)</t>
        </is>
      </c>
      <c r="B15" s="4" t="inlineStr">
        <is>
          <t>Accumulated Other Comprehensive Loss As of (In thousands) December 31, 2024 December 31, 2023 Cumulative translation adjustment $ (24,752) $ (19,450) Unrecognized gain on long-term pension liability adjustment 4,260 4,513 Net unrealized loss on derivative instruments — (1,441) Accumulated other comprehensive loss $ (20,492) $ (16,3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our assets and liabilities measured and recorded at fair value on a recurring basis as of December 31, 2024 and December 31, 2023: December 31, 2024 December 31, 2023 (In thousands) Total Fair Level 2 Total Fair Level 2 Assets Prepaid expenses and other current assets Prepaid Forward 181 181 — — Derivative financial instruments (Note 12) 697 697 313 313 $ 878 $ 878 $ 313 $ 313 Other long-term assets Prepaid Forward — — $ 16,298 $ 16,298 Total assets $ 878 $ 878 $ 16,611 $ 16,611 Liabilities Accrued liabilities Derivative financial instruments (Note 12) 3 3 2,456 2,456 Total liabilities $ 3 $ 3 $ 2,456 $ 2,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5" t="n">
        <v>16711109</v>
      </c>
      <c r="C3" s="5" t="n">
        <v>16711109</v>
      </c>
    </row>
    <row r="4">
      <c r="A4" s="4" t="inlineStr">
        <is>
          <t>Common stock, shares outstanding (in shares)</t>
        </is>
      </c>
      <c r="B4" s="5" t="n">
        <v>539591</v>
      </c>
      <c r="C4" s="5" t="n">
        <v>5395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 by Plan</t>
        </is>
      </c>
      <c r="B4" s="4" t="inlineStr">
        <is>
          <t>The following table summarizes the period-to-date restructuring charges by plan recognized in our Consolidated Statements of Operations: Fiscal Year Ended (In thousands) December 31, 2024 December 31, 2023 January 1, 2023 May 2021 Restructuring Plan: Severance and benefits — 129 (475) (Gain from) cost of disposal and retirement of property, plant and equipment — (1,880) 60 Total May 2021 Restructuring Plan — (1,751) (415) June 2022 Restructuring Plan: Severance and benefits — (348) 1,981 Cost of disposal and retirement of property, plant and equipment — 457 599 Others (24) Total June 2022 Restructuring Plan (24) 109 2,580 September 2023 Restructuring Plan: \ Inventory impairments and other inventory related costs (1) 2,573 24,278 — Severance and benefits 5,320 12,745 — Impairment and cost of disposal and retirement of long-lived assets, including right of use assets 3,548 74,480 — Contract termination costs for capital expenditure (8,973) 39,051 — Other costs 272 817 — Total September 2023 Restructuring Plan 2,740 151,371 — September 2024 Restructuring Plan: Inventory impairments and other inventory related costs (1) 2,347 Severance and benefits 14,606 Impairment and cost of disposal and retirement of long-lived assets, including right of use assets 99,866 Contract termination costs for capital expenditure 1,510 Other costs 29 Total Sep 2024 Restructuring Plan 118,358 — Other Restructuring: Severance and benefits — — — Cost of disposal and retirement of property, plant and equipment — — (47) Other costs — — — Total Other Restructurings — — (47) Total restructuring charges $ 121,074 $ 149,729 $ 2,118 (1) Included in Cost of revenue.</t>
        </is>
      </c>
    </row>
    <row r="5">
      <c r="A5" s="4" t="inlineStr">
        <is>
          <t>Schedule of Restructuring Reserve</t>
        </is>
      </c>
      <c r="B5" s="4" t="inlineStr">
        <is>
          <t xml:space="preserve">The following table summarizes the restructuring reserve movements during fiscal year 2024: (In thousands) December 31, 2023 (Credits) Charges Settlement Reclassified to liabilities held for sale December 31, 2024 June 2022 Restructuring Plan: Severance and benefits 62 (24) (38) — — Total June 2022 Restructuring Plan 62 (24) (38) — — September 2023 Restructuring Plan: Inventory impairments and other inventory related costs 3,725 2,573 (6,298) — — Severance and benefits 3,051 5,320 (5,568) (379) 2,424 Impairment and cost of disposal and retirement of property, plant and equipment and Right of use Assets — 3,548 (3,522) — 26 Contract termination costs 18,087 (8,973) (9,024) (85) 5 Other costs 504 272 (776) — — Total September 2023 Restructuring Plan 25,367 2,740 (25,188) (464) 2,455 September 2024 Restructuring Plan: Inventory impairments and other inventory related costs — 2,347 (2,011) — 336 Severance and benefits — 14,606 (13,820) 786 Impairment and cost of disposal and retirement of property, plant and equipment and Right of use Assets — 99,866 (99,866) — — Contract termination costs — 1,510 (630) — 880 Other costs — 29 (29) — — Total September 2024 Restructuring Plan — 118,358 (116,357) — 2,001 Total Restructuring Charges $ 25,429 $ 121,074 $ (141,583) $ (464) $ 4,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ssee Quantitative Information</t>
        </is>
      </c>
      <c r="B4" s="4" t="inlineStr">
        <is>
          <t>The table below presents the summarized quantitative information with regard to lease contracts we have entered into: Fiscal Year Ended (In thousands) December 31, 2024 December 31, 2023 Operating lease expense $ 7,671 $ 5,236 Cash paid for amounts included in the measurement of lease liabilities Cash paid for operating leases 9,174 5,941 Right-of-use assets obtained in exchange for lease obligations 20,107 10,929 Weighted-average remaining lease term (in years) – operating leases 4.3 3.9 Weighted-average discount rate – operating leases 15.9 % 6.5 %</t>
        </is>
      </c>
    </row>
    <row r="5">
      <c r="A5" s="4" t="inlineStr">
        <is>
          <t>Schedule of Lessee, Operating Lease, Liability, Maturity</t>
        </is>
      </c>
      <c r="B5" s="4" t="inlineStr">
        <is>
          <t xml:space="preserve">The following table presents our minimum future rental payments on leases placed in service as of December 31, 2024: (In thousands) Operating Leases Finance Lease 2025 $ 14,459 $ 519 2026 11,903 535 2027 10,379 229 2028 7,428 — 2029 6,533 — Thereafter 2,979 — Total lease payments 53,681 1,283 Less: imputed interest (17,157) (89) Total $ 36,524 $ 1,194 </t>
        </is>
      </c>
    </row>
    <row r="6">
      <c r="A6" s="4" t="inlineStr">
        <is>
          <t>Schedule of Finance Lease, Liability, Fiscal Year Maturity</t>
        </is>
      </c>
      <c r="B6" s="4" t="inlineStr">
        <is>
          <t xml:space="preserve">The following table presents our minimum future rental payments on leases placed in service as of December 31, 2024: (In thousands) Operating Leases Finance Lease 2025 $ 14,459 $ 519 2026 11,903 535 2027 10,379 229 2028 7,428 — 2029 6,533 — Thereafter 2,979 — Total lease payments 53,681 1,283 Less: imputed interest (17,157) (89) Total $ 36,524 $ 1,194 </t>
        </is>
      </c>
    </row>
    <row r="7">
      <c r="A7" s="4" t="inlineStr">
        <is>
          <t>Schedule of Purchase Obligations</t>
        </is>
      </c>
      <c r="B7" s="4" t="inlineStr">
        <is>
          <t xml:space="preserve">Future purchase obligations under non-cancellable purchase orders as of December 31, 2024 are as follows: (In thousands) Fiscal Year 2025 Fiscal Year 2026 Fiscal Year 2027 and thereafter Total Future purchase obligations $ 7,976 $ — $ — $ 7,976 </t>
        </is>
      </c>
    </row>
    <row r="8">
      <c r="A8" s="4" t="inlineStr">
        <is>
          <t>Schedule of Product Warranty</t>
        </is>
      </c>
      <c r="B8" s="4" t="inlineStr">
        <is>
          <t xml:space="preserve">The following table summarizes the product warranty activities for fiscal years 2024 and 2023: Fiscal Year (In thousands) 2024 2023 Balance at the beginning of the period $ 20,990 $ 28,347 Accruals for warranties issued during the period 1,672 6,437 Settlements and adjustments during the period (8,766) (13,794) Reclassification to liabilities classified as held for sale during the period (8,745) — Balance at the end of the period $ 5,151 $ 20,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The summarized financial information as of December 31, 2023 and for the fiscal years ended 2023 and 2022 is as follows: As of (In thousands) December 31, 2023 Current assets $ 924,110 Non-current assets 711,499 Current liabilities 361,072 Non-current liabilities 667,617 Non-controlling interest 615,395 Fiscal Year Ended (In thousands) December 31, 2023 January 1, 2023 Revenue $ 1,637,862 $ 1,619,358 Gross profit (loss) 1,433 (40,099) Loss from operations (135,799) (177,283) Net loss (136,433) (159,888) Net loss attributable to HSPV (33,708) (62,820)</t>
        </is>
      </c>
    </row>
    <row r="5">
      <c r="A5" s="4" t="inlineStr">
        <is>
          <t>Schedule of Related Party Transactions with TZE and its Affiliates Excluding the JV</t>
        </is>
      </c>
      <c r="B5" s="4" t="inlineStr">
        <is>
          <t xml:space="preserve">The following related party balances as of December 31, 2023 and amounts are associated with transactions entered into with TotalEnergies and its affiliates, up to August 30, 2024, which is the date that TotalEnergies is no longer a related party: As of (In thousands) December 31, 2023 Accounts receivable $ 13,390 Other receivables, current 794 Accounts payable 232 Contract liabilities, current portion 218 Contract liabilities, net of current portion — Refund liabilities (Note 6) 18,229 Fiscal Year Ended (In thousands) December 31, 2024 December 31, 2023 January 1, 2023 Revenue $ 2,289 $ 99,694 $ 76,216 The following related party balances and amounts summarizes transactions entered into with TZE and its affiliates, excluding transactions with HSPV: As of (In thousands) December 31, 2024 December 31, 2023 Deposit from TZE for sale of entities (Note 6) $ 40,000 $ — Convertible notes (Note 11) 306,958 207,000 Fiscal Year Ended (In thousands) December 31, 2024 December 31, 2023 January 1, 2023 Payments for purchases of silicon wafer $ — $ 121,770 $ 87,228 Contractual interest expense on Existing 1L Notes 16,025 15,525 5,822 Contractual interest expense on New 1L Notes 3,169 — $ — Sale of equity interest in joint venture 24,083 — — Sale of intellectual property 10,000 — — Related-party transactions with HSPV are as follows: As of (In thousands) December 31, 2024 December 31, 2023 Accounts payable $ 261 $ 9,920 Liabilities classified as held for sale 15,401 — Fiscal Year Ended (In thousands) December 31, 2024 December 31, 2023 January 1, 2023 Payments made to investee for products/services $ 70,613 $ 226,118 $ 331,004 </t>
        </is>
      </c>
    </row>
    <row r="6">
      <c r="A6" s="4" t="inlineStr">
        <is>
          <t>Debt Securities, Trading, and Equity Securities, FV-NI</t>
        </is>
      </c>
      <c r="B6" s="4" t="inlineStr">
        <is>
          <t xml:space="preserve">As of (In thousands) December 31, 2024 December 31, 2023 Equity method investment $ — $ — Equity investments without readily determinable fair value 4,000 4,000 Total equity investments $ 4,000 $ 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AND CREDIT SOURCES (Tables)</t>
        </is>
      </c>
      <c r="B1" s="2" t="inlineStr">
        <is>
          <t>12 Months Ended</t>
        </is>
      </c>
    </row>
    <row r="2">
      <c r="B2" s="2" t="inlineStr">
        <is>
          <t>Dec. 31, 2024</t>
        </is>
      </c>
    </row>
    <row r="3">
      <c r="A3" s="3" t="inlineStr">
        <is>
          <t>Debt Disclosure [Abstract]</t>
        </is>
      </c>
      <c r="B3" s="4" t="inlineStr">
        <is>
          <t xml:space="preserve"> </t>
        </is>
      </c>
    </row>
    <row r="4">
      <c r="A4" s="4" t="inlineStr">
        <is>
          <t>Fair Value Measurement Inputs and Valuation Techniques</t>
        </is>
      </c>
      <c r="B4" s="4" t="inlineStr">
        <is>
          <t>The significant inputs in the valuations models were as follows: Exchange Notes Exchange Warrants As of December 31, 2024 June 20, 2024 September 12, 2024 June 20, 2024 Expected term (years) 3.08 3.57 3.38 3.57 Expected average volatility 100.00 % 105.69 % 124.00 % 99.17 % Credit spread 28.70 % 60.91 % N.A N.A Expected dividend yield — % — % — % — % Risk-free rate 4.05 % 4.32 % 3.43 % 4.19 % The significant inputs in the valuations models were as follows: As of December 31, 2024 June 20, 2024 Expected term (years) 4.71 5.16 Expected average volatility 100.00 % 113.96 % Credit spread 28.70 % 60.91 % Expected dividend yield — % — % Risk-free rate 4.04 % 4.27 % The significant inputs in the valuations models were as follows: New 1L Notes As of December 31, 2024 June 20, 2024 Expected term (years) 4.47 5.00 Expected average volatility 100.00 % 113.96 % 28.70 % 60.91 % Expected dividend yield — % — % Risk-free rate 4.04 % 4.27 %</t>
        </is>
      </c>
    </row>
    <row r="5">
      <c r="A5" s="4" t="inlineStr">
        <is>
          <t>Interest Expense Disclosure</t>
        </is>
      </c>
      <c r="B5" s="4" t="inlineStr">
        <is>
          <t xml:space="preserve">Interest expense arising from the Exchange Notes and the Green Convertible Notes that is recorded in the Consolidated Statements of Operation is as follows: Fiscal Year (In thousands) 2024 2023 2022 Contractual interest expense $ 8,205 $ 13,000 $ 13,000 Amortization of debt issuance costs and debt discount 3,571 3,434 3,434 Interest expense arising from the Existing 1L Notes that is recorded in the Consolidated Statements of Operation is as follows: Fiscal Year (In thousands) 2024 2023 2022 Contractual interest expense $ 16,025 $ 15,525 $ 5,822 Amortization of debt issuance costs and debt discount 5,201 3,514 1,230 Interest expense arising from the New 1L Notes that is recorded in the Consolidated Statements of Operation is as follows: Fiscal Year (In thousands) 2024 2023 2022 Contractual interest expense $ 3,169 $ — $ — Amortization of debt issuance costs and debt discount 2,14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s present information about our hedge instruments measured at fair value on a recurring basis as of December 31, 2024 and December 31, 2023 all of which utilize Level 2 inputs under the fair value hierarchy: (In thousands) Balance Sheet Classification December 31, 2024 December 31, 2023 Assets: Derivatives not designated as hedging instruments: Foreign currency forward exchange contracts Prepaid expenses and other current assets $ 697 $ 313 $ 697 $ 313 Liabilities: Derivatives designated as hedging instruments: Foreign currency forward exchange contracts Accrued liabilities $ — $ 2,440 Derivatives not designated as hedging instruments: Foreign currency forward exchange contracts Accrued liabilities $ 3 $ — $ 3 $ 2,440 </t>
        </is>
      </c>
    </row>
    <row r="5">
      <c r="A5" s="4" t="inlineStr">
        <is>
          <t>Schedule of Offsetting Assets</t>
        </is>
      </c>
      <c r="B5" s="4" t="inlineStr">
        <is>
          <t xml:space="preserve">December 31, 2024 Gross Amounts Not Offset in the (In thousands) Gross Net Amounts Financial Instruments Derivative assets $ 697 $ 697 $ 697 Derivative liabilities 3 3 3 December 31, 2023 Gross Amounts Not Offset in the Consolidated Balance Sheet, but Have Rights to Offset (In thousands) Gross Net Amounts Financial Instruments Derivative assets $ 313 $ 313 $ 313 Derivative liabilities 2,456 2,456 2,456 </t>
        </is>
      </c>
    </row>
    <row r="6">
      <c r="A6" s="4" t="inlineStr">
        <is>
          <t>Schedule of Offsetting Liabilities</t>
        </is>
      </c>
      <c r="B6" s="4" t="inlineStr">
        <is>
          <t xml:space="preserve">December 31, 2024 Gross Amounts Not Offset in the (In thousands) Gross Net Amounts Financial Instruments Derivative assets $ 697 $ 697 $ 697 Derivative liabilities 3 3 3 December 31, 2023 Gross Amounts Not Offset in the Consolidated Balance Sheet, but Have Rights to Offset (In thousands) Gross Net Amounts Financial Instruments Derivative assets $ 313 $ 313 $ 313 Derivative liabilities 2,456 2,456 2,4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Current and Deferred Income Tax Expense (Benefit)</t>
        </is>
      </c>
      <c r="B4" s="4" t="inlineStr">
        <is>
          <t>The components of current and deferred income tax credit (expense) reflected in the Consolidated Statements of Operations are as follows: Fiscal Year (In thousands) 2024 2023 2022 (Loss) income before income taxes and equity in losses of unconsolidated investees Domestic $ 479,612 $ (384,890) $ (307,284) Foreign (1,076,234) 111,364 81,401 $ (596,622) $ (273,526) $ (225,883) (Provision for) benefits from income taxes: Current tax (expense) benefits Domestic $ (607) $ (463) $ 134 Foreign (17,700) 3,525 (23,727) (18,307) 3,062 (23,593) Deferred tax benefit Domestic — 16 — Foreign 355 (2,452) (8,598) 355 (2,436) (8,598) (Provision for) benefits from income taxes $ (17,952) $ 626 $ (32,191)</t>
        </is>
      </c>
    </row>
    <row r="5">
      <c r="A5" s="4" t="inlineStr">
        <is>
          <t>Schedule of Effective Income Tax Rate Reconciliation</t>
        </is>
      </c>
      <c r="B5" s="4" t="inlineStr">
        <is>
          <t>The benefits from (provision for) income taxes differs from the amounts obtained by applying the statutory Singapore tax rate of 17% to income before taxes as shown below: Fiscal Year (In thousands) 2024 2023 2022 Statutory rate 17 % 17 % 17 % Tax benefit at statutory rate $ 101,427 $ 46,500 $ 38,400 Foreign tax rate differential (22,110) (41,357) (45,985) Change in valuation allowance (85,719) (10,746) (30,595) Unrecognized tax benefits (7,570) 1,332 3,455 Tax credits carryforward (1,730) 2,797 — Other (2,250) 2,100 2,534 (Provision for) benefits from income taxes $ (17,952) $ 626 $ (32,191)</t>
        </is>
      </c>
    </row>
    <row r="6">
      <c r="A6" s="4" t="inlineStr">
        <is>
          <t>Schedule of Deferred Tax Assets and Liabilities</t>
        </is>
      </c>
      <c r="B6" s="4" t="inlineStr">
        <is>
          <t>Long-term deferred tax assets and liabilities are presented in the Consolidated Balance Sheets as follows: As of (In thousands) December 31, 2024 December 31, 2023 Deferred tax assets: Net operating loss carryforwards $ 212,403 $ 64,596 Tax credits carryforward 685 2,559 Reserves and accruals 20,049 17,380 Lease liabilities 6,193 4,724 Fixed assets 14,163 1,538 Identified intangible fixed assets 501 Others 2,172 1,744 Total deferred tax assets 256,166 92,541 Valuation allowance (234,932) (71,827) Total deferred tax assets, net of valuation allowance 21,234 20,714 Deferred tax liabilities: Intangible assets and accruals (1,957) (585) Reserves and accruals (17,101) (20,891) Right-of-use assets (5,146) (4,295) Fixed asset (1,584) (1,581) Other (760) (363) Total deferred tax liabilities (26,548) (27,715) Net deferred tax liabilities $ (5,314) $ (7,001)</t>
        </is>
      </c>
    </row>
    <row r="7">
      <c r="A7" s="4" t="inlineStr">
        <is>
          <t>Summary of Unrecognized Tax Benefits</t>
        </is>
      </c>
      <c r="B7" s="4" t="inlineStr">
        <is>
          <t xml:space="preserve">A reconciliation of the beginning and ending amounts of unrecognized tax benefits during fiscal years 2024, 2023, and 2022 is as follows: Fiscal Year (In thousands) 2024 2023 2022 Balance at beginning of period $ 21,641 $ 33,861 $ 34,695 Additions for tax positions related to the current year 7,751 (10,971) 10,971 Reduction of tax position relating to settlement with taxing authorities — — (2,252) Reductions for tax positions from prior years/statute of limitations expirations (1,736) (1,498) (9,249) Foreign exchange loss (gain) (133) 249 (304) Balance at end of period $ 27,523 $ 21,641 $ 33,8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DINARY SHARES (Tables)</t>
        </is>
      </c>
      <c r="B1" s="2" t="inlineStr">
        <is>
          <t>12 Months Ended</t>
        </is>
      </c>
    </row>
    <row r="2">
      <c r="B2" s="2" t="inlineStr">
        <is>
          <t>Dec. 31, 2024</t>
        </is>
      </c>
    </row>
    <row r="3">
      <c r="A3" s="3" t="inlineStr">
        <is>
          <t>Equity [Abstract]</t>
        </is>
      </c>
      <c r="B3" s="4" t="inlineStr">
        <is>
          <t xml:space="preserve"> </t>
        </is>
      </c>
    </row>
    <row r="4">
      <c r="A4" s="4" t="inlineStr">
        <is>
          <t>Schedule Of Shares Reserved For Future Issuance Under Equity Compensation Plans</t>
        </is>
      </c>
      <c r="B4" s="4" t="inlineStr">
        <is>
          <t xml:space="preserve">We had shares of ordinary shares reserved for future issuance as follows: As of (In thousands) December 31, 2024 December 31, 2023 Equity compensation plans 953 1,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attributable to stockholders: Fiscal Year Ended (In thousands, except per share data) December 31, 2024 December 31, 2023 January 1, 2023 Net loss: Net loss attributable to stockholders (614,300) (275,829) (267,424) Number of shares: Basic and diluted weighted-average common shares (1) 6,399 464 409 Basic and diluted net loss per share (1) (96.00) (594.46) (653.85) (1) No adjustment is made to the numerator and denominator for fiscal years 2022, 2023 and 2024 as the inclusion of all potentially dilutive restricted stock units, common shares under the Green Convertible Notes, the 2L Notes, the exchange warrants, the Existing 1L Notes and the New 1L Notes, where applicable, and prepaid forward would be anti-dilutive. Therefore, these were excluded from the computation of the weighted-average shares for diluted net loss per share.</t>
        </is>
      </c>
    </row>
    <row r="5">
      <c r="A5" s="4" t="inlineStr">
        <is>
          <t>Schedule of Antidilutive Securities Excluded from Computation of Earnings Per Share</t>
        </is>
      </c>
      <c r="B5" s="4" t="inlineStr">
        <is>
          <t xml:space="preserve">The following is a summary of outstanding potentially dilutive securities that was excluded from diluted net loss per share attributable to stockholders in the following periods: Fiscal Year Ended (In thousands) December 31, 2024 December 31, 2023 January 1, 2023 Restricted stock units 5 16 9 Green Convertible Notes — 110 110 Exchange Notes 2,744 — — Exchange warrants 6,558 — — Existing 1L Notes 13,026 89 89 New 1L Notes 6,063 — — Prepaid forward 25 25 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stock-based compensation expense by line item in the Consolidated Statements of Operations: Fiscal Year Ended (In thousands) December 31, 2024 December 31, 2023 January 1, 2023 Cost of revenue $ 2,474 $ 989 $ 1,535 Research and development 2,658 3,279 1,513 Sales, general and administrative 23,568 14,058 11,532 Total stock-based compensation expense $ 28,700 $ 18,326 $ 14,580 </t>
        </is>
      </c>
    </row>
    <row r="5">
      <c r="A5" s="4" t="inlineStr">
        <is>
          <t>Schedule of Nonvested Restricted Stock Units Activity</t>
        </is>
      </c>
      <c r="B5" s="4" t="inlineStr">
        <is>
          <t xml:space="preserve">The following table summarizes the non-vested restricted stock units' activities under the 2020 Plan: Restricted Stock Units Performance Stock Units (In thousands) Shares Shares Outstanding as of December 31, 2023 $ 27 $ 15 Granted $ 58 $ 1 Vested $ (33) $ — Forfeited $ (6) $ (12) Outstanding as of December 31, 2024 46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Allocation of Net Revenues Based on Geography</t>
        </is>
      </c>
      <c r="B4" s="4" t="inlineStr">
        <is>
          <t>The following table summarizes the allocation of net revenue based on geography: Fiscal Year (In thousands) 2024 2023 2022 United States (1) $ 320,626 $ 645,112 $ 427,111 Italy 60,943 139,506 126,195 Rest of world (2) 127,479 338,492 506,807 Total revenue $ 509,048 $ 1,123,110 $ 1,060,113 (1) During fiscal years 2024, 2023 and 2022, we had sales of $31.4 million, $206.0 million and $283.3 million, respectively, to SunPower representing the sale of solar modules to SunPower. The pricing term is based on the governing supply agreement with SunPower for the respective period. (2) Revenue included under “Rest of the world” comprise of countries that are individually less than 10% for the periods presented.</t>
        </is>
      </c>
    </row>
    <row r="5">
      <c r="A5" s="4" t="inlineStr">
        <is>
          <t>Schedule of Property, Plant and Equipment by Geography</t>
        </is>
      </c>
      <c r="B5" s="4" t="inlineStr">
        <is>
          <t xml:space="preserve">The following table summarizes the allocation of net property, plant, and equipment based on geography: As of (In thousands) December 31, 2024 December 31, 2023 Malaysia $ 61,145 $ 133,119 Mexico 1,933 72,572 Philippines — 59,485 Europe — 30 Singapore 4,284 11,857 United States 5,455 2,905 Rest of world 41 57 Property, plant, and equipment, net, by geography $ 72,858 $ 280,0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Jan. 01, 2023</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6" t="n">
        <v>509048</v>
      </c>
      <c r="D4" s="6" t="n">
        <v>1123110</v>
      </c>
      <c r="E4" s="6" t="n">
        <v>1060113</v>
      </c>
    </row>
    <row r="5">
      <c r="A5" s="4" t="inlineStr">
        <is>
          <t>Cost of revenue</t>
        </is>
      </c>
      <c r="B5" s="4" t="inlineStr">
        <is>
          <t>[1]</t>
        </is>
      </c>
      <c r="C5" s="5" t="n">
        <v>758461</v>
      </c>
      <c r="D5" s="5" t="n">
        <v>1044995</v>
      </c>
      <c r="E5" s="5" t="n">
        <v>1108061</v>
      </c>
    </row>
    <row r="6">
      <c r="A6" s="4" t="inlineStr">
        <is>
          <t>Gross (loss) profit</t>
        </is>
      </c>
      <c r="C6" s="5" t="n">
        <v>-249413</v>
      </c>
      <c r="D6" s="5" t="n">
        <v>78115</v>
      </c>
      <c r="E6" s="5" t="n">
        <v>-47948</v>
      </c>
    </row>
    <row r="7">
      <c r="A7" s="3" t="inlineStr">
        <is>
          <t>Operating expenses</t>
        </is>
      </c>
      <c r="C7" s="4" t="inlineStr">
        <is>
          <t xml:space="preserve"> </t>
        </is>
      </c>
      <c r="D7" s="4" t="inlineStr">
        <is>
          <t xml:space="preserve"> </t>
        </is>
      </c>
      <c r="E7" s="4" t="inlineStr">
        <is>
          <t xml:space="preserve"> </t>
        </is>
      </c>
    </row>
    <row r="8">
      <c r="A8" s="4" t="inlineStr">
        <is>
          <t>Research and development expense</t>
        </is>
      </c>
      <c r="B8" s="4" t="inlineStr">
        <is>
          <t>[1]</t>
        </is>
      </c>
      <c r="C8" s="5" t="n">
        <v>37550</v>
      </c>
      <c r="D8" s="5" t="n">
        <v>45703</v>
      </c>
      <c r="E8" s="5" t="n">
        <v>49682</v>
      </c>
    </row>
    <row r="9">
      <c r="A9" s="4" t="inlineStr">
        <is>
          <t>Sales, general and administrative</t>
        </is>
      </c>
      <c r="B9" s="4" t="inlineStr">
        <is>
          <t>[1]</t>
        </is>
      </c>
      <c r="C9" s="5" t="n">
        <v>173523</v>
      </c>
      <c r="D9" s="5" t="n">
        <v>126167</v>
      </c>
      <c r="E9" s="5" t="n">
        <v>100546</v>
      </c>
    </row>
    <row r="10">
      <c r="A10" s="4" t="inlineStr">
        <is>
          <t>Restructuring charges</t>
        </is>
      </c>
      <c r="C10" s="5" t="n">
        <v>116154</v>
      </c>
      <c r="D10" s="5" t="n">
        <v>125450</v>
      </c>
      <c r="E10" s="5" t="n">
        <v>2118</v>
      </c>
    </row>
    <row r="11">
      <c r="A11" s="4" t="inlineStr">
        <is>
          <t>Total operating expenses</t>
        </is>
      </c>
      <c r="C11" s="5" t="n">
        <v>327227</v>
      </c>
      <c r="D11" s="5" t="n">
        <v>297320</v>
      </c>
      <c r="E11" s="5" t="n">
        <v>152346</v>
      </c>
    </row>
    <row r="12">
      <c r="A12" s="4" t="inlineStr">
        <is>
          <t>Operating loss</t>
        </is>
      </c>
      <c r="C12" s="5" t="n">
        <v>-576640</v>
      </c>
      <c r="D12" s="5" t="n">
        <v>-219205</v>
      </c>
      <c r="E12" s="5" t="n">
        <v>-200294</v>
      </c>
    </row>
    <row r="13">
      <c r="A13" s="3" t="inlineStr">
        <is>
          <t>Other expense, net</t>
        </is>
      </c>
      <c r="C13" s="4" t="inlineStr">
        <is>
          <t xml:space="preserve"> </t>
        </is>
      </c>
      <c r="D13" s="4" t="inlineStr">
        <is>
          <t xml:space="preserve"> </t>
        </is>
      </c>
      <c r="E13" s="4" t="inlineStr">
        <is>
          <t xml:space="preserve"> </t>
        </is>
      </c>
    </row>
    <row r="14">
      <c r="A14" s="4" t="inlineStr">
        <is>
          <t>Interest expense</t>
        </is>
      </c>
      <c r="B14" s="4" t="inlineStr">
        <is>
          <t>[1]</t>
        </is>
      </c>
      <c r="C14" s="5" t="n">
        <v>-45366</v>
      </c>
      <c r="D14" s="5" t="n">
        <v>-42438</v>
      </c>
      <c r="E14" s="5" t="n">
        <v>-30343</v>
      </c>
    </row>
    <row r="15">
      <c r="A15" s="4" t="inlineStr">
        <is>
          <t>Interest income</t>
        </is>
      </c>
      <c r="C15" s="5" t="n">
        <v>2087</v>
      </c>
      <c r="D15" s="5" t="n">
        <v>9387</v>
      </c>
      <c r="E15" s="5" t="n">
        <v>2531</v>
      </c>
    </row>
    <row r="16">
      <c r="A16" s="4" t="inlineStr">
        <is>
          <t>Gain on extinguishment of debt</t>
        </is>
      </c>
      <c r="C16" s="5" t="n">
        <v>34744</v>
      </c>
      <c r="D16" s="5" t="n">
        <v>0</v>
      </c>
      <c r="E16" s="5" t="n">
        <v>0</v>
      </c>
    </row>
    <row r="17">
      <c r="A17" s="4" t="inlineStr">
        <is>
          <t>Other, net</t>
        </is>
      </c>
      <c r="C17" s="5" t="n">
        <v>-11447</v>
      </c>
      <c r="D17" s="5" t="n">
        <v>-21270</v>
      </c>
      <c r="E17" s="5" t="n">
        <v>2223</v>
      </c>
    </row>
    <row r="18">
      <c r="A18" s="4" t="inlineStr">
        <is>
          <t>Other expense, net</t>
        </is>
      </c>
      <c r="C18" s="5" t="n">
        <v>-19982</v>
      </c>
      <c r="D18" s="5" t="n">
        <v>-54321</v>
      </c>
      <c r="E18" s="5" t="n">
        <v>-25589</v>
      </c>
    </row>
    <row r="19">
      <c r="A19" s="4" t="inlineStr">
        <is>
          <t>Loss before income taxes and equity in losses of unconsolidated investees</t>
        </is>
      </c>
      <c r="C19" s="5" t="n">
        <v>-596622</v>
      </c>
      <c r="D19" s="5" t="n">
        <v>-273526</v>
      </c>
      <c r="E19" s="5" t="n">
        <v>-225883</v>
      </c>
    </row>
    <row r="20">
      <c r="A20" s="4" t="inlineStr">
        <is>
          <t>(Provision for) benefits from income taxes</t>
        </is>
      </c>
      <c r="C20" s="5" t="n">
        <v>-17952</v>
      </c>
      <c r="D20" s="5" t="n">
        <v>626</v>
      </c>
      <c r="E20" s="5" t="n">
        <v>-32191</v>
      </c>
    </row>
    <row r="21">
      <c r="A21" s="4" t="inlineStr">
        <is>
          <t>Equity in losses of unconsolidated investees</t>
        </is>
      </c>
      <c r="C21" s="5" t="n">
        <v>0</v>
      </c>
      <c r="D21" s="5" t="n">
        <v>-2811</v>
      </c>
      <c r="E21" s="5" t="n">
        <v>-9072</v>
      </c>
    </row>
    <row r="22">
      <c r="A22" s="4" t="inlineStr">
        <is>
          <t>Net loss</t>
        </is>
      </c>
      <c r="C22" s="5" t="n">
        <v>-614574</v>
      </c>
      <c r="D22" s="5" t="n">
        <v>-275711</v>
      </c>
      <c r="E22" s="5" t="n">
        <v>-267146</v>
      </c>
    </row>
    <row r="23">
      <c r="A23" s="4" t="inlineStr">
        <is>
          <t>Net loss (income) attributable to noncontrolling interests</t>
        </is>
      </c>
      <c r="C23" s="5" t="n">
        <v>274</v>
      </c>
      <c r="D23" s="5" t="n">
        <v>-118</v>
      </c>
      <c r="E23" s="5" t="n">
        <v>-278</v>
      </c>
    </row>
    <row r="24">
      <c r="A24" s="4" t="inlineStr">
        <is>
          <t>Net loss attributable to stockholders</t>
        </is>
      </c>
      <c r="C24" s="6" t="n">
        <v>-614300</v>
      </c>
      <c r="D24" s="6" t="n">
        <v>-275829</v>
      </c>
      <c r="E24" s="6" t="n">
        <v>-267424</v>
      </c>
    </row>
    <row r="25">
      <c r="A25" s="3" t="inlineStr">
        <is>
          <t>Loss per share:</t>
        </is>
      </c>
      <c r="C25" s="4" t="inlineStr">
        <is>
          <t xml:space="preserve"> </t>
        </is>
      </c>
      <c r="D25" s="4" t="inlineStr">
        <is>
          <t xml:space="preserve"> </t>
        </is>
      </c>
      <c r="E25" s="4" t="inlineStr">
        <is>
          <t xml:space="preserve"> </t>
        </is>
      </c>
    </row>
    <row r="26">
      <c r="A26" s="4" t="inlineStr">
        <is>
          <t>Basic (USD per share)</t>
        </is>
      </c>
      <c r="C26" s="6" t="n">
        <v>-96</v>
      </c>
      <c r="D26" s="7" t="n">
        <v>-594.46</v>
      </c>
      <c r="E26" s="7" t="n">
        <v>-653.85</v>
      </c>
    </row>
    <row r="27">
      <c r="A27" s="4" t="inlineStr">
        <is>
          <t>Diluted (USD per share)</t>
        </is>
      </c>
      <c r="C27" s="6" t="n">
        <v>-96</v>
      </c>
      <c r="D27" s="7" t="n">
        <v>-594.46</v>
      </c>
      <c r="E27" s="7" t="n">
        <v>-653.85</v>
      </c>
    </row>
    <row r="28">
      <c r="A28" s="3" t="inlineStr">
        <is>
          <t>Weighted average shares used in loss per share computation:</t>
        </is>
      </c>
      <c r="C28" s="4" t="inlineStr">
        <is>
          <t xml:space="preserve"> </t>
        </is>
      </c>
      <c r="D28" s="4" t="inlineStr">
        <is>
          <t xml:space="preserve"> </t>
        </is>
      </c>
      <c r="E28" s="4" t="inlineStr">
        <is>
          <t xml:space="preserve"> </t>
        </is>
      </c>
    </row>
    <row r="29">
      <c r="A29" s="4" t="inlineStr">
        <is>
          <t>Basic (shares)</t>
        </is>
      </c>
      <c r="C29" s="5" t="n">
        <v>6399</v>
      </c>
      <c r="D29" s="5" t="n">
        <v>464</v>
      </c>
      <c r="E29" s="5" t="n">
        <v>409</v>
      </c>
    </row>
    <row r="30">
      <c r="A30" s="4" t="inlineStr">
        <is>
          <t>Diluted (shares)</t>
        </is>
      </c>
      <c r="C30" s="5" t="n">
        <v>6399</v>
      </c>
      <c r="D30" s="5" t="n">
        <v>464</v>
      </c>
      <c r="E30" s="5" t="n">
        <v>409</v>
      </c>
    </row>
    <row r="31"/>
    <row r="32">
      <c r="A32" s="4" t="inlineStr">
        <is>
          <t>[1] In fiscal year 2023, we had related-party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related parties to the Company and the related party balance relates to that with TCL Zhonghuan Renewal Energy Co. Ltd and its affiliates.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32:D32"/>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ERTAIN ASSE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 the allocation of fair value of assets acquired. As of December 31, 2023 Customers relationship (1) $ 2,600 Trademarks (2) 510 Total identifiable net assets 3,110 Goodwill 7,879 $ 10,989 (1) Customer relationships represents the fair value of customer loyalty determined based on existing relationships using the income approach, specifically the multi-period excess earnings method. (2) Trademarks represents the fair value of benefits associated with the brand and is determined based on the income approach using relief from royalty meth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S CLASSIFIED A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 of (In thousands) December 31, 2024 December 31, 2023 Cash and cash equivalents $ 9,556 $ — Restricted cash and cash equivalents 687 Accounts receivable, net 7,508 — Inventories, net 57,306 — Prepaid expenses and other current assets 15,705 — Property, plant and equipment, net 67,812 466 Operating lease right of use assets 323 — Intangible assets, net 14 — Other long-term assets 13,358 — Total assets classified as held for sale $ 172,269 $ 466 Accounts payable $ 56,755 $ — Accrued liabilities 26,623 — Contract liabilities, current portion 1,823 — Short-term debt 1,685 — Operating lease liabilities 317 — Deferred tax liabilities 1,116 — Other long-term liabilities 17,049 — Total liabilities classified as held for sale $ 105,368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31" customWidth="1" min="5" max="5"/>
    <col width="28" customWidth="1" min="6" max="6"/>
    <col width="32" customWidth="1" min="7" max="7"/>
    <col width="29" customWidth="1" min="8" max="8"/>
    <col width="22" customWidth="1" min="9" max="9"/>
    <col width="29" customWidth="1" min="10" max="10"/>
    <col width="22" customWidth="1" min="11" max="11"/>
    <col width="22" customWidth="1" min="12" max="12"/>
    <col width="21" customWidth="1" min="13" max="13"/>
    <col width="24" customWidth="1" min="14" max="14"/>
    <col width="40" customWidth="1" min="15" max="15"/>
    <col width="22" customWidth="1" min="16" max="16"/>
  </cols>
  <sheetData>
    <row r="1">
      <c r="A1" s="1" t="inlineStr">
        <is>
          <t>BACKGROUND (Details)</t>
        </is>
      </c>
      <c r="I1" s="2" t="inlineStr">
        <is>
          <t>1 Months Ended</t>
        </is>
      </c>
      <c r="J1" s="2" t="inlineStr">
        <is>
          <t>12 Months Ended</t>
        </is>
      </c>
    </row>
    <row r="2">
      <c r="B2" s="2" t="inlineStr">
        <is>
          <t>Oct. 08, 2024</t>
        </is>
      </c>
      <c r="C2" s="2" t="inlineStr">
        <is>
          <t>Aug. 30, 2024 USD ($) $ / shares shares</t>
        </is>
      </c>
      <c r="D2" s="2" t="inlineStr">
        <is>
          <t>Jun. 20, 2024 USD ($)</t>
        </is>
      </c>
      <c r="E2" s="2" t="inlineStr">
        <is>
          <t>May 19, 2023 $ / shares shares</t>
        </is>
      </c>
      <c r="F2" s="2" t="inlineStr">
        <is>
          <t>May 16, 2023 USD ($) shares</t>
        </is>
      </c>
      <c r="G2" s="2" t="inlineStr">
        <is>
          <t>Apr. 13, 2021 $ / shares shares</t>
        </is>
      </c>
      <c r="H2" s="2" t="inlineStr">
        <is>
          <t>Aug. 26, 2020 USD ($) shares</t>
        </is>
      </c>
      <c r="I2" s="2" t="inlineStr">
        <is>
          <t>Apr. 30, 2021 USD ($)</t>
        </is>
      </c>
      <c r="J2" s="2" t="inlineStr">
        <is>
          <t>Dec. 31, 2024 USD ($) shares</t>
        </is>
      </c>
      <c r="K2" s="2" t="inlineStr">
        <is>
          <t>Dec. 31, 2023 USD ($)</t>
        </is>
      </c>
      <c r="L2" s="2" t="inlineStr">
        <is>
          <t>Jan. 01, 2023 USD ($)</t>
        </is>
      </c>
      <c r="M2" s="2" t="inlineStr">
        <is>
          <t>May 31, 2024 USD ($)</t>
        </is>
      </c>
      <c r="N2" s="2" t="inlineStr">
        <is>
          <t>May 30, 2024 $ / shares</t>
        </is>
      </c>
      <c r="O2" s="2" t="inlineStr">
        <is>
          <t>Aug. 17, 2022 USD ($) $ / shares shares</t>
        </is>
      </c>
      <c r="P2" s="2" t="inlineStr">
        <is>
          <t>Nov. 11, 2019 compan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split ratio, common stock</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independent publicly traded companies |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v>
      </c>
    </row>
    <row r="6">
      <c r="A6" s="4" t="inlineStr">
        <is>
          <t>Consideration received on transac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8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issued in transac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915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ownership before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29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issued, price per share (in USD per share) | $ / shares</t>
        </is>
      </c>
      <c r="B9" s="4" t="inlineStr">
        <is>
          <t xml:space="preserve"> </t>
        </is>
      </c>
      <c r="C9" s="4" t="inlineStr">
        <is>
          <t xml:space="preserve"> </t>
        </is>
      </c>
      <c r="D9" s="4" t="inlineStr">
        <is>
          <t xml:space="preserve"> </t>
        </is>
      </c>
      <c r="E9" s="6" t="n">
        <v>2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ceeds from issuance of ordinary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9700000</v>
      </c>
      <c r="J10" s="6" t="n">
        <v>96446000</v>
      </c>
      <c r="K10" s="6" t="n">
        <v>193491000</v>
      </c>
      <c r="L10" s="6" t="n">
        <v>0</v>
      </c>
      <c r="M10" s="4" t="inlineStr">
        <is>
          <t xml:space="preserve"> </t>
        </is>
      </c>
      <c r="N10" s="4" t="inlineStr">
        <is>
          <t xml:space="preserve"> </t>
        </is>
      </c>
      <c r="O10" s="4" t="inlineStr">
        <is>
          <t xml:space="preserve"> </t>
        </is>
      </c>
      <c r="P10" s="4" t="inlineStr">
        <is>
          <t xml:space="preserve"> </t>
        </is>
      </c>
    </row>
    <row r="11">
      <c r="A11" s="4" t="inlineStr">
        <is>
          <t>Issuance of ordinary shares, net of issuance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5101000</v>
      </c>
      <c r="K11" s="5" t="n">
        <v>20448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ianjin Zhonghuan Semiconductor Co., Ltd. (TZ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hares issued in transaction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87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ice per share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not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6958000</v>
      </c>
      <c r="K18" s="5" t="n">
        <v>207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isting 1L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 percentage</t>
        </is>
      </c>
      <c r="B21" s="4" t="inlineStr">
        <is>
          <t xml:space="preserve"> </t>
        </is>
      </c>
      <c r="C21" s="4" t="inlineStr">
        <is>
          <t xml:space="preserve"> </t>
        </is>
      </c>
      <c r="D21" s="9" t="n">
        <v>0.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075</v>
      </c>
      <c r="P21" s="4" t="inlineStr">
        <is>
          <t xml:space="preserve"> </t>
        </is>
      </c>
    </row>
    <row r="22">
      <c r="A22" s="4" t="inlineStr">
        <is>
          <t>Conversion price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23.13</v>
      </c>
      <c r="P22" s="4" t="inlineStr">
        <is>
          <t xml:space="preserve"> </t>
        </is>
      </c>
    </row>
    <row r="23">
      <c r="A23" s="4" t="inlineStr">
        <is>
          <t>Convertible not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9500000</v>
      </c>
      <c r="K23" s="5" t="n">
        <v>207000000</v>
      </c>
      <c r="L23" s="4" t="inlineStr">
        <is>
          <t xml:space="preserve"> </t>
        </is>
      </c>
      <c r="M23" s="6" t="n">
        <v>25000000</v>
      </c>
      <c r="N23" s="4" t="inlineStr">
        <is>
          <t xml:space="preserve"> </t>
        </is>
      </c>
      <c r="O23" s="6" t="n">
        <v>207000000</v>
      </c>
      <c r="P23" s="4" t="inlineStr">
        <is>
          <t xml:space="preserve"> </t>
        </is>
      </c>
    </row>
    <row r="24">
      <c r="A24" s="4" t="inlineStr">
        <is>
          <t>Exchange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 percentage</t>
        </is>
      </c>
      <c r="B26" s="4" t="inlineStr">
        <is>
          <t xml:space="preserve"> </t>
        </is>
      </c>
      <c r="C26" s="4" t="inlineStr">
        <is>
          <t xml:space="preserve"> </t>
        </is>
      </c>
      <c r="D26" s="9" t="n">
        <v>0.0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w 1L Notes and Investor Warrant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notes | $</t>
        </is>
      </c>
      <c r="B29" s="4" t="inlineStr">
        <is>
          <t xml:space="preserve"> </t>
        </is>
      </c>
      <c r="C29" s="4" t="inlineStr">
        <is>
          <t xml:space="preserve"> </t>
        </is>
      </c>
      <c r="D29" s="6" t="n">
        <v>97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2027 Convertible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04</v>
      </c>
      <c r="P32" s="4" t="inlineStr">
        <is>
          <t xml:space="preserve"> </t>
        </is>
      </c>
    </row>
    <row r="33">
      <c r="A33" s="4" t="inlineStr">
        <is>
          <t>Maxeon | Tianjin Zhonghuan Semiconductor Co., Ltd. (TZ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ordinary shares ow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734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wnership percentage of non-controlling owner</t>
        </is>
      </c>
      <c r="B36" s="4" t="inlineStr">
        <is>
          <t xml:space="preserve"> </t>
        </is>
      </c>
      <c r="C36" s="9" t="n">
        <v>0.6929999999999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59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eon | Tianjin Zhonghuan Semiconductor Co., Ltd. (TZE) | Existing 1L Notes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convertible ordinary shares issu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9486</v>
      </c>
      <c r="P39" s="4" t="inlineStr">
        <is>
          <t xml:space="preserve"> </t>
        </is>
      </c>
    </row>
    <row r="40">
      <c r="A40" s="4" t="inlineStr">
        <is>
          <t>Number of additional ordinary shares issu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9597</v>
      </c>
      <c r="P40" s="4" t="inlineStr">
        <is>
          <t xml:space="preserve"> </t>
        </is>
      </c>
    </row>
    <row r="41">
      <c r="A41" s="4" t="inlineStr">
        <is>
          <t>Conversion price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6.08</v>
      </c>
      <c r="O41" s="4" t="inlineStr">
        <is>
          <t xml:space="preserve"> </t>
        </is>
      </c>
      <c r="P41" s="4" t="inlineStr">
        <is>
          <t xml:space="preserve"> </t>
        </is>
      </c>
    </row>
    <row r="42">
      <c r="A42" s="4" t="inlineStr">
        <is>
          <t>Maxeon | Tianjin Zhonghuan Semiconductor Co., Ltd. (TZE) | Existing 1L Notes | Convertible deb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convertible ordinary shares issu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9083</v>
      </c>
      <c r="P44" s="4" t="inlineStr">
        <is>
          <t xml:space="preserve"> </t>
        </is>
      </c>
    </row>
    <row r="45">
      <c r="A45" s="4" t="inlineStr">
        <is>
          <t>The TZE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sideration received on transaction | $</t>
        </is>
      </c>
      <c r="B47" s="4" t="inlineStr">
        <is>
          <t xml:space="preserve"> </t>
        </is>
      </c>
      <c r="C47" s="4" t="inlineStr">
        <is>
          <t xml:space="preserve"> </t>
        </is>
      </c>
      <c r="D47" s="4" t="inlineStr">
        <is>
          <t xml:space="preserve"> </t>
        </is>
      </c>
      <c r="E47" s="4" t="inlineStr">
        <is>
          <t xml:space="preserve"> </t>
        </is>
      </c>
      <c r="F47" s="6" t="n">
        <v>42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issued in transaction (in shares)</t>
        </is>
      </c>
      <c r="B48" s="4" t="inlineStr">
        <is>
          <t xml:space="preserve"> </t>
        </is>
      </c>
      <c r="C48" s="4" t="inlineStr">
        <is>
          <t xml:space="preserve"> </t>
        </is>
      </c>
      <c r="D48" s="4" t="inlineStr">
        <is>
          <t xml:space="preserve"> </t>
        </is>
      </c>
      <c r="E48" s="4" t="inlineStr">
        <is>
          <t xml:space="preserve"> </t>
        </is>
      </c>
      <c r="F48" s="5" t="n">
        <v>15000</v>
      </c>
      <c r="G48" s="5" t="n">
        <v>187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price per shar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8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pin-Off and the TZE SG Private Placement | Maxeon | Tianjin Zhonghuan Semiconductor Co., Ltd. (TZ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ordinary shares own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785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he Company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issued in transaction (in shares)</t>
        </is>
      </c>
      <c r="B55" s="4" t="inlineStr">
        <is>
          <t xml:space="preserve"> </t>
        </is>
      </c>
      <c r="C55" s="4" t="inlineStr">
        <is>
          <t xml:space="preserve"> </t>
        </is>
      </c>
      <c r="D55" s="4" t="inlineStr">
        <is>
          <t xml:space="preserve"> </t>
        </is>
      </c>
      <c r="E55" s="5" t="n">
        <v>749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issued, price per share (in USD per share) | $ / shares</t>
        </is>
      </c>
      <c r="B56" s="4" t="inlineStr">
        <is>
          <t xml:space="preserve"> </t>
        </is>
      </c>
      <c r="C56" s="4" t="inlineStr">
        <is>
          <t xml:space="preserve"> </t>
        </is>
      </c>
      <c r="D56" s="4" t="inlineStr">
        <is>
          <t xml:space="preserve"> </t>
        </is>
      </c>
      <c r="E56" s="6" t="n">
        <v>28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he Company Offering | Tianjin Zhonghuan Semiconductor Co., Ltd. (TZ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s issued in transaction (in shares)</t>
        </is>
      </c>
      <c r="B59" s="4" t="inlineStr">
        <is>
          <t xml:space="preserve"> </t>
        </is>
      </c>
      <c r="C59" s="4" t="inlineStr">
        <is>
          <t xml:space="preserve"> </t>
        </is>
      </c>
      <c r="D59" s="4" t="inlineStr">
        <is>
          <t xml:space="preserve"> </t>
        </is>
      </c>
      <c r="E59" s="5" t="n">
        <v>187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he Company Offering | Maxe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issued in transaction (in shares)</t>
        </is>
      </c>
      <c r="B62" s="4" t="inlineStr">
        <is>
          <t xml:space="preserve"> </t>
        </is>
      </c>
      <c r="C62" s="4" t="inlineStr">
        <is>
          <t xml:space="preserve"> </t>
        </is>
      </c>
      <c r="D62" s="4" t="inlineStr">
        <is>
          <t xml:space="preserve"> </t>
        </is>
      </c>
      <c r="E62" s="5" t="n">
        <v>562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he Company Offering and 2023 TZE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proceeds from issuance of ordinary shar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935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ZE SG Warrant | Tianjin Zhonghuan Semiconductor Co., Ltd. (TZ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proceeds from issuance of ordinary shares | $</t>
        </is>
      </c>
      <c r="B68" s="4" t="inlineStr">
        <is>
          <t xml:space="preserve"> </t>
        </is>
      </c>
      <c r="C68" s="4" t="inlineStr">
        <is>
          <t xml:space="preserve"> </t>
        </is>
      </c>
      <c r="D68" s="5" t="n">
        <v>13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ordinary shares, net of issuance cost | $</t>
        </is>
      </c>
      <c r="B69" s="4" t="inlineStr">
        <is>
          <t xml:space="preserve"> </t>
        </is>
      </c>
      <c r="C69" s="4" t="inlineStr">
        <is>
          <t xml:space="preserve"> </t>
        </is>
      </c>
      <c r="D69" s="6" t="n">
        <v>134566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2024 TZE Private Placement | Tianjin Zhonghuan Semiconductor Co., Ltd. (TZ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sideration received on transaction | $</t>
        </is>
      </c>
      <c r="B72" s="4" t="inlineStr">
        <is>
          <t xml:space="preserve"> </t>
        </is>
      </c>
      <c r="C72" s="6" t="n">
        <v>1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shares issued in transaction (in shares)</t>
        </is>
      </c>
      <c r="B73" s="4" t="inlineStr">
        <is>
          <t xml:space="preserve"> </t>
        </is>
      </c>
      <c r="C73" s="5" t="n">
        <v>8291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ce per share (USD per share) | $ / shares</t>
        </is>
      </c>
      <c r="B74" s="4" t="inlineStr">
        <is>
          <t xml:space="preserve"> </t>
        </is>
      </c>
      <c r="C74" s="6" t="n">
        <v>120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2">
    <mergeCell ref="J1:L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SUMMARY OF SIGNIFICANT ACCOUNTING POLICIES - Going Concern (Details) $ in Thousands</t>
        </is>
      </c>
      <c r="B1" s="2" t="inlineStr">
        <is>
          <t>Dec. 31, 2024 USD ($)</t>
        </is>
      </c>
      <c r="C1" s="2" t="inlineStr">
        <is>
          <t>Nov. 26, 2024 USD ($) termSheet</t>
        </is>
      </c>
      <c r="D1" s="2" t="inlineStr">
        <is>
          <t>Mar. 31, 2024 USD ($)</t>
        </is>
      </c>
      <c r="E1" s="2" t="inlineStr">
        <is>
          <t>Dec. 31, 2023 USD ($)</t>
        </is>
      </c>
      <c r="F1" s="2" t="inlineStr">
        <is>
          <t>Jan. 01, 2023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6" t="n">
        <v>-1410392</v>
      </c>
      <c r="C3" s="4" t="inlineStr">
        <is>
          <t xml:space="preserve"> </t>
        </is>
      </c>
      <c r="D3" s="4" t="inlineStr">
        <is>
          <t xml:space="preserve"> </t>
        </is>
      </c>
      <c r="E3" s="6" t="n">
        <v>-796092</v>
      </c>
      <c r="F3" s="4" t="inlineStr">
        <is>
          <t xml:space="preserve"> </t>
        </is>
      </c>
    </row>
    <row r="4">
      <c r="A4" s="4" t="inlineStr">
        <is>
          <t>Cash and cash equivalents</t>
        </is>
      </c>
      <c r="B4" s="6" t="n">
        <v>28895</v>
      </c>
      <c r="C4" s="4" t="inlineStr">
        <is>
          <t xml:space="preserve"> </t>
        </is>
      </c>
      <c r="D4" s="4" t="inlineStr">
        <is>
          <t xml:space="preserve"> </t>
        </is>
      </c>
      <c r="E4" s="6" t="n">
        <v>190169</v>
      </c>
      <c r="F4" s="6" t="n">
        <v>227442</v>
      </c>
    </row>
    <row r="5">
      <c r="A5" s="4" t="inlineStr">
        <is>
          <t>“Rest-of-the world” direct generation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artially binding term sheets | termSheet</t>
        </is>
      </c>
      <c r="B7" s="4" t="inlineStr">
        <is>
          <t xml:space="preserve"> </t>
        </is>
      </c>
      <c r="C7" s="5" t="n">
        <v>2</v>
      </c>
      <c r="D7" s="4" t="inlineStr">
        <is>
          <t xml:space="preserve"> </t>
        </is>
      </c>
      <c r="E7" s="4" t="inlineStr">
        <is>
          <t xml:space="preserve"> </t>
        </is>
      </c>
      <c r="F7" s="4" t="inlineStr">
        <is>
          <t xml:space="preserve"> </t>
        </is>
      </c>
    </row>
    <row r="8">
      <c r="A8" s="4" t="inlineStr">
        <is>
          <t>Disposal group consideration receivable</t>
        </is>
      </c>
      <c r="B8" s="4" t="inlineStr">
        <is>
          <t xml:space="preserve"> </t>
        </is>
      </c>
      <c r="C8" s="6" t="n">
        <v>101600</v>
      </c>
      <c r="D8" s="4" t="inlineStr">
        <is>
          <t xml:space="preserve"> </t>
        </is>
      </c>
      <c r="E8" s="4" t="inlineStr">
        <is>
          <t xml:space="preserve"> </t>
        </is>
      </c>
      <c r="F8" s="4" t="inlineStr">
        <is>
          <t xml:space="preserve"> </t>
        </is>
      </c>
    </row>
    <row r="9">
      <c r="A9" s="4" t="inlineStr">
        <is>
          <t>TCL Zhonghuan Renewable Energy Technology Co., Ltd. (TZ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funding</t>
        </is>
      </c>
      <c r="B11" s="4" t="inlineStr">
        <is>
          <t xml:space="preserve"> </t>
        </is>
      </c>
      <c r="C11" s="4" t="inlineStr">
        <is>
          <t xml:space="preserve"> </t>
        </is>
      </c>
      <c r="D11" s="6" t="n">
        <v>21700</v>
      </c>
      <c r="E11" s="4" t="inlineStr">
        <is>
          <t xml:space="preserve"> </t>
        </is>
      </c>
      <c r="F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inancial Instruments - Credit Losses (Details) - USD ($) $ in Thousands</t>
        </is>
      </c>
      <c r="B1" s="2" t="inlineStr">
        <is>
          <t>Dec. 31, 2024</t>
        </is>
      </c>
      <c r="C1" s="2" t="inlineStr">
        <is>
          <t>Dec. 31, 2023</t>
        </is>
      </c>
      <c r="D1" s="2" t="inlineStr">
        <is>
          <t>Jan. 01, 2023</t>
        </is>
      </c>
    </row>
    <row r="2">
      <c r="A2" s="3" t="inlineStr">
        <is>
          <t>Accounting Policies [Abstract]</t>
        </is>
      </c>
      <c r="B2" s="4" t="inlineStr">
        <is>
          <t xml:space="preserve"> </t>
        </is>
      </c>
      <c r="C2" s="4" t="inlineStr">
        <is>
          <t xml:space="preserve"> </t>
        </is>
      </c>
      <c r="D2" s="4" t="inlineStr">
        <is>
          <t xml:space="preserve"> </t>
        </is>
      </c>
    </row>
    <row r="3">
      <c r="A3" s="4" t="inlineStr">
        <is>
          <t>Accounts receivable, net</t>
        </is>
      </c>
      <c r="B3" s="6" t="n">
        <v>4300</v>
      </c>
      <c r="C3" s="4" t="inlineStr">
        <is>
          <t xml:space="preserve"> </t>
        </is>
      </c>
      <c r="D3" s="4" t="inlineStr">
        <is>
          <t xml:space="preserve"> </t>
        </is>
      </c>
    </row>
    <row r="4">
      <c r="A4" s="4" t="inlineStr">
        <is>
          <t>Allowance for credit loss</t>
        </is>
      </c>
      <c r="B4" s="6" t="n">
        <v>0</v>
      </c>
      <c r="C4" s="6" t="n">
        <v>566</v>
      </c>
      <c r="D4" s="6" t="n">
        <v>807</v>
      </c>
    </row>
    <row r="5">
      <c r="A5" s="4" t="inlineStr">
        <is>
          <t>Trade account receivable, percentage outstanding</t>
        </is>
      </c>
      <c r="B5" s="9" t="n">
        <v>0.991</v>
      </c>
      <c r="C5" s="4" t="inlineStr">
        <is>
          <t xml:space="preserve"> </t>
        </is>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20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1 year</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20 years</t>
        </is>
      </c>
    </row>
    <row r="11">
      <c r="A11" s="4" t="inlineStr">
        <is>
          <t>Manufacturing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7 years</t>
        </is>
      </c>
    </row>
    <row r="14">
      <c r="A14" s="4" t="inlineStr">
        <is>
          <t>Manufacturing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row r="17">
      <c r="A17" s="4" t="inlineStr">
        <is>
          <t>Computer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 years</t>
        </is>
      </c>
    </row>
    <row r="20">
      <c r="A20" s="4" t="inlineStr">
        <is>
          <t>Computer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7 years</t>
        </is>
      </c>
    </row>
    <row r="23">
      <c r="A23" s="4" t="inlineStr">
        <is>
          <t>Solar power systems</t>
        </is>
      </c>
      <c r="B23" s="4" t="inlineStr">
        <is>
          <t xml:space="preserve"> </t>
        </is>
      </c>
    </row>
    <row r="24">
      <c r="A24" s="3" t="inlineStr">
        <is>
          <t>Property, Plant and Equipment [Line Items]</t>
        </is>
      </c>
      <c r="B24" s="4" t="inlineStr">
        <is>
          <t xml:space="preserve"> </t>
        </is>
      </c>
    </row>
    <row r="25">
      <c r="A25" s="4" t="inlineStr">
        <is>
          <t>Useful life in years</t>
        </is>
      </c>
      <c r="B25" s="4" t="inlineStr">
        <is>
          <t>30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Useful life in years</t>
        </is>
      </c>
      <c r="B28" s="4" t="inlineStr">
        <is>
          <t>3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Useful life in years</t>
        </is>
      </c>
      <c r="B3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Patents</t>
        </is>
      </c>
      <c r="B2" s="4" t="inlineStr">
        <is>
          <t xml:space="preserve"> </t>
        </is>
      </c>
    </row>
    <row r="3">
      <c r="A3" s="3" t="inlineStr">
        <is>
          <t>Finite-Lived Intangible Assets [Line Items]</t>
        </is>
      </c>
      <c r="B3" s="4" t="inlineStr">
        <is>
          <t xml:space="preserve"> </t>
        </is>
      </c>
    </row>
    <row r="4">
      <c r="A4" s="4" t="inlineStr">
        <is>
          <t>Useful lives in years</t>
        </is>
      </c>
      <c r="B4" s="4" t="inlineStr">
        <is>
          <t>12 years</t>
        </is>
      </c>
    </row>
    <row r="5">
      <c r="A5" s="4" t="inlineStr">
        <is>
          <t>Trademarks | Minimum</t>
        </is>
      </c>
      <c r="B5" s="4" t="inlineStr">
        <is>
          <t xml:space="preserve"> </t>
        </is>
      </c>
    </row>
    <row r="6">
      <c r="A6" s="3" t="inlineStr">
        <is>
          <t>Finite-Lived Intangible Assets [Line Items]</t>
        </is>
      </c>
      <c r="B6" s="4" t="inlineStr">
        <is>
          <t xml:space="preserve"> </t>
        </is>
      </c>
    </row>
    <row r="7">
      <c r="A7" s="4" t="inlineStr">
        <is>
          <t>Useful lives in years</t>
        </is>
      </c>
      <c r="B7" s="4" t="inlineStr">
        <is>
          <t>2 years</t>
        </is>
      </c>
    </row>
    <row r="8">
      <c r="A8" s="4" t="inlineStr">
        <is>
          <t>Trademarks | Maximum</t>
        </is>
      </c>
      <c r="B8" s="4" t="inlineStr">
        <is>
          <t xml:space="preserve"> </t>
        </is>
      </c>
    </row>
    <row r="9">
      <c r="A9" s="3" t="inlineStr">
        <is>
          <t>Finite-Lived Intangible Assets [Line Items]</t>
        </is>
      </c>
      <c r="B9" s="4" t="inlineStr">
        <is>
          <t xml:space="preserve"> </t>
        </is>
      </c>
    </row>
    <row r="10">
      <c r="A10" s="4" t="inlineStr">
        <is>
          <t>Useful lives in years</t>
        </is>
      </c>
      <c r="B10" s="4" t="inlineStr">
        <is>
          <t>7 years</t>
        </is>
      </c>
    </row>
    <row r="11">
      <c r="A11" s="4" t="inlineStr">
        <is>
          <t>Customers relationship</t>
        </is>
      </c>
      <c r="B11" s="4" t="inlineStr">
        <is>
          <t xml:space="preserve"> </t>
        </is>
      </c>
    </row>
    <row r="12">
      <c r="A12" s="3" t="inlineStr">
        <is>
          <t>Finite-Lived Intangible Assets [Line Items]</t>
        </is>
      </c>
      <c r="B12" s="4" t="inlineStr">
        <is>
          <t xml:space="preserve"> </t>
        </is>
      </c>
    </row>
    <row r="13">
      <c r="A13" s="4" t="inlineStr">
        <is>
          <t>Useful lives in years</t>
        </is>
      </c>
      <c r="B13" s="4" t="inlineStr">
        <is>
          <t>4 years</t>
        </is>
      </c>
    </row>
    <row r="14">
      <c r="A14" s="4" t="inlineStr">
        <is>
          <t>Purchased technology | Minimum</t>
        </is>
      </c>
      <c r="B14" s="4" t="inlineStr">
        <is>
          <t xml:space="preserve"> </t>
        </is>
      </c>
    </row>
    <row r="15">
      <c r="A15" s="3" t="inlineStr">
        <is>
          <t>Finite-Lived Intangible Assets [Line Items]</t>
        </is>
      </c>
      <c r="B15" s="4" t="inlineStr">
        <is>
          <t xml:space="preserve"> </t>
        </is>
      </c>
    </row>
    <row r="16">
      <c r="A16" s="4" t="inlineStr">
        <is>
          <t>Useful lives in years</t>
        </is>
      </c>
      <c r="B16" s="4" t="inlineStr">
        <is>
          <t>1 year</t>
        </is>
      </c>
    </row>
    <row r="17">
      <c r="A17" s="4" t="inlineStr">
        <is>
          <t>Purchased technology | Maximum</t>
        </is>
      </c>
      <c r="B17" s="4" t="inlineStr">
        <is>
          <t xml:space="preserve"> </t>
        </is>
      </c>
    </row>
    <row r="18">
      <c r="A18" s="3" t="inlineStr">
        <is>
          <t>Finite-Lived Intangible Assets [Line Items]</t>
        </is>
      </c>
      <c r="B18" s="4" t="inlineStr">
        <is>
          <t xml:space="preserve"> </t>
        </is>
      </c>
    </row>
    <row r="19">
      <c r="A19" s="4" t="inlineStr">
        <is>
          <t>Useful lives in years</t>
        </is>
      </c>
      <c r="B19"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Product Warranties (Details) - USD ($) $ / shares in Units, $ in Millions</t>
        </is>
      </c>
      <c r="C1" s="2" t="inlineStr">
        <is>
          <t>12 Months Ended</t>
        </is>
      </c>
    </row>
    <row r="2">
      <c r="B2" s="2" t="inlineStr">
        <is>
          <t>Jan. 01, 2022</t>
        </is>
      </c>
      <c r="C2" s="2" t="inlineStr">
        <is>
          <t>Dec. 31, 2024</t>
        </is>
      </c>
    </row>
    <row r="3">
      <c r="A3" s="3" t="inlineStr">
        <is>
          <t>Product Warranty Liability [Line Items]</t>
        </is>
      </c>
      <c r="B3" s="4" t="inlineStr">
        <is>
          <t xml:space="preserve"> </t>
        </is>
      </c>
      <c r="C3" s="4" t="inlineStr">
        <is>
          <t xml:space="preserve"> </t>
        </is>
      </c>
    </row>
    <row r="4">
      <c r="A4" s="4" t="inlineStr">
        <is>
          <t>Extended warranty term</t>
        </is>
      </c>
      <c r="B4" s="4" t="inlineStr">
        <is>
          <t>40 years</t>
        </is>
      </c>
      <c r="C4" s="4" t="inlineStr">
        <is>
          <t xml:space="preserve"> </t>
        </is>
      </c>
    </row>
    <row r="5">
      <c r="A5" s="4" t="inlineStr">
        <is>
          <t>Warranty benefit, change in estimate</t>
        </is>
      </c>
      <c r="B5" s="4" t="inlineStr">
        <is>
          <t xml:space="preserve"> </t>
        </is>
      </c>
      <c r="C5" s="11" t="n">
        <v>7.5</v>
      </c>
    </row>
    <row r="6">
      <c r="A6" s="4" t="inlineStr">
        <is>
          <t>Warranty benefit, decrease in product replacement costs</t>
        </is>
      </c>
      <c r="B6" s="4" t="inlineStr">
        <is>
          <t xml:space="preserve"> </t>
        </is>
      </c>
      <c r="C6" s="11" t="n">
        <v>5.3</v>
      </c>
    </row>
    <row r="7">
      <c r="A7" s="4" t="inlineStr">
        <is>
          <t>Decrease in basic net loss per share relating to product warranties (in usd per share)</t>
        </is>
      </c>
      <c r="B7" s="4" t="inlineStr">
        <is>
          <t xml:space="preserve"> </t>
        </is>
      </c>
      <c r="C7" s="7" t="n">
        <v>1.17</v>
      </c>
    </row>
    <row r="8">
      <c r="A8" s="4" t="inlineStr">
        <is>
          <t>Decrease in diluted net loss per share relating to product warranties (in usd per share)</t>
        </is>
      </c>
      <c r="B8" s="4" t="inlineStr">
        <is>
          <t xml:space="preserve"> </t>
        </is>
      </c>
      <c r="C8" s="7" t="n">
        <v>1.17</v>
      </c>
    </row>
    <row r="9">
      <c r="A9" s="4" t="inlineStr">
        <is>
          <t>Min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Standard warranty term</t>
        </is>
      </c>
      <c r="B11" s="4" t="inlineStr">
        <is>
          <t xml:space="preserve"> </t>
        </is>
      </c>
      <c r="C11" s="4" t="inlineStr">
        <is>
          <t>5 years</t>
        </is>
      </c>
    </row>
    <row r="12">
      <c r="A12" s="4" t="inlineStr">
        <is>
          <t>Maximum</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Standard warranty term</t>
        </is>
      </c>
      <c r="B14" s="4" t="inlineStr">
        <is>
          <t xml:space="preserve"> </t>
        </is>
      </c>
      <c r="C14" s="4" t="inlineStr">
        <is>
          <t>20 years</t>
        </is>
      </c>
    </row>
    <row r="15">
      <c r="A15" s="4" t="inlineStr">
        <is>
          <t>Solar power systems</t>
        </is>
      </c>
      <c r="B15" s="4" t="inlineStr">
        <is>
          <t xml:space="preserve"> </t>
        </is>
      </c>
      <c r="C15" s="4" t="inlineStr">
        <is>
          <t xml:space="preserve"> </t>
        </is>
      </c>
    </row>
    <row r="16">
      <c r="A16" s="3" t="inlineStr">
        <is>
          <t>Product Warranty Liability [Line Items]</t>
        </is>
      </c>
      <c r="B16" s="4" t="inlineStr">
        <is>
          <t xml:space="preserve"> </t>
        </is>
      </c>
      <c r="C16" s="4" t="inlineStr">
        <is>
          <t xml:space="preserve"> </t>
        </is>
      </c>
    </row>
    <row r="17">
      <c r="A17" s="4" t="inlineStr">
        <is>
          <t>Standard warranty term</t>
        </is>
      </c>
      <c r="B17" s="4" t="inlineStr">
        <is>
          <t xml:space="preserve"> </t>
        </is>
      </c>
      <c r="C17" s="4" t="inlineStr">
        <is>
          <t>25 years</t>
        </is>
      </c>
    </row>
    <row r="18">
      <c r="A18" s="4" t="inlineStr">
        <is>
          <t>SunPower Settlement Agreement</t>
        </is>
      </c>
      <c r="B18" s="4" t="inlineStr">
        <is>
          <t xml:space="preserve"> </t>
        </is>
      </c>
      <c r="C18" s="4" t="inlineStr">
        <is>
          <t xml:space="preserve"> </t>
        </is>
      </c>
    </row>
    <row r="19">
      <c r="A19" s="3" t="inlineStr">
        <is>
          <t>Product Warranty Liability [Line Items]</t>
        </is>
      </c>
      <c r="B19" s="4" t="inlineStr">
        <is>
          <t xml:space="preserve"> </t>
        </is>
      </c>
      <c r="C19" s="4" t="inlineStr">
        <is>
          <t xml:space="preserve"> </t>
        </is>
      </c>
    </row>
    <row r="20">
      <c r="A20" s="4" t="inlineStr">
        <is>
          <t>Warranty benefit, change in estimate</t>
        </is>
      </c>
      <c r="B20" s="4" t="inlineStr">
        <is>
          <t xml:space="preserve"> </t>
        </is>
      </c>
      <c r="C20" s="11" t="n">
        <v>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1" t="n">
        <v>3.7</v>
      </c>
      <c r="C4" s="11" t="n">
        <v>5.9</v>
      </c>
      <c r="D4" s="11" t="n">
        <v>4.7</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Millions</t>
        </is>
      </c>
      <c r="B1" s="2" t="inlineStr">
        <is>
          <t>12 Months Ended</t>
        </is>
      </c>
    </row>
    <row r="2">
      <c r="B2" s="2" t="inlineStr">
        <is>
          <t>Dec. 31, 2024</t>
        </is>
      </c>
      <c r="C2" s="2" t="inlineStr">
        <is>
          <t>Dec. 31, 2023</t>
        </is>
      </c>
      <c r="D2" s="2" t="inlineStr">
        <is>
          <t>Jan. 01, 2023</t>
        </is>
      </c>
    </row>
    <row r="3">
      <c r="A3" s="4" t="inlineStr">
        <is>
          <t>Total Revenue | Customer Concentration Risk | One Customer</t>
        </is>
      </c>
      <c r="B3" s="4" t="inlineStr">
        <is>
          <t xml:space="preserve"> </t>
        </is>
      </c>
      <c r="C3" s="4" t="inlineStr">
        <is>
          <t xml:space="preserve"> </t>
        </is>
      </c>
      <c r="D3" s="4" t="inlineStr">
        <is>
          <t xml:space="preserve"> </t>
        </is>
      </c>
    </row>
    <row r="4">
      <c r="A4" s="3" t="inlineStr">
        <is>
          <t>Concentration [Line Items]</t>
        </is>
      </c>
      <c r="B4" s="4" t="inlineStr">
        <is>
          <t xml:space="preserve"> </t>
        </is>
      </c>
      <c r="C4" s="4" t="inlineStr">
        <is>
          <t xml:space="preserve"> </t>
        </is>
      </c>
      <c r="D4" s="4" t="inlineStr">
        <is>
          <t xml:space="preserve"> </t>
        </is>
      </c>
    </row>
    <row r="5">
      <c r="A5" s="4" t="inlineStr">
        <is>
          <t>Concentration risk, percentage</t>
        </is>
      </c>
      <c r="B5" s="10" t="n">
        <v>0.1</v>
      </c>
      <c r="C5" s="10" t="n">
        <v>0.1</v>
      </c>
      <c r="D5" s="4" t="inlineStr">
        <is>
          <t xml:space="preserve"> </t>
        </is>
      </c>
    </row>
    <row r="6">
      <c r="A6" s="4" t="inlineStr">
        <is>
          <t>Accounts Receivable | Customer Concentration Risk | Four Customer</t>
        </is>
      </c>
      <c r="B6" s="4" t="inlineStr">
        <is>
          <t xml:space="preserve"> </t>
        </is>
      </c>
      <c r="C6" s="4" t="inlineStr">
        <is>
          <t xml:space="preserve"> </t>
        </is>
      </c>
      <c r="D6" s="4" t="inlineStr">
        <is>
          <t xml:space="preserve"> </t>
        </is>
      </c>
    </row>
    <row r="7">
      <c r="A7" s="3" t="inlineStr">
        <is>
          <t>Concentration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Concentration [Line Items]</t>
        </is>
      </c>
      <c r="B10" s="4" t="inlineStr">
        <is>
          <t xml:space="preserve"> </t>
        </is>
      </c>
      <c r="C10" s="4" t="inlineStr">
        <is>
          <t xml:space="preserve"> </t>
        </is>
      </c>
      <c r="D10" s="4" t="inlineStr">
        <is>
          <t xml:space="preserve"> </t>
        </is>
      </c>
    </row>
    <row r="11">
      <c r="A11" s="4" t="inlineStr">
        <is>
          <t>Revenue</t>
        </is>
      </c>
      <c r="B11" s="11" t="n">
        <v>31.4</v>
      </c>
      <c r="C11" s="6" t="n">
        <v>206</v>
      </c>
      <c r="D11" s="11" t="n">
        <v>283.3</v>
      </c>
    </row>
    <row r="12">
      <c r="A12" s="4" t="inlineStr">
        <is>
          <t>Related party | Total Revenue | Customer Concentration Risk</t>
        </is>
      </c>
      <c r="B12" s="4" t="inlineStr">
        <is>
          <t xml:space="preserve"> </t>
        </is>
      </c>
      <c r="C12" s="4" t="inlineStr">
        <is>
          <t xml:space="preserve"> </t>
        </is>
      </c>
      <c r="D12" s="4" t="inlineStr">
        <is>
          <t xml:space="preserve"> </t>
        </is>
      </c>
    </row>
    <row r="13">
      <c r="A13" s="3" t="inlineStr">
        <is>
          <t>Concentration [Line Items]</t>
        </is>
      </c>
      <c r="B13" s="4" t="inlineStr">
        <is>
          <t xml:space="preserve"> </t>
        </is>
      </c>
      <c r="C13" s="4" t="inlineStr">
        <is>
          <t xml:space="preserve"> </t>
        </is>
      </c>
      <c r="D13" s="4" t="inlineStr">
        <is>
          <t xml:space="preserve"> </t>
        </is>
      </c>
    </row>
    <row r="14">
      <c r="A14" s="4" t="inlineStr">
        <is>
          <t>Concentration risk, percentage</t>
        </is>
      </c>
      <c r="B14" s="9" t="n">
        <v>0.062</v>
      </c>
      <c r="C14" s="9" t="n">
        <v>0.183</v>
      </c>
      <c r="D14" s="9" t="n">
        <v>0.267</v>
      </c>
    </row>
    <row r="15">
      <c r="A15" s="4" t="inlineStr">
        <is>
          <t>Related party | Accounts Receivable | Customer Concentration Risk | SunPower</t>
        </is>
      </c>
      <c r="B15" s="4" t="inlineStr">
        <is>
          <t xml:space="preserve"> </t>
        </is>
      </c>
      <c r="C15" s="4" t="inlineStr">
        <is>
          <t xml:space="preserve"> </t>
        </is>
      </c>
      <c r="D15" s="4" t="inlineStr">
        <is>
          <t xml:space="preserve"> </t>
        </is>
      </c>
    </row>
    <row r="16">
      <c r="A16" s="3" t="inlineStr">
        <is>
          <t>Concentr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008999999999999999</v>
      </c>
      <c r="D1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 USD ($) $ in Thousands</t>
        </is>
      </c>
      <c r="B1" s="2" t="inlineStr">
        <is>
          <t>12 Months Ended</t>
        </is>
      </c>
    </row>
    <row r="2">
      <c r="B2" s="2" t="inlineStr">
        <is>
          <t>Dec. 31,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614574</v>
      </c>
      <c r="C4" s="6" t="n">
        <v>-275711</v>
      </c>
      <c r="D4" s="6" t="n">
        <v>-267146</v>
      </c>
    </row>
    <row r="5">
      <c r="A5" s="3" t="inlineStr">
        <is>
          <t>Components of other comprehensive (loss) income, net of taxes</t>
        </is>
      </c>
      <c r="B5" s="4" t="inlineStr">
        <is>
          <t xml:space="preserve"> </t>
        </is>
      </c>
      <c r="C5" s="4" t="inlineStr">
        <is>
          <t xml:space="preserve"> </t>
        </is>
      </c>
      <c r="D5" s="4" t="inlineStr">
        <is>
          <t xml:space="preserve"> </t>
        </is>
      </c>
    </row>
    <row r="6">
      <c r="A6" s="4" t="inlineStr">
        <is>
          <t>Currency translation adjustment</t>
        </is>
      </c>
      <c r="B6" s="5" t="n">
        <v>-5302</v>
      </c>
      <c r="C6" s="5" t="n">
        <v>2245</v>
      </c>
      <c r="D6" s="5" t="n">
        <v>-2954</v>
      </c>
    </row>
    <row r="7">
      <c r="A7" s="4" t="inlineStr">
        <is>
          <t>Net change in derivatives (Note 12)</t>
        </is>
      </c>
      <c r="B7" s="5" t="n">
        <v>1441</v>
      </c>
      <c r="C7" s="5" t="n">
        <v>4077</v>
      </c>
      <c r="D7" s="5" t="n">
        <v>-8207</v>
      </c>
    </row>
    <row r="8">
      <c r="A8" s="4" t="inlineStr">
        <is>
          <t>Net (loss) gain on long-term pension liability adjustment</t>
        </is>
      </c>
      <c r="B8" s="5" t="n">
        <v>-253</v>
      </c>
      <c r="C8" s="5" t="n">
        <v>-592</v>
      </c>
      <c r="D8" s="5" t="n">
        <v>897</v>
      </c>
    </row>
    <row r="9">
      <c r="A9" s="4" t="inlineStr">
        <is>
          <t>Total other comprehensive (loss) income</t>
        </is>
      </c>
      <c r="B9" s="5" t="n">
        <v>-4114</v>
      </c>
      <c r="C9" s="5" t="n">
        <v>5730</v>
      </c>
      <c r="D9" s="5" t="n">
        <v>-10264</v>
      </c>
    </row>
    <row r="10">
      <c r="A10" s="4" t="inlineStr">
        <is>
          <t>Total comprehensive loss</t>
        </is>
      </c>
      <c r="B10" s="5" t="n">
        <v>-618688</v>
      </c>
      <c r="C10" s="5" t="n">
        <v>-269981</v>
      </c>
      <c r="D10" s="5" t="n">
        <v>-277410</v>
      </c>
    </row>
    <row r="11">
      <c r="A11" s="4" t="inlineStr">
        <is>
          <t>Comprehensive loss (income) attributable to noncontrolling interests</t>
        </is>
      </c>
      <c r="B11" s="5" t="n">
        <v>274</v>
      </c>
      <c r="C11" s="5" t="n">
        <v>-118</v>
      </c>
      <c r="D11" s="5" t="n">
        <v>-278</v>
      </c>
    </row>
    <row r="12">
      <c r="A12" s="4" t="inlineStr">
        <is>
          <t>Comprehensive loss attributable to stockholders</t>
        </is>
      </c>
      <c r="B12" s="6" t="n">
        <v>-618414</v>
      </c>
      <c r="C12" s="6" t="n">
        <v>-270099</v>
      </c>
      <c r="D12" s="6" t="n">
        <v>-27768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UNPOWER AND TOTALENERGIES - Narrative (Details) - USD ($) $ in Millions</t>
        </is>
      </c>
      <c r="B1" s="2" t="inlineStr">
        <is>
          <t>Aug. 30, 2024</t>
        </is>
      </c>
      <c r="C1" s="2" t="inlineStr">
        <is>
          <t>Aug. 26, 2020</t>
        </is>
      </c>
    </row>
    <row r="2">
      <c r="A2" s="3" t="inlineStr">
        <is>
          <t>Related Party Transaction [Line Items]</t>
        </is>
      </c>
      <c r="B2" s="4" t="inlineStr">
        <is>
          <t xml:space="preserve"> </t>
        </is>
      </c>
      <c r="C2" s="4" t="inlineStr">
        <is>
          <t xml:space="preserve"> </t>
        </is>
      </c>
    </row>
    <row r="3">
      <c r="A3" s="4" t="inlineStr">
        <is>
          <t>Consideration received on transaction</t>
        </is>
      </c>
      <c r="B3" s="4" t="inlineStr">
        <is>
          <t xml:space="preserve"> </t>
        </is>
      </c>
      <c r="C3" s="6" t="n">
        <v>298</v>
      </c>
    </row>
    <row r="4">
      <c r="A4" s="4" t="inlineStr">
        <is>
          <t>Number of shares issued in transaction (in shares)</t>
        </is>
      </c>
      <c r="B4" s="4" t="inlineStr">
        <is>
          <t xml:space="preserve"> </t>
        </is>
      </c>
      <c r="C4" s="5" t="n">
        <v>89157</v>
      </c>
    </row>
    <row r="5">
      <c r="A5" s="4" t="inlineStr">
        <is>
          <t>TZE S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sideration received on transaction</t>
        </is>
      </c>
      <c r="B7" s="4" t="inlineStr">
        <is>
          <t xml:space="preserve"> </t>
        </is>
      </c>
      <c r="C7" s="6" t="n">
        <v>298</v>
      </c>
    </row>
    <row r="8">
      <c r="A8" s="4" t="inlineStr">
        <is>
          <t>Number of shares issued in transaction (in shares)</t>
        </is>
      </c>
      <c r="B8" s="4" t="inlineStr">
        <is>
          <t xml:space="preserve"> </t>
        </is>
      </c>
      <c r="C8" s="5" t="n">
        <v>8915692</v>
      </c>
    </row>
    <row r="9">
      <c r="A9" s="4" t="inlineStr">
        <is>
          <t>TZE SG | Maxe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ercentage of ownership after transaction</t>
        </is>
      </c>
      <c r="B11" s="10" t="n">
        <v>0.5</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UNPOWER AND TOTALENERGIES - Sales to SunPower (Details) - Related party - USD ($) $ in Millions</t>
        </is>
      </c>
      <c r="B1" s="2" t="inlineStr">
        <is>
          <t>12 Months Ended</t>
        </is>
      </c>
    </row>
    <row r="2">
      <c r="B2" s="2" t="inlineStr">
        <is>
          <t>Dec. 31, 2024</t>
        </is>
      </c>
      <c r="C2" s="2" t="inlineStr">
        <is>
          <t>Dec. 31, 2023</t>
        </is>
      </c>
      <c r="D2" s="2" t="inlineStr">
        <is>
          <t>Jan. 0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 from related parties</t>
        </is>
      </c>
      <c r="B4" s="11" t="n">
        <v>31.4</v>
      </c>
      <c r="C4" s="6" t="n">
        <v>206</v>
      </c>
      <c r="D4" s="11" t="n">
        <v>283.3</v>
      </c>
    </row>
    <row r="5">
      <c r="A5" s="4" t="inlineStr">
        <is>
          <t>Accounts receivable</t>
        </is>
      </c>
      <c r="B5" s="4" t="inlineStr">
        <is>
          <t xml:space="preserve"> </t>
        </is>
      </c>
      <c r="C5" s="11" t="n">
        <v>0.6</v>
      </c>
      <c r="D5"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UNPOWER AND TOTALENERGIES - Schedule of Agreements with SunPower (Details) - USD ($) $ in Thousands</t>
        </is>
      </c>
      <c r="B1" s="2" t="inlineStr">
        <is>
          <t>12 Months Ended</t>
        </is>
      </c>
    </row>
    <row r="2">
      <c r="B2" s="2" t="inlineStr">
        <is>
          <t>Dec. 31, 2024</t>
        </is>
      </c>
      <c r="C2" s="2" t="inlineStr">
        <is>
          <t>Dec. 31, 2023</t>
        </is>
      </c>
      <c r="D2" s="2" t="inlineStr">
        <is>
          <t>Jan. 01, 2023</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s</t>
        </is>
      </c>
      <c r="B4" s="6" t="n">
        <v>1167</v>
      </c>
      <c r="C4" s="6" t="n">
        <v>14278</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t>
        </is>
      </c>
      <c r="B7" s="4" t="inlineStr">
        <is>
          <t xml:space="preserve"> </t>
        </is>
      </c>
      <c r="C7" s="5" t="n">
        <v>600</v>
      </c>
      <c r="D7" s="4" t="inlineStr">
        <is>
          <t xml:space="preserve"> </t>
        </is>
      </c>
    </row>
    <row r="8">
      <c r="A8" s="4" t="inlineStr">
        <is>
          <t>Related party | SunPow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receivable</t>
        </is>
      </c>
      <c r="B10" s="4" t="inlineStr">
        <is>
          <t xml:space="preserve"> </t>
        </is>
      </c>
      <c r="C10" s="5" t="n">
        <v>584</v>
      </c>
      <c r="D10" s="4" t="inlineStr">
        <is>
          <t xml:space="preserve"> </t>
        </is>
      </c>
    </row>
    <row r="11">
      <c r="A11" s="4" t="inlineStr">
        <is>
          <t>Other receivables</t>
        </is>
      </c>
      <c r="B11" s="4" t="inlineStr">
        <is>
          <t xml:space="preserve"> </t>
        </is>
      </c>
      <c r="C11" s="5" t="n">
        <v>3448</v>
      </c>
      <c r="D11" s="4" t="inlineStr">
        <is>
          <t xml:space="preserve"> </t>
        </is>
      </c>
    </row>
    <row r="12">
      <c r="A12" s="4" t="inlineStr">
        <is>
          <t>Other receivables, non-current</t>
        </is>
      </c>
      <c r="B12" s="5" t="n">
        <v>0</v>
      </c>
      <c r="C12" s="5" t="n">
        <v>6220</v>
      </c>
      <c r="D12" s="4" t="inlineStr">
        <is>
          <t xml:space="preserve"> </t>
        </is>
      </c>
    </row>
    <row r="13">
      <c r="A13" s="4" t="inlineStr">
        <is>
          <t>Accounts payable</t>
        </is>
      </c>
      <c r="B13" s="4" t="inlineStr">
        <is>
          <t xml:space="preserve"> </t>
        </is>
      </c>
      <c r="C13" s="5" t="n">
        <v>1798</v>
      </c>
      <c r="D13" s="4" t="inlineStr">
        <is>
          <t xml:space="preserve"> </t>
        </is>
      </c>
    </row>
    <row r="14">
      <c r="A14" s="4" t="inlineStr">
        <is>
          <t>Accrued liabilities</t>
        </is>
      </c>
      <c r="B14" s="4" t="inlineStr">
        <is>
          <t xml:space="preserve"> </t>
        </is>
      </c>
      <c r="C14" s="5" t="n">
        <v>2198</v>
      </c>
      <c r="D14" s="4" t="inlineStr">
        <is>
          <t xml:space="preserve"> </t>
        </is>
      </c>
    </row>
    <row r="15">
      <c r="A15" s="4" t="inlineStr">
        <is>
          <t>Related party | Charges from product collaboration agreement | SunPow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harges from product collaboration agreement</t>
        </is>
      </c>
      <c r="B17" s="5" t="n">
        <v>0</v>
      </c>
      <c r="C17" s="5" t="n">
        <v>1861</v>
      </c>
      <c r="D17" s="6" t="n">
        <v>17035</v>
      </c>
    </row>
    <row r="18">
      <c r="A18" s="4" t="inlineStr">
        <is>
          <t>Related party | Net credit from transition services agreement | SunPow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et credit from transition services agreement</t>
        </is>
      </c>
      <c r="B20" s="6" t="n">
        <v>0</v>
      </c>
      <c r="C20" s="6" t="n">
        <v>-78</v>
      </c>
      <c r="D20" s="6" t="n">
        <v>-3019</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SUNPOWER AND TOTALENERGIES - Transactions with Total (Details) - USD ($) $ in Thousands</t>
        </is>
      </c>
      <c r="C1" s="2" t="inlineStr">
        <is>
          <t>12 Months Ended</t>
        </is>
      </c>
    </row>
    <row r="2">
      <c r="C2" s="2" t="inlineStr">
        <is>
          <t>Dec. 31, 2024</t>
        </is>
      </c>
      <c r="D2" s="2" t="inlineStr">
        <is>
          <t>Dec. 31, 2023</t>
        </is>
      </c>
      <c r="E2" s="2" t="inlineStr">
        <is>
          <t>Jan. 01, 2023</t>
        </is>
      </c>
    </row>
    <row r="3">
      <c r="A3" s="3" t="inlineStr">
        <is>
          <t>Related Party Transaction [Line Items]</t>
        </is>
      </c>
      <c r="C3" s="4" t="inlineStr">
        <is>
          <t xml:space="preserve"> </t>
        </is>
      </c>
      <c r="D3" s="4" t="inlineStr">
        <is>
          <t xml:space="preserve"> </t>
        </is>
      </c>
      <c r="E3" s="4" t="inlineStr">
        <is>
          <t xml:space="preserve"> </t>
        </is>
      </c>
    </row>
    <row r="4">
      <c r="A4" s="4" t="inlineStr">
        <is>
          <t>Accounts receivable, net</t>
        </is>
      </c>
      <c r="C4" s="6" t="n">
        <v>4300</v>
      </c>
      <c r="D4" s="4" t="inlineStr">
        <is>
          <t xml:space="preserve"> </t>
        </is>
      </c>
      <c r="E4" s="4" t="inlineStr">
        <is>
          <t xml:space="preserve"> </t>
        </is>
      </c>
    </row>
    <row r="5">
      <c r="A5" s="4" t="inlineStr">
        <is>
          <t>Other receivables</t>
        </is>
      </c>
      <c r="C5" s="5" t="n">
        <v>1167</v>
      </c>
      <c r="D5" s="6" t="n">
        <v>14278</v>
      </c>
      <c r="E5" s="4" t="inlineStr">
        <is>
          <t xml:space="preserve"> </t>
        </is>
      </c>
    </row>
    <row r="6">
      <c r="A6" s="4" t="inlineStr">
        <is>
          <t>Accounts payable</t>
        </is>
      </c>
      <c r="B6" s="4" t="inlineStr">
        <is>
          <t>[1]</t>
        </is>
      </c>
      <c r="C6" s="5" t="n">
        <v>62544</v>
      </c>
      <c r="D6" s="5" t="n">
        <v>153020</v>
      </c>
      <c r="E6" s="4" t="inlineStr">
        <is>
          <t xml:space="preserve"> </t>
        </is>
      </c>
    </row>
    <row r="7">
      <c r="A7" s="4" t="inlineStr">
        <is>
          <t>Contract liabilities, current portion</t>
        </is>
      </c>
      <c r="B7" s="4" t="inlineStr">
        <is>
          <t>[1]</t>
        </is>
      </c>
      <c r="C7" s="5" t="n">
        <v>74312</v>
      </c>
      <c r="D7" s="5" t="n">
        <v>134171</v>
      </c>
      <c r="E7" s="4" t="inlineStr">
        <is>
          <t xml:space="preserve"> </t>
        </is>
      </c>
    </row>
    <row r="8">
      <c r="A8" s="4" t="inlineStr">
        <is>
          <t>Contract liabilities, net of current portion</t>
        </is>
      </c>
      <c r="B8" s="4" t="inlineStr">
        <is>
          <t>[1]</t>
        </is>
      </c>
      <c r="C8" s="5" t="n">
        <v>3333</v>
      </c>
      <c r="D8" s="5" t="n">
        <v>113564</v>
      </c>
      <c r="E8" s="4" t="inlineStr">
        <is>
          <t xml:space="preserve"> </t>
        </is>
      </c>
    </row>
    <row r="9">
      <c r="A9" s="4" t="inlineStr">
        <is>
          <t>Related party</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t>
        </is>
      </c>
      <c r="C11" s="5" t="n">
        <v>31400</v>
      </c>
      <c r="D11" s="5" t="n">
        <v>206000</v>
      </c>
      <c r="E11" s="6" t="n">
        <v>283300</v>
      </c>
    </row>
    <row r="12">
      <c r="A12" s="4" t="inlineStr">
        <is>
          <t>Related party | TotalEnergies</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Accounts receivable, net</t>
        </is>
      </c>
      <c r="C14" s="4" t="inlineStr">
        <is>
          <t xml:space="preserve"> </t>
        </is>
      </c>
      <c r="D14" s="5" t="n">
        <v>13390</v>
      </c>
      <c r="E14" s="4" t="inlineStr">
        <is>
          <t xml:space="preserve"> </t>
        </is>
      </c>
    </row>
    <row r="15">
      <c r="A15" s="4" t="inlineStr">
        <is>
          <t>Other receivables</t>
        </is>
      </c>
      <c r="C15" s="4" t="inlineStr">
        <is>
          <t xml:space="preserve"> </t>
        </is>
      </c>
      <c r="D15" s="5" t="n">
        <v>794</v>
      </c>
      <c r="E15" s="4" t="inlineStr">
        <is>
          <t xml:space="preserve"> </t>
        </is>
      </c>
    </row>
    <row r="16">
      <c r="A16" s="4" t="inlineStr">
        <is>
          <t>Accounts payable</t>
        </is>
      </c>
      <c r="C16" s="4" t="inlineStr">
        <is>
          <t xml:space="preserve"> </t>
        </is>
      </c>
      <c r="D16" s="5" t="n">
        <v>232</v>
      </c>
      <c r="E16" s="4" t="inlineStr">
        <is>
          <t xml:space="preserve"> </t>
        </is>
      </c>
    </row>
    <row r="17">
      <c r="A17" s="4" t="inlineStr">
        <is>
          <t>Contract liabilities, current portion</t>
        </is>
      </c>
      <c r="C17" s="4" t="inlineStr">
        <is>
          <t xml:space="preserve"> </t>
        </is>
      </c>
      <c r="D17" s="5" t="n">
        <v>218</v>
      </c>
      <c r="E17" s="4" t="inlineStr">
        <is>
          <t xml:space="preserve"> </t>
        </is>
      </c>
    </row>
    <row r="18">
      <c r="A18" s="4" t="inlineStr">
        <is>
          <t>Contract liabilities, net of current portion</t>
        </is>
      </c>
      <c r="C18" s="4" t="inlineStr">
        <is>
          <t xml:space="preserve"> </t>
        </is>
      </c>
      <c r="D18" s="5" t="n">
        <v>0</v>
      </c>
      <c r="E18" s="4" t="inlineStr">
        <is>
          <t xml:space="preserve"> </t>
        </is>
      </c>
    </row>
    <row r="19">
      <c r="A19" s="4" t="inlineStr">
        <is>
          <t>Contract with customer, refund liability</t>
        </is>
      </c>
      <c r="C19" s="4" t="inlineStr">
        <is>
          <t xml:space="preserve"> </t>
        </is>
      </c>
      <c r="D19" s="5" t="n">
        <v>18229</v>
      </c>
      <c r="E19" s="4" t="inlineStr">
        <is>
          <t xml:space="preserve"> </t>
        </is>
      </c>
    </row>
    <row r="20">
      <c r="A20" s="4" t="inlineStr">
        <is>
          <t>Revenue</t>
        </is>
      </c>
      <c r="C20" s="6" t="n">
        <v>2289</v>
      </c>
      <c r="D20" s="6" t="n">
        <v>99694</v>
      </c>
      <c r="E20" s="6" t="n">
        <v>76216</v>
      </c>
    </row>
    <row r="21"/>
    <row r="22">
      <c r="A22"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4">
    <mergeCell ref="A1:B2"/>
    <mergeCell ref="C1:E1"/>
    <mergeCell ref="A22:D22"/>
    <mergeCell ref="A21:D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34" customWidth="1" min="3" max="3"/>
    <col width="17" customWidth="1" min="4" max="4"/>
    <col width="34" customWidth="1" min="5" max="5"/>
    <col width="22" customWidth="1" min="6" max="6"/>
    <col width="22" customWidth="1" min="7" max="7"/>
    <col width="21" customWidth="1" min="8" max="8"/>
    <col width="22" customWidth="1" min="9" max="9"/>
    <col width="22" customWidth="1" min="10" max="10"/>
  </cols>
  <sheetData>
    <row r="1">
      <c r="A1" s="1" t="inlineStr">
        <is>
          <t>TRANSACTIONS WITH SUNPOWER AND TOTALENERGIES - Supply Agreements (Details) $ in Thousands</t>
        </is>
      </c>
      <c r="C1" s="2" t="inlineStr">
        <is>
          <t>1 Months Ended</t>
        </is>
      </c>
      <c r="E1" s="2" t="inlineStr">
        <is>
          <t>12 Months Ended</t>
        </is>
      </c>
    </row>
    <row r="2">
      <c r="C2" s="2" t="inlineStr">
        <is>
          <t>Mar. 31, 2023 USD ($) installment</t>
        </is>
      </c>
      <c r="D2" s="2" t="inlineStr">
        <is>
          <t>Nov. 30, 2016 MW</t>
        </is>
      </c>
      <c r="E2" s="2" t="inlineStr">
        <is>
          <t>Dec. 31, 2024 USD ($) installment</t>
        </is>
      </c>
      <c r="F2" s="2" t="inlineStr">
        <is>
          <t>Dec. 31, 2023 USD ($)</t>
        </is>
      </c>
      <c r="G2" s="2" t="inlineStr">
        <is>
          <t>Jan. 01, 2023 USD ($)</t>
        </is>
      </c>
      <c r="H2" s="2" t="inlineStr">
        <is>
          <t>May 30, 2024 USD ($)</t>
        </is>
      </c>
      <c r="I2" s="2" t="inlineStr">
        <is>
          <t>Nov. 30, 2021 USD ($)</t>
        </is>
      </c>
      <c r="J2" s="2" t="inlineStr">
        <is>
          <t>Mar. 31, 2017 USD ($)</t>
        </is>
      </c>
    </row>
    <row r="3">
      <c r="A3" s="3" t="inlineStr">
        <is>
          <t>Supply Commit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liabilities</t>
        </is>
      </c>
      <c r="B4" s="4" t="inlineStr">
        <is>
          <t>[1]</t>
        </is>
      </c>
      <c r="C4" s="4" t="inlineStr">
        <is>
          <t xml:space="preserve"> </t>
        </is>
      </c>
      <c r="D4" s="4" t="inlineStr">
        <is>
          <t xml:space="preserve"> </t>
        </is>
      </c>
      <c r="E4" s="6" t="n">
        <v>86724</v>
      </c>
      <c r="F4" s="6" t="n">
        <v>113456</v>
      </c>
      <c r="G4" s="4" t="inlineStr">
        <is>
          <t xml:space="preserve"> </t>
        </is>
      </c>
      <c r="H4" s="4" t="inlineStr">
        <is>
          <t xml:space="preserve"> </t>
        </is>
      </c>
      <c r="I4" s="4" t="inlineStr">
        <is>
          <t xml:space="preserve"> </t>
        </is>
      </c>
      <c r="J4" s="4" t="inlineStr">
        <is>
          <t xml:space="preserve"> </t>
        </is>
      </c>
    </row>
    <row r="5">
      <c r="A5" s="4" t="inlineStr">
        <is>
          <t>Other long-term liabilities</t>
        </is>
      </c>
      <c r="B5" s="4" t="inlineStr">
        <is>
          <t>[1]</t>
        </is>
      </c>
      <c r="C5" s="4" t="inlineStr">
        <is>
          <t xml:space="preserve"> </t>
        </is>
      </c>
      <c r="D5" s="4" t="inlineStr">
        <is>
          <t xml:space="preserve"> </t>
        </is>
      </c>
      <c r="E5" s="5" t="n">
        <v>15551</v>
      </c>
      <c r="F5" s="5" t="n">
        <v>38494</v>
      </c>
      <c r="G5" s="4" t="inlineStr">
        <is>
          <t xml:space="preserve"> </t>
        </is>
      </c>
      <c r="H5" s="4" t="inlineStr">
        <is>
          <t xml:space="preserve"> </t>
        </is>
      </c>
      <c r="I5" s="4" t="inlineStr">
        <is>
          <t xml:space="preserve"> </t>
        </is>
      </c>
      <c r="J5" s="4" t="inlineStr">
        <is>
          <t xml:space="preserve"> </t>
        </is>
      </c>
    </row>
    <row r="6">
      <c r="A6" s="4" t="inlineStr">
        <is>
          <t>Contractual interest expense</t>
        </is>
      </c>
      <c r="B6" s="4" t="inlineStr">
        <is>
          <t>[2]</t>
        </is>
      </c>
      <c r="C6" s="4" t="inlineStr">
        <is>
          <t xml:space="preserve"> </t>
        </is>
      </c>
      <c r="D6" s="4" t="inlineStr">
        <is>
          <t xml:space="preserve"> </t>
        </is>
      </c>
      <c r="E6" s="5" t="n">
        <v>45366</v>
      </c>
      <c r="F6" s="5" t="n">
        <v>42438</v>
      </c>
      <c r="G6" s="6" t="n">
        <v>30343</v>
      </c>
      <c r="H6" s="4" t="inlineStr">
        <is>
          <t xml:space="preserve"> </t>
        </is>
      </c>
      <c r="I6" s="4" t="inlineStr">
        <is>
          <t xml:space="preserve"> </t>
        </is>
      </c>
      <c r="J6" s="4" t="inlineStr">
        <is>
          <t xml:space="preserve"> </t>
        </is>
      </c>
    </row>
    <row r="7">
      <c r="A7" s="4" t="inlineStr">
        <is>
          <t>TotalEnergies | Related pa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pply Commit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 with customer, refund liability</t>
        </is>
      </c>
      <c r="C9" s="4" t="inlineStr">
        <is>
          <t xml:space="preserve"> </t>
        </is>
      </c>
      <c r="D9" s="4" t="inlineStr">
        <is>
          <t xml:space="preserve"> </t>
        </is>
      </c>
      <c r="E9" s="4" t="inlineStr">
        <is>
          <t xml:space="preserve"> </t>
        </is>
      </c>
      <c r="F9" s="5" t="n">
        <v>18229</v>
      </c>
      <c r="G9" s="4" t="inlineStr">
        <is>
          <t xml:space="preserve"> </t>
        </is>
      </c>
      <c r="H9" s="4" t="inlineStr">
        <is>
          <t xml:space="preserve"> </t>
        </is>
      </c>
      <c r="I9" s="4" t="inlineStr">
        <is>
          <t xml:space="preserve"> </t>
        </is>
      </c>
      <c r="J9" s="4" t="inlineStr">
        <is>
          <t xml:space="preserve"> </t>
        </is>
      </c>
    </row>
    <row r="10">
      <c r="A10" s="4" t="inlineStr">
        <is>
          <t>Danish Fields Solar LLC | Related par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pply Commit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 liabil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7100</v>
      </c>
      <c r="J12" s="4" t="inlineStr">
        <is>
          <t xml:space="preserve"> </t>
        </is>
      </c>
    </row>
    <row r="13">
      <c r="A13" s="4" t="inlineStr">
        <is>
          <t>Liquidated damages setoff</t>
        </is>
      </c>
      <c r="C13" s="4" t="inlineStr">
        <is>
          <t xml:space="preserve"> </t>
        </is>
      </c>
      <c r="D13" s="4" t="inlineStr">
        <is>
          <t xml:space="preserve"> </t>
        </is>
      </c>
      <c r="E13" s="6" t="n">
        <v>73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ual interest expense</t>
        </is>
      </c>
      <c r="C14" s="4" t="inlineStr">
        <is>
          <t xml:space="preserve"> </t>
        </is>
      </c>
      <c r="D14" s="4" t="inlineStr">
        <is>
          <t xml:space="preserve"> </t>
        </is>
      </c>
      <c r="E14" s="4" t="inlineStr">
        <is>
          <t xml:space="preserve"> </t>
        </is>
      </c>
      <c r="F14" s="5" t="n">
        <v>2100</v>
      </c>
      <c r="G14" s="4" t="inlineStr">
        <is>
          <t xml:space="preserve"> </t>
        </is>
      </c>
      <c r="H14" s="4" t="inlineStr">
        <is>
          <t xml:space="preserve"> </t>
        </is>
      </c>
      <c r="I14" s="4" t="inlineStr">
        <is>
          <t xml:space="preserve"> </t>
        </is>
      </c>
      <c r="J14" s="4" t="inlineStr">
        <is>
          <t xml:space="preserve"> </t>
        </is>
      </c>
    </row>
    <row r="15">
      <c r="A15" s="4" t="inlineStr">
        <is>
          <t>Total Supply Agreement | SunPower and TotalEnerg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pply Commit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 for commitment</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ower commitment (MW) | MW</t>
        </is>
      </c>
      <c r="C18" s="4" t="inlineStr">
        <is>
          <t xml:space="preserve"> </t>
        </is>
      </c>
      <c r="D18" s="5" t="n">
        <v>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power covered (MW) | MW</t>
        </is>
      </c>
      <c r="C19" s="4" t="inlineStr">
        <is>
          <t xml:space="preserve"> </t>
        </is>
      </c>
      <c r="D19" s="5" t="n">
        <v>1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 to purchase performance line solar panels (MW) | MW</t>
        </is>
      </c>
      <c r="C20" s="4" t="inlineStr">
        <is>
          <t xml:space="preserve"> </t>
        </is>
      </c>
      <c r="D20" s="5" t="n">
        <v>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upply Agreement | TotalEnerg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pply Commit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 liabil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8500</v>
      </c>
    </row>
    <row r="24">
      <c r="A24" s="4" t="inlineStr">
        <is>
          <t>The Amendment to the Solarization Agreement | SunPower and TotalEnergies | Related par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pply Commit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 with customer, refund liability</t>
        </is>
      </c>
      <c r="C26" s="6" t="n">
        <v>24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installments | installment</t>
        </is>
      </c>
      <c r="C27" s="5"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installments paid | installment</t>
        </is>
      </c>
      <c r="C28" s="4" t="inlineStr">
        <is>
          <t xml:space="preserve"> </t>
        </is>
      </c>
      <c r="D28" s="4" t="inlineStr">
        <is>
          <t xml:space="preserve"> </t>
        </is>
      </c>
      <c r="E28" s="5" t="n">
        <v>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e Amendment to the Solarization Agreement | TotalEnergies | 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pply Commit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liabilities</t>
        </is>
      </c>
      <c r="C31" s="4" t="inlineStr">
        <is>
          <t xml:space="preserve"> </t>
        </is>
      </c>
      <c r="D31" s="4" t="inlineStr">
        <is>
          <t xml:space="preserve"> </t>
        </is>
      </c>
      <c r="E31" s="4" t="inlineStr">
        <is>
          <t xml:space="preserve"> </t>
        </is>
      </c>
      <c r="F31" s="5" t="n">
        <v>10100</v>
      </c>
      <c r="G31" s="4" t="inlineStr">
        <is>
          <t xml:space="preserve"> </t>
        </is>
      </c>
      <c r="H31" s="4" t="inlineStr">
        <is>
          <t xml:space="preserve"> </t>
        </is>
      </c>
      <c r="I31" s="4" t="inlineStr">
        <is>
          <t xml:space="preserve"> </t>
        </is>
      </c>
      <c r="J31" s="4" t="inlineStr">
        <is>
          <t xml:space="preserve"> </t>
        </is>
      </c>
    </row>
    <row r="32">
      <c r="A32" s="4" t="inlineStr">
        <is>
          <t>Other long-term liabilities</t>
        </is>
      </c>
      <c r="C32" s="4" t="inlineStr">
        <is>
          <t xml:space="preserve"> </t>
        </is>
      </c>
      <c r="D32" s="4" t="inlineStr">
        <is>
          <t xml:space="preserve"> </t>
        </is>
      </c>
      <c r="E32" s="4" t="inlineStr">
        <is>
          <t xml:space="preserve"> </t>
        </is>
      </c>
      <c r="F32" s="6" t="n">
        <v>8100</v>
      </c>
      <c r="G32" s="4" t="inlineStr">
        <is>
          <t xml:space="preserve"> </t>
        </is>
      </c>
      <c r="H32" s="4" t="inlineStr">
        <is>
          <t xml:space="preserve"> </t>
        </is>
      </c>
      <c r="I32" s="4" t="inlineStr">
        <is>
          <t xml:space="preserve"> </t>
        </is>
      </c>
      <c r="J32" s="4" t="inlineStr">
        <is>
          <t xml:space="preserve"> </t>
        </is>
      </c>
    </row>
    <row r="33">
      <c r="A33" s="4" t="inlineStr">
        <is>
          <t>The Termination of the Solarization Agreement | TotalEnerg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pply Commit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notes</t>
        </is>
      </c>
      <c r="C35" s="4" t="inlineStr">
        <is>
          <t xml:space="preserve"> </t>
        </is>
      </c>
      <c r="D35" s="4" t="inlineStr">
        <is>
          <t xml:space="preserve"> </t>
        </is>
      </c>
      <c r="E35" s="4" t="inlineStr">
        <is>
          <t xml:space="preserve"> </t>
        </is>
      </c>
      <c r="F35" s="4" t="inlineStr">
        <is>
          <t xml:space="preserve"> </t>
        </is>
      </c>
      <c r="G35" s="4" t="inlineStr">
        <is>
          <t xml:space="preserve"> </t>
        </is>
      </c>
      <c r="H35" s="6" t="n">
        <v>16200</v>
      </c>
      <c r="I35" s="4" t="inlineStr">
        <is>
          <t xml:space="preserve"> </t>
        </is>
      </c>
      <c r="J35" s="4" t="inlineStr">
        <is>
          <t xml:space="preserve"> </t>
        </is>
      </c>
    </row>
    <row r="36"/>
    <row r="37">
      <c r="A37"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 In fiscal year 2023, we had related-party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related parties to the Company and the related party balance relates to that with TCL Zhonghuan Renewal Energy Co. Ltd and its affiliates.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5">
    <mergeCell ref="C1:D1"/>
    <mergeCell ref="A37:I37"/>
    <mergeCell ref="A36:I36"/>
    <mergeCell ref="A1:B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22" customWidth="1" min="6" max="6"/>
    <col width="14" customWidth="1" min="7" max="7"/>
    <col width="14" customWidth="1" min="8" max="8"/>
    <col width="14" customWidth="1" min="9" max="9"/>
    <col width="28" customWidth="1" min="10" max="10"/>
    <col width="14" customWidth="1" min="11" max="11"/>
  </cols>
  <sheetData>
    <row r="1">
      <c r="A1" s="1" t="inlineStr">
        <is>
          <t>TCL ZHONGHUAN RENEWABLE ENERGY TECHNOLOGY CO. LTD. (“TZE”) - Agreements with TZE in Connection with HSPV (Details) ¥ in Millions, $ in Millions</t>
        </is>
      </c>
      <c r="B1" s="2" t="inlineStr">
        <is>
          <t>1 Months Ended</t>
        </is>
      </c>
      <c r="F1" s="2" t="inlineStr">
        <is>
          <t>12 Months Ended</t>
        </is>
      </c>
    </row>
    <row r="2">
      <c r="B2" s="2" t="inlineStr">
        <is>
          <t>Oct. 31, 2022</t>
        </is>
      </c>
      <c r="C2" s="2" t="inlineStr">
        <is>
          <t>Sep. 30, 2021 CNY (¥)</t>
        </is>
      </c>
      <c r="D2" s="2" t="inlineStr">
        <is>
          <t>Sep. 30, 2021 USD ($)</t>
        </is>
      </c>
      <c r="E2" s="2" t="inlineStr">
        <is>
          <t>Feb. 28, 2021</t>
        </is>
      </c>
      <c r="F2" s="2" t="inlineStr">
        <is>
          <t>Dec. 31, 2024 USD ($)</t>
        </is>
      </c>
      <c r="G2" s="2" t="inlineStr">
        <is>
          <t>Dec. 31, 2023</t>
        </is>
      </c>
      <c r="H2" s="2" t="inlineStr">
        <is>
          <t>Oct. 01, 2021</t>
        </is>
      </c>
      <c r="I2" s="2" t="inlineStr">
        <is>
          <t>Apr. 30, 2018</t>
        </is>
      </c>
      <c r="J2" s="2" t="inlineStr">
        <is>
          <t>Dec. 31, 2017 Joint_venture</t>
        </is>
      </c>
      <c r="K2" s="2" t="inlineStr">
        <is>
          <t>Feb. 28, 2017</t>
        </is>
      </c>
    </row>
    <row r="3">
      <c r="A3" s="4" t="inlineStr">
        <is>
          <t>Huansheng Photovoltaic (Jiangsu) Co., Ltd. (HSP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method investment, ownership percentage</t>
        </is>
      </c>
      <c r="B5" s="4" t="inlineStr">
        <is>
          <t xml:space="preserve"> </t>
        </is>
      </c>
      <c r="C5" s="10" t="n">
        <v>0.2</v>
      </c>
      <c r="D5" s="10" t="n">
        <v>0.2</v>
      </c>
      <c r="E5" s="4" t="inlineStr">
        <is>
          <t xml:space="preserve"> </t>
        </is>
      </c>
      <c r="F5" s="4" t="inlineStr">
        <is>
          <t xml:space="preserve"> </t>
        </is>
      </c>
      <c r="G5" s="9" t="n">
        <v>0.163</v>
      </c>
      <c r="H5" s="9" t="n">
        <v>0.163</v>
      </c>
      <c r="I5" s="10" t="n">
        <v>0.2</v>
      </c>
      <c r="J5" s="4" t="inlineStr">
        <is>
          <t xml:space="preserve"> </t>
        </is>
      </c>
      <c r="K5" s="10" t="n">
        <v>0.2</v>
      </c>
    </row>
    <row r="6">
      <c r="A6" s="4" t="inlineStr">
        <is>
          <t>Proceeds from investments</t>
        </is>
      </c>
      <c r="B6" s="4" t="inlineStr">
        <is>
          <t xml:space="preserve"> </t>
        </is>
      </c>
      <c r="C6" s="4" t="inlineStr">
        <is>
          <t xml:space="preserve"> </t>
        </is>
      </c>
      <c r="D6" s="4" t="inlineStr">
        <is>
          <t xml:space="preserve"> </t>
        </is>
      </c>
      <c r="E6" s="4" t="inlineStr">
        <is>
          <t xml:space="preserve"> </t>
        </is>
      </c>
      <c r="F6" s="6" t="n">
        <v>2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on sale of investments</t>
        </is>
      </c>
      <c r="B7" s="4" t="inlineStr">
        <is>
          <t xml:space="preserve"> </t>
        </is>
      </c>
      <c r="C7" s="4" t="inlineStr">
        <is>
          <t xml:space="preserve"> </t>
        </is>
      </c>
      <c r="D7" s="4" t="inlineStr">
        <is>
          <t xml:space="preserve"> </t>
        </is>
      </c>
      <c r="E7" s="4" t="inlineStr">
        <is>
          <t xml:space="preserve"> </t>
        </is>
      </c>
      <c r="F7" s="12" t="n">
        <v>24.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ianjin Zhonghuan Semiconductor Co., Ltd. (TZ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joint ventures | Joint_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c r="K10" s="4" t="inlineStr">
        <is>
          <t xml:space="preserve"> </t>
        </is>
      </c>
    </row>
    <row r="11">
      <c r="A11" s="4" t="inlineStr">
        <is>
          <t>Proceeds from license fees received</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ianjin Zhonghuan Semiconductor Co., Ltd. (TZE) | Huansheng Photovoltaic (Jiangsu) Co., Ltd. (HSP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cquire additional interest in subsidiaries</t>
        </is>
      </c>
      <c r="B14" s="4" t="inlineStr">
        <is>
          <t xml:space="preserve"> </t>
        </is>
      </c>
      <c r="C14" s="13" t="n">
        <v>270</v>
      </c>
      <c r="D14" s="11" t="n">
        <v>41.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uansheng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right to take up counterparty's capacity</t>
        </is>
      </c>
      <c r="B17" s="4" t="inlineStr">
        <is>
          <t xml:space="preserve"> </t>
        </is>
      </c>
      <c r="C17" s="4" t="inlineStr">
        <is>
          <t xml:space="preserve"> </t>
        </is>
      </c>
      <c r="D17" s="4" t="inlineStr">
        <is>
          <t xml:space="preserve"> </t>
        </is>
      </c>
      <c r="E17" s="10" t="n">
        <v>0.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Huansheng JV and HS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right to take up counterparty's capacity</t>
        </is>
      </c>
      <c r="B20" s="4" t="inlineStr">
        <is>
          <t xml:space="preserve"> </t>
        </is>
      </c>
      <c r="C20" s="4" t="inlineStr">
        <is>
          <t xml:space="preserve"> </t>
        </is>
      </c>
      <c r="D20" s="4" t="inlineStr">
        <is>
          <t xml:space="preserve"> </t>
        </is>
      </c>
      <c r="E20" s="10" t="n">
        <v>0.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uansheng New Energy (Tianjin)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iod of agreement to manufacture and sell Performance Line products</t>
        </is>
      </c>
      <c r="B23" s="4" t="inlineStr">
        <is>
          <t>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tension of period of agreement to manufacture and sell Performance Line products</t>
        </is>
      </c>
      <c r="B24" s="4" t="inlineStr">
        <is>
          <t>3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40" customWidth="1" min="2" max="2"/>
    <col width="51" customWidth="1" min="3" max="3"/>
    <col width="32" customWidth="1" min="4" max="4"/>
    <col width="29" customWidth="1" min="5" max="5"/>
    <col width="22" customWidth="1" min="6" max="6"/>
    <col width="22" customWidth="1" min="7" max="7"/>
    <col width="22" customWidth="1" min="8" max="8"/>
    <col width="22" customWidth="1" min="9" max="9"/>
    <col width="21" customWidth="1" min="10" max="10"/>
    <col width="24" customWidth="1" min="11" max="11"/>
    <col width="22" customWidth="1" min="12" max="12"/>
  </cols>
  <sheetData>
    <row r="1">
      <c r="A1" s="1" t="inlineStr">
        <is>
          <t>TCL ZHONGHUAN RENEWABLE ENERGY TECHNOLOGY CO. LTD. (“TZE”) - Financing Transactions with TZE (Details)</t>
        </is>
      </c>
      <c r="F1" s="2" t="inlineStr">
        <is>
          <t>1 Months Ended</t>
        </is>
      </c>
      <c r="G1" s="2" t="inlineStr">
        <is>
          <t>12 Months Ended</t>
        </is>
      </c>
    </row>
    <row r="2">
      <c r="B2" s="2" t="inlineStr">
        <is>
          <t>Aug. 30, 2024 USD ($) $ / shares shares</t>
        </is>
      </c>
      <c r="C2" s="2" t="inlineStr">
        <is>
          <t>Jun. 20, 2024 USD ($) board_seat $ / shares shares</t>
        </is>
      </c>
      <c r="D2" s="2" t="inlineStr">
        <is>
          <t>Apr. 13, 2021 $ / shares shares</t>
        </is>
      </c>
      <c r="E2" s="2" t="inlineStr">
        <is>
          <t>Aug. 26, 2020 USD ($) shares</t>
        </is>
      </c>
      <c r="F2" s="2" t="inlineStr">
        <is>
          <t>Apr. 30, 2021 USD ($)</t>
        </is>
      </c>
      <c r="G2" s="2" t="inlineStr">
        <is>
          <t>Dec. 31, 2024 USD ($)</t>
        </is>
      </c>
      <c r="H2" s="2" t="inlineStr">
        <is>
          <t>Dec. 31, 2023 USD ($)</t>
        </is>
      </c>
      <c r="I2" s="2" t="inlineStr">
        <is>
          <t>Jan. 01, 2023 USD ($)</t>
        </is>
      </c>
      <c r="J2" s="2" t="inlineStr">
        <is>
          <t>May 31, 2024 USD ($)</t>
        </is>
      </c>
      <c r="K2" s="2" t="inlineStr">
        <is>
          <t>May 19, 2023 $ / shares</t>
        </is>
      </c>
      <c r="L2" s="2" t="inlineStr">
        <is>
          <t>Aug. 17,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in transaction (in shares) | shares</t>
        </is>
      </c>
      <c r="B4" s="4" t="inlineStr">
        <is>
          <t xml:space="preserve"> </t>
        </is>
      </c>
      <c r="C4" s="4" t="inlineStr">
        <is>
          <t xml:space="preserve"> </t>
        </is>
      </c>
      <c r="D4" s="4" t="inlineStr">
        <is>
          <t xml:space="preserve"> </t>
        </is>
      </c>
      <c r="E4" s="5" t="n">
        <v>8915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price per shar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00</v>
      </c>
      <c r="L5" s="4" t="inlineStr">
        <is>
          <t xml:space="preserve"> </t>
        </is>
      </c>
    </row>
    <row r="6">
      <c r="A6" s="4" t="inlineStr">
        <is>
          <t>Net proceeds from issuance of convertible debt</t>
        </is>
      </c>
      <c r="B6" s="4" t="inlineStr">
        <is>
          <t xml:space="preserve"> </t>
        </is>
      </c>
      <c r="C6" s="4" t="inlineStr">
        <is>
          <t xml:space="preserve"> </t>
        </is>
      </c>
      <c r="D6" s="4" t="inlineStr">
        <is>
          <t xml:space="preserve"> </t>
        </is>
      </c>
      <c r="E6" s="4" t="inlineStr">
        <is>
          <t xml:space="preserve"> </t>
        </is>
      </c>
      <c r="F6" s="4" t="inlineStr">
        <is>
          <t xml:space="preserve"> </t>
        </is>
      </c>
      <c r="G6" s="6" t="n">
        <v>70125000</v>
      </c>
      <c r="H6" s="6" t="n">
        <v>0</v>
      </c>
      <c r="I6" s="6" t="n">
        <v>187232000</v>
      </c>
      <c r="J6" s="4" t="inlineStr">
        <is>
          <t xml:space="preserve"> </t>
        </is>
      </c>
      <c r="K6" s="4" t="inlineStr">
        <is>
          <t xml:space="preserve"> </t>
        </is>
      </c>
      <c r="L6" s="4" t="inlineStr">
        <is>
          <t xml:space="preserve"> </t>
        </is>
      </c>
    </row>
    <row r="7">
      <c r="A7" s="4" t="inlineStr">
        <is>
          <t>Conversion of convertible debts to equity</t>
        </is>
      </c>
      <c r="B7" s="4" t="inlineStr">
        <is>
          <t xml:space="preserve"> </t>
        </is>
      </c>
      <c r="C7" s="4" t="inlineStr">
        <is>
          <t xml:space="preserve"> </t>
        </is>
      </c>
      <c r="D7" s="4" t="inlineStr">
        <is>
          <t xml:space="preserve"> </t>
        </is>
      </c>
      <c r="E7" s="4" t="inlineStr">
        <is>
          <t xml:space="preserve"> </t>
        </is>
      </c>
      <c r="F7" s="4" t="inlineStr">
        <is>
          <t xml:space="preserve"> </t>
        </is>
      </c>
      <c r="G7" s="5" t="n">
        <v>119321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proceeds from issuance of ordinary shares</t>
        </is>
      </c>
      <c r="B8" s="4" t="inlineStr">
        <is>
          <t xml:space="preserve"> </t>
        </is>
      </c>
      <c r="C8" s="4" t="inlineStr">
        <is>
          <t xml:space="preserve"> </t>
        </is>
      </c>
      <c r="D8" s="4" t="inlineStr">
        <is>
          <t xml:space="preserve"> </t>
        </is>
      </c>
      <c r="E8" s="4" t="inlineStr">
        <is>
          <t xml:space="preserve"> </t>
        </is>
      </c>
      <c r="F8" s="6" t="n">
        <v>169700000</v>
      </c>
      <c r="G8" s="6" t="n">
        <v>96446000</v>
      </c>
      <c r="H8" s="5" t="n">
        <v>193491000</v>
      </c>
      <c r="I8" s="6" t="n">
        <v>0</v>
      </c>
      <c r="J8" s="4" t="inlineStr">
        <is>
          <t xml:space="preserve"> </t>
        </is>
      </c>
      <c r="K8" s="4" t="inlineStr">
        <is>
          <t xml:space="preserve"> </t>
        </is>
      </c>
      <c r="L8" s="4" t="inlineStr">
        <is>
          <t xml:space="preserve"> </t>
        </is>
      </c>
    </row>
    <row r="9">
      <c r="A9" s="4" t="inlineStr">
        <is>
          <t>Consideration received on transaction</t>
        </is>
      </c>
      <c r="B9" s="4" t="inlineStr">
        <is>
          <t xml:space="preserve"> </t>
        </is>
      </c>
      <c r="C9" s="4" t="inlineStr">
        <is>
          <t xml:space="preserve"> </t>
        </is>
      </c>
      <c r="D9" s="4" t="inlineStr">
        <is>
          <t xml:space="preserve"> </t>
        </is>
      </c>
      <c r="E9" s="6" t="n">
        <v>298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Zhonghuan Singapore Investment and Development Pte. Ltd. (“TZE S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board designees | board_seat</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e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board designees | board_seat</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eon | Zhonghuan Singapore Investment and Development Pte. Ltd. (“TZE S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wnership after transaction</t>
        </is>
      </c>
      <c r="B18" s="4" t="inlineStr">
        <is>
          <t xml:space="preserve"> </t>
        </is>
      </c>
      <c r="C18" s="9" t="n">
        <v>0.235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eon | Tianjin Zhonghuan Semiconductor Co., Ltd. (TZ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 of non-controlling owner</t>
        </is>
      </c>
      <c r="B21" s="9" t="n">
        <v>0.6929999999999999</v>
      </c>
      <c r="C21" s="4" t="inlineStr">
        <is>
          <t xml:space="preserve"> </t>
        </is>
      </c>
      <c r="D21" s="4" t="inlineStr">
        <is>
          <t xml:space="preserve"> </t>
        </is>
      </c>
      <c r="E21" s="4" t="inlineStr">
        <is>
          <t xml:space="preserve"> </t>
        </is>
      </c>
      <c r="F21" s="4" t="inlineStr">
        <is>
          <t xml:space="preserve"> </t>
        </is>
      </c>
      <c r="G21" s="9" t="n">
        <v>0.59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6" t="n">
        <v>306958000</v>
      </c>
      <c r="H24" s="5" t="n">
        <v>207000000</v>
      </c>
      <c r="I24" s="4" t="inlineStr">
        <is>
          <t xml:space="preserve"> </t>
        </is>
      </c>
      <c r="J24" s="4" t="inlineStr">
        <is>
          <t xml:space="preserve"> </t>
        </is>
      </c>
      <c r="K24" s="4" t="inlineStr">
        <is>
          <t xml:space="preserve"> </t>
        </is>
      </c>
      <c r="L24" s="4" t="inlineStr">
        <is>
          <t xml:space="preserve"> </t>
        </is>
      </c>
    </row>
    <row r="25">
      <c r="A25" s="4" t="inlineStr">
        <is>
          <t>Existing 1L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6" t="n">
        <v>209500000</v>
      </c>
      <c r="H27" s="5" t="n">
        <v>207000000</v>
      </c>
      <c r="I27" s="4" t="inlineStr">
        <is>
          <t xml:space="preserve"> </t>
        </is>
      </c>
      <c r="J27" s="6" t="n">
        <v>25000000</v>
      </c>
      <c r="K27" s="4" t="inlineStr">
        <is>
          <t xml:space="preserve"> </t>
        </is>
      </c>
      <c r="L27" s="6" t="n">
        <v>207000000</v>
      </c>
    </row>
    <row r="28">
      <c r="A28" s="4" t="inlineStr">
        <is>
          <t>Interest rate percentage</t>
        </is>
      </c>
      <c r="B28" s="4" t="inlineStr">
        <is>
          <t xml:space="preserve"> </t>
        </is>
      </c>
      <c r="C28" s="9" t="n">
        <v>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75</v>
      </c>
    </row>
    <row r="29">
      <c r="A29" s="4" t="inlineStr">
        <is>
          <t>Conversion ratio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97</v>
      </c>
    </row>
    <row r="30">
      <c r="A30" s="4" t="inlineStr">
        <is>
          <t>Original debt</t>
        </is>
      </c>
      <c r="B30" s="4" t="inlineStr">
        <is>
          <t xml:space="preserve"> </t>
        </is>
      </c>
      <c r="C30" s="6" t="n">
        <v>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percentage, interest paid in cash and in-kind</t>
        </is>
      </c>
      <c r="B31" s="4" t="inlineStr">
        <is>
          <t xml:space="preserve"> </t>
        </is>
      </c>
      <c r="C31" s="14" t="n">
        <v>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5" t="n">
        <v>0.04</v>
      </c>
    </row>
    <row r="32">
      <c r="A32" s="4" t="inlineStr">
        <is>
          <t>Interest percentage, interest paid in cash</t>
        </is>
      </c>
      <c r="B32" s="4" t="inlineStr">
        <is>
          <t xml:space="preserve"> </t>
        </is>
      </c>
      <c r="C32" s="14" t="n">
        <v>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5" t="n">
        <v>0.035</v>
      </c>
    </row>
    <row r="33">
      <c r="A33" s="4" t="inlineStr">
        <is>
          <t>New 1L Notes and Investor Warrant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notes</t>
        </is>
      </c>
      <c r="B35" s="4" t="inlineStr">
        <is>
          <t xml:space="preserve"> </t>
        </is>
      </c>
      <c r="C35" s="6" t="n">
        <v>97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w 1L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notes</t>
        </is>
      </c>
      <c r="B38" s="4" t="inlineStr">
        <is>
          <t xml:space="preserve"> </t>
        </is>
      </c>
      <c r="C38" s="6" t="n">
        <v>72000000</v>
      </c>
      <c r="D38" s="4" t="inlineStr">
        <is>
          <t xml:space="preserve"> </t>
        </is>
      </c>
      <c r="E38" s="4" t="inlineStr">
        <is>
          <t xml:space="preserve"> </t>
        </is>
      </c>
      <c r="F38" s="4" t="inlineStr">
        <is>
          <t xml:space="preserve"> </t>
        </is>
      </c>
      <c r="G38" s="4" t="inlineStr">
        <is>
          <t xml:space="preserve"> </t>
        </is>
      </c>
      <c r="H38" s="6" t="n">
        <v>97500000</v>
      </c>
      <c r="I38" s="4" t="inlineStr">
        <is>
          <t xml:space="preserve"> </t>
        </is>
      </c>
      <c r="J38" s="4" t="inlineStr">
        <is>
          <t xml:space="preserve"> </t>
        </is>
      </c>
      <c r="K38" s="4" t="inlineStr">
        <is>
          <t xml:space="preserve"> </t>
        </is>
      </c>
      <c r="L38" s="4" t="inlineStr">
        <is>
          <t xml:space="preserve"> </t>
        </is>
      </c>
    </row>
    <row r="39">
      <c r="A39" s="4" t="inlineStr">
        <is>
          <t>Interest rate percentage</t>
        </is>
      </c>
      <c r="B39" s="4" t="inlineStr">
        <is>
          <t xml:space="preserve"> </t>
        </is>
      </c>
      <c r="C39" s="10" t="n">
        <v>0.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proceeds from issuance of convertible debt</t>
        </is>
      </c>
      <c r="B40" s="4" t="inlineStr">
        <is>
          <t xml:space="preserve"> </t>
        </is>
      </c>
      <c r="C40" s="6" t="n">
        <v>7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of convertible debts to equity</t>
        </is>
      </c>
      <c r="B41" s="4" t="inlineStr">
        <is>
          <t xml:space="preserve"> </t>
        </is>
      </c>
      <c r="C41" s="6" t="n">
        <v>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percentage, interest paid in cash and in-kind</t>
        </is>
      </c>
      <c r="B42" s="4" t="inlineStr">
        <is>
          <t xml:space="preserve"> </t>
        </is>
      </c>
      <c r="C42" s="15" t="n">
        <v>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percentage, interest paid in cash</t>
        </is>
      </c>
      <c r="B43" s="4" t="inlineStr">
        <is>
          <t xml:space="preserve"> </t>
        </is>
      </c>
      <c r="C43" s="15" t="n">
        <v>0.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w 1L Notes | Convertible debt | Zhonghuan Singapore Investment and Development Pte. Ltd. (“TZE S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ideration paid to third-party</t>
        </is>
      </c>
      <c r="B46" s="4" t="inlineStr">
        <is>
          <t xml:space="preserve"> </t>
        </is>
      </c>
      <c r="C46" s="6" t="n">
        <v>2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ended 1L Notes | Convertible debt | Maxeon | Zhonghuan Singapore Investment and Development Pte. Ltd. (“TZE S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wned</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or warrants | New 1L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of warrants (in USD per share) | $ / shares</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ecurities called by warrants (in number of shares) | shares</t>
        </is>
      </c>
      <c r="B53" s="4" t="inlineStr">
        <is>
          <t xml:space="preserve"> </t>
        </is>
      </c>
      <c r="C53" s="5" t="n">
        <v>134566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 through exercise of warrants (in shares) | shares</t>
        </is>
      </c>
      <c r="B54" s="4" t="inlineStr">
        <is>
          <t xml:space="preserve"> </t>
        </is>
      </c>
      <c r="C54" s="5" t="n">
        <v>134566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proceeds from issuance of ordinary shares</t>
        </is>
      </c>
      <c r="B55" s="4" t="inlineStr">
        <is>
          <t xml:space="preserve"> </t>
        </is>
      </c>
      <c r="C55" s="6" t="n">
        <v>1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ianjin Zhonghuan Semiconductor Co., Ltd. (TZ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issued in transaction (in shares) | shares</t>
        </is>
      </c>
      <c r="B58" s="4" t="inlineStr">
        <is>
          <t xml:space="preserve"> </t>
        </is>
      </c>
      <c r="C58" s="4" t="inlineStr">
        <is>
          <t xml:space="preserve"> </t>
        </is>
      </c>
      <c r="D58" s="5" t="n">
        <v>187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ce per share (USD per share) | $ / shares</t>
        </is>
      </c>
      <c r="B59" s="4" t="inlineStr">
        <is>
          <t xml:space="preserve"> </t>
        </is>
      </c>
      <c r="C59" s="4" t="inlineStr">
        <is>
          <t xml:space="preserve"> </t>
        </is>
      </c>
      <c r="D59" s="6" t="n">
        <v>1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ianjin Zhonghuan Semiconductor Co., Ltd. (TZE) | 2024 TZE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ssued in transaction (in shares) | shares</t>
        </is>
      </c>
      <c r="B62" s="5" t="n">
        <v>8291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ce per share (USD per share) | $ / shares</t>
        </is>
      </c>
      <c r="B63" s="6" t="n">
        <v>120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sideration received on transaction</t>
        </is>
      </c>
      <c r="B64" s="6" t="n">
        <v>1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G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3" customWidth="1" min="7" max="7"/>
    <col width="16" customWidth="1" min="8" max="8"/>
  </cols>
  <sheetData>
    <row r="1">
      <c r="A1" s="1" t="inlineStr">
        <is>
          <t>TCL ZHONGHUAN RENEWABLE ENERGY TECHNOLOGY CO. LTD. (“TZE”) - Schedule of Related Party Transactions with TZE and its Affiliates Excluding the JV (Details) - USD ($)</t>
        </is>
      </c>
      <c r="C1" s="2" t="inlineStr">
        <is>
          <t>12 Months Ended</t>
        </is>
      </c>
    </row>
    <row r="2">
      <c r="C2" s="2" t="inlineStr">
        <is>
          <t>Dec. 31, 2024</t>
        </is>
      </c>
      <c r="D2" s="2" t="inlineStr">
        <is>
          <t>Dec. 31, 2023</t>
        </is>
      </c>
      <c r="E2" s="2" t="inlineStr">
        <is>
          <t>Jan. 01, 2023</t>
        </is>
      </c>
      <c r="F2" s="2" t="inlineStr">
        <is>
          <t>Jun. 20, 2024</t>
        </is>
      </c>
      <c r="G2" s="2" t="inlineStr">
        <is>
          <t>May 31, 2024</t>
        </is>
      </c>
      <c r="H2" s="2" t="inlineStr">
        <is>
          <t>Aug. 17,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 from TZE for sale of entities (Note 6)</t>
        </is>
      </c>
      <c r="C4" s="6" t="n">
        <v>40000000</v>
      </c>
      <c r="D4" s="6" t="n">
        <v>0</v>
      </c>
      <c r="E4" s="4" t="inlineStr">
        <is>
          <t xml:space="preserve"> </t>
        </is>
      </c>
      <c r="F4" s="4" t="inlineStr">
        <is>
          <t xml:space="preserve"> </t>
        </is>
      </c>
      <c r="G4" s="4" t="inlineStr">
        <is>
          <t xml:space="preserve"> </t>
        </is>
      </c>
      <c r="H4" s="4" t="inlineStr">
        <is>
          <t xml:space="preserve"> </t>
        </is>
      </c>
    </row>
    <row r="5">
      <c r="A5" s="4" t="inlineStr">
        <is>
          <t>Contractual interest expense</t>
        </is>
      </c>
      <c r="B5" s="4" t="inlineStr">
        <is>
          <t>[1]</t>
        </is>
      </c>
      <c r="C5" s="5" t="n">
        <v>45366000</v>
      </c>
      <c r="D5" s="5" t="n">
        <v>42438000</v>
      </c>
      <c r="E5" s="6" t="n">
        <v>30343000</v>
      </c>
      <c r="F5" s="4" t="inlineStr">
        <is>
          <t xml:space="preserve"> </t>
        </is>
      </c>
      <c r="G5" s="4" t="inlineStr">
        <is>
          <t xml:space="preserve"> </t>
        </is>
      </c>
      <c r="H5" s="4" t="inlineStr">
        <is>
          <t xml:space="preserve"> </t>
        </is>
      </c>
    </row>
    <row r="6">
      <c r="A6" s="4" t="inlineStr">
        <is>
          <t>Convertible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Note 11)</t>
        </is>
      </c>
      <c r="C8" s="5" t="n">
        <v>306958000</v>
      </c>
      <c r="D8" s="5" t="n">
        <v>207000000</v>
      </c>
      <c r="E8" s="4" t="inlineStr">
        <is>
          <t xml:space="preserve"> </t>
        </is>
      </c>
      <c r="F8" s="4" t="inlineStr">
        <is>
          <t xml:space="preserve"> </t>
        </is>
      </c>
      <c r="G8" s="4" t="inlineStr">
        <is>
          <t xml:space="preserve"> </t>
        </is>
      </c>
      <c r="H8" s="4" t="inlineStr">
        <is>
          <t xml:space="preserve"> </t>
        </is>
      </c>
    </row>
    <row r="9">
      <c r="A9" s="4" t="inlineStr">
        <is>
          <t>Existing 1L Notes | Convertible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Note 11)</t>
        </is>
      </c>
      <c r="C11" s="5" t="n">
        <v>209500000</v>
      </c>
      <c r="D11" s="5" t="n">
        <v>207000000</v>
      </c>
      <c r="E11" s="4" t="inlineStr">
        <is>
          <t xml:space="preserve"> </t>
        </is>
      </c>
      <c r="F11" s="4" t="inlineStr">
        <is>
          <t xml:space="preserve"> </t>
        </is>
      </c>
      <c r="G11" s="6" t="n">
        <v>25000000</v>
      </c>
      <c r="H11" s="6" t="n">
        <v>207000000</v>
      </c>
    </row>
    <row r="12">
      <c r="A12" s="4" t="inlineStr">
        <is>
          <t>Contractual interest expense</t>
        </is>
      </c>
      <c r="C12" s="5" t="n">
        <v>16025000</v>
      </c>
      <c r="D12" s="5" t="n">
        <v>15525000</v>
      </c>
      <c r="E12" s="5" t="n">
        <v>5822000</v>
      </c>
      <c r="F12" s="4" t="inlineStr">
        <is>
          <t xml:space="preserve"> </t>
        </is>
      </c>
      <c r="G12" s="4" t="inlineStr">
        <is>
          <t xml:space="preserve"> </t>
        </is>
      </c>
      <c r="H12" s="4" t="inlineStr">
        <is>
          <t xml:space="preserve"> </t>
        </is>
      </c>
    </row>
    <row r="13">
      <c r="A13" s="4" t="inlineStr">
        <is>
          <t>New 1L Notes | Convertible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Note 11)</t>
        </is>
      </c>
      <c r="C15" s="4" t="inlineStr">
        <is>
          <t xml:space="preserve"> </t>
        </is>
      </c>
      <c r="D15" s="5" t="n">
        <v>97500000</v>
      </c>
      <c r="E15" s="4" t="inlineStr">
        <is>
          <t xml:space="preserve"> </t>
        </is>
      </c>
      <c r="F15" s="6" t="n">
        <v>72000000</v>
      </c>
      <c r="G15" s="4" t="inlineStr">
        <is>
          <t xml:space="preserve"> </t>
        </is>
      </c>
      <c r="H15" s="4" t="inlineStr">
        <is>
          <t xml:space="preserve"> </t>
        </is>
      </c>
    </row>
    <row r="16">
      <c r="A16" s="4" t="inlineStr">
        <is>
          <t>Contractual interest expense</t>
        </is>
      </c>
      <c r="C16" s="5" t="n">
        <v>3169000</v>
      </c>
      <c r="D16" s="5" t="n">
        <v>0</v>
      </c>
      <c r="E16" s="5" t="n">
        <v>0</v>
      </c>
      <c r="F16" s="4" t="inlineStr">
        <is>
          <t xml:space="preserve"> </t>
        </is>
      </c>
      <c r="G16" s="4" t="inlineStr">
        <is>
          <t xml:space="preserve"> </t>
        </is>
      </c>
      <c r="H16" s="4" t="inlineStr">
        <is>
          <t xml:space="preserve"> </t>
        </is>
      </c>
    </row>
    <row r="17">
      <c r="A17" s="4" t="inlineStr">
        <is>
          <t>TZE and its Affilia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purchases of silicon wafer</t>
        </is>
      </c>
      <c r="C19" s="5" t="n">
        <v>0</v>
      </c>
      <c r="D19" s="5" t="n">
        <v>121770000</v>
      </c>
      <c r="E19" s="5" t="n">
        <v>87228000</v>
      </c>
      <c r="F19" s="4" t="inlineStr">
        <is>
          <t xml:space="preserve"> </t>
        </is>
      </c>
      <c r="G19" s="4" t="inlineStr">
        <is>
          <t xml:space="preserve"> </t>
        </is>
      </c>
      <c r="H19" s="4" t="inlineStr">
        <is>
          <t xml:space="preserve"> </t>
        </is>
      </c>
    </row>
    <row r="20">
      <c r="A20" s="4" t="inlineStr">
        <is>
          <t>Sale of equity interest in joint venture</t>
        </is>
      </c>
      <c r="C20" s="5" t="n">
        <v>24083000</v>
      </c>
      <c r="D20" s="5" t="n">
        <v>0</v>
      </c>
      <c r="E20" s="5" t="n">
        <v>0</v>
      </c>
      <c r="F20" s="4" t="inlineStr">
        <is>
          <t xml:space="preserve"> </t>
        </is>
      </c>
      <c r="G20" s="4" t="inlineStr">
        <is>
          <t xml:space="preserve"> </t>
        </is>
      </c>
      <c r="H20" s="4" t="inlineStr">
        <is>
          <t xml:space="preserve"> </t>
        </is>
      </c>
    </row>
    <row r="21">
      <c r="A21" s="4" t="inlineStr">
        <is>
          <t>Sale of intellectual property</t>
        </is>
      </c>
      <c r="C21" s="6" t="n">
        <v>10000000</v>
      </c>
      <c r="D21" s="6" t="n">
        <v>0</v>
      </c>
      <c r="E21" s="6" t="n">
        <v>0</v>
      </c>
      <c r="F21" s="4" t="inlineStr">
        <is>
          <t xml:space="preserve"> </t>
        </is>
      </c>
      <c r="G21" s="4" t="inlineStr">
        <is>
          <t xml:space="preserve"> </t>
        </is>
      </c>
      <c r="H21" s="4" t="inlineStr">
        <is>
          <t xml:space="preserve"> </t>
        </is>
      </c>
    </row>
    <row r="22"/>
    <row r="23">
      <c r="A23" s="4" t="inlineStr">
        <is>
          <t>[1] In fiscal year 2023, we had related-party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related parties to the Company and the related party balance relates to that with TCL Zhonghuan Renewal Energy Co. Ltd and its affiliates.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22:G22"/>
    <mergeCell ref="A23:G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REVENUE FROM CONTRACTS WITH CUSTOMERS (Details) - USD ($)</t>
        </is>
      </c>
      <c r="C1" s="2" t="inlineStr">
        <is>
          <t>12 Months Ended</t>
        </is>
      </c>
    </row>
    <row r="2">
      <c r="C2" s="2" t="inlineStr">
        <is>
          <t>Dec. 31, 2024</t>
        </is>
      </c>
      <c r="D2" s="2" t="inlineStr">
        <is>
          <t>Dec. 31, 2023</t>
        </is>
      </c>
      <c r="E2" s="2" t="inlineStr">
        <is>
          <t>Jan. 01, 2023</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6" t="n">
        <v>509048000</v>
      </c>
      <c r="D4" s="6" t="n">
        <v>1123110000</v>
      </c>
      <c r="E4" s="6" t="n">
        <v>1060113000</v>
      </c>
    </row>
    <row r="5">
      <c r="A5" s="4" t="inlineStr">
        <is>
          <t>Contract with Customer, Asset, after Allowance for Credit Loss</t>
        </is>
      </c>
      <c r="C5" s="5" t="n">
        <v>11400</v>
      </c>
      <c r="D5" s="5" t="n">
        <v>600000</v>
      </c>
      <c r="E5" s="4" t="inlineStr">
        <is>
          <t xml:space="preserve"> </t>
        </is>
      </c>
    </row>
    <row r="6">
      <c r="A6" s="4" t="inlineStr">
        <is>
          <t>Assets serving as collateral</t>
        </is>
      </c>
      <c r="C6" s="5" t="n">
        <v>376272000</v>
      </c>
      <c r="D6" s="5" t="n">
        <v>1002009000</v>
      </c>
      <c r="E6" s="4" t="inlineStr">
        <is>
          <t xml:space="preserve"> </t>
        </is>
      </c>
    </row>
    <row r="7">
      <c r="A7" s="4" t="inlineStr">
        <is>
          <t>Increase (decrease) in contract with customer liability</t>
        </is>
      </c>
      <c r="C7" s="5" t="n">
        <v>-170100000</v>
      </c>
      <c r="D7" s="5" t="n">
        <v>53200000</v>
      </c>
      <c r="E7" s="4" t="inlineStr">
        <is>
          <t xml:space="preserve"> </t>
        </is>
      </c>
    </row>
    <row r="8">
      <c r="A8" s="4" t="inlineStr">
        <is>
          <t>Revenue recognized</t>
        </is>
      </c>
      <c r="C8" s="5" t="n">
        <v>3500000</v>
      </c>
      <c r="D8" s="5" t="n">
        <v>123300000</v>
      </c>
      <c r="E8" s="4" t="inlineStr">
        <is>
          <t xml:space="preserve"> </t>
        </is>
      </c>
    </row>
    <row r="9">
      <c r="A9" s="4" t="inlineStr">
        <is>
          <t>Asset pledged as collateral</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Assets serving as collateral</t>
        </is>
      </c>
      <c r="C11" s="6" t="n">
        <v>34400000</v>
      </c>
      <c r="D11" s="6" t="n">
        <v>93100000</v>
      </c>
      <c r="E11" s="4" t="inlineStr">
        <is>
          <t xml:space="preserve"> </t>
        </is>
      </c>
    </row>
    <row r="12">
      <c r="A12" s="4" t="inlineStr">
        <is>
          <t>Minimum</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Payment term</t>
        </is>
      </c>
      <c r="C14" s="4" t="inlineStr">
        <is>
          <t>30 days</t>
        </is>
      </c>
      <c r="D14" s="4" t="inlineStr">
        <is>
          <t xml:space="preserve"> </t>
        </is>
      </c>
      <c r="E14" s="4" t="inlineStr">
        <is>
          <t xml:space="preserve"> </t>
        </is>
      </c>
    </row>
    <row r="15">
      <c r="A15" s="4" t="inlineStr">
        <is>
          <t>Maximum</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Payment term</t>
        </is>
      </c>
      <c r="C17" s="4" t="inlineStr">
        <is>
          <t>45 days</t>
        </is>
      </c>
      <c r="D17" s="4" t="inlineStr">
        <is>
          <t xml:space="preserve"> </t>
        </is>
      </c>
      <c r="E17" s="4" t="inlineStr">
        <is>
          <t xml:space="preserve"> </t>
        </is>
      </c>
    </row>
    <row r="18"/>
    <row r="19">
      <c r="A19" s="4" t="inlineStr">
        <is>
          <t>[1] In fiscal year 2023, we had related-party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related parties to the Company and the related party balance relates to that with TCL Zhonghuan Renewal Energy Co. Ltd and its affiliates.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18:D18"/>
    <mergeCell ref="A19:D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22" customWidth="1" min="5" max="5"/>
  </cols>
  <sheetData>
    <row r="1">
      <c r="A1" s="1" t="inlineStr">
        <is>
          <t>BALANCE SHEET COMPONENTS - Accounts Receivable, Net (Details) $ in Thousands</t>
        </is>
      </c>
      <c r="C1" s="2" t="inlineStr">
        <is>
          <t>Dec. 31, 2024 USD ($) thirdPartyAgency</t>
        </is>
      </c>
      <c r="D1" s="2" t="inlineStr">
        <is>
          <t>Dec. 31, 2023 USD ($)</t>
        </is>
      </c>
      <c r="E1" s="2" t="inlineStr">
        <is>
          <t>Jan. 01, 2023 USD ($)</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Accounts receivable, gross</t>
        </is>
      </c>
      <c r="C3" s="6" t="n">
        <v>4269</v>
      </c>
      <c r="D3" s="6" t="n">
        <v>63517</v>
      </c>
      <c r="E3" s="4" t="inlineStr">
        <is>
          <t xml:space="preserve"> </t>
        </is>
      </c>
    </row>
    <row r="4">
      <c r="A4" s="4" t="inlineStr">
        <is>
          <t>Less: allowance for credit losses</t>
        </is>
      </c>
      <c r="C4" s="5" t="n">
        <v>0</v>
      </c>
      <c r="D4" s="5" t="n">
        <v>-566</v>
      </c>
      <c r="E4" s="6" t="n">
        <v>-807</v>
      </c>
    </row>
    <row r="5">
      <c r="A5" s="4" t="inlineStr">
        <is>
          <t>Less: allowance for sales returns</t>
        </is>
      </c>
      <c r="C5" s="5" t="n">
        <v>0</v>
      </c>
      <c r="D5" s="5" t="n">
        <v>-264</v>
      </c>
      <c r="E5" s="6" t="n">
        <v>-110</v>
      </c>
    </row>
    <row r="6">
      <c r="A6" s="4" t="inlineStr">
        <is>
          <t>Accounts receivable, net</t>
        </is>
      </c>
      <c r="B6" s="4" t="inlineStr">
        <is>
          <t>[1]</t>
        </is>
      </c>
      <c r="C6" s="6" t="n">
        <v>4269</v>
      </c>
      <c r="D6" s="5" t="n">
        <v>62687</v>
      </c>
      <c r="E6" s="4" t="inlineStr">
        <is>
          <t xml:space="preserve"> </t>
        </is>
      </c>
    </row>
    <row r="7">
      <c r="A7" s="4" t="inlineStr">
        <is>
          <t>Number of third-party factor agencies | thirdPartyAgency</t>
        </is>
      </c>
      <c r="C7" s="5" t="n">
        <v>2</v>
      </c>
      <c r="D7" s="4" t="inlineStr">
        <is>
          <t xml:space="preserve"> </t>
        </is>
      </c>
      <c r="E7" s="4" t="inlineStr">
        <is>
          <t xml:space="preserve"> </t>
        </is>
      </c>
    </row>
    <row r="8">
      <c r="A8" s="4" t="inlineStr">
        <is>
          <t>Cash held in escrow for factor agencies</t>
        </is>
      </c>
      <c r="C8" s="6" t="n">
        <v>100</v>
      </c>
      <c r="D8" s="6" t="n">
        <v>500</v>
      </c>
      <c r="E8" s="4" t="inlineStr">
        <is>
          <t xml:space="preserve"> </t>
        </is>
      </c>
    </row>
    <row r="9"/>
    <row r="10">
      <c r="A10"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0:D10"/>
    <mergeCell ref="A9:D9"/>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37" customWidth="1" min="9" max="9"/>
    <col width="35" customWidth="1" min="10" max="10"/>
    <col width="80" customWidth="1" min="11" max="11"/>
    <col width="25" customWidth="1" min="12" max="12"/>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c r="J1" s="2" t="inlineStr">
        <is>
          <t>Equity Attributable to the Company</t>
        </is>
      </c>
      <c r="K1" s="2" t="inlineStr">
        <is>
          <t>Equity Attributable to the Company Cumulative effect, period of adoption, adjustment</t>
        </is>
      </c>
      <c r="L1" s="2" t="inlineStr">
        <is>
          <t>Noncontrolling Interests</t>
        </is>
      </c>
    </row>
    <row r="2">
      <c r="A2" s="4" t="inlineStr">
        <is>
          <t>Shares beginning balance (in shares) at Jan. 02, 2022</t>
        </is>
      </c>
      <c r="B2" s="4" t="inlineStr">
        <is>
          <t xml:space="preserve"> </t>
        </is>
      </c>
      <c r="C2" s="4" t="inlineStr">
        <is>
          <t xml:space="preserve"> </t>
        </is>
      </c>
      <c r="D2" s="5" t="n">
        <v>442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s, beginning balance at Jan. 02, 2022</t>
        </is>
      </c>
      <c r="B3" s="6" t="n">
        <v>354875</v>
      </c>
      <c r="C3" s="6" t="n">
        <v>-42066</v>
      </c>
      <c r="D3" s="6" t="n">
        <v>0</v>
      </c>
      <c r="E3" s="6" t="n">
        <v>624261</v>
      </c>
      <c r="F3" s="6" t="n">
        <v>-52188</v>
      </c>
      <c r="G3" s="6" t="n">
        <v>-262961</v>
      </c>
      <c r="H3" s="6" t="n">
        <v>10122</v>
      </c>
      <c r="I3" s="6" t="n">
        <v>-11844</v>
      </c>
      <c r="J3" s="6" t="n">
        <v>349456</v>
      </c>
      <c r="K3" s="6" t="n">
        <v>-42066</v>
      </c>
      <c r="L3" s="6" t="n">
        <v>5419</v>
      </c>
    </row>
    <row r="4">
      <c r="A4" s="4" t="inlineStr">
        <is>
          <t>Net (loss) income</t>
        </is>
      </c>
      <c r="B4" s="5" t="n">
        <v>-267146</v>
      </c>
      <c r="C4" s="4" t="inlineStr">
        <is>
          <t xml:space="preserve"> </t>
        </is>
      </c>
      <c r="D4" s="4" t="inlineStr">
        <is>
          <t xml:space="preserve"> </t>
        </is>
      </c>
      <c r="E4" s="4" t="inlineStr">
        <is>
          <t xml:space="preserve"> </t>
        </is>
      </c>
      <c r="F4" s="4" t="inlineStr">
        <is>
          <t xml:space="preserve"> </t>
        </is>
      </c>
      <c r="G4" s="5" t="n">
        <v>-267424</v>
      </c>
      <c r="H4" s="4" t="inlineStr">
        <is>
          <t xml:space="preserve"> </t>
        </is>
      </c>
      <c r="I4" s="4" t="inlineStr">
        <is>
          <t xml:space="preserve"> </t>
        </is>
      </c>
      <c r="J4" s="5" t="n">
        <v>-267424</v>
      </c>
      <c r="K4" s="4" t="inlineStr">
        <is>
          <t xml:space="preserve"> </t>
        </is>
      </c>
      <c r="L4" s="5" t="n">
        <v>278</v>
      </c>
    </row>
    <row r="5">
      <c r="A5" s="4" t="inlineStr">
        <is>
          <t>Issuance of common stock for stock-based compensation, net of tax withheld (in shares)</t>
        </is>
      </c>
      <c r="B5" s="4" t="inlineStr">
        <is>
          <t xml:space="preserve"> </t>
        </is>
      </c>
      <c r="C5" s="4" t="inlineStr">
        <is>
          <t xml:space="preserve"> </t>
        </is>
      </c>
      <c r="D5" s="5" t="n">
        <v>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ordinary shares for stock-based compensation, net of tax withheld</t>
        </is>
      </c>
      <c r="B6" s="5" t="n">
        <v>-257</v>
      </c>
      <c r="C6" s="4" t="inlineStr">
        <is>
          <t xml:space="preserve"> </t>
        </is>
      </c>
      <c r="D6" s="4" t="inlineStr">
        <is>
          <t xml:space="preserve"> </t>
        </is>
      </c>
      <c r="E6" s="5" t="n">
        <v>-257</v>
      </c>
      <c r="F6" s="4" t="inlineStr">
        <is>
          <t xml:space="preserve"> </t>
        </is>
      </c>
      <c r="G6" s="4" t="inlineStr">
        <is>
          <t xml:space="preserve"> </t>
        </is>
      </c>
      <c r="H6" s="4" t="inlineStr">
        <is>
          <t xml:space="preserve"> </t>
        </is>
      </c>
      <c r="I6" s="4" t="inlineStr">
        <is>
          <t xml:space="preserve"> </t>
        </is>
      </c>
      <c r="J6" s="5" t="n">
        <v>-257</v>
      </c>
      <c r="K6" s="4" t="inlineStr">
        <is>
          <t xml:space="preserve"> </t>
        </is>
      </c>
      <c r="L6" s="4" t="inlineStr">
        <is>
          <t xml:space="preserve"> </t>
        </is>
      </c>
    </row>
    <row r="7">
      <c r="A7" s="4" t="inlineStr">
        <is>
          <t>Distribution to non-controlling interests</t>
        </is>
      </c>
      <c r="B7" s="5" t="n">
        <v>-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4</v>
      </c>
    </row>
    <row r="8">
      <c r="A8" s="4" t="inlineStr">
        <is>
          <t>Recognition of stock-based compensation</t>
        </is>
      </c>
      <c r="B8" s="5" t="n">
        <v>12992</v>
      </c>
      <c r="C8" s="4" t="inlineStr">
        <is>
          <t xml:space="preserve"> </t>
        </is>
      </c>
      <c r="D8" s="4" t="inlineStr">
        <is>
          <t xml:space="preserve"> </t>
        </is>
      </c>
      <c r="E8" s="5" t="n">
        <v>12992</v>
      </c>
      <c r="F8" s="4" t="inlineStr">
        <is>
          <t xml:space="preserve"> </t>
        </is>
      </c>
      <c r="G8" s="4" t="inlineStr">
        <is>
          <t xml:space="preserve"> </t>
        </is>
      </c>
      <c r="H8" s="4" t="inlineStr">
        <is>
          <t xml:space="preserve"> </t>
        </is>
      </c>
      <c r="I8" s="4" t="inlineStr">
        <is>
          <t xml:space="preserve"> </t>
        </is>
      </c>
      <c r="J8" s="5" t="n">
        <v>12992</v>
      </c>
      <c r="K8" s="4" t="inlineStr">
        <is>
          <t xml:space="preserve"> </t>
        </is>
      </c>
      <c r="L8" s="4" t="inlineStr">
        <is>
          <t xml:space="preserve"> </t>
        </is>
      </c>
    </row>
    <row r="9">
      <c r="A9" s="4" t="inlineStr">
        <is>
          <t>Other comprehensive income (loss)</t>
        </is>
      </c>
      <c r="B9" s="5" t="n">
        <v>-102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264</v>
      </c>
      <c r="J9" s="5" t="n">
        <v>-10264</v>
      </c>
      <c r="K9" s="4" t="inlineStr">
        <is>
          <t xml:space="preserve"> </t>
        </is>
      </c>
      <c r="L9" s="4" t="inlineStr">
        <is>
          <t xml:space="preserve"> </t>
        </is>
      </c>
    </row>
    <row r="10">
      <c r="A10" s="4" t="inlineStr">
        <is>
          <t>Net loss attributable to stockholders</t>
        </is>
      </c>
      <c r="B10" s="5" t="n">
        <v>-2674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ending balance (in shares) at Jan. 01, 2023</t>
        </is>
      </c>
      <c r="B11" s="4" t="inlineStr">
        <is>
          <t xml:space="preserve"> </t>
        </is>
      </c>
      <c r="C11" s="4" t="inlineStr">
        <is>
          <t xml:space="preserve"> </t>
        </is>
      </c>
      <c r="D11" s="5" t="n">
        <v>4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s, ending balance at Jan. 01, 2023</t>
        </is>
      </c>
      <c r="B12" s="5" t="n">
        <v>48070</v>
      </c>
      <c r="C12" s="4" t="inlineStr">
        <is>
          <t xml:space="preserve"> </t>
        </is>
      </c>
      <c r="D12" s="6" t="n">
        <v>0</v>
      </c>
      <c r="E12" s="5" t="n">
        <v>584808</v>
      </c>
      <c r="F12" s="4" t="inlineStr">
        <is>
          <t xml:space="preserve"> </t>
        </is>
      </c>
      <c r="G12" s="5" t="n">
        <v>-520263</v>
      </c>
      <c r="H12" s="4" t="inlineStr">
        <is>
          <t xml:space="preserve"> </t>
        </is>
      </c>
      <c r="I12" s="5" t="n">
        <v>-22108</v>
      </c>
      <c r="J12" s="5" t="n">
        <v>42437</v>
      </c>
      <c r="K12" s="4" t="inlineStr">
        <is>
          <t xml:space="preserve"> </t>
        </is>
      </c>
      <c r="L12" s="5" t="n">
        <v>5633</v>
      </c>
    </row>
    <row r="13">
      <c r="A13" s="4" t="inlineStr">
        <is>
          <t>Net (loss) income</t>
        </is>
      </c>
      <c r="B13" s="5" t="n">
        <v>-275711</v>
      </c>
      <c r="C13" s="4" t="inlineStr">
        <is>
          <t xml:space="preserve"> </t>
        </is>
      </c>
      <c r="D13" s="4" t="inlineStr">
        <is>
          <t xml:space="preserve"> </t>
        </is>
      </c>
      <c r="E13" s="4" t="inlineStr">
        <is>
          <t xml:space="preserve"> </t>
        </is>
      </c>
      <c r="F13" s="4" t="inlineStr">
        <is>
          <t xml:space="preserve"> </t>
        </is>
      </c>
      <c r="G13" s="5" t="n">
        <v>-275829</v>
      </c>
      <c r="H13" s="4" t="inlineStr">
        <is>
          <t xml:space="preserve"> </t>
        </is>
      </c>
      <c r="I13" s="4" t="inlineStr">
        <is>
          <t xml:space="preserve"> </t>
        </is>
      </c>
      <c r="J13" s="5" t="n">
        <v>-275829</v>
      </c>
      <c r="K13" s="4" t="inlineStr">
        <is>
          <t xml:space="preserve"> </t>
        </is>
      </c>
      <c r="L13" s="5" t="n">
        <v>118</v>
      </c>
    </row>
    <row r="14">
      <c r="A14" s="4" t="inlineStr">
        <is>
          <t>Issuance of common stock, net of issuance cost (in shares)</t>
        </is>
      </c>
      <c r="B14" s="4" t="inlineStr">
        <is>
          <t xml:space="preserve"> </t>
        </is>
      </c>
      <c r="C14" s="4" t="inlineStr">
        <is>
          <t xml:space="preserve"> </t>
        </is>
      </c>
      <c r="D14" s="5" t="n">
        <v>8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ordinary shares, net of issuance cost</t>
        </is>
      </c>
      <c r="B15" s="5" t="n">
        <v>204480</v>
      </c>
      <c r="C15" s="4" t="inlineStr">
        <is>
          <t xml:space="preserve"> </t>
        </is>
      </c>
      <c r="D15" s="4" t="inlineStr">
        <is>
          <t xml:space="preserve"> </t>
        </is>
      </c>
      <c r="E15" s="5" t="n">
        <v>204480</v>
      </c>
      <c r="F15" s="4" t="inlineStr">
        <is>
          <t xml:space="preserve"> </t>
        </is>
      </c>
      <c r="G15" s="4" t="inlineStr">
        <is>
          <t xml:space="preserve"> </t>
        </is>
      </c>
      <c r="H15" s="4" t="inlineStr">
        <is>
          <t xml:space="preserve"> </t>
        </is>
      </c>
      <c r="I15" s="4" t="inlineStr">
        <is>
          <t xml:space="preserve"> </t>
        </is>
      </c>
      <c r="J15" s="5" t="n">
        <v>204480</v>
      </c>
      <c r="K15" s="4" t="inlineStr">
        <is>
          <t xml:space="preserve"> </t>
        </is>
      </c>
      <c r="L15" s="4" t="inlineStr">
        <is>
          <t xml:space="preserve"> </t>
        </is>
      </c>
    </row>
    <row r="16">
      <c r="A16" s="4" t="inlineStr">
        <is>
          <t>Issuance of common stock for stock-based compensation (in shares)</t>
        </is>
      </c>
      <c r="B16" s="4" t="inlineStr">
        <is>
          <t xml:space="preserve"> </t>
        </is>
      </c>
      <c r="C16" s="4" t="inlineStr">
        <is>
          <t xml:space="preserve"> </t>
        </is>
      </c>
      <c r="D16" s="5" t="n">
        <v>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ordinary shares for stock-based compensation</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ognition of stock-based compensation</t>
        </is>
      </c>
      <c r="B18" s="5" t="n">
        <v>22073</v>
      </c>
      <c r="C18" s="4" t="inlineStr">
        <is>
          <t xml:space="preserve"> </t>
        </is>
      </c>
      <c r="D18" s="4" t="inlineStr">
        <is>
          <t xml:space="preserve"> </t>
        </is>
      </c>
      <c r="E18" s="5" t="n">
        <v>22073</v>
      </c>
      <c r="F18" s="4" t="inlineStr">
        <is>
          <t xml:space="preserve"> </t>
        </is>
      </c>
      <c r="G18" s="4" t="inlineStr">
        <is>
          <t xml:space="preserve"> </t>
        </is>
      </c>
      <c r="H18" s="4" t="inlineStr">
        <is>
          <t xml:space="preserve"> </t>
        </is>
      </c>
      <c r="I18" s="4" t="inlineStr">
        <is>
          <t xml:space="preserve"> </t>
        </is>
      </c>
      <c r="J18" s="5" t="n">
        <v>22073</v>
      </c>
      <c r="K18" s="4" t="inlineStr">
        <is>
          <t xml:space="preserve"> </t>
        </is>
      </c>
      <c r="L18" s="4" t="inlineStr">
        <is>
          <t xml:space="preserve"> </t>
        </is>
      </c>
    </row>
    <row r="19">
      <c r="A19" s="4" t="inlineStr">
        <is>
          <t>Other comprehensive income (loss)</t>
        </is>
      </c>
      <c r="B19" s="5" t="n">
        <v>57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730</v>
      </c>
      <c r="J19" s="5" t="n">
        <v>5730</v>
      </c>
      <c r="K19" s="4" t="inlineStr">
        <is>
          <t xml:space="preserve"> </t>
        </is>
      </c>
      <c r="L19" s="4" t="inlineStr">
        <is>
          <t xml:space="preserve"> </t>
        </is>
      </c>
    </row>
    <row r="20">
      <c r="A20" s="4" t="inlineStr">
        <is>
          <t>Net loss attributable to stockholders</t>
        </is>
      </c>
      <c r="B20" s="6" t="n">
        <v>-2758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ending balance (in shares) at Dec. 31, 2023</t>
        </is>
      </c>
      <c r="B21" s="5" t="n">
        <v>539591</v>
      </c>
      <c r="C21" s="4" t="inlineStr">
        <is>
          <t xml:space="preserve"> </t>
        </is>
      </c>
      <c r="D21" s="5" t="n">
        <v>53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s, ending balance at Dec. 31, 2023</t>
        </is>
      </c>
      <c r="B22" s="6" t="n">
        <v>4642</v>
      </c>
      <c r="C22" s="4" t="inlineStr">
        <is>
          <t xml:space="preserve"> </t>
        </is>
      </c>
      <c r="D22" s="6" t="n">
        <v>0</v>
      </c>
      <c r="E22" s="5" t="n">
        <v>811361</v>
      </c>
      <c r="F22" s="4" t="inlineStr">
        <is>
          <t xml:space="preserve"> </t>
        </is>
      </c>
      <c r="G22" s="5" t="n">
        <v>-796092</v>
      </c>
      <c r="H22" s="4" t="inlineStr">
        <is>
          <t xml:space="preserve"> </t>
        </is>
      </c>
      <c r="I22" s="5" t="n">
        <v>-16378</v>
      </c>
      <c r="J22" s="5" t="n">
        <v>-1109</v>
      </c>
      <c r="K22" s="4" t="inlineStr">
        <is>
          <t xml:space="preserve"> </t>
        </is>
      </c>
      <c r="L22" s="5" t="n">
        <v>5751</v>
      </c>
    </row>
    <row r="23">
      <c r="A23" s="4" t="inlineStr">
        <is>
          <t>Net (loss) income</t>
        </is>
      </c>
      <c r="B23" s="5" t="n">
        <v>-614574</v>
      </c>
      <c r="C23" s="4" t="inlineStr">
        <is>
          <t xml:space="preserve"> </t>
        </is>
      </c>
      <c r="D23" s="4" t="inlineStr">
        <is>
          <t xml:space="preserve"> </t>
        </is>
      </c>
      <c r="E23" s="4" t="inlineStr">
        <is>
          <t xml:space="preserve"> </t>
        </is>
      </c>
      <c r="F23" s="4" t="inlineStr">
        <is>
          <t xml:space="preserve"> </t>
        </is>
      </c>
      <c r="G23" s="5" t="n">
        <v>-614300</v>
      </c>
      <c r="H23" s="4" t="inlineStr">
        <is>
          <t xml:space="preserve"> </t>
        </is>
      </c>
      <c r="I23" s="4" t="inlineStr">
        <is>
          <t xml:space="preserve"> </t>
        </is>
      </c>
      <c r="J23" s="5" t="n">
        <v>-614300</v>
      </c>
      <c r="K23" s="4" t="inlineStr">
        <is>
          <t xml:space="preserve"> </t>
        </is>
      </c>
      <c r="L23" s="5" t="n">
        <v>-274</v>
      </c>
    </row>
    <row r="24">
      <c r="A24" s="4" t="inlineStr">
        <is>
          <t>Issuance of common stock, net of issuance cost (in shares)</t>
        </is>
      </c>
      <c r="B24" s="4" t="inlineStr">
        <is>
          <t xml:space="preserve"> </t>
        </is>
      </c>
      <c r="C24" s="4" t="inlineStr">
        <is>
          <t xml:space="preserve"> </t>
        </is>
      </c>
      <c r="D24" s="5" t="n">
        <v>829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ordinary shares, net of issuance cost</t>
        </is>
      </c>
      <c r="B25" s="5" t="n">
        <v>95101</v>
      </c>
      <c r="C25" s="4" t="inlineStr">
        <is>
          <t xml:space="preserve"> </t>
        </is>
      </c>
      <c r="D25" s="4" t="inlineStr">
        <is>
          <t xml:space="preserve"> </t>
        </is>
      </c>
      <c r="E25" s="5" t="n">
        <v>95101</v>
      </c>
      <c r="F25" s="4" t="inlineStr">
        <is>
          <t xml:space="preserve"> </t>
        </is>
      </c>
      <c r="G25" s="4" t="inlineStr">
        <is>
          <t xml:space="preserve"> </t>
        </is>
      </c>
      <c r="H25" s="4" t="inlineStr">
        <is>
          <t xml:space="preserve"> </t>
        </is>
      </c>
      <c r="I25" s="4" t="inlineStr">
        <is>
          <t xml:space="preserve"> </t>
        </is>
      </c>
      <c r="J25" s="5" t="n">
        <v>95101</v>
      </c>
      <c r="K25" s="4" t="inlineStr">
        <is>
          <t xml:space="preserve"> </t>
        </is>
      </c>
      <c r="L25" s="4" t="inlineStr">
        <is>
          <t xml:space="preserve"> </t>
        </is>
      </c>
    </row>
    <row r="26">
      <c r="A26" s="4" t="inlineStr">
        <is>
          <t>Issuance of common stock for settlement of obligation (in shares)</t>
        </is>
      </c>
      <c r="B26" s="4" t="inlineStr">
        <is>
          <t xml:space="preserve"> </t>
        </is>
      </c>
      <c r="C26" s="4" t="inlineStr">
        <is>
          <t xml:space="preserve"> </t>
        </is>
      </c>
      <c r="D26" s="5" t="n">
        <v>19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ordinary shares for settlement of obligation</t>
        </is>
      </c>
      <c r="B27" s="5" t="n">
        <v>6969</v>
      </c>
      <c r="C27" s="4" t="inlineStr">
        <is>
          <t xml:space="preserve"> </t>
        </is>
      </c>
      <c r="D27" s="4" t="inlineStr">
        <is>
          <t xml:space="preserve"> </t>
        </is>
      </c>
      <c r="E27" s="5" t="n">
        <v>6969</v>
      </c>
      <c r="F27" s="4" t="inlineStr">
        <is>
          <t xml:space="preserve"> </t>
        </is>
      </c>
      <c r="G27" s="4" t="inlineStr">
        <is>
          <t xml:space="preserve"> </t>
        </is>
      </c>
      <c r="H27" s="4" t="inlineStr">
        <is>
          <t xml:space="preserve"> </t>
        </is>
      </c>
      <c r="I27" s="4" t="inlineStr">
        <is>
          <t xml:space="preserve"> </t>
        </is>
      </c>
      <c r="J27" s="5" t="n">
        <v>6969</v>
      </c>
      <c r="K27" s="4" t="inlineStr">
        <is>
          <t xml:space="preserve"> </t>
        </is>
      </c>
      <c r="L27" s="4" t="inlineStr">
        <is>
          <t xml:space="preserve"> </t>
        </is>
      </c>
    </row>
    <row r="28">
      <c r="A28" s="4" t="inlineStr">
        <is>
          <t>Issuance of common stock for stock-based compensation (in shares)</t>
        </is>
      </c>
      <c r="B28" s="4" t="inlineStr">
        <is>
          <t xml:space="preserve"> </t>
        </is>
      </c>
      <c r="C28" s="4" t="inlineStr">
        <is>
          <t xml:space="preserve"> </t>
        </is>
      </c>
      <c r="D28" s="5" t="n">
        <v>3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ordinary shares for stock-based compensation</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through exercise of warrants (in shares)</t>
        </is>
      </c>
      <c r="B30" s="4" t="inlineStr">
        <is>
          <t xml:space="preserve"> </t>
        </is>
      </c>
      <c r="C30" s="4" t="inlineStr">
        <is>
          <t xml:space="preserve"> </t>
        </is>
      </c>
      <c r="D30" s="5" t="n">
        <v>134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ordinary shares through exercise of warrants</t>
        </is>
      </c>
      <c r="B31" s="5" t="n">
        <v>28162</v>
      </c>
      <c r="C31" s="4" t="inlineStr">
        <is>
          <t xml:space="preserve"> </t>
        </is>
      </c>
      <c r="D31" s="4" t="inlineStr">
        <is>
          <t xml:space="preserve"> </t>
        </is>
      </c>
      <c r="E31" s="5" t="n">
        <v>28162</v>
      </c>
      <c r="F31" s="4" t="inlineStr">
        <is>
          <t xml:space="preserve"> </t>
        </is>
      </c>
      <c r="G31" s="4" t="inlineStr">
        <is>
          <t xml:space="preserve"> </t>
        </is>
      </c>
      <c r="H31" s="4" t="inlineStr">
        <is>
          <t xml:space="preserve"> </t>
        </is>
      </c>
      <c r="I31" s="4" t="inlineStr">
        <is>
          <t xml:space="preserve"> </t>
        </is>
      </c>
      <c r="J31" s="5" t="n">
        <v>28162</v>
      </c>
      <c r="K31" s="4" t="inlineStr">
        <is>
          <t xml:space="preserve"> </t>
        </is>
      </c>
      <c r="L31" s="4" t="inlineStr">
        <is>
          <t xml:space="preserve"> </t>
        </is>
      </c>
    </row>
    <row r="32">
      <c r="A32" s="4" t="inlineStr">
        <is>
          <t>Reclassification of warrants from liability to equity</t>
        </is>
      </c>
      <c r="B32" s="5" t="n">
        <v>47384</v>
      </c>
      <c r="C32" s="4" t="inlineStr">
        <is>
          <t xml:space="preserve"> </t>
        </is>
      </c>
      <c r="D32" s="4" t="inlineStr">
        <is>
          <t xml:space="preserve"> </t>
        </is>
      </c>
      <c r="E32" s="5" t="n">
        <v>47384</v>
      </c>
      <c r="F32" s="4" t="inlineStr">
        <is>
          <t xml:space="preserve"> </t>
        </is>
      </c>
      <c r="G32" s="4" t="inlineStr">
        <is>
          <t xml:space="preserve"> </t>
        </is>
      </c>
      <c r="H32" s="4" t="inlineStr">
        <is>
          <t xml:space="preserve"> </t>
        </is>
      </c>
      <c r="I32" s="4" t="inlineStr">
        <is>
          <t xml:space="preserve"> </t>
        </is>
      </c>
      <c r="J32" s="5" t="n">
        <v>47384</v>
      </c>
      <c r="K32" s="4" t="inlineStr">
        <is>
          <t xml:space="preserve"> </t>
        </is>
      </c>
      <c r="L32" s="4" t="inlineStr">
        <is>
          <t xml:space="preserve"> </t>
        </is>
      </c>
    </row>
    <row r="33">
      <c r="A33" s="4" t="inlineStr">
        <is>
          <t>Conversion of convertible debts to equity (in shares)</t>
        </is>
      </c>
      <c r="B33" s="4" t="inlineStr">
        <is>
          <t xml:space="preserve"> </t>
        </is>
      </c>
      <c r="C33" s="4" t="inlineStr">
        <is>
          <t xml:space="preserve"> </t>
        </is>
      </c>
      <c r="D33" s="5" t="n">
        <v>630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convertible debts to equity</t>
        </is>
      </c>
      <c r="B34" s="5" t="n">
        <v>119321</v>
      </c>
      <c r="C34" s="4" t="inlineStr">
        <is>
          <t xml:space="preserve"> </t>
        </is>
      </c>
      <c r="D34" s="4" t="inlineStr">
        <is>
          <t xml:space="preserve"> </t>
        </is>
      </c>
      <c r="E34" s="5" t="n">
        <v>119321</v>
      </c>
      <c r="F34" s="4" t="inlineStr">
        <is>
          <t xml:space="preserve"> </t>
        </is>
      </c>
      <c r="G34" s="4" t="inlineStr">
        <is>
          <t xml:space="preserve"> </t>
        </is>
      </c>
      <c r="H34" s="4" t="inlineStr">
        <is>
          <t xml:space="preserve"> </t>
        </is>
      </c>
      <c r="I34" s="4" t="inlineStr">
        <is>
          <t xml:space="preserve"> </t>
        </is>
      </c>
      <c r="J34" s="5" t="n">
        <v>119321</v>
      </c>
      <c r="K34" s="4" t="inlineStr">
        <is>
          <t xml:space="preserve"> </t>
        </is>
      </c>
      <c r="L34" s="4" t="inlineStr">
        <is>
          <t xml:space="preserve"> </t>
        </is>
      </c>
    </row>
    <row r="35">
      <c r="A35" s="4" t="inlineStr">
        <is>
          <t>Recognition of stock-based compensation</t>
        </is>
      </c>
      <c r="B35" s="5" t="n">
        <v>28744</v>
      </c>
      <c r="C35" s="4" t="inlineStr">
        <is>
          <t xml:space="preserve"> </t>
        </is>
      </c>
      <c r="D35" s="4" t="inlineStr">
        <is>
          <t xml:space="preserve"> </t>
        </is>
      </c>
      <c r="E35" s="5" t="n">
        <v>28744</v>
      </c>
      <c r="F35" s="4" t="inlineStr">
        <is>
          <t xml:space="preserve"> </t>
        </is>
      </c>
      <c r="G35" s="4" t="inlineStr">
        <is>
          <t xml:space="preserve"> </t>
        </is>
      </c>
      <c r="H35" s="4" t="inlineStr">
        <is>
          <t xml:space="preserve"> </t>
        </is>
      </c>
      <c r="I35" s="4" t="inlineStr">
        <is>
          <t xml:space="preserve"> </t>
        </is>
      </c>
      <c r="J35" s="5" t="n">
        <v>28744</v>
      </c>
      <c r="K35" s="4" t="inlineStr">
        <is>
          <t xml:space="preserve"> </t>
        </is>
      </c>
      <c r="L35" s="4" t="inlineStr">
        <is>
          <t xml:space="preserve"> </t>
        </is>
      </c>
    </row>
    <row r="36">
      <c r="A36" s="4" t="inlineStr">
        <is>
          <t>Other comprehensive income (loss)</t>
        </is>
      </c>
      <c r="B36" s="5" t="n">
        <v>-41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114</v>
      </c>
      <c r="J36" s="5" t="n">
        <v>-4114</v>
      </c>
      <c r="K36" s="4" t="inlineStr">
        <is>
          <t xml:space="preserve"> </t>
        </is>
      </c>
      <c r="L36" s="4" t="inlineStr">
        <is>
          <t xml:space="preserve"> </t>
        </is>
      </c>
    </row>
    <row r="37">
      <c r="A37" s="4" t="inlineStr">
        <is>
          <t>Net loss attributable to stockholders</t>
        </is>
      </c>
      <c r="B37" s="6" t="n">
        <v>-614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ending balance (in shares) at Dec. 31, 2024</t>
        </is>
      </c>
      <c r="B38" s="5" t="n">
        <v>539591</v>
      </c>
      <c r="C38" s="4" t="inlineStr">
        <is>
          <t xml:space="preserve"> </t>
        </is>
      </c>
      <c r="D38" s="5" t="n">
        <v>1671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s, ending balance at Dec. 31, 2024</t>
        </is>
      </c>
      <c r="B39" s="6" t="n">
        <v>-288365</v>
      </c>
      <c r="C39" s="4" t="inlineStr">
        <is>
          <t xml:space="preserve"> </t>
        </is>
      </c>
      <c r="D39" s="6" t="n">
        <v>0</v>
      </c>
      <c r="E39" s="6" t="n">
        <v>1137042</v>
      </c>
      <c r="F39" s="4" t="inlineStr">
        <is>
          <t xml:space="preserve"> </t>
        </is>
      </c>
      <c r="G39" s="6" t="n">
        <v>-1410392</v>
      </c>
      <c r="H39" s="4" t="inlineStr">
        <is>
          <t xml:space="preserve"> </t>
        </is>
      </c>
      <c r="I39" s="6" t="n">
        <v>-20492</v>
      </c>
      <c r="J39" s="6" t="n">
        <v>-293842</v>
      </c>
      <c r="K39" s="4" t="inlineStr">
        <is>
          <t xml:space="preserve"> </t>
        </is>
      </c>
      <c r="L39" s="6" t="n">
        <v>54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BALANCE SHEET COMPONENTS - Narrative (Details) - USD ($) $ in Thousands</t>
        </is>
      </c>
      <c r="D1" s="2" t="inlineStr">
        <is>
          <t>12 Months Ended</t>
        </is>
      </c>
    </row>
    <row r="2">
      <c r="B2" s="2" t="inlineStr">
        <is>
          <t>Mar. 31, 2025</t>
        </is>
      </c>
      <c r="C2" s="2" t="inlineStr">
        <is>
          <t>Aug. 26, 2020</t>
        </is>
      </c>
      <c r="D2" s="2" t="inlineStr">
        <is>
          <t>Dec. 31, 2024</t>
        </is>
      </c>
      <c r="E2" s="2" t="inlineStr">
        <is>
          <t>Dec. 31, 2023</t>
        </is>
      </c>
      <c r="F2" s="2" t="inlineStr">
        <is>
          <t>Jan.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ale</t>
        </is>
      </c>
      <c r="B4" s="4" t="inlineStr">
        <is>
          <t xml:space="preserve"> </t>
        </is>
      </c>
      <c r="C4" s="4" t="inlineStr">
        <is>
          <t xml:space="preserve"> </t>
        </is>
      </c>
      <c r="D4" s="6" t="n">
        <v>124900</v>
      </c>
      <c r="E4" s="6" t="n">
        <v>498400</v>
      </c>
      <c r="F4" s="4" t="inlineStr">
        <is>
          <t xml:space="preserve"> </t>
        </is>
      </c>
    </row>
    <row r="5">
      <c r="A5" s="4" t="inlineStr">
        <is>
          <t>Accounts receivable, allowance for credit loss, current, receivables sold</t>
        </is>
      </c>
      <c r="B5" s="4" t="inlineStr">
        <is>
          <t xml:space="preserve"> </t>
        </is>
      </c>
      <c r="C5" s="4" t="inlineStr">
        <is>
          <t xml:space="preserve"> </t>
        </is>
      </c>
      <c r="D5" s="4" t="inlineStr">
        <is>
          <t xml:space="preserve"> </t>
        </is>
      </c>
      <c r="E5" s="5" t="n">
        <v>49400</v>
      </c>
      <c r="F5" s="4" t="inlineStr">
        <is>
          <t xml:space="preserve"> </t>
        </is>
      </c>
    </row>
    <row r="6">
      <c r="A6" s="4" t="inlineStr">
        <is>
          <t>Percentage of ownership before transaction</t>
        </is>
      </c>
      <c r="B6" s="4" t="inlineStr">
        <is>
          <t xml:space="preserve"> </t>
        </is>
      </c>
      <c r="C6" s="9" t="n">
        <v>0.295</v>
      </c>
      <c r="D6" s="4" t="inlineStr">
        <is>
          <t xml:space="preserve"> </t>
        </is>
      </c>
      <c r="E6" s="4" t="inlineStr">
        <is>
          <t xml:space="preserve"> </t>
        </is>
      </c>
      <c r="F6" s="4" t="inlineStr">
        <is>
          <t xml:space="preserve"> </t>
        </is>
      </c>
    </row>
    <row r="7">
      <c r="A7" s="4" t="inlineStr">
        <is>
          <t>Inventory valuation reserves</t>
        </is>
      </c>
      <c r="B7" s="4" t="inlineStr">
        <is>
          <t xml:space="preserve"> </t>
        </is>
      </c>
      <c r="C7" s="4" t="inlineStr">
        <is>
          <t xml:space="preserve"> </t>
        </is>
      </c>
      <c r="D7" s="5" t="n">
        <v>155100</v>
      </c>
      <c r="E7" s="5" t="n">
        <v>30500</v>
      </c>
      <c r="F7" s="4" t="inlineStr">
        <is>
          <t xml:space="preserve"> </t>
        </is>
      </c>
    </row>
    <row r="8">
      <c r="A8" s="4" t="inlineStr">
        <is>
          <t>Amortization</t>
        </is>
      </c>
      <c r="B8" s="4" t="inlineStr">
        <is>
          <t xml:space="preserve"> </t>
        </is>
      </c>
      <c r="C8" s="4" t="inlineStr">
        <is>
          <t xml:space="preserve"> </t>
        </is>
      </c>
      <c r="D8" s="5" t="n">
        <v>700</v>
      </c>
      <c r="E8" s="5" t="n">
        <v>200</v>
      </c>
      <c r="F8" s="6" t="n">
        <v>300</v>
      </c>
    </row>
    <row r="9">
      <c r="A9" s="4" t="inlineStr">
        <is>
          <t>Loss on impairment of intangible assets</t>
        </is>
      </c>
      <c r="B9" s="4" t="inlineStr">
        <is>
          <t xml:space="preserve"> </t>
        </is>
      </c>
      <c r="C9" s="4" t="inlineStr">
        <is>
          <t xml:space="preserve"> </t>
        </is>
      </c>
      <c r="D9" s="5" t="n">
        <v>2167</v>
      </c>
      <c r="E9" s="5" t="n">
        <v>0</v>
      </c>
      <c r="F9" s="5" t="n">
        <v>0</v>
      </c>
    </row>
    <row r="10">
      <c r="A10" s="4" t="inlineStr">
        <is>
          <t>Goodwill</t>
        </is>
      </c>
      <c r="B10" s="4" t="inlineStr">
        <is>
          <t xml:space="preserve"> </t>
        </is>
      </c>
      <c r="C10" s="4" t="inlineStr">
        <is>
          <t xml:space="preserve"> </t>
        </is>
      </c>
      <c r="D10" s="5" t="n">
        <v>0</v>
      </c>
      <c r="E10" s="5" t="n">
        <v>7879</v>
      </c>
      <c r="F10" s="5" t="n">
        <v>0</v>
      </c>
    </row>
    <row r="11">
      <c r="A11" s="4" t="inlineStr">
        <is>
          <t>Depreciation</t>
        </is>
      </c>
      <c r="B11" s="4" t="inlineStr">
        <is>
          <t xml:space="preserve"> </t>
        </is>
      </c>
      <c r="C11" s="4" t="inlineStr">
        <is>
          <t xml:space="preserve"> </t>
        </is>
      </c>
      <c r="D11" s="5" t="n">
        <v>42100</v>
      </c>
      <c r="E11" s="5" t="n">
        <v>55700</v>
      </c>
      <c r="F11" s="5" t="n">
        <v>56500</v>
      </c>
    </row>
    <row r="12">
      <c r="A12" s="4" t="inlineStr">
        <is>
          <t>Loss on impairment of property, plant and equipment</t>
        </is>
      </c>
      <c r="B12" s="4" t="inlineStr">
        <is>
          <t xml:space="preserve"> </t>
        </is>
      </c>
      <c r="C12" s="4" t="inlineStr">
        <is>
          <t xml:space="preserve"> </t>
        </is>
      </c>
      <c r="D12" s="6" t="n">
        <v>156598</v>
      </c>
      <c r="E12" s="6" t="n">
        <v>76332</v>
      </c>
      <c r="F12" s="6" t="n">
        <v>417</v>
      </c>
    </row>
    <row r="13">
      <c r="A13" s="4" t="inlineStr">
        <is>
          <t>Disposed of by sale | Non-US subsidia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before transaction</t>
        </is>
      </c>
      <c r="B15" s="4" t="inlineStr">
        <is>
          <t xml:space="preserve"> </t>
        </is>
      </c>
      <c r="C15" s="4" t="inlineStr">
        <is>
          <t xml:space="preserve"> </t>
        </is>
      </c>
      <c r="D15" s="10" t="n">
        <v>1</v>
      </c>
      <c r="E15" s="4" t="inlineStr">
        <is>
          <t xml:space="preserve"> </t>
        </is>
      </c>
      <c r="F15" s="4" t="inlineStr">
        <is>
          <t xml:space="preserve"> </t>
        </is>
      </c>
    </row>
    <row r="16">
      <c r="A16" s="4" t="inlineStr">
        <is>
          <t>Disposed of by sale | Non-US subsidiarie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before transaction</t>
        </is>
      </c>
      <c r="B18" s="10" t="n">
        <v>1</v>
      </c>
      <c r="C18" s="4" t="inlineStr">
        <is>
          <t xml:space="preserve"> </t>
        </is>
      </c>
      <c r="D18" s="4" t="inlineStr">
        <is>
          <t xml:space="preserve"> </t>
        </is>
      </c>
      <c r="E18" s="4" t="inlineStr">
        <is>
          <t xml:space="preserve"> </t>
        </is>
      </c>
      <c r="F18" s="4" t="inlineStr">
        <is>
          <t xml:space="preserve"> </t>
        </is>
      </c>
    </row>
    <row r="19">
      <c r="A19" s="4" t="inlineStr">
        <is>
          <t>September 2024 Restructuring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impairment of property, plant and equipment</t>
        </is>
      </c>
      <c r="B21" s="4" t="inlineStr">
        <is>
          <t xml:space="preserve"> </t>
        </is>
      </c>
      <c r="C21" s="4" t="inlineStr">
        <is>
          <t xml:space="preserve"> </t>
        </is>
      </c>
      <c r="D21" s="6" t="n">
        <v>98900</v>
      </c>
      <c r="E21" s="4" t="inlineStr">
        <is>
          <t xml:space="preserve"> </t>
        </is>
      </c>
      <c r="F21" s="4" t="inlineStr">
        <is>
          <t xml:space="preserve"> </t>
        </is>
      </c>
    </row>
    <row r="22">
      <c r="A22" s="4" t="inlineStr">
        <is>
          <t>Customers relation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on impairment of intangible assets</t>
        </is>
      </c>
      <c r="B24" s="4" t="inlineStr">
        <is>
          <t xml:space="preserve"> </t>
        </is>
      </c>
      <c r="C24" s="4" t="inlineStr">
        <is>
          <t xml:space="preserve"> </t>
        </is>
      </c>
      <c r="D24" s="6" t="n">
        <v>2200</v>
      </c>
      <c r="E24" s="4" t="inlineStr">
        <is>
          <t xml:space="preserve"> </t>
        </is>
      </c>
      <c r="F24" s="4" t="inlineStr">
        <is>
          <t xml:space="preserve"> </t>
        </is>
      </c>
    </row>
  </sheetData>
  <mergeCells count="2">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Credit Loss and Sales Returns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alance at Beginning of Period</t>
        </is>
      </c>
      <c r="B4" s="6" t="n">
        <v>566</v>
      </c>
      <c r="C4" s="6" t="n">
        <v>807</v>
      </c>
    </row>
    <row r="5">
      <c r="A5" s="4" t="inlineStr">
        <is>
          <t>Charges to Expense</t>
        </is>
      </c>
      <c r="B5" s="5" t="n">
        <v>139</v>
      </c>
      <c r="C5" s="5" t="n">
        <v>-170</v>
      </c>
    </row>
    <row r="6">
      <c r="A6" s="4" t="inlineStr">
        <is>
          <t>Deductions</t>
        </is>
      </c>
      <c r="B6" s="5" t="n">
        <v>-421</v>
      </c>
      <c r="C6" s="5" t="n">
        <v>-71</v>
      </c>
    </row>
    <row r="7">
      <c r="A7" s="4" t="inlineStr">
        <is>
          <t>Reclassified to assets held for sale</t>
        </is>
      </c>
      <c r="B7" s="5" t="n">
        <v>-284</v>
      </c>
      <c r="C7" s="5" t="n">
        <v>0</v>
      </c>
    </row>
    <row r="8">
      <c r="A8" s="4" t="inlineStr">
        <is>
          <t>Balance at End of Period</t>
        </is>
      </c>
      <c r="B8" s="5" t="n">
        <v>0</v>
      </c>
      <c r="C8" s="5" t="n">
        <v>566</v>
      </c>
    </row>
    <row r="9">
      <c r="A9" s="3" t="inlineStr">
        <is>
          <t>Allowance for sales returns</t>
        </is>
      </c>
      <c r="B9" s="4" t="inlineStr">
        <is>
          <t xml:space="preserve"> </t>
        </is>
      </c>
      <c r="C9" s="4" t="inlineStr">
        <is>
          <t xml:space="preserve"> </t>
        </is>
      </c>
    </row>
    <row r="10">
      <c r="A10" s="4" t="inlineStr">
        <is>
          <t>Balance at Beginning of Period</t>
        </is>
      </c>
      <c r="B10" s="5" t="n">
        <v>264</v>
      </c>
      <c r="C10" s="5" t="n">
        <v>110</v>
      </c>
    </row>
    <row r="11">
      <c r="A11" s="4" t="inlineStr">
        <is>
          <t>Charges to Expense</t>
        </is>
      </c>
      <c r="B11" s="5" t="n">
        <v>-219</v>
      </c>
      <c r="C11" s="5" t="n">
        <v>154</v>
      </c>
    </row>
    <row r="12">
      <c r="A12" s="4" t="inlineStr">
        <is>
          <t>Deductions</t>
        </is>
      </c>
      <c r="B12" s="5" t="n">
        <v>0</v>
      </c>
      <c r="C12" s="5" t="n">
        <v>0</v>
      </c>
    </row>
    <row r="13">
      <c r="A13" s="4" t="inlineStr">
        <is>
          <t>Reclassified to assets held for sale</t>
        </is>
      </c>
      <c r="B13" s="5" t="n">
        <v>-45</v>
      </c>
      <c r="C13" s="5" t="n">
        <v>0</v>
      </c>
    </row>
    <row r="14">
      <c r="A14" s="4" t="inlineStr">
        <is>
          <t>Balance at End of Period</t>
        </is>
      </c>
      <c r="B14" s="6" t="n">
        <v>0</v>
      </c>
      <c r="C14" s="6" t="n">
        <v>26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767</v>
      </c>
      <c r="C3" s="6" t="n">
        <v>37063</v>
      </c>
    </row>
    <row r="4">
      <c r="A4" s="4" t="inlineStr">
        <is>
          <t>Work-in-process</t>
        </is>
      </c>
      <c r="B4" s="5" t="n">
        <v>5375</v>
      </c>
      <c r="C4" s="5" t="n">
        <v>80219</v>
      </c>
    </row>
    <row r="5">
      <c r="A5" s="4" t="inlineStr">
        <is>
          <t>Finished goods</t>
        </is>
      </c>
      <c r="B5" s="5" t="n">
        <v>30078</v>
      </c>
      <c r="C5" s="5" t="n">
        <v>191666</v>
      </c>
    </row>
    <row r="6">
      <c r="A6" s="4" t="inlineStr">
        <is>
          <t>Inventories, net</t>
        </is>
      </c>
      <c r="B6" s="6" t="n">
        <v>40220</v>
      </c>
      <c r="C6" s="6" t="n">
        <v>3089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s And Other Current Assets (Details) - USD ($) $ in Thousands</t>
        </is>
      </c>
      <c r="C1" s="2" t="inlineStr">
        <is>
          <t>Dec.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VAT receivables, current portion</t>
        </is>
      </c>
      <c r="C3" s="6" t="n">
        <v>7105</v>
      </c>
      <c r="D3" s="6" t="n">
        <v>10218</v>
      </c>
    </row>
    <row r="4">
      <c r="A4" s="4" t="inlineStr">
        <is>
          <t>Tax receivables</t>
        </is>
      </c>
      <c r="C4" s="5" t="n">
        <v>22</v>
      </c>
      <c r="D4" s="5" t="n">
        <v>1580</v>
      </c>
    </row>
    <row r="5">
      <c r="A5" s="4" t="inlineStr">
        <is>
          <t>Prepaid Forward (Note 11)</t>
        </is>
      </c>
      <c r="C5" s="5" t="n">
        <v>181</v>
      </c>
      <c r="D5" s="5" t="n">
        <v>0</v>
      </c>
    </row>
    <row r="6">
      <c r="A6" s="4" t="inlineStr">
        <is>
          <t>Other receivables from SunPower (Note 3)</t>
        </is>
      </c>
      <c r="C6" s="5" t="n">
        <v>0</v>
      </c>
      <c r="D6" s="5" t="n">
        <v>3448</v>
      </c>
    </row>
    <row r="7">
      <c r="A7" s="4" t="inlineStr">
        <is>
          <t>Other receivables</t>
        </is>
      </c>
      <c r="C7" s="5" t="n">
        <v>1167</v>
      </c>
      <c r="D7" s="5" t="n">
        <v>14278</v>
      </c>
    </row>
    <row r="8">
      <c r="A8" s="4" t="inlineStr">
        <is>
          <t>Deferred issuance cost</t>
        </is>
      </c>
      <c r="C8" s="5" t="n">
        <v>0</v>
      </c>
      <c r="D8" s="5" t="n">
        <v>1528</v>
      </c>
    </row>
    <row r="9">
      <c r="A9" s="4" t="inlineStr">
        <is>
          <t>Restricted cash</t>
        </is>
      </c>
      <c r="C9" s="5" t="n">
        <v>2018</v>
      </c>
      <c r="D9" s="5" t="n">
        <v>5242</v>
      </c>
    </row>
    <row r="10">
      <c r="A10" s="4" t="inlineStr">
        <is>
          <t>Prepaid expenses</t>
        </is>
      </c>
      <c r="C10" s="5" t="n">
        <v>7688</v>
      </c>
      <c r="D10" s="5" t="n">
        <v>18055</v>
      </c>
    </row>
    <row r="11">
      <c r="A11" s="4" t="inlineStr">
        <is>
          <t>Derivative financial instruments (Note 12)</t>
        </is>
      </c>
      <c r="C11" s="5" t="n">
        <v>697</v>
      </c>
      <c r="D11" s="5" t="n">
        <v>313</v>
      </c>
    </row>
    <row r="12">
      <c r="A12" s="4" t="inlineStr">
        <is>
          <t>Other prepaid expenses and other current assets</t>
        </is>
      </c>
      <c r="C12" s="5" t="n">
        <v>1485</v>
      </c>
      <c r="D12" s="5" t="n">
        <v>684</v>
      </c>
    </row>
    <row r="13">
      <c r="A13" s="4" t="inlineStr">
        <is>
          <t>Prepaid expenses and other current assets</t>
        </is>
      </c>
      <c r="B13" s="4" t="inlineStr">
        <is>
          <t>[1]</t>
        </is>
      </c>
      <c r="C13" s="6" t="n">
        <v>20363</v>
      </c>
      <c r="D13" s="6" t="n">
        <v>55346</v>
      </c>
    </row>
    <row r="14"/>
    <row r="15">
      <c r="A15"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5:C15"/>
    <mergeCell ref="A14:C14"/>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2219</v>
      </c>
      <c r="C3" s="6" t="n">
        <v>5561</v>
      </c>
    </row>
    <row r="4">
      <c r="A4" s="4" t="inlineStr">
        <is>
          <t>Accumulated Amortization</t>
        </is>
      </c>
      <c r="B4" s="5" t="n">
        <v>-1696</v>
      </c>
      <c r="C4" s="5" t="n">
        <v>-2209</v>
      </c>
    </row>
    <row r="5">
      <c r="A5" s="4" t="inlineStr">
        <is>
          <t>Total future amortization expense</t>
        </is>
      </c>
      <c r="B5" s="5" t="n">
        <v>523</v>
      </c>
      <c r="C5" s="5" t="n">
        <v>3352</v>
      </c>
    </row>
    <row r="6">
      <c r="A6" s="4" t="inlineStr">
        <is>
          <t>2024</t>
        </is>
      </c>
      <c r="B6" s="5" t="n">
        <v>156</v>
      </c>
      <c r="C6" s="4" t="inlineStr">
        <is>
          <t xml:space="preserve"> </t>
        </is>
      </c>
    </row>
    <row r="7">
      <c r="A7" s="4" t="inlineStr">
        <is>
          <t>2025</t>
        </is>
      </c>
      <c r="B7" s="5" t="n">
        <v>89</v>
      </c>
      <c r="C7" s="4" t="inlineStr">
        <is>
          <t xml:space="preserve"> </t>
        </is>
      </c>
    </row>
    <row r="8">
      <c r="A8" s="4" t="inlineStr">
        <is>
          <t>2026</t>
        </is>
      </c>
      <c r="B8" s="5" t="n">
        <v>80</v>
      </c>
      <c r="C8" s="4" t="inlineStr">
        <is>
          <t xml:space="preserve"> </t>
        </is>
      </c>
    </row>
    <row r="9">
      <c r="A9" s="4" t="inlineStr">
        <is>
          <t>2027</t>
        </is>
      </c>
      <c r="B9" s="5" t="n">
        <v>80</v>
      </c>
      <c r="C9" s="4" t="inlineStr">
        <is>
          <t xml:space="preserve"> </t>
        </is>
      </c>
    </row>
    <row r="10">
      <c r="A10" s="4" t="inlineStr">
        <is>
          <t>2028</t>
        </is>
      </c>
      <c r="B10" s="5" t="n">
        <v>79</v>
      </c>
      <c r="C10" s="4" t="inlineStr">
        <is>
          <t xml:space="preserve"> </t>
        </is>
      </c>
    </row>
    <row r="11">
      <c r="A11" s="4" t="inlineStr">
        <is>
          <t>Thereafter</t>
        </is>
      </c>
      <c r="B11" s="6" t="n">
        <v>39</v>
      </c>
      <c r="C11" s="4" t="inlineStr">
        <is>
          <t xml:space="preserve"> </t>
        </is>
      </c>
    </row>
    <row r="12">
      <c r="A12" s="4" t="inlineStr">
        <is>
          <t>Trademarks and purchas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4" t="inlineStr">
        <is>
          <t xml:space="preserve"> </t>
        </is>
      </c>
      <c r="C14" s="5" t="n">
        <v>2961</v>
      </c>
    </row>
    <row r="15">
      <c r="A15" s="4" t="inlineStr">
        <is>
          <t>Accumulated Amortization</t>
        </is>
      </c>
      <c r="B15" s="4" t="inlineStr">
        <is>
          <t xml:space="preserve"> </t>
        </is>
      </c>
      <c r="C15" s="5" t="n">
        <v>-2209</v>
      </c>
    </row>
    <row r="16">
      <c r="A16" s="4" t="inlineStr">
        <is>
          <t>Total future amortization expense</t>
        </is>
      </c>
      <c r="B16" s="4" t="inlineStr">
        <is>
          <t xml:space="preserve"> </t>
        </is>
      </c>
      <c r="C16" s="5" t="n">
        <v>752</v>
      </c>
    </row>
    <row r="17">
      <c r="A17" s="4" t="inlineStr">
        <is>
          <t>Customers relationship</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t>
        </is>
      </c>
      <c r="B19" s="4" t="inlineStr">
        <is>
          <t xml:space="preserve"> </t>
        </is>
      </c>
      <c r="C19" s="5" t="n">
        <v>2600</v>
      </c>
    </row>
    <row r="20">
      <c r="A20" s="4" t="inlineStr">
        <is>
          <t>Accumulated Amortization</t>
        </is>
      </c>
      <c r="B20" s="4" t="inlineStr">
        <is>
          <t xml:space="preserve"> </t>
        </is>
      </c>
      <c r="C20" s="5" t="n">
        <v>0</v>
      </c>
    </row>
    <row r="21">
      <c r="A21" s="4" t="inlineStr">
        <is>
          <t>Total future amortization expense</t>
        </is>
      </c>
      <c r="B21" s="4" t="inlineStr">
        <is>
          <t xml:space="preserve"> </t>
        </is>
      </c>
      <c r="C21" s="6" t="n">
        <v>2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Goodwill (Details) - USD ($) $ in Thousands</t>
        </is>
      </c>
      <c r="B1" s="2" t="inlineStr">
        <is>
          <t>12 Months Ended</t>
        </is>
      </c>
    </row>
    <row r="2">
      <c r="B2" s="2" t="inlineStr">
        <is>
          <t>Dec. 31, 2024</t>
        </is>
      </c>
      <c r="C2" s="2" t="inlineStr">
        <is>
          <t>Dec. 31, 2023</t>
        </is>
      </c>
      <c r="D2" s="2" t="inlineStr">
        <is>
          <t>Jan. 01, 2023</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6" t="n">
        <v>7879</v>
      </c>
      <c r="C4" s="6" t="n">
        <v>0</v>
      </c>
      <c r="D4" s="4" t="inlineStr">
        <is>
          <t xml:space="preserve"> </t>
        </is>
      </c>
    </row>
    <row r="5">
      <c r="A5" s="4" t="inlineStr">
        <is>
          <t>Acquisition from SolarCA LLC</t>
        </is>
      </c>
      <c r="B5" s="5" t="n">
        <v>0</v>
      </c>
      <c r="C5" s="5" t="n">
        <v>7879</v>
      </c>
      <c r="D5" s="4" t="inlineStr">
        <is>
          <t xml:space="preserve"> </t>
        </is>
      </c>
    </row>
    <row r="6">
      <c r="A6" s="4" t="inlineStr">
        <is>
          <t>Impairment</t>
        </is>
      </c>
      <c r="B6" s="5" t="n">
        <v>-7879</v>
      </c>
      <c r="C6" s="5" t="n">
        <v>0</v>
      </c>
      <c r="D6" s="6" t="n">
        <v>0</v>
      </c>
    </row>
    <row r="7">
      <c r="A7" s="4" t="inlineStr">
        <is>
          <t>Balance at end of year</t>
        </is>
      </c>
      <c r="B7" s="6" t="n">
        <v>0</v>
      </c>
      <c r="C7" s="6" t="n">
        <v>7879</v>
      </c>
      <c r="D7" s="6"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t>
        </is>
      </c>
      <c r="B3" s="6" t="n">
        <v>156</v>
      </c>
      <c r="C3" s="4" t="inlineStr">
        <is>
          <t xml:space="preserve"> </t>
        </is>
      </c>
    </row>
    <row r="4">
      <c r="A4" s="4" t="inlineStr">
        <is>
          <t>2025</t>
        </is>
      </c>
      <c r="B4" s="5" t="n">
        <v>89</v>
      </c>
      <c r="C4" s="4" t="inlineStr">
        <is>
          <t xml:space="preserve"> </t>
        </is>
      </c>
    </row>
    <row r="5">
      <c r="A5" s="4" t="inlineStr">
        <is>
          <t>2026</t>
        </is>
      </c>
      <c r="B5" s="5" t="n">
        <v>80</v>
      </c>
      <c r="C5" s="4" t="inlineStr">
        <is>
          <t xml:space="preserve"> </t>
        </is>
      </c>
    </row>
    <row r="6">
      <c r="A6" s="4" t="inlineStr">
        <is>
          <t>2027</t>
        </is>
      </c>
      <c r="B6" s="5" t="n">
        <v>80</v>
      </c>
      <c r="C6" s="4" t="inlineStr">
        <is>
          <t xml:space="preserve"> </t>
        </is>
      </c>
    </row>
    <row r="7">
      <c r="A7" s="4" t="inlineStr">
        <is>
          <t>2028</t>
        </is>
      </c>
      <c r="B7" s="5" t="n">
        <v>79</v>
      </c>
      <c r="C7" s="4" t="inlineStr">
        <is>
          <t xml:space="preserve"> </t>
        </is>
      </c>
    </row>
    <row r="8">
      <c r="A8" s="4" t="inlineStr">
        <is>
          <t>Thereafter</t>
        </is>
      </c>
      <c r="B8" s="5" t="n">
        <v>39</v>
      </c>
      <c r="C8" s="4" t="inlineStr">
        <is>
          <t xml:space="preserve"> </t>
        </is>
      </c>
    </row>
    <row r="9">
      <c r="A9" s="4" t="inlineStr">
        <is>
          <t>Total future amortization expense</t>
        </is>
      </c>
      <c r="B9" s="6" t="n">
        <v>523</v>
      </c>
      <c r="C9" s="6" t="n">
        <v>33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30637</v>
      </c>
      <c r="C3" s="6" t="n">
        <v>493739</v>
      </c>
    </row>
    <row r="4">
      <c r="A4" s="4" t="inlineStr">
        <is>
          <t>Less: accumulated depreciation and impairment</t>
        </is>
      </c>
      <c r="B4" s="5" t="n">
        <v>-257779</v>
      </c>
      <c r="C4" s="5" t="n">
        <v>-213714</v>
      </c>
    </row>
    <row r="5">
      <c r="A5" s="4" t="inlineStr">
        <is>
          <t>Property, plant and equipment, net</t>
        </is>
      </c>
      <c r="B5" s="5" t="n">
        <v>72858</v>
      </c>
      <c r="C5" s="5" t="n">
        <v>280025</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5849</v>
      </c>
      <c r="C8" s="5" t="n">
        <v>185536</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30075</v>
      </c>
      <c r="C11" s="5" t="n">
        <v>14880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133</v>
      </c>
      <c r="C14" s="5" t="n">
        <v>85536</v>
      </c>
    </row>
    <row r="15">
      <c r="A15" s="4" t="inlineStr">
        <is>
          <t>Solar power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24</v>
      </c>
      <c r="C17" s="5" t="n">
        <v>1318</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2943</v>
      </c>
      <c r="C20" s="5" t="n">
        <v>4922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20</v>
      </c>
      <c r="C23" s="5" t="n">
        <v>1321</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7193</v>
      </c>
      <c r="C26" s="6" t="n">
        <v>2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Dec. 31, 2024</t>
        </is>
      </c>
      <c r="D1" s="2" t="inlineStr">
        <is>
          <t>Dec. 31, 2023</t>
        </is>
      </c>
    </row>
    <row r="2">
      <c r="A2" s="3" t="inlineStr">
        <is>
          <t>Schedule of Other Long-term Assets [Line Items]</t>
        </is>
      </c>
      <c r="C2" s="4" t="inlineStr">
        <is>
          <t xml:space="preserve"> </t>
        </is>
      </c>
      <c r="D2" s="4" t="inlineStr">
        <is>
          <t xml:space="preserve"> </t>
        </is>
      </c>
    </row>
    <row r="3">
      <c r="A3" s="4" t="inlineStr">
        <is>
          <t>Equity investments without readily determinable fair value</t>
        </is>
      </c>
      <c r="C3" s="6" t="n">
        <v>4000</v>
      </c>
      <c r="D3" s="6" t="n">
        <v>4000</v>
      </c>
    </row>
    <row r="4">
      <c r="A4" s="4" t="inlineStr">
        <is>
          <t>Equity method investments (Note 10)</t>
        </is>
      </c>
      <c r="C4" s="5" t="n">
        <v>0</v>
      </c>
      <c r="D4" s="5" t="n">
        <v>0</v>
      </c>
    </row>
    <row r="5">
      <c r="A5" s="4" t="inlineStr">
        <is>
          <t>Prepaid Forward</t>
        </is>
      </c>
      <c r="C5" s="5" t="n">
        <v>0</v>
      </c>
      <c r="D5" s="5" t="n">
        <v>16298</v>
      </c>
    </row>
    <row r="6">
      <c r="A6" s="4" t="inlineStr">
        <is>
          <t>Prepayment for capital expenditure</t>
        </is>
      </c>
      <c r="C6" s="5" t="n">
        <v>1449</v>
      </c>
      <c r="D6" s="5" t="n">
        <v>35150</v>
      </c>
    </row>
    <row r="7">
      <c r="A7" s="4" t="inlineStr">
        <is>
          <t>Restricted cash</t>
        </is>
      </c>
      <c r="C7" s="5" t="n">
        <v>95</v>
      </c>
      <c r="D7" s="5" t="n">
        <v>100</v>
      </c>
    </row>
    <row r="8">
      <c r="A8" s="4" t="inlineStr">
        <is>
          <t>Land rights</t>
        </is>
      </c>
      <c r="C8" s="5" t="n">
        <v>0</v>
      </c>
      <c r="D8" s="5" t="n">
        <v>4728</v>
      </c>
    </row>
    <row r="9">
      <c r="A9" s="4" t="inlineStr">
        <is>
          <t>Security deposits</t>
        </is>
      </c>
      <c r="C9" s="5" t="n">
        <v>3380</v>
      </c>
      <c r="D9" s="5" t="n">
        <v>2414</v>
      </c>
    </row>
    <row r="10">
      <c r="A10" s="4" t="inlineStr">
        <is>
          <t>Other long-term assets</t>
        </is>
      </c>
      <c r="B10" s="4" t="inlineStr">
        <is>
          <t>[1]</t>
        </is>
      </c>
      <c r="C10" s="5" t="n">
        <v>8924</v>
      </c>
      <c r="D10" s="5" t="n">
        <v>68910</v>
      </c>
    </row>
    <row r="11">
      <c r="A11" s="4" t="inlineStr">
        <is>
          <t>SunPower | Related party</t>
        </is>
      </c>
      <c r="C11" s="4" t="inlineStr">
        <is>
          <t xml:space="preserve"> </t>
        </is>
      </c>
      <c r="D11" s="4" t="inlineStr">
        <is>
          <t xml:space="preserve"> </t>
        </is>
      </c>
    </row>
    <row r="12">
      <c r="A12" s="3" t="inlineStr">
        <is>
          <t>Schedule of Other Long-term Assets [Line Items]</t>
        </is>
      </c>
      <c r="C12" s="4" t="inlineStr">
        <is>
          <t xml:space="preserve"> </t>
        </is>
      </c>
      <c r="D12" s="4" t="inlineStr">
        <is>
          <t xml:space="preserve"> </t>
        </is>
      </c>
    </row>
    <row r="13">
      <c r="A13" s="4" t="inlineStr">
        <is>
          <t>Other receivables, non-current</t>
        </is>
      </c>
      <c r="C13" s="6" t="n">
        <v>0</v>
      </c>
      <c r="D13" s="6" t="n">
        <v>6220</v>
      </c>
    </row>
    <row r="14"/>
    <row r="15">
      <c r="A15"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5:C15"/>
    <mergeCell ref="A14:C14"/>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Liabilities (Details) - USD ($) $ in Thousands</t>
        </is>
      </c>
      <c r="C1" s="2" t="inlineStr">
        <is>
          <t>Dec.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Employee compensation and employee benefits</t>
        </is>
      </c>
      <c r="C3" s="6" t="n">
        <v>10981</v>
      </c>
      <c r="D3" s="6" t="n">
        <v>23165</v>
      </c>
    </row>
    <row r="4">
      <c r="A4" s="4" t="inlineStr">
        <is>
          <t>Short-term warranty reserves</t>
        </is>
      </c>
      <c r="C4" s="5" t="n">
        <v>1239</v>
      </c>
      <c r="D4" s="5" t="n">
        <v>3333</v>
      </c>
    </row>
    <row r="5">
      <c r="A5" s="4" t="inlineStr">
        <is>
          <t>Restructuring reserve (Note 8)</t>
        </is>
      </c>
      <c r="C5" s="5" t="n">
        <v>4456</v>
      </c>
      <c r="D5" s="5" t="n">
        <v>25429</v>
      </c>
    </row>
    <row r="6">
      <c r="A6" s="4" t="inlineStr">
        <is>
          <t>Accrued interest payable</t>
        </is>
      </c>
      <c r="C6" s="5" t="n">
        <v>6229</v>
      </c>
      <c r="D6" s="5" t="n">
        <v>12151</v>
      </c>
    </row>
    <row r="7">
      <c r="A7" s="4" t="inlineStr">
        <is>
          <t>Other payables to SunPower (Note 3)</t>
        </is>
      </c>
      <c r="C7" s="5" t="n">
        <v>0</v>
      </c>
      <c r="D7" s="5" t="n">
        <v>2198</v>
      </c>
    </row>
    <row r="8">
      <c r="A8" s="4" t="inlineStr">
        <is>
          <t>VAT payables</t>
        </is>
      </c>
      <c r="C8" s="5" t="n">
        <v>55</v>
      </c>
      <c r="D8" s="5" t="n">
        <v>3108</v>
      </c>
    </row>
    <row r="9">
      <c r="A9" s="4" t="inlineStr">
        <is>
          <t>Derivative financial instruments (Note 12)</t>
        </is>
      </c>
      <c r="C9" s="5" t="n">
        <v>3</v>
      </c>
      <c r="D9" s="5" t="n">
        <v>2456</v>
      </c>
    </row>
    <row r="10">
      <c r="A10" s="4" t="inlineStr">
        <is>
          <t>Legal accruals</t>
        </is>
      </c>
      <c r="C10" s="5" t="n">
        <v>18347</v>
      </c>
      <c r="D10" s="5" t="n">
        <v>8489</v>
      </c>
    </row>
    <row r="11">
      <c r="A11" s="4" t="inlineStr">
        <is>
          <t>Taxes payable</t>
        </is>
      </c>
      <c r="C11" s="5" t="n">
        <v>1548</v>
      </c>
      <c r="D11" s="5" t="n">
        <v>4572</v>
      </c>
    </row>
    <row r="12">
      <c r="A12" s="4" t="inlineStr">
        <is>
          <t>Payable to factor agencies</t>
        </is>
      </c>
      <c r="C12" s="5" t="n">
        <v>0</v>
      </c>
      <c r="D12" s="5" t="n">
        <v>504</v>
      </c>
    </row>
    <row r="13">
      <c r="A13" s="4" t="inlineStr">
        <is>
          <t>Refund liabilities to TotalEnergies, current portion (Note 3)</t>
        </is>
      </c>
      <c r="C13" s="5" t="n">
        <v>0</v>
      </c>
      <c r="D13" s="5" t="n">
        <v>10127</v>
      </c>
    </row>
    <row r="14">
      <c r="A14" s="4" t="inlineStr">
        <is>
          <t>Deposit from TZE for sale of entities (Note 4)</t>
        </is>
      </c>
      <c r="C14" s="5" t="n">
        <v>40000</v>
      </c>
      <c r="D14" s="5" t="n">
        <v>0</v>
      </c>
    </row>
    <row r="15">
      <c r="A15" s="4" t="inlineStr">
        <is>
          <t>Short-term security deposit payable</t>
        </is>
      </c>
      <c r="C15" s="5" t="n">
        <v>0</v>
      </c>
      <c r="D15" s="5" t="n">
        <v>1990</v>
      </c>
    </row>
    <row r="16">
      <c r="A16" s="4" t="inlineStr">
        <is>
          <t>Liquidated damage provision</t>
        </is>
      </c>
      <c r="C16" s="5" t="n">
        <v>773</v>
      </c>
      <c r="D16" s="5" t="n">
        <v>8361</v>
      </c>
    </row>
    <row r="17">
      <c r="A17" s="4" t="inlineStr">
        <is>
          <t>Provision for loss on firm purchase commitment</t>
        </is>
      </c>
      <c r="C17" s="5" t="n">
        <v>0</v>
      </c>
      <c r="D17" s="5" t="n">
        <v>2644</v>
      </c>
    </row>
    <row r="18">
      <c r="A18" s="4" t="inlineStr">
        <is>
          <t>Other</t>
        </is>
      </c>
      <c r="C18" s="5" t="n">
        <v>3093</v>
      </c>
      <c r="D18" s="5" t="n">
        <v>4929</v>
      </c>
    </row>
    <row r="19">
      <c r="A19" s="4" t="inlineStr">
        <is>
          <t>Accrued liabilities</t>
        </is>
      </c>
      <c r="B19" s="4" t="inlineStr">
        <is>
          <t>[1]</t>
        </is>
      </c>
      <c r="C19" s="6" t="n">
        <v>86724</v>
      </c>
      <c r="D19" s="6" t="n">
        <v>113456</v>
      </c>
    </row>
    <row r="20"/>
    <row r="21">
      <c r="A21"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20:C20"/>
    <mergeCell ref="A21:C2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6" customWidth="1" min="2" max="2"/>
  </cols>
  <sheetData>
    <row r="1">
      <c r="A1" s="1" t="inlineStr">
        <is>
          <t>CONSOLIDATED STATEMENTS OF EQUITY (Parenthetical)</t>
        </is>
      </c>
      <c r="B1" s="2" t="inlineStr">
        <is>
          <t>12 Months Ended</t>
        </is>
      </c>
    </row>
    <row r="2">
      <c r="B2" s="2" t="inlineStr">
        <is>
          <t>Jan. 02,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BALANCE SHEET COMPONENTS - Other Long-term Liabilities (Details) - USD ($) $ in Thousands</t>
        </is>
      </c>
      <c r="D1" s="2" t="inlineStr">
        <is>
          <t>12 Months Ended</t>
        </is>
      </c>
    </row>
    <row r="2">
      <c r="C2" s="2" t="inlineStr">
        <is>
          <t>Aug. 26, 2020</t>
        </is>
      </c>
      <c r="D2" s="2" t="inlineStr">
        <is>
          <t>Dec. 31, 2024</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Long-term warranty reserves</t>
        </is>
      </c>
      <c r="C4" s="4" t="inlineStr">
        <is>
          <t xml:space="preserve"> </t>
        </is>
      </c>
      <c r="D4" s="6" t="n">
        <v>3913</v>
      </c>
      <c r="E4" s="6" t="n">
        <v>22178</v>
      </c>
    </row>
    <row r="5">
      <c r="A5" s="4" t="inlineStr">
        <is>
          <t>Unrecognized tax benefits</t>
        </is>
      </c>
      <c r="C5" s="4" t="inlineStr">
        <is>
          <t xml:space="preserve"> </t>
        </is>
      </c>
      <c r="D5" s="5" t="n">
        <v>11561</v>
      </c>
      <c r="E5" s="5" t="n">
        <v>5451</v>
      </c>
    </row>
    <row r="6">
      <c r="A6" s="4" t="inlineStr">
        <is>
          <t>Long-term security deposit payable</t>
        </is>
      </c>
      <c r="C6" s="4" t="inlineStr">
        <is>
          <t xml:space="preserve"> </t>
        </is>
      </c>
      <c r="D6" s="5" t="n">
        <v>4</v>
      </c>
      <c r="E6" s="5" t="n">
        <v>91</v>
      </c>
    </row>
    <row r="7">
      <c r="A7" s="4" t="inlineStr">
        <is>
          <t>Long-term pension liability</t>
        </is>
      </c>
      <c r="C7" s="4" t="inlineStr">
        <is>
          <t xml:space="preserve"> </t>
        </is>
      </c>
      <c r="D7" s="5" t="n">
        <v>0</v>
      </c>
      <c r="E7" s="5" t="n">
        <v>1960</v>
      </c>
    </row>
    <row r="8">
      <c r="A8" s="4" t="inlineStr">
        <is>
          <t>Refund liability</t>
        </is>
      </c>
      <c r="C8" s="4" t="inlineStr">
        <is>
          <t xml:space="preserve"> </t>
        </is>
      </c>
      <c r="D8" s="5" t="n">
        <v>0</v>
      </c>
      <c r="E8" s="5" t="n">
        <v>8102</v>
      </c>
    </row>
    <row r="9">
      <c r="A9" s="4" t="inlineStr">
        <is>
          <t>Other</t>
        </is>
      </c>
      <c r="C9" s="4" t="inlineStr">
        <is>
          <t xml:space="preserve"> </t>
        </is>
      </c>
      <c r="D9" s="5" t="n">
        <v>73</v>
      </c>
      <c r="E9" s="5" t="n">
        <v>712</v>
      </c>
    </row>
    <row r="10">
      <c r="A10" s="4" t="inlineStr">
        <is>
          <t>Other long-term liabilities</t>
        </is>
      </c>
      <c r="B10" s="4" t="inlineStr">
        <is>
          <t>[1]</t>
        </is>
      </c>
      <c r="C10" s="4" t="inlineStr">
        <is>
          <t xml:space="preserve"> </t>
        </is>
      </c>
      <c r="D10" s="6" t="n">
        <v>15551</v>
      </c>
      <c r="E10" s="5" t="n">
        <v>38494</v>
      </c>
    </row>
    <row r="11">
      <c r="A11" s="4" t="inlineStr">
        <is>
          <t>Percentage of ownership before transaction</t>
        </is>
      </c>
      <c r="C11" s="9" t="n">
        <v>0.295</v>
      </c>
      <c r="D11" s="4" t="inlineStr">
        <is>
          <t xml:space="preserve"> </t>
        </is>
      </c>
      <c r="E11" s="4" t="inlineStr">
        <is>
          <t xml:space="preserve"> </t>
        </is>
      </c>
    </row>
    <row r="12">
      <c r="A12" s="4" t="inlineStr">
        <is>
          <t>Disposed of by sale | Non-US subsidiaries</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Percentage of ownership before transaction</t>
        </is>
      </c>
      <c r="C14" s="4" t="inlineStr">
        <is>
          <t xml:space="preserve"> </t>
        </is>
      </c>
      <c r="D14" s="10" t="n">
        <v>1</v>
      </c>
      <c r="E14" s="4" t="inlineStr">
        <is>
          <t xml:space="preserve"> </t>
        </is>
      </c>
    </row>
    <row r="15">
      <c r="A15" s="4" t="inlineStr">
        <is>
          <t>Related party</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Long-term warranty reserves</t>
        </is>
      </c>
      <c r="C17" s="4" t="inlineStr">
        <is>
          <t xml:space="preserve"> </t>
        </is>
      </c>
      <c r="D17" s="4" t="inlineStr">
        <is>
          <t xml:space="preserve"> </t>
        </is>
      </c>
      <c r="E17" s="5" t="n">
        <v>4500</v>
      </c>
    </row>
    <row r="18">
      <c r="A18" s="4" t="inlineStr">
        <is>
          <t>Related party | TotalEnergies | The Amendment to the Solarization Agreement</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Other long-term liabilities</t>
        </is>
      </c>
      <c r="C20" s="4" t="inlineStr">
        <is>
          <t xml:space="preserve"> </t>
        </is>
      </c>
      <c r="D20" s="4" t="inlineStr">
        <is>
          <t xml:space="preserve"> </t>
        </is>
      </c>
      <c r="E20" s="6" t="n">
        <v>8100</v>
      </c>
    </row>
    <row r="21"/>
    <row r="22">
      <c r="A22" s="4" t="inlineStr">
        <is>
          <t>[1] In fiscal year 2023, we had related-party balances for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a related party to the Company and the related party balance as of December 31, 2024 relates to that with TCL Zhonghuan Renewal Energy Co. Ltd and its affiliates.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2"/>
    <mergeCell ref="A22:D22"/>
    <mergeCell ref="A21:D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mulative translation adjustment</t>
        </is>
      </c>
      <c r="B3" s="6" t="n">
        <v>-24752</v>
      </c>
      <c r="C3" s="6" t="n">
        <v>-19450</v>
      </c>
    </row>
    <row r="4">
      <c r="A4" s="4" t="inlineStr">
        <is>
          <t>Unrecognized gain on long-term pension liability adjustment</t>
        </is>
      </c>
      <c r="B4" s="5" t="n">
        <v>4260</v>
      </c>
      <c r="C4" s="5" t="n">
        <v>4513</v>
      </c>
    </row>
    <row r="5">
      <c r="A5" s="4" t="inlineStr">
        <is>
          <t>Net unrealized loss on derivative instruments</t>
        </is>
      </c>
      <c r="B5" s="5" t="n">
        <v>0</v>
      </c>
      <c r="C5" s="5" t="n">
        <v>-1441</v>
      </c>
    </row>
    <row r="6">
      <c r="A6" s="4" t="inlineStr">
        <is>
          <t>Accumulated other comprehensive loss</t>
        </is>
      </c>
      <c r="B6" s="6" t="n">
        <v>-20492</v>
      </c>
      <c r="C6" s="6" t="n">
        <v>-163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stricted short-term marketable securities</t>
        </is>
      </c>
      <c r="B3" s="6" t="n">
        <v>0</v>
      </c>
      <c r="C3" s="6" t="n">
        <v>1403000</v>
      </c>
    </row>
    <row r="4">
      <c r="A4" s="4" t="inlineStr">
        <is>
          <t>Equity investments without readily determinable fair value</t>
        </is>
      </c>
      <c r="B4" s="5" t="n">
        <v>4000000</v>
      </c>
      <c r="C4" s="5" t="n">
        <v>4000000</v>
      </c>
    </row>
    <row r="5">
      <c r="A5" s="4" t="inlineStr">
        <is>
          <t>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 disclosure</t>
        </is>
      </c>
      <c r="B7" s="5" t="n">
        <v>878000</v>
      </c>
      <c r="C7" s="5" t="n">
        <v>16611000</v>
      </c>
    </row>
    <row r="8">
      <c r="A8" s="4" t="inlineStr">
        <is>
          <t>Financial liabilities fair value disclosure</t>
        </is>
      </c>
      <c r="B8" s="5" t="n">
        <v>3000</v>
      </c>
      <c r="C8" s="5" t="n">
        <v>2456000</v>
      </c>
    </row>
    <row r="9">
      <c r="A9" s="4" t="inlineStr">
        <is>
          <t>Level 3 | Recurring basi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 fair value disclosure</t>
        </is>
      </c>
      <c r="B11" s="5" t="n">
        <v>0</v>
      </c>
      <c r="C11" s="5" t="n">
        <v>0</v>
      </c>
    </row>
    <row r="12">
      <c r="A12" s="4" t="inlineStr">
        <is>
          <t>Financial liabilities fair value disclosure</t>
        </is>
      </c>
      <c r="B12" s="6" t="n">
        <v>0</v>
      </c>
      <c r="C1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financial instruments (Note 12)</t>
        </is>
      </c>
      <c r="B3" s="6" t="n">
        <v>697</v>
      </c>
      <c r="C3" s="6" t="n">
        <v>313</v>
      </c>
    </row>
    <row r="4">
      <c r="A4" s="4" t="inlineStr">
        <is>
          <t>Prepaid Forward</t>
        </is>
      </c>
      <c r="B4" s="5" t="n">
        <v>0</v>
      </c>
      <c r="C4" s="5" t="n">
        <v>16298</v>
      </c>
    </row>
    <row r="5">
      <c r="A5" s="3" t="inlineStr">
        <is>
          <t>Liabilities</t>
        </is>
      </c>
      <c r="B5" s="4" t="inlineStr">
        <is>
          <t xml:space="preserve"> </t>
        </is>
      </c>
      <c r="C5" s="4" t="inlineStr">
        <is>
          <t xml:space="preserve"> </t>
        </is>
      </c>
    </row>
    <row r="6">
      <c r="A6" s="4" t="inlineStr">
        <is>
          <t>Derivative financial instruments (Note 12)</t>
        </is>
      </c>
      <c r="B6" s="5" t="n">
        <v>3</v>
      </c>
      <c r="C6" s="5" t="n">
        <v>2456</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epaid Forward</t>
        </is>
      </c>
      <c r="B9" s="5" t="n">
        <v>181</v>
      </c>
      <c r="C9" s="5" t="n">
        <v>0</v>
      </c>
    </row>
    <row r="10">
      <c r="A10" s="4" t="inlineStr">
        <is>
          <t>Derivative financial instruments (Note 12)</t>
        </is>
      </c>
      <c r="B10" s="5" t="n">
        <v>697</v>
      </c>
      <c r="C10" s="5" t="n">
        <v>313</v>
      </c>
    </row>
    <row r="11">
      <c r="A11" s="4" t="inlineStr">
        <is>
          <t>Prepaid expenses and other current assets</t>
        </is>
      </c>
      <c r="B11" s="5" t="n">
        <v>878</v>
      </c>
      <c r="C11" s="5" t="n">
        <v>313</v>
      </c>
    </row>
    <row r="12">
      <c r="A12" s="4" t="inlineStr">
        <is>
          <t>Prepaid Forward</t>
        </is>
      </c>
      <c r="B12" s="5" t="n">
        <v>0</v>
      </c>
      <c r="C12" s="5" t="n">
        <v>16298</v>
      </c>
    </row>
    <row r="13">
      <c r="A13" s="4" t="inlineStr">
        <is>
          <t>Total assets</t>
        </is>
      </c>
      <c r="B13" s="5" t="n">
        <v>878</v>
      </c>
      <c r="C13" s="5" t="n">
        <v>16611</v>
      </c>
    </row>
    <row r="14">
      <c r="A14" s="3" t="inlineStr">
        <is>
          <t>Liabilities</t>
        </is>
      </c>
      <c r="B14" s="4" t="inlineStr">
        <is>
          <t xml:space="preserve"> </t>
        </is>
      </c>
      <c r="C14" s="4" t="inlineStr">
        <is>
          <t xml:space="preserve"> </t>
        </is>
      </c>
    </row>
    <row r="15">
      <c r="A15" s="4" t="inlineStr">
        <is>
          <t>Derivative financial instruments (Note 12)</t>
        </is>
      </c>
      <c r="B15" s="5" t="n">
        <v>3</v>
      </c>
      <c r="C15" s="5" t="n">
        <v>2456</v>
      </c>
    </row>
    <row r="16">
      <c r="A16" s="4" t="inlineStr">
        <is>
          <t>Total liabilities</t>
        </is>
      </c>
      <c r="B16" s="5" t="n">
        <v>3</v>
      </c>
      <c r="C16" s="5" t="n">
        <v>2456</v>
      </c>
    </row>
    <row r="17">
      <c r="A17" s="4" t="inlineStr">
        <is>
          <t>Recurring basis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Prepaid Forward</t>
        </is>
      </c>
      <c r="B19" s="5" t="n">
        <v>181</v>
      </c>
      <c r="C19" s="5" t="n">
        <v>0</v>
      </c>
    </row>
    <row r="20">
      <c r="A20" s="4" t="inlineStr">
        <is>
          <t>Derivative financial instruments (Note 12)</t>
        </is>
      </c>
      <c r="B20" s="5" t="n">
        <v>697</v>
      </c>
      <c r="C20" s="5" t="n">
        <v>313</v>
      </c>
    </row>
    <row r="21">
      <c r="A21" s="4" t="inlineStr">
        <is>
          <t>Prepaid expenses and other current assets</t>
        </is>
      </c>
      <c r="B21" s="5" t="n">
        <v>878</v>
      </c>
      <c r="C21" s="5" t="n">
        <v>313</v>
      </c>
    </row>
    <row r="22">
      <c r="A22" s="4" t="inlineStr">
        <is>
          <t>Prepaid Forward</t>
        </is>
      </c>
      <c r="B22" s="5" t="n">
        <v>0</v>
      </c>
      <c r="C22" s="5" t="n">
        <v>16298</v>
      </c>
    </row>
    <row r="23">
      <c r="A23" s="4" t="inlineStr">
        <is>
          <t>Total assets</t>
        </is>
      </c>
      <c r="B23" s="5" t="n">
        <v>878</v>
      </c>
      <c r="C23" s="5" t="n">
        <v>16611</v>
      </c>
    </row>
    <row r="24">
      <c r="A24" s="3" t="inlineStr">
        <is>
          <t>Liabilities</t>
        </is>
      </c>
      <c r="B24" s="4" t="inlineStr">
        <is>
          <t xml:space="preserve"> </t>
        </is>
      </c>
      <c r="C24" s="4" t="inlineStr">
        <is>
          <t xml:space="preserve"> </t>
        </is>
      </c>
    </row>
    <row r="25">
      <c r="A25" s="4" t="inlineStr">
        <is>
          <t>Derivative financial instruments (Note 12)</t>
        </is>
      </c>
      <c r="B25" s="5" t="n">
        <v>3</v>
      </c>
      <c r="C25" s="5" t="n">
        <v>2456</v>
      </c>
    </row>
    <row r="26">
      <c r="A26" s="4" t="inlineStr">
        <is>
          <t>Total liabilities</t>
        </is>
      </c>
      <c r="B26" s="6" t="n">
        <v>3</v>
      </c>
      <c r="C26" s="6" t="n">
        <v>24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TRUCTURING - Narrative (Details) - employee</t>
        </is>
      </c>
      <c r="B1" s="2" t="inlineStr">
        <is>
          <t>12 Months Ended</t>
        </is>
      </c>
    </row>
    <row r="2">
      <c r="B2" s="2" t="inlineStr">
        <is>
          <t>Dec. 31, 2024</t>
        </is>
      </c>
      <c r="C2" s="2" t="inlineStr">
        <is>
          <t>Dec. 31, 2021</t>
        </is>
      </c>
    </row>
    <row r="3">
      <c r="A3" s="4" t="inlineStr">
        <is>
          <t>May 2021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ess than number of employees expected to be affected</t>
        </is>
      </c>
      <c r="B5" s="4" t="inlineStr">
        <is>
          <t xml:space="preserve"> </t>
        </is>
      </c>
      <c r="C5" s="5" t="n">
        <v>40</v>
      </c>
    </row>
    <row r="6">
      <c r="A6" s="4" t="inlineStr">
        <is>
          <t>June 2022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Less than number of employees expected to be affected</t>
        </is>
      </c>
      <c r="B8" s="5" t="n">
        <v>30</v>
      </c>
      <c r="C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Credits) (Details) - USD ($) $ in Thousands</t>
        </is>
      </c>
      <c r="B1" s="2" t="inlineStr">
        <is>
          <t>12 Months Ended</t>
        </is>
      </c>
    </row>
    <row r="2">
      <c r="B2" s="2" t="inlineStr">
        <is>
          <t>Dec. 31, 2024</t>
        </is>
      </c>
      <c r="C2" s="2" t="inlineStr">
        <is>
          <t>Dec. 31, 2023</t>
        </is>
      </c>
      <c r="D2" s="2" t="inlineStr">
        <is>
          <t>Jan. 01, 2023</t>
        </is>
      </c>
    </row>
    <row r="3">
      <c r="A3" s="3" t="inlineStr">
        <is>
          <t>Restructuring Cost and Reserve [Line Items]</t>
        </is>
      </c>
      <c r="B3" s="4" t="inlineStr">
        <is>
          <t xml:space="preserve"> </t>
        </is>
      </c>
      <c r="C3" s="4" t="inlineStr">
        <is>
          <t xml:space="preserve"> </t>
        </is>
      </c>
      <c r="D3" s="4" t="inlineStr">
        <is>
          <t xml:space="preserve"> </t>
        </is>
      </c>
    </row>
    <row r="4">
      <c r="A4" s="4" t="inlineStr">
        <is>
          <t>Provision for excess or obsolete inventories</t>
        </is>
      </c>
      <c r="B4" s="6" t="n">
        <v>158726</v>
      </c>
      <c r="C4" s="6" t="n">
        <v>10804</v>
      </c>
      <c r="D4" s="6" t="n">
        <v>16342</v>
      </c>
    </row>
    <row r="5">
      <c r="A5" s="4" t="inlineStr">
        <is>
          <t>(Gain from) cost of disposal and retirement of property, plant and equipment</t>
        </is>
      </c>
      <c r="B5" s="5" t="n">
        <v>261</v>
      </c>
      <c r="C5" s="5" t="n">
        <v>196</v>
      </c>
      <c r="D5" s="5" t="n">
        <v>243</v>
      </c>
    </row>
    <row r="6">
      <c r="A6" s="4" t="inlineStr">
        <is>
          <t>Restructuring charges</t>
        </is>
      </c>
      <c r="B6" s="5" t="n">
        <v>121074</v>
      </c>
      <c r="C6" s="5" t="n">
        <v>149729</v>
      </c>
      <c r="D6" s="5" t="n">
        <v>2118</v>
      </c>
    </row>
    <row r="7">
      <c r="A7" s="4" t="inlineStr">
        <is>
          <t>May 2021 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benefits</t>
        </is>
      </c>
      <c r="B9" s="5" t="n">
        <v>0</v>
      </c>
      <c r="C9" s="5" t="n">
        <v>129</v>
      </c>
      <c r="D9" s="5" t="n">
        <v>-475</v>
      </c>
    </row>
    <row r="10">
      <c r="A10" s="4" t="inlineStr">
        <is>
          <t>(Gain from) cost of disposal and retirement of property, plant and equipment</t>
        </is>
      </c>
      <c r="B10" s="5" t="n">
        <v>0</v>
      </c>
      <c r="C10" s="5" t="n">
        <v>-1880</v>
      </c>
      <c r="D10" s="5" t="n">
        <v>60</v>
      </c>
    </row>
    <row r="11">
      <c r="A11" s="4" t="inlineStr">
        <is>
          <t>Restructuring charges</t>
        </is>
      </c>
      <c r="B11" s="5" t="n">
        <v>0</v>
      </c>
      <c r="C11" s="5" t="n">
        <v>-1751</v>
      </c>
      <c r="D11" s="5" t="n">
        <v>-415</v>
      </c>
    </row>
    <row r="12">
      <c r="A12" s="4" t="inlineStr">
        <is>
          <t>June 2022 Restructuring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and benefits</t>
        </is>
      </c>
      <c r="B14" s="5" t="n">
        <v>0</v>
      </c>
      <c r="C14" s="5" t="n">
        <v>-348</v>
      </c>
      <c r="D14" s="5" t="n">
        <v>1981</v>
      </c>
    </row>
    <row r="15">
      <c r="A15" s="4" t="inlineStr">
        <is>
          <t>(Gain from) cost of disposal and retirement of property, plant and equipment</t>
        </is>
      </c>
      <c r="B15" s="5" t="n">
        <v>0</v>
      </c>
      <c r="C15" s="5" t="n">
        <v>457</v>
      </c>
      <c r="D15" s="5" t="n">
        <v>599</v>
      </c>
    </row>
    <row r="16">
      <c r="A16" s="4" t="inlineStr">
        <is>
          <t>Other costs</t>
        </is>
      </c>
      <c r="B16" s="5" t="n">
        <v>-24</v>
      </c>
      <c r="C16" s="4" t="inlineStr">
        <is>
          <t xml:space="preserve"> </t>
        </is>
      </c>
      <c r="D16" s="4" t="inlineStr">
        <is>
          <t xml:space="preserve"> </t>
        </is>
      </c>
    </row>
    <row r="17">
      <c r="A17" s="4" t="inlineStr">
        <is>
          <t>Restructuring charges</t>
        </is>
      </c>
      <c r="B17" s="5" t="n">
        <v>-24</v>
      </c>
      <c r="C17" s="5" t="n">
        <v>109</v>
      </c>
      <c r="D17" s="5" t="n">
        <v>2580</v>
      </c>
    </row>
    <row r="18">
      <c r="A18" s="4" t="inlineStr">
        <is>
          <t>September 2023 Restructuring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rovision for excess or obsolete inventories</t>
        </is>
      </c>
      <c r="B20" s="5" t="n">
        <v>2573</v>
      </c>
      <c r="C20" s="5" t="n">
        <v>24278</v>
      </c>
      <c r="D20" s="5" t="n">
        <v>0</v>
      </c>
    </row>
    <row r="21">
      <c r="A21" s="4" t="inlineStr">
        <is>
          <t>Severance and benefits</t>
        </is>
      </c>
      <c r="B21" s="5" t="n">
        <v>5320</v>
      </c>
      <c r="C21" s="5" t="n">
        <v>12745</v>
      </c>
      <c r="D21" s="5" t="n">
        <v>0</v>
      </c>
    </row>
    <row r="22">
      <c r="A22" s="4" t="inlineStr">
        <is>
          <t>Impairment and cost of disposal and retirement of long-lived assets, including right of use assets</t>
        </is>
      </c>
      <c r="B22" s="5" t="n">
        <v>3548</v>
      </c>
      <c r="C22" s="5" t="n">
        <v>74480</v>
      </c>
      <c r="D22" s="5" t="n">
        <v>0</v>
      </c>
    </row>
    <row r="23">
      <c r="A23" s="4" t="inlineStr">
        <is>
          <t>Contract termination costs for capital expenditure</t>
        </is>
      </c>
      <c r="B23" s="5" t="n">
        <v>-8973</v>
      </c>
      <c r="C23" s="5" t="n">
        <v>39051</v>
      </c>
      <c r="D23" s="5" t="n">
        <v>0</v>
      </c>
    </row>
    <row r="24">
      <c r="A24" s="4" t="inlineStr">
        <is>
          <t>Other costs</t>
        </is>
      </c>
      <c r="B24" s="5" t="n">
        <v>272</v>
      </c>
      <c r="C24" s="5" t="n">
        <v>817</v>
      </c>
      <c r="D24" s="5" t="n">
        <v>0</v>
      </c>
    </row>
    <row r="25">
      <c r="A25" s="4" t="inlineStr">
        <is>
          <t>Restructuring charges</t>
        </is>
      </c>
      <c r="B25" s="5" t="n">
        <v>2740</v>
      </c>
      <c r="C25" s="5" t="n">
        <v>151371</v>
      </c>
      <c r="D25" s="5" t="n">
        <v>0</v>
      </c>
    </row>
    <row r="26">
      <c r="A26" s="4" t="inlineStr">
        <is>
          <t>September 2024 Restructuring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rovision for excess or obsolete inventories</t>
        </is>
      </c>
      <c r="B28" s="5" t="n">
        <v>2347</v>
      </c>
      <c r="C28" s="4" t="inlineStr">
        <is>
          <t xml:space="preserve"> </t>
        </is>
      </c>
      <c r="D28" s="4" t="inlineStr">
        <is>
          <t xml:space="preserve"> </t>
        </is>
      </c>
    </row>
    <row r="29">
      <c r="A29" s="4" t="inlineStr">
        <is>
          <t>Severance and benefits</t>
        </is>
      </c>
      <c r="B29" s="5" t="n">
        <v>14606</v>
      </c>
      <c r="C29" s="4" t="inlineStr">
        <is>
          <t xml:space="preserve"> </t>
        </is>
      </c>
      <c r="D29" s="4" t="inlineStr">
        <is>
          <t xml:space="preserve"> </t>
        </is>
      </c>
    </row>
    <row r="30">
      <c r="A30" s="4" t="inlineStr">
        <is>
          <t>(Gain from) cost of disposal and retirement of property, plant and equipment</t>
        </is>
      </c>
      <c r="B30" s="5" t="n">
        <v>99866</v>
      </c>
      <c r="C30" s="4" t="inlineStr">
        <is>
          <t xml:space="preserve"> </t>
        </is>
      </c>
      <c r="D30" s="4" t="inlineStr">
        <is>
          <t xml:space="preserve"> </t>
        </is>
      </c>
    </row>
    <row r="31">
      <c r="A31" s="4" t="inlineStr">
        <is>
          <t>Contract termination costs for capital expenditure</t>
        </is>
      </c>
      <c r="B31" s="5" t="n">
        <v>1510</v>
      </c>
      <c r="C31" s="4" t="inlineStr">
        <is>
          <t xml:space="preserve"> </t>
        </is>
      </c>
      <c r="D31" s="4" t="inlineStr">
        <is>
          <t xml:space="preserve"> </t>
        </is>
      </c>
    </row>
    <row r="32">
      <c r="A32" s="4" t="inlineStr">
        <is>
          <t>Other costs</t>
        </is>
      </c>
      <c r="B32" s="5" t="n">
        <v>29</v>
      </c>
      <c r="C32" s="4" t="inlineStr">
        <is>
          <t xml:space="preserve"> </t>
        </is>
      </c>
      <c r="D32" s="4" t="inlineStr">
        <is>
          <t xml:space="preserve"> </t>
        </is>
      </c>
    </row>
    <row r="33">
      <c r="A33" s="4" t="inlineStr">
        <is>
          <t>Restructuring charges</t>
        </is>
      </c>
      <c r="B33" s="5" t="n">
        <v>118358</v>
      </c>
      <c r="C33" s="5" t="n">
        <v>0</v>
      </c>
      <c r="D33" s="4" t="inlineStr">
        <is>
          <t xml:space="preserve"> </t>
        </is>
      </c>
    </row>
    <row r="34">
      <c r="A34" s="4" t="inlineStr">
        <is>
          <t>Other Restructuring:</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Severance and benefits</t>
        </is>
      </c>
      <c r="B36" s="5" t="n">
        <v>0</v>
      </c>
      <c r="C36" s="5" t="n">
        <v>0</v>
      </c>
      <c r="D36" s="5" t="n">
        <v>0</v>
      </c>
    </row>
    <row r="37">
      <c r="A37" s="4" t="inlineStr">
        <is>
          <t>(Gain from) cost of disposal and retirement of property, plant and equipment</t>
        </is>
      </c>
      <c r="B37" s="5" t="n">
        <v>0</v>
      </c>
      <c r="C37" s="5" t="n">
        <v>0</v>
      </c>
      <c r="D37" s="5" t="n">
        <v>-47</v>
      </c>
    </row>
    <row r="38">
      <c r="A38" s="4" t="inlineStr">
        <is>
          <t>Other costs</t>
        </is>
      </c>
      <c r="B38" s="5" t="n">
        <v>0</v>
      </c>
      <c r="C38" s="5" t="n">
        <v>0</v>
      </c>
      <c r="D38" s="5" t="n">
        <v>0</v>
      </c>
    </row>
    <row r="39">
      <c r="A39" s="4" t="inlineStr">
        <is>
          <t>Restructuring charges</t>
        </is>
      </c>
      <c r="B39" s="6" t="n">
        <v>0</v>
      </c>
      <c r="C39" s="6" t="n">
        <v>0</v>
      </c>
      <c r="D39" s="6" t="n">
        <v>-47</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Details) - USD ($) $ in Thousands</t>
        </is>
      </c>
      <c r="B1" s="2" t="inlineStr">
        <is>
          <t>12 Months Ended</t>
        </is>
      </c>
    </row>
    <row r="2">
      <c r="B2" s="2" t="inlineStr">
        <is>
          <t>Dec. 31, 2024</t>
        </is>
      </c>
      <c r="C2" s="2" t="inlineStr">
        <is>
          <t>Dec. 31, 2023</t>
        </is>
      </c>
      <c r="D2" s="2" t="inlineStr">
        <is>
          <t>Jan. 0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25429</v>
      </c>
      <c r="C4" s="4" t="inlineStr">
        <is>
          <t xml:space="preserve"> </t>
        </is>
      </c>
      <c r="D4" s="4" t="inlineStr">
        <is>
          <t xml:space="preserve"> </t>
        </is>
      </c>
    </row>
    <row r="5">
      <c r="A5" s="4" t="inlineStr">
        <is>
          <t>(Credits) Charges</t>
        </is>
      </c>
      <c r="B5" s="5" t="n">
        <v>121074</v>
      </c>
      <c r="C5" s="6" t="n">
        <v>149729</v>
      </c>
      <c r="D5" s="6" t="n">
        <v>2118</v>
      </c>
    </row>
    <row r="6">
      <c r="A6" s="4" t="inlineStr">
        <is>
          <t>Settlement</t>
        </is>
      </c>
      <c r="B6" s="5" t="n">
        <v>-141583</v>
      </c>
      <c r="C6" s="4" t="inlineStr">
        <is>
          <t xml:space="preserve"> </t>
        </is>
      </c>
      <c r="D6" s="4" t="inlineStr">
        <is>
          <t xml:space="preserve"> </t>
        </is>
      </c>
    </row>
    <row r="7">
      <c r="A7" s="4" t="inlineStr">
        <is>
          <t>Reclassified to liabilities held for sale</t>
        </is>
      </c>
      <c r="B7" s="5" t="n">
        <v>-464</v>
      </c>
      <c r="C7" s="4" t="inlineStr">
        <is>
          <t xml:space="preserve"> </t>
        </is>
      </c>
      <c r="D7" s="4" t="inlineStr">
        <is>
          <t xml:space="preserve"> </t>
        </is>
      </c>
    </row>
    <row r="8">
      <c r="A8" s="4" t="inlineStr">
        <is>
          <t>Restructuring reserve, ending balance</t>
        </is>
      </c>
      <c r="B8" s="5" t="n">
        <v>4456</v>
      </c>
      <c r="C8" s="5" t="n">
        <v>25429</v>
      </c>
      <c r="D8" s="4" t="inlineStr">
        <is>
          <t xml:space="preserve"> </t>
        </is>
      </c>
    </row>
    <row r="9">
      <c r="A9" s="4" t="inlineStr">
        <is>
          <t>June 2022 Restructuring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5" t="n">
        <v>62</v>
      </c>
      <c r="C11" s="4" t="inlineStr">
        <is>
          <t xml:space="preserve"> </t>
        </is>
      </c>
      <c r="D11" s="4" t="inlineStr">
        <is>
          <t xml:space="preserve"> </t>
        </is>
      </c>
    </row>
    <row r="12">
      <c r="A12" s="4" t="inlineStr">
        <is>
          <t>(Credits) Charges</t>
        </is>
      </c>
      <c r="B12" s="5" t="n">
        <v>-24</v>
      </c>
      <c r="C12" s="5" t="n">
        <v>109</v>
      </c>
      <c r="D12" s="5" t="n">
        <v>2580</v>
      </c>
    </row>
    <row r="13">
      <c r="A13" s="4" t="inlineStr">
        <is>
          <t>Settlement</t>
        </is>
      </c>
      <c r="B13" s="5" t="n">
        <v>-38</v>
      </c>
      <c r="C13" s="4" t="inlineStr">
        <is>
          <t xml:space="preserve"> </t>
        </is>
      </c>
      <c r="D13" s="4" t="inlineStr">
        <is>
          <t xml:space="preserve"> </t>
        </is>
      </c>
    </row>
    <row r="14">
      <c r="A14" s="4" t="inlineStr">
        <is>
          <t>Reclassified to liabilities held for sale</t>
        </is>
      </c>
      <c r="B14" s="5" t="n">
        <v>0</v>
      </c>
      <c r="C14" s="4" t="inlineStr">
        <is>
          <t xml:space="preserve"> </t>
        </is>
      </c>
      <c r="D14" s="4" t="inlineStr">
        <is>
          <t xml:space="preserve"> </t>
        </is>
      </c>
    </row>
    <row r="15">
      <c r="A15" s="4" t="inlineStr">
        <is>
          <t>Restructuring reserve, ending balance</t>
        </is>
      </c>
      <c r="B15" s="5" t="n">
        <v>0</v>
      </c>
      <c r="C15" s="5" t="n">
        <v>62</v>
      </c>
      <c r="D15" s="4" t="inlineStr">
        <is>
          <t xml:space="preserve"> </t>
        </is>
      </c>
    </row>
    <row r="16">
      <c r="A16" s="4" t="inlineStr">
        <is>
          <t>June 2022 Restructuring Plan: | Severance and benefi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5" t="n">
        <v>62</v>
      </c>
      <c r="C18" s="4" t="inlineStr">
        <is>
          <t xml:space="preserve"> </t>
        </is>
      </c>
      <c r="D18" s="4" t="inlineStr">
        <is>
          <t xml:space="preserve"> </t>
        </is>
      </c>
    </row>
    <row r="19">
      <c r="A19" s="4" t="inlineStr">
        <is>
          <t>(Credits) Charges</t>
        </is>
      </c>
      <c r="B19" s="5" t="n">
        <v>-24</v>
      </c>
      <c r="C19" s="4" t="inlineStr">
        <is>
          <t xml:space="preserve"> </t>
        </is>
      </c>
      <c r="D19" s="4" t="inlineStr">
        <is>
          <t xml:space="preserve"> </t>
        </is>
      </c>
    </row>
    <row r="20">
      <c r="A20" s="4" t="inlineStr">
        <is>
          <t>Settlement</t>
        </is>
      </c>
      <c r="B20" s="5" t="n">
        <v>-38</v>
      </c>
      <c r="C20" s="4" t="inlineStr">
        <is>
          <t xml:space="preserve"> </t>
        </is>
      </c>
      <c r="D20" s="4" t="inlineStr">
        <is>
          <t xml:space="preserve"> </t>
        </is>
      </c>
    </row>
    <row r="21">
      <c r="A21" s="4" t="inlineStr">
        <is>
          <t>Reclassified to liabilities held for sale</t>
        </is>
      </c>
      <c r="B21" s="5" t="n">
        <v>0</v>
      </c>
      <c r="C21" s="4" t="inlineStr">
        <is>
          <t xml:space="preserve"> </t>
        </is>
      </c>
      <c r="D21" s="4" t="inlineStr">
        <is>
          <t xml:space="preserve"> </t>
        </is>
      </c>
    </row>
    <row r="22">
      <c r="A22" s="4" t="inlineStr">
        <is>
          <t>Restructuring reserve, ending balance</t>
        </is>
      </c>
      <c r="B22" s="5" t="n">
        <v>0</v>
      </c>
      <c r="C22" s="5" t="n">
        <v>62</v>
      </c>
      <c r="D22" s="4" t="inlineStr">
        <is>
          <t xml:space="preserve"> </t>
        </is>
      </c>
    </row>
    <row r="23">
      <c r="A23" s="4" t="inlineStr">
        <is>
          <t>September 2023 Restructuring Plan:</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5" t="n">
        <v>25367</v>
      </c>
      <c r="C25" s="4" t="inlineStr">
        <is>
          <t xml:space="preserve"> </t>
        </is>
      </c>
      <c r="D25" s="4" t="inlineStr">
        <is>
          <t xml:space="preserve"> </t>
        </is>
      </c>
    </row>
    <row r="26">
      <c r="A26" s="4" t="inlineStr">
        <is>
          <t>(Credits) Charges</t>
        </is>
      </c>
      <c r="B26" s="5" t="n">
        <v>2740</v>
      </c>
      <c r="C26" s="5" t="n">
        <v>151371</v>
      </c>
      <c r="D26" s="5" t="n">
        <v>0</v>
      </c>
    </row>
    <row r="27">
      <c r="A27" s="4" t="inlineStr">
        <is>
          <t>Settlement</t>
        </is>
      </c>
      <c r="B27" s="5" t="n">
        <v>-25188</v>
      </c>
      <c r="C27" s="4" t="inlineStr">
        <is>
          <t xml:space="preserve"> </t>
        </is>
      </c>
      <c r="D27" s="4" t="inlineStr">
        <is>
          <t xml:space="preserve"> </t>
        </is>
      </c>
    </row>
    <row r="28">
      <c r="A28" s="4" t="inlineStr">
        <is>
          <t>Reclassified to liabilities held for sale</t>
        </is>
      </c>
      <c r="B28" s="5" t="n">
        <v>-464</v>
      </c>
      <c r="C28" s="4" t="inlineStr">
        <is>
          <t xml:space="preserve"> </t>
        </is>
      </c>
      <c r="D28" s="4" t="inlineStr">
        <is>
          <t xml:space="preserve"> </t>
        </is>
      </c>
    </row>
    <row r="29">
      <c r="A29" s="4" t="inlineStr">
        <is>
          <t>Restructuring reserve, ending balance</t>
        </is>
      </c>
      <c r="B29" s="5" t="n">
        <v>2455</v>
      </c>
      <c r="C29" s="5" t="n">
        <v>25367</v>
      </c>
      <c r="D29" s="4" t="inlineStr">
        <is>
          <t xml:space="preserve"> </t>
        </is>
      </c>
    </row>
    <row r="30">
      <c r="A30" s="4" t="inlineStr">
        <is>
          <t>September 2023 Restructuring Plan: | Severance and benefit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Restructuring reserve, beginning balance</t>
        </is>
      </c>
      <c r="B32" s="5" t="n">
        <v>3051</v>
      </c>
      <c r="C32" s="4" t="inlineStr">
        <is>
          <t xml:space="preserve"> </t>
        </is>
      </c>
      <c r="D32" s="4" t="inlineStr">
        <is>
          <t xml:space="preserve"> </t>
        </is>
      </c>
    </row>
    <row r="33">
      <c r="A33" s="4" t="inlineStr">
        <is>
          <t>(Credits) Charges</t>
        </is>
      </c>
      <c r="B33" s="5" t="n">
        <v>5320</v>
      </c>
      <c r="C33" s="4" t="inlineStr">
        <is>
          <t xml:space="preserve"> </t>
        </is>
      </c>
      <c r="D33" s="4" t="inlineStr">
        <is>
          <t xml:space="preserve"> </t>
        </is>
      </c>
    </row>
    <row r="34">
      <c r="A34" s="4" t="inlineStr">
        <is>
          <t>Settlement</t>
        </is>
      </c>
      <c r="B34" s="5" t="n">
        <v>-5568</v>
      </c>
      <c r="C34" s="4" t="inlineStr">
        <is>
          <t xml:space="preserve"> </t>
        </is>
      </c>
      <c r="D34" s="4" t="inlineStr">
        <is>
          <t xml:space="preserve"> </t>
        </is>
      </c>
    </row>
    <row r="35">
      <c r="A35" s="4" t="inlineStr">
        <is>
          <t>Reclassified to liabilities held for sale</t>
        </is>
      </c>
      <c r="B35" s="5" t="n">
        <v>-379</v>
      </c>
      <c r="C35" s="4" t="inlineStr">
        <is>
          <t xml:space="preserve"> </t>
        </is>
      </c>
      <c r="D35" s="4" t="inlineStr">
        <is>
          <t xml:space="preserve"> </t>
        </is>
      </c>
    </row>
    <row r="36">
      <c r="A36" s="4" t="inlineStr">
        <is>
          <t>Restructuring reserve, ending balance</t>
        </is>
      </c>
      <c r="B36" s="5" t="n">
        <v>2424</v>
      </c>
      <c r="C36" s="5" t="n">
        <v>3051</v>
      </c>
      <c r="D36" s="4" t="inlineStr">
        <is>
          <t xml:space="preserve"> </t>
        </is>
      </c>
    </row>
    <row r="37">
      <c r="A37" s="4" t="inlineStr">
        <is>
          <t>September 2023 Restructuring Plan: | Other costs</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Restructuring reserve, beginning balance</t>
        </is>
      </c>
      <c r="B39" s="5" t="n">
        <v>504</v>
      </c>
      <c r="C39" s="4" t="inlineStr">
        <is>
          <t xml:space="preserve"> </t>
        </is>
      </c>
      <c r="D39" s="4" t="inlineStr">
        <is>
          <t xml:space="preserve"> </t>
        </is>
      </c>
    </row>
    <row r="40">
      <c r="A40" s="4" t="inlineStr">
        <is>
          <t>(Credits) Charges</t>
        </is>
      </c>
      <c r="B40" s="5" t="n">
        <v>272</v>
      </c>
      <c r="C40" s="4" t="inlineStr">
        <is>
          <t xml:space="preserve"> </t>
        </is>
      </c>
      <c r="D40" s="4" t="inlineStr">
        <is>
          <t xml:space="preserve"> </t>
        </is>
      </c>
    </row>
    <row r="41">
      <c r="A41" s="4" t="inlineStr">
        <is>
          <t>Settlement</t>
        </is>
      </c>
      <c r="B41" s="5" t="n">
        <v>-776</v>
      </c>
      <c r="C41" s="4" t="inlineStr">
        <is>
          <t xml:space="preserve"> </t>
        </is>
      </c>
      <c r="D41" s="4" t="inlineStr">
        <is>
          <t xml:space="preserve"> </t>
        </is>
      </c>
    </row>
    <row r="42">
      <c r="A42" s="4" t="inlineStr">
        <is>
          <t>Reclassified to liabilities held for sale</t>
        </is>
      </c>
      <c r="B42" s="5" t="n">
        <v>0</v>
      </c>
      <c r="C42" s="4" t="inlineStr">
        <is>
          <t xml:space="preserve"> </t>
        </is>
      </c>
      <c r="D42" s="4" t="inlineStr">
        <is>
          <t xml:space="preserve"> </t>
        </is>
      </c>
    </row>
    <row r="43">
      <c r="A43" s="4" t="inlineStr">
        <is>
          <t>Restructuring reserve, ending balance</t>
        </is>
      </c>
      <c r="B43" s="5" t="n">
        <v>0</v>
      </c>
      <c r="C43" s="5" t="n">
        <v>504</v>
      </c>
      <c r="D43" s="4" t="inlineStr">
        <is>
          <t xml:space="preserve"> </t>
        </is>
      </c>
    </row>
    <row r="44">
      <c r="A44" s="4" t="inlineStr">
        <is>
          <t>September 2023 Restructuring Plan: | Inventory impairments and other inventory related cost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Restructuring reserve, beginning balance</t>
        </is>
      </c>
      <c r="B46" s="5" t="n">
        <v>3725</v>
      </c>
      <c r="C46" s="4" t="inlineStr">
        <is>
          <t xml:space="preserve"> </t>
        </is>
      </c>
      <c r="D46" s="4" t="inlineStr">
        <is>
          <t xml:space="preserve"> </t>
        </is>
      </c>
    </row>
    <row r="47">
      <c r="A47" s="4" t="inlineStr">
        <is>
          <t>(Credits) Charges</t>
        </is>
      </c>
      <c r="B47" s="5" t="n">
        <v>2573</v>
      </c>
      <c r="C47" s="4" t="inlineStr">
        <is>
          <t xml:space="preserve"> </t>
        </is>
      </c>
      <c r="D47" s="4" t="inlineStr">
        <is>
          <t xml:space="preserve"> </t>
        </is>
      </c>
    </row>
    <row r="48">
      <c r="A48" s="4" t="inlineStr">
        <is>
          <t>Settlement</t>
        </is>
      </c>
      <c r="B48" s="5" t="n">
        <v>-6298</v>
      </c>
      <c r="C48" s="4" t="inlineStr">
        <is>
          <t xml:space="preserve"> </t>
        </is>
      </c>
      <c r="D48" s="4" t="inlineStr">
        <is>
          <t xml:space="preserve"> </t>
        </is>
      </c>
    </row>
    <row r="49">
      <c r="A49" s="4" t="inlineStr">
        <is>
          <t>Reclassified to liabilities held for sale</t>
        </is>
      </c>
      <c r="B49" s="5" t="n">
        <v>0</v>
      </c>
      <c r="C49" s="4" t="inlineStr">
        <is>
          <t xml:space="preserve"> </t>
        </is>
      </c>
      <c r="D49" s="4" t="inlineStr">
        <is>
          <t xml:space="preserve"> </t>
        </is>
      </c>
    </row>
    <row r="50">
      <c r="A50" s="4" t="inlineStr">
        <is>
          <t>Restructuring reserve, ending balance</t>
        </is>
      </c>
      <c r="B50" s="5" t="n">
        <v>0</v>
      </c>
      <c r="C50" s="5" t="n">
        <v>3725</v>
      </c>
      <c r="D50" s="4" t="inlineStr">
        <is>
          <t xml:space="preserve"> </t>
        </is>
      </c>
    </row>
    <row r="51">
      <c r="A51" s="4" t="inlineStr">
        <is>
          <t>September 2023 Restructuring Plan: | Impairment and cost of disposal and retirement of long-lived assets, including right of use assets</t>
        </is>
      </c>
      <c r="B51" s="4" t="inlineStr">
        <is>
          <t xml:space="preserve"> </t>
        </is>
      </c>
      <c r="C51" s="4" t="inlineStr">
        <is>
          <t xml:space="preserve"> </t>
        </is>
      </c>
      <c r="D51" s="4" t="inlineStr">
        <is>
          <t xml:space="preserve"> </t>
        </is>
      </c>
    </row>
    <row r="52">
      <c r="A52" s="3" t="inlineStr">
        <is>
          <t>Restructuring Reserve [Roll Forward]</t>
        </is>
      </c>
      <c r="B52" s="4" t="inlineStr">
        <is>
          <t xml:space="preserve"> </t>
        </is>
      </c>
      <c r="C52" s="4" t="inlineStr">
        <is>
          <t xml:space="preserve"> </t>
        </is>
      </c>
      <c r="D52" s="4" t="inlineStr">
        <is>
          <t xml:space="preserve"> </t>
        </is>
      </c>
    </row>
    <row r="53">
      <c r="A53" s="4" t="inlineStr">
        <is>
          <t>Restructuring reserve, beginning balance</t>
        </is>
      </c>
      <c r="B53" s="5" t="n">
        <v>0</v>
      </c>
      <c r="C53" s="4" t="inlineStr">
        <is>
          <t xml:space="preserve"> </t>
        </is>
      </c>
      <c r="D53" s="4" t="inlineStr">
        <is>
          <t xml:space="preserve"> </t>
        </is>
      </c>
    </row>
    <row r="54">
      <c r="A54" s="4" t="inlineStr">
        <is>
          <t>(Credits) Charges</t>
        </is>
      </c>
      <c r="B54" s="5" t="n">
        <v>3548</v>
      </c>
      <c r="C54" s="4" t="inlineStr">
        <is>
          <t xml:space="preserve"> </t>
        </is>
      </c>
      <c r="D54" s="4" t="inlineStr">
        <is>
          <t xml:space="preserve"> </t>
        </is>
      </c>
    </row>
    <row r="55">
      <c r="A55" s="4" t="inlineStr">
        <is>
          <t>Settlement</t>
        </is>
      </c>
      <c r="B55" s="5" t="n">
        <v>-3522</v>
      </c>
      <c r="C55" s="4" t="inlineStr">
        <is>
          <t xml:space="preserve"> </t>
        </is>
      </c>
      <c r="D55" s="4" t="inlineStr">
        <is>
          <t xml:space="preserve"> </t>
        </is>
      </c>
    </row>
    <row r="56">
      <c r="A56" s="4" t="inlineStr">
        <is>
          <t>Reclassified to liabilities held for sale</t>
        </is>
      </c>
      <c r="B56" s="5" t="n">
        <v>0</v>
      </c>
      <c r="C56" s="4" t="inlineStr">
        <is>
          <t xml:space="preserve"> </t>
        </is>
      </c>
      <c r="D56" s="4" t="inlineStr">
        <is>
          <t xml:space="preserve"> </t>
        </is>
      </c>
    </row>
    <row r="57">
      <c r="A57" s="4" t="inlineStr">
        <is>
          <t>Restructuring reserve, ending balance</t>
        </is>
      </c>
      <c r="B57" s="5" t="n">
        <v>26</v>
      </c>
      <c r="C57" s="5" t="n">
        <v>0</v>
      </c>
      <c r="D57" s="4" t="inlineStr">
        <is>
          <t xml:space="preserve"> </t>
        </is>
      </c>
    </row>
    <row r="58">
      <c r="A58" s="4" t="inlineStr">
        <is>
          <t>September 2023 Restructuring Plan: | Contract termination costs</t>
        </is>
      </c>
      <c r="B58" s="4" t="inlineStr">
        <is>
          <t xml:space="preserve"> </t>
        </is>
      </c>
      <c r="C58" s="4" t="inlineStr">
        <is>
          <t xml:space="preserve"> </t>
        </is>
      </c>
      <c r="D58" s="4" t="inlineStr">
        <is>
          <t xml:space="preserve"> </t>
        </is>
      </c>
    </row>
    <row r="59">
      <c r="A59" s="3" t="inlineStr">
        <is>
          <t>Restructuring Reserve [Roll Forward]</t>
        </is>
      </c>
      <c r="B59" s="4" t="inlineStr">
        <is>
          <t xml:space="preserve"> </t>
        </is>
      </c>
      <c r="C59" s="4" t="inlineStr">
        <is>
          <t xml:space="preserve"> </t>
        </is>
      </c>
      <c r="D59" s="4" t="inlineStr">
        <is>
          <t xml:space="preserve"> </t>
        </is>
      </c>
    </row>
    <row r="60">
      <c r="A60" s="4" t="inlineStr">
        <is>
          <t>Restructuring reserve, beginning balance</t>
        </is>
      </c>
      <c r="B60" s="5" t="n">
        <v>18087</v>
      </c>
      <c r="C60" s="4" t="inlineStr">
        <is>
          <t xml:space="preserve"> </t>
        </is>
      </c>
      <c r="D60" s="4" t="inlineStr">
        <is>
          <t xml:space="preserve"> </t>
        </is>
      </c>
    </row>
    <row r="61">
      <c r="A61" s="4" t="inlineStr">
        <is>
          <t>(Credits) Charges</t>
        </is>
      </c>
      <c r="B61" s="5" t="n">
        <v>-8973</v>
      </c>
      <c r="C61" s="4" t="inlineStr">
        <is>
          <t xml:space="preserve"> </t>
        </is>
      </c>
      <c r="D61" s="4" t="inlineStr">
        <is>
          <t xml:space="preserve"> </t>
        </is>
      </c>
    </row>
    <row r="62">
      <c r="A62" s="4" t="inlineStr">
        <is>
          <t>Settlement</t>
        </is>
      </c>
      <c r="B62" s="5" t="n">
        <v>-9024</v>
      </c>
      <c r="C62" s="4" t="inlineStr">
        <is>
          <t xml:space="preserve"> </t>
        </is>
      </c>
      <c r="D62" s="4" t="inlineStr">
        <is>
          <t xml:space="preserve"> </t>
        </is>
      </c>
    </row>
    <row r="63">
      <c r="A63" s="4" t="inlineStr">
        <is>
          <t>Reclassified to liabilities held for sale</t>
        </is>
      </c>
      <c r="B63" s="5" t="n">
        <v>-85</v>
      </c>
      <c r="C63" s="4" t="inlineStr">
        <is>
          <t xml:space="preserve"> </t>
        </is>
      </c>
      <c r="D63" s="4" t="inlineStr">
        <is>
          <t xml:space="preserve"> </t>
        </is>
      </c>
    </row>
    <row r="64">
      <c r="A64" s="4" t="inlineStr">
        <is>
          <t>Restructuring reserve, ending balance</t>
        </is>
      </c>
      <c r="B64" s="5" t="n">
        <v>5</v>
      </c>
      <c r="C64" s="5" t="n">
        <v>18087</v>
      </c>
      <c r="D64" s="4" t="inlineStr">
        <is>
          <t xml:space="preserve"> </t>
        </is>
      </c>
    </row>
    <row r="65">
      <c r="A65" s="4" t="inlineStr">
        <is>
          <t>September 2024 Restructuring Plan:</t>
        </is>
      </c>
      <c r="B65" s="4" t="inlineStr">
        <is>
          <t xml:space="preserve"> </t>
        </is>
      </c>
      <c r="C65" s="4" t="inlineStr">
        <is>
          <t xml:space="preserve"> </t>
        </is>
      </c>
      <c r="D65" s="4" t="inlineStr">
        <is>
          <t xml:space="preserve"> </t>
        </is>
      </c>
    </row>
    <row r="66">
      <c r="A66" s="3" t="inlineStr">
        <is>
          <t>Restructuring Reserve [Roll Forward]</t>
        </is>
      </c>
      <c r="B66" s="4" t="inlineStr">
        <is>
          <t xml:space="preserve"> </t>
        </is>
      </c>
      <c r="C66" s="4" t="inlineStr">
        <is>
          <t xml:space="preserve"> </t>
        </is>
      </c>
      <c r="D66" s="4" t="inlineStr">
        <is>
          <t xml:space="preserve"> </t>
        </is>
      </c>
    </row>
    <row r="67">
      <c r="A67" s="4" t="inlineStr">
        <is>
          <t>Restructuring reserve, beginning balance</t>
        </is>
      </c>
      <c r="B67" s="5" t="n">
        <v>0</v>
      </c>
      <c r="C67" s="4" t="inlineStr">
        <is>
          <t xml:space="preserve"> </t>
        </is>
      </c>
      <c r="D67" s="4" t="inlineStr">
        <is>
          <t xml:space="preserve"> </t>
        </is>
      </c>
    </row>
    <row r="68">
      <c r="A68" s="4" t="inlineStr">
        <is>
          <t>(Credits) Charges</t>
        </is>
      </c>
      <c r="B68" s="5" t="n">
        <v>118358</v>
      </c>
      <c r="C68" s="5" t="n">
        <v>0</v>
      </c>
      <c r="D68" s="4" t="inlineStr">
        <is>
          <t xml:space="preserve"> </t>
        </is>
      </c>
    </row>
    <row r="69">
      <c r="A69" s="4" t="inlineStr">
        <is>
          <t>Settlement</t>
        </is>
      </c>
      <c r="B69" s="5" t="n">
        <v>-116357</v>
      </c>
      <c r="C69" s="4" t="inlineStr">
        <is>
          <t xml:space="preserve"> </t>
        </is>
      </c>
      <c r="D69" s="4" t="inlineStr">
        <is>
          <t xml:space="preserve"> </t>
        </is>
      </c>
    </row>
    <row r="70">
      <c r="A70" s="4" t="inlineStr">
        <is>
          <t>Reclassified to liabilities held for sale</t>
        </is>
      </c>
      <c r="B70" s="5" t="n">
        <v>0</v>
      </c>
      <c r="C70" s="4" t="inlineStr">
        <is>
          <t xml:space="preserve"> </t>
        </is>
      </c>
      <c r="D70" s="4" t="inlineStr">
        <is>
          <t xml:space="preserve"> </t>
        </is>
      </c>
    </row>
    <row r="71">
      <c r="A71" s="4" t="inlineStr">
        <is>
          <t>Restructuring reserve, ending balance</t>
        </is>
      </c>
      <c r="B71" s="5" t="n">
        <v>2001</v>
      </c>
      <c r="C71" s="5" t="n">
        <v>0</v>
      </c>
      <c r="D71" s="4" t="inlineStr">
        <is>
          <t xml:space="preserve"> </t>
        </is>
      </c>
    </row>
    <row r="72">
      <c r="A72" s="4" t="inlineStr">
        <is>
          <t>September 2024 Restructuring Plan: | Severance and benefits</t>
        </is>
      </c>
      <c r="B72" s="4" t="inlineStr">
        <is>
          <t xml:space="preserve"> </t>
        </is>
      </c>
      <c r="C72" s="4" t="inlineStr">
        <is>
          <t xml:space="preserve"> </t>
        </is>
      </c>
      <c r="D72" s="4" t="inlineStr">
        <is>
          <t xml:space="preserve"> </t>
        </is>
      </c>
    </row>
    <row r="73">
      <c r="A73" s="3" t="inlineStr">
        <is>
          <t>Restructuring Reserve [Roll Forward]</t>
        </is>
      </c>
      <c r="B73" s="4" t="inlineStr">
        <is>
          <t xml:space="preserve"> </t>
        </is>
      </c>
      <c r="C73" s="4" t="inlineStr">
        <is>
          <t xml:space="preserve"> </t>
        </is>
      </c>
      <c r="D73" s="4" t="inlineStr">
        <is>
          <t xml:space="preserve"> </t>
        </is>
      </c>
    </row>
    <row r="74">
      <c r="A74" s="4" t="inlineStr">
        <is>
          <t>Restructuring reserve, beginning balance</t>
        </is>
      </c>
      <c r="B74" s="5" t="n">
        <v>0</v>
      </c>
      <c r="C74" s="4" t="inlineStr">
        <is>
          <t xml:space="preserve"> </t>
        </is>
      </c>
      <c r="D74" s="4" t="inlineStr">
        <is>
          <t xml:space="preserve"> </t>
        </is>
      </c>
    </row>
    <row r="75">
      <c r="A75" s="4" t="inlineStr">
        <is>
          <t>(Credits) Charges</t>
        </is>
      </c>
      <c r="B75" s="5" t="n">
        <v>14606</v>
      </c>
      <c r="C75" s="4" t="inlineStr">
        <is>
          <t xml:space="preserve"> </t>
        </is>
      </c>
      <c r="D75" s="4" t="inlineStr">
        <is>
          <t xml:space="preserve"> </t>
        </is>
      </c>
    </row>
    <row r="76">
      <c r="A76" s="4" t="inlineStr">
        <is>
          <t>Settlement</t>
        </is>
      </c>
      <c r="B76" s="5" t="n">
        <v>-13820</v>
      </c>
      <c r="C76" s="4" t="inlineStr">
        <is>
          <t xml:space="preserve"> </t>
        </is>
      </c>
      <c r="D76" s="4" t="inlineStr">
        <is>
          <t xml:space="preserve"> </t>
        </is>
      </c>
    </row>
    <row r="77">
      <c r="A77" s="4" t="inlineStr">
        <is>
          <t>Reclassified to liabilities held for sale</t>
        </is>
      </c>
      <c r="B77" s="4" t="inlineStr">
        <is>
          <t xml:space="preserve"> </t>
        </is>
      </c>
      <c r="C77" s="4" t="inlineStr">
        <is>
          <t xml:space="preserve"> </t>
        </is>
      </c>
      <c r="D77" s="4" t="inlineStr">
        <is>
          <t xml:space="preserve"> </t>
        </is>
      </c>
    </row>
    <row r="78">
      <c r="A78" s="4" t="inlineStr">
        <is>
          <t>Restructuring reserve, ending balance</t>
        </is>
      </c>
      <c r="B78" s="5" t="n">
        <v>786</v>
      </c>
      <c r="C78" s="5" t="n">
        <v>0</v>
      </c>
      <c r="D78" s="4" t="inlineStr">
        <is>
          <t xml:space="preserve"> </t>
        </is>
      </c>
    </row>
    <row r="79">
      <c r="A79" s="4" t="inlineStr">
        <is>
          <t>September 2024 Restructuring Plan: | Other costs</t>
        </is>
      </c>
      <c r="B79" s="4" t="inlineStr">
        <is>
          <t xml:space="preserve"> </t>
        </is>
      </c>
      <c r="C79" s="4" t="inlineStr">
        <is>
          <t xml:space="preserve"> </t>
        </is>
      </c>
      <c r="D79" s="4" t="inlineStr">
        <is>
          <t xml:space="preserve"> </t>
        </is>
      </c>
    </row>
    <row r="80">
      <c r="A80" s="3" t="inlineStr">
        <is>
          <t>Restructuring Reserve [Roll Forward]</t>
        </is>
      </c>
      <c r="B80" s="4" t="inlineStr">
        <is>
          <t xml:space="preserve"> </t>
        </is>
      </c>
      <c r="C80" s="4" t="inlineStr">
        <is>
          <t xml:space="preserve"> </t>
        </is>
      </c>
      <c r="D80" s="4" t="inlineStr">
        <is>
          <t xml:space="preserve"> </t>
        </is>
      </c>
    </row>
    <row r="81">
      <c r="A81" s="4" t="inlineStr">
        <is>
          <t>Restructuring reserve, beginning balance</t>
        </is>
      </c>
      <c r="B81" s="5" t="n">
        <v>0</v>
      </c>
      <c r="C81" s="4" t="inlineStr">
        <is>
          <t xml:space="preserve"> </t>
        </is>
      </c>
      <c r="D81" s="4" t="inlineStr">
        <is>
          <t xml:space="preserve"> </t>
        </is>
      </c>
    </row>
    <row r="82">
      <c r="A82" s="4" t="inlineStr">
        <is>
          <t>(Credits) Charges</t>
        </is>
      </c>
      <c r="B82" s="5" t="n">
        <v>29</v>
      </c>
      <c r="C82" s="4" t="inlineStr">
        <is>
          <t xml:space="preserve"> </t>
        </is>
      </c>
      <c r="D82" s="4" t="inlineStr">
        <is>
          <t xml:space="preserve"> </t>
        </is>
      </c>
    </row>
    <row r="83">
      <c r="A83" s="4" t="inlineStr">
        <is>
          <t>Settlement</t>
        </is>
      </c>
      <c r="B83" s="5" t="n">
        <v>-29</v>
      </c>
      <c r="C83" s="4" t="inlineStr">
        <is>
          <t xml:space="preserve"> </t>
        </is>
      </c>
      <c r="D83" s="4" t="inlineStr">
        <is>
          <t xml:space="preserve"> </t>
        </is>
      </c>
    </row>
    <row r="84">
      <c r="A84" s="4" t="inlineStr">
        <is>
          <t>Reclassified to liabilities held for sale</t>
        </is>
      </c>
      <c r="B84" s="5" t="n">
        <v>0</v>
      </c>
      <c r="C84" s="4" t="inlineStr">
        <is>
          <t xml:space="preserve"> </t>
        </is>
      </c>
      <c r="D84" s="4" t="inlineStr">
        <is>
          <t xml:space="preserve"> </t>
        </is>
      </c>
    </row>
    <row r="85">
      <c r="A85" s="4" t="inlineStr">
        <is>
          <t>Restructuring reserve, ending balance</t>
        </is>
      </c>
      <c r="B85" s="5" t="n">
        <v>0</v>
      </c>
      <c r="C85" s="5" t="n">
        <v>0</v>
      </c>
      <c r="D85" s="4" t="inlineStr">
        <is>
          <t xml:space="preserve"> </t>
        </is>
      </c>
    </row>
    <row r="86">
      <c r="A86" s="4" t="inlineStr">
        <is>
          <t>September 2024 Restructuring Plan: | Inventory impairments and other inventory related costs</t>
        </is>
      </c>
      <c r="B86" s="4" t="inlineStr">
        <is>
          <t xml:space="preserve"> </t>
        </is>
      </c>
      <c r="C86" s="4" t="inlineStr">
        <is>
          <t xml:space="preserve"> </t>
        </is>
      </c>
      <c r="D86" s="4" t="inlineStr">
        <is>
          <t xml:space="preserve"> </t>
        </is>
      </c>
    </row>
    <row r="87">
      <c r="A87" s="3" t="inlineStr">
        <is>
          <t>Restructuring Reserve [Roll Forward]</t>
        </is>
      </c>
      <c r="B87" s="4" t="inlineStr">
        <is>
          <t xml:space="preserve"> </t>
        </is>
      </c>
      <c r="C87" s="4" t="inlineStr">
        <is>
          <t xml:space="preserve"> </t>
        </is>
      </c>
      <c r="D87" s="4" t="inlineStr">
        <is>
          <t xml:space="preserve"> </t>
        </is>
      </c>
    </row>
    <row r="88">
      <c r="A88" s="4" t="inlineStr">
        <is>
          <t>Restructuring reserve, beginning balance</t>
        </is>
      </c>
      <c r="B88" s="5" t="n">
        <v>0</v>
      </c>
      <c r="C88" s="4" t="inlineStr">
        <is>
          <t xml:space="preserve"> </t>
        </is>
      </c>
      <c r="D88" s="4" t="inlineStr">
        <is>
          <t xml:space="preserve"> </t>
        </is>
      </c>
    </row>
    <row r="89">
      <c r="A89" s="4" t="inlineStr">
        <is>
          <t>(Credits) Charges</t>
        </is>
      </c>
      <c r="B89" s="5" t="n">
        <v>2347</v>
      </c>
      <c r="C89" s="4" t="inlineStr">
        <is>
          <t xml:space="preserve"> </t>
        </is>
      </c>
      <c r="D89" s="4" t="inlineStr">
        <is>
          <t xml:space="preserve"> </t>
        </is>
      </c>
    </row>
    <row r="90">
      <c r="A90" s="4" t="inlineStr">
        <is>
          <t>Settlement</t>
        </is>
      </c>
      <c r="B90" s="5" t="n">
        <v>-2011</v>
      </c>
      <c r="C90" s="4" t="inlineStr">
        <is>
          <t xml:space="preserve"> </t>
        </is>
      </c>
      <c r="D90" s="4" t="inlineStr">
        <is>
          <t xml:space="preserve"> </t>
        </is>
      </c>
    </row>
    <row r="91">
      <c r="A91" s="4" t="inlineStr">
        <is>
          <t>Reclassified to liabilities held for sale</t>
        </is>
      </c>
      <c r="B91" s="5" t="n">
        <v>0</v>
      </c>
      <c r="C91" s="4" t="inlineStr">
        <is>
          <t xml:space="preserve"> </t>
        </is>
      </c>
      <c r="D91" s="4" t="inlineStr">
        <is>
          <t xml:space="preserve"> </t>
        </is>
      </c>
    </row>
    <row r="92">
      <c r="A92" s="4" t="inlineStr">
        <is>
          <t>Restructuring reserve, ending balance</t>
        </is>
      </c>
      <c r="B92" s="5" t="n">
        <v>336</v>
      </c>
      <c r="C92" s="5" t="n">
        <v>0</v>
      </c>
      <c r="D92" s="4" t="inlineStr">
        <is>
          <t xml:space="preserve"> </t>
        </is>
      </c>
    </row>
    <row r="93">
      <c r="A93" s="4" t="inlineStr">
        <is>
          <t>September 2024 Restructuring Plan: | Impairment and cost of disposal and retirement of long-lived assets, including right of use assets</t>
        </is>
      </c>
      <c r="B93" s="4" t="inlineStr">
        <is>
          <t xml:space="preserve"> </t>
        </is>
      </c>
      <c r="C93" s="4" t="inlineStr">
        <is>
          <t xml:space="preserve"> </t>
        </is>
      </c>
      <c r="D93" s="4" t="inlineStr">
        <is>
          <t xml:space="preserve"> </t>
        </is>
      </c>
    </row>
    <row r="94">
      <c r="A94" s="3" t="inlineStr">
        <is>
          <t>Restructuring Reserve [Roll Forward]</t>
        </is>
      </c>
      <c r="B94" s="4" t="inlineStr">
        <is>
          <t xml:space="preserve"> </t>
        </is>
      </c>
      <c r="C94" s="4" t="inlineStr">
        <is>
          <t xml:space="preserve"> </t>
        </is>
      </c>
      <c r="D94" s="4" t="inlineStr">
        <is>
          <t xml:space="preserve"> </t>
        </is>
      </c>
    </row>
    <row r="95">
      <c r="A95" s="4" t="inlineStr">
        <is>
          <t>Restructuring reserve, beginning balance</t>
        </is>
      </c>
      <c r="B95" s="5" t="n">
        <v>0</v>
      </c>
      <c r="C95" s="4" t="inlineStr">
        <is>
          <t xml:space="preserve"> </t>
        </is>
      </c>
      <c r="D95" s="4" t="inlineStr">
        <is>
          <t xml:space="preserve"> </t>
        </is>
      </c>
    </row>
    <row r="96">
      <c r="A96" s="4" t="inlineStr">
        <is>
          <t>(Credits) Charges</t>
        </is>
      </c>
      <c r="B96" s="5" t="n">
        <v>99866</v>
      </c>
      <c r="C96" s="4" t="inlineStr">
        <is>
          <t xml:space="preserve"> </t>
        </is>
      </c>
      <c r="D96" s="4" t="inlineStr">
        <is>
          <t xml:space="preserve"> </t>
        </is>
      </c>
    </row>
    <row r="97">
      <c r="A97" s="4" t="inlineStr">
        <is>
          <t>Settlement</t>
        </is>
      </c>
      <c r="B97" s="5" t="n">
        <v>-99866</v>
      </c>
      <c r="C97" s="4" t="inlineStr">
        <is>
          <t xml:space="preserve"> </t>
        </is>
      </c>
      <c r="D97" s="4" t="inlineStr">
        <is>
          <t xml:space="preserve"> </t>
        </is>
      </c>
    </row>
    <row r="98">
      <c r="A98" s="4" t="inlineStr">
        <is>
          <t>Reclassified to liabilities held for sale</t>
        </is>
      </c>
      <c r="B98" s="5" t="n">
        <v>0</v>
      </c>
      <c r="C98" s="4" t="inlineStr">
        <is>
          <t xml:space="preserve"> </t>
        </is>
      </c>
      <c r="D98" s="4" t="inlineStr">
        <is>
          <t xml:space="preserve"> </t>
        </is>
      </c>
    </row>
    <row r="99">
      <c r="A99" s="4" t="inlineStr">
        <is>
          <t>Restructuring reserve, ending balance</t>
        </is>
      </c>
      <c r="B99" s="5" t="n">
        <v>0</v>
      </c>
      <c r="C99" s="5" t="n">
        <v>0</v>
      </c>
      <c r="D99" s="4" t="inlineStr">
        <is>
          <t xml:space="preserve"> </t>
        </is>
      </c>
    </row>
    <row r="100">
      <c r="A100" s="4" t="inlineStr">
        <is>
          <t>September 2024 Restructuring Plan: | Contract termination costs</t>
        </is>
      </c>
      <c r="B100" s="4" t="inlineStr">
        <is>
          <t xml:space="preserve"> </t>
        </is>
      </c>
      <c r="C100" s="4" t="inlineStr">
        <is>
          <t xml:space="preserve"> </t>
        </is>
      </c>
      <c r="D100" s="4" t="inlineStr">
        <is>
          <t xml:space="preserve"> </t>
        </is>
      </c>
    </row>
    <row r="101">
      <c r="A101" s="3" t="inlineStr">
        <is>
          <t>Restructuring Reserve [Roll Forward]</t>
        </is>
      </c>
      <c r="B101" s="4" t="inlineStr">
        <is>
          <t xml:space="preserve"> </t>
        </is>
      </c>
      <c r="C101" s="4" t="inlineStr">
        <is>
          <t xml:space="preserve"> </t>
        </is>
      </c>
      <c r="D101" s="4" t="inlineStr">
        <is>
          <t xml:space="preserve"> </t>
        </is>
      </c>
    </row>
    <row r="102">
      <c r="A102" s="4" t="inlineStr">
        <is>
          <t>Restructuring reserve, beginning balance</t>
        </is>
      </c>
      <c r="B102" s="5" t="n">
        <v>0</v>
      </c>
      <c r="C102" s="4" t="inlineStr">
        <is>
          <t xml:space="preserve"> </t>
        </is>
      </c>
      <c r="D102" s="4" t="inlineStr">
        <is>
          <t xml:space="preserve"> </t>
        </is>
      </c>
    </row>
    <row r="103">
      <c r="A103" s="4" t="inlineStr">
        <is>
          <t>(Credits) Charges</t>
        </is>
      </c>
      <c r="B103" s="5" t="n">
        <v>1510</v>
      </c>
      <c r="C103" s="4" t="inlineStr">
        <is>
          <t xml:space="preserve"> </t>
        </is>
      </c>
      <c r="D103" s="4" t="inlineStr">
        <is>
          <t xml:space="preserve"> </t>
        </is>
      </c>
    </row>
    <row r="104">
      <c r="A104" s="4" t="inlineStr">
        <is>
          <t>Settlement</t>
        </is>
      </c>
      <c r="B104" s="5" t="n">
        <v>-630</v>
      </c>
      <c r="C104" s="4" t="inlineStr">
        <is>
          <t xml:space="preserve"> </t>
        </is>
      </c>
      <c r="D104" s="4" t="inlineStr">
        <is>
          <t xml:space="preserve"> </t>
        </is>
      </c>
    </row>
    <row r="105">
      <c r="A105" s="4" t="inlineStr">
        <is>
          <t>Reclassified to liabilities held for sale</t>
        </is>
      </c>
      <c r="B105" s="5" t="n">
        <v>0</v>
      </c>
      <c r="C105" s="4" t="inlineStr">
        <is>
          <t xml:space="preserve"> </t>
        </is>
      </c>
      <c r="D105" s="4" t="inlineStr">
        <is>
          <t xml:space="preserve"> </t>
        </is>
      </c>
    </row>
    <row r="106">
      <c r="A106" s="4" t="inlineStr">
        <is>
          <t>Restructuring reserve, ending balance</t>
        </is>
      </c>
      <c r="B106" s="6" t="n">
        <v>880</v>
      </c>
      <c r="C106" s="6" t="n">
        <v>0</v>
      </c>
      <c r="D106"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 Lessee Narrativ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uture minimum lease payments for facilities under operating leases</t>
        </is>
      </c>
      <c r="B3" s="6" t="n">
        <v>53681</v>
      </c>
      <c r="C3" s="6" t="n">
        <v>29100</v>
      </c>
    </row>
    <row r="4">
      <c r="A4" s="4" t="inlineStr">
        <is>
          <t>Operating lease term</t>
        </is>
      </c>
      <c r="B4" s="4" t="inlineStr">
        <is>
          <t>3 years 6 months</t>
        </is>
      </c>
      <c r="C4" s="4" t="inlineStr">
        <is>
          <t>3 years 10 months 24 days</t>
        </is>
      </c>
    </row>
    <row r="5">
      <c r="A5" s="4" t="inlineStr">
        <is>
          <t>Operating lease, extension term of contract</t>
        </is>
      </c>
      <c r="B5" s="4" t="inlineStr">
        <is>
          <t>10 years</t>
        </is>
      </c>
      <c r="C5" s="4" t="inlineStr">
        <is>
          <t xml:space="preserve"> </t>
        </is>
      </c>
    </row>
    <row r="6">
      <c r="A6" s="4" t="inlineStr">
        <is>
          <t>Total</t>
        </is>
      </c>
      <c r="B6" s="6" t="n">
        <v>1194</v>
      </c>
      <c r="C6" s="6" t="n">
        <v>1600</v>
      </c>
    </row>
    <row r="7">
      <c r="A7" s="4" t="inlineStr">
        <is>
          <t>Finance lease term</t>
        </is>
      </c>
      <c r="B7" s="4" t="inlineStr">
        <is>
          <t>2 years 4 months 24 days</t>
        </is>
      </c>
      <c r="C7" s="4" t="inlineStr">
        <is>
          <t>3 years 4 months 24 days</t>
        </is>
      </c>
    </row>
    <row r="8">
      <c r="A8" s="4" t="inlineStr">
        <is>
          <t>Current finance lease liability</t>
        </is>
      </c>
      <c r="B8" s="6" t="n">
        <v>500</v>
      </c>
      <c r="C8" s="4" t="inlineStr">
        <is>
          <t xml:space="preserve"> </t>
        </is>
      </c>
    </row>
    <row r="9">
      <c r="A9" s="4" t="inlineStr">
        <is>
          <t>Finance Lease, Liability, Statement of Financial Position [Extensible Enumeration]</t>
        </is>
      </c>
      <c r="B9" s="4" t="inlineStr">
        <is>
          <t>Long-term debt, Short-term debt</t>
        </is>
      </c>
      <c r="C9" s="4" t="inlineStr">
        <is>
          <t>Long-term debt, Short-term debt</t>
        </is>
      </c>
    </row>
    <row r="10">
      <c r="A10" s="4" t="inlineStr">
        <is>
          <t>Finance Lease, Liability, Current, Statement of Financial Position [Extensible Enumeration]</t>
        </is>
      </c>
      <c r="B10" s="4" t="inlineStr">
        <is>
          <t>Short-term debt</t>
        </is>
      </c>
      <c r="C10" s="4" t="inlineStr">
        <is>
          <t xml:space="preserve"> </t>
        </is>
      </c>
    </row>
    <row r="11">
      <c r="A11" s="4" t="inlineStr">
        <is>
          <t>Non-current finance lease liability</t>
        </is>
      </c>
      <c r="B11" s="6" t="n">
        <v>700</v>
      </c>
      <c r="C11" s="4" t="inlineStr">
        <is>
          <t xml:space="preserve"> </t>
        </is>
      </c>
    </row>
    <row r="12">
      <c r="A12" s="4" t="inlineStr">
        <is>
          <t>Finance Lease, Liability, Noncurrent, Statement of Financial Position [Extensible List]</t>
        </is>
      </c>
      <c r="B12" s="4" t="inlineStr">
        <is>
          <t>Long-term debt</t>
        </is>
      </c>
      <c r="C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COMMITMENTS AND CONTINGENCIES - Lessee Quantitative Information (Details) - USD ($) $ in Thousands</t>
        </is>
      </c>
      <c r="B1" s="2" t="inlineStr">
        <is>
          <t>12 Months Ended</t>
        </is>
      </c>
    </row>
    <row r="2">
      <c r="B2" s="2" t="inlineStr">
        <is>
          <t>Dec. 31, 2024</t>
        </is>
      </c>
      <c r="C2" s="2" t="inlineStr">
        <is>
          <t>Dec. 31, 2023</t>
        </is>
      </c>
      <c r="D2" s="2" t="inlineStr">
        <is>
          <t>Jan. 0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6" t="n">
        <v>7671</v>
      </c>
      <c r="C4" s="6" t="n">
        <v>5236</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Cash paid for operating leases</t>
        </is>
      </c>
      <c r="B6" s="5" t="n">
        <v>9174</v>
      </c>
      <c r="C6" s="5" t="n">
        <v>5941</v>
      </c>
      <c r="D6" s="4" t="inlineStr">
        <is>
          <t xml:space="preserve"> </t>
        </is>
      </c>
    </row>
    <row r="7">
      <c r="A7" s="4" t="inlineStr">
        <is>
          <t>Right-of-use assets obtained in exchange for lease obligations</t>
        </is>
      </c>
      <c r="B7" s="6" t="n">
        <v>20107</v>
      </c>
      <c r="C7" s="6" t="n">
        <v>10929</v>
      </c>
      <c r="D7" s="6" t="n">
        <v>5639</v>
      </c>
    </row>
    <row r="8">
      <c r="A8" s="4" t="inlineStr">
        <is>
          <t>Weighted-average remaining lease term (in years) – operating leases</t>
        </is>
      </c>
      <c r="B8" s="4" t="inlineStr">
        <is>
          <t>4 years 3 months 18 days</t>
        </is>
      </c>
      <c r="C8" s="4" t="inlineStr">
        <is>
          <t>3 years 10 months 24 days</t>
        </is>
      </c>
      <c r="D8" s="4" t="inlineStr">
        <is>
          <t xml:space="preserve"> </t>
        </is>
      </c>
    </row>
    <row r="9">
      <c r="A9" s="4" t="inlineStr">
        <is>
          <t>Weighted-average discount rate – operating leases</t>
        </is>
      </c>
      <c r="B9" s="9" t="n">
        <v>0.159</v>
      </c>
      <c r="C9" s="9" t="n">
        <v>0.065</v>
      </c>
      <c r="D9"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Minimum Future Rental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4459</v>
      </c>
      <c r="C3" s="4" t="inlineStr">
        <is>
          <t xml:space="preserve"> </t>
        </is>
      </c>
    </row>
    <row r="4">
      <c r="A4" s="4" t="inlineStr">
        <is>
          <t>2026</t>
        </is>
      </c>
      <c r="B4" s="5" t="n">
        <v>11903</v>
      </c>
      <c r="C4" s="4" t="inlineStr">
        <is>
          <t xml:space="preserve"> </t>
        </is>
      </c>
    </row>
    <row r="5">
      <c r="A5" s="4" t="inlineStr">
        <is>
          <t>2027</t>
        </is>
      </c>
      <c r="B5" s="5" t="n">
        <v>10379</v>
      </c>
      <c r="C5" s="4" t="inlineStr">
        <is>
          <t xml:space="preserve"> </t>
        </is>
      </c>
    </row>
    <row r="6">
      <c r="A6" s="4" t="inlineStr">
        <is>
          <t>2028</t>
        </is>
      </c>
      <c r="B6" s="5" t="n">
        <v>7428</v>
      </c>
      <c r="C6" s="4" t="inlineStr">
        <is>
          <t xml:space="preserve"> </t>
        </is>
      </c>
    </row>
    <row r="7">
      <c r="A7" s="4" t="inlineStr">
        <is>
          <t>2029</t>
        </is>
      </c>
      <c r="B7" s="5" t="n">
        <v>6533</v>
      </c>
      <c r="C7" s="4" t="inlineStr">
        <is>
          <t xml:space="preserve"> </t>
        </is>
      </c>
    </row>
    <row r="8">
      <c r="A8" s="4" t="inlineStr">
        <is>
          <t>Thereafter</t>
        </is>
      </c>
      <c r="B8" s="5" t="n">
        <v>2979</v>
      </c>
      <c r="C8" s="4" t="inlineStr">
        <is>
          <t xml:space="preserve"> </t>
        </is>
      </c>
    </row>
    <row r="9">
      <c r="A9" s="4" t="inlineStr">
        <is>
          <t>Total lease payments</t>
        </is>
      </c>
      <c r="B9" s="5" t="n">
        <v>53681</v>
      </c>
      <c r="C9" s="6" t="n">
        <v>29100</v>
      </c>
    </row>
    <row r="10">
      <c r="A10" s="4" t="inlineStr">
        <is>
          <t>Less: imputed interest</t>
        </is>
      </c>
      <c r="B10" s="5" t="n">
        <v>-17157</v>
      </c>
      <c r="C10" s="4" t="inlineStr">
        <is>
          <t xml:space="preserve"> </t>
        </is>
      </c>
    </row>
    <row r="11">
      <c r="A11" s="4" t="inlineStr">
        <is>
          <t>Total</t>
        </is>
      </c>
      <c r="B11" s="5" t="n">
        <v>36524</v>
      </c>
      <c r="C11" s="4" t="inlineStr">
        <is>
          <t xml:space="preserve"> </t>
        </is>
      </c>
    </row>
    <row r="12">
      <c r="A12" s="3" t="inlineStr">
        <is>
          <t>Finance Lease</t>
        </is>
      </c>
      <c r="B12" s="4" t="inlineStr">
        <is>
          <t xml:space="preserve"> </t>
        </is>
      </c>
      <c r="C12" s="4" t="inlineStr">
        <is>
          <t xml:space="preserve"> </t>
        </is>
      </c>
    </row>
    <row r="13">
      <c r="A13" s="4" t="inlineStr">
        <is>
          <t>2025</t>
        </is>
      </c>
      <c r="B13" s="5" t="n">
        <v>519</v>
      </c>
      <c r="C13" s="4" t="inlineStr">
        <is>
          <t xml:space="preserve"> </t>
        </is>
      </c>
    </row>
    <row r="14">
      <c r="A14" s="4" t="inlineStr">
        <is>
          <t>2026</t>
        </is>
      </c>
      <c r="B14" s="5" t="n">
        <v>535</v>
      </c>
      <c r="C14" s="4" t="inlineStr">
        <is>
          <t xml:space="preserve"> </t>
        </is>
      </c>
    </row>
    <row r="15">
      <c r="A15" s="4" t="inlineStr">
        <is>
          <t>2027</t>
        </is>
      </c>
      <c r="B15" s="5" t="n">
        <v>229</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lease payments</t>
        </is>
      </c>
      <c r="B19" s="5" t="n">
        <v>1283</v>
      </c>
      <c r="C19" s="4" t="inlineStr">
        <is>
          <t xml:space="preserve"> </t>
        </is>
      </c>
    </row>
    <row r="20">
      <c r="A20" s="4" t="inlineStr">
        <is>
          <t>Less: imputed interest</t>
        </is>
      </c>
      <c r="B20" s="5" t="n">
        <v>-89</v>
      </c>
      <c r="C20" s="4" t="inlineStr">
        <is>
          <t xml:space="preserve"> </t>
        </is>
      </c>
    </row>
    <row r="21">
      <c r="A21" s="4" t="inlineStr">
        <is>
          <t>Total</t>
        </is>
      </c>
      <c r="B21" s="6" t="n">
        <v>1194</v>
      </c>
      <c r="C21" s="6" t="n">
        <v>1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614574</v>
      </c>
      <c r="C4" s="6" t="n">
        <v>-275711</v>
      </c>
      <c r="D4" s="6" t="n">
        <v>-26714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3464</v>
      </c>
      <c r="C6" s="5" t="n">
        <v>55880</v>
      </c>
      <c r="D6" s="5" t="n">
        <v>56742</v>
      </c>
    </row>
    <row r="7">
      <c r="A7" s="4" t="inlineStr">
        <is>
          <t>Stock-based compensation</t>
        </is>
      </c>
      <c r="B7" s="5" t="n">
        <v>28700</v>
      </c>
      <c r="C7" s="5" t="n">
        <v>18327</v>
      </c>
      <c r="D7" s="5" t="n">
        <v>14580</v>
      </c>
    </row>
    <row r="8">
      <c r="A8" s="4" t="inlineStr">
        <is>
          <t>Non-cash interest expense</t>
        </is>
      </c>
      <c r="B8" s="5" t="n">
        <v>12821</v>
      </c>
      <c r="C8" s="5" t="n">
        <v>9063</v>
      </c>
      <c r="D8" s="5" t="n">
        <v>7078</v>
      </c>
    </row>
    <row r="9">
      <c r="A9" s="4" t="inlineStr">
        <is>
          <t>Gain on disposal of equity in unconsolidated investees</t>
        </is>
      </c>
      <c r="B9" s="5" t="n">
        <v>-24083</v>
      </c>
      <c r="C9" s="5" t="n">
        <v>0</v>
      </c>
      <c r="D9" s="5" t="n">
        <v>0</v>
      </c>
    </row>
    <row r="10">
      <c r="A10" s="4" t="inlineStr">
        <is>
          <t>Gain from disposal of asset held for sale</t>
        </is>
      </c>
      <c r="B10" s="5" t="n">
        <v>0</v>
      </c>
      <c r="C10" s="5" t="n">
        <v>-2006</v>
      </c>
      <c r="D10" s="5" t="n">
        <v>0</v>
      </c>
    </row>
    <row r="11">
      <c r="A11" s="4" t="inlineStr">
        <is>
          <t>Equity in losses of unconsolidated investees</t>
        </is>
      </c>
      <c r="B11" s="5" t="n">
        <v>0</v>
      </c>
      <c r="C11" s="5" t="n">
        <v>2811</v>
      </c>
      <c r="D11" s="5" t="n">
        <v>9072</v>
      </c>
    </row>
    <row r="12">
      <c r="A12" s="4" t="inlineStr">
        <is>
          <t>Gain on extinguishment of debt</t>
        </is>
      </c>
      <c r="B12" s="5" t="n">
        <v>-34744</v>
      </c>
      <c r="C12" s="5" t="n">
        <v>0</v>
      </c>
      <c r="D12" s="5" t="n">
        <v>0</v>
      </c>
    </row>
    <row r="13">
      <c r="A13" s="4" t="inlineStr">
        <is>
          <t>(Gain from) cost of disposal and retirement of property, plant and equipment</t>
        </is>
      </c>
      <c r="B13" s="5" t="n">
        <v>261</v>
      </c>
      <c r="C13" s="5" t="n">
        <v>196</v>
      </c>
      <c r="D13" s="5" t="n">
        <v>243</v>
      </c>
    </row>
    <row r="14">
      <c r="A14" s="4" t="inlineStr">
        <is>
          <t>Loss on impairment of operating lease right of use assets</t>
        </is>
      </c>
      <c r="B14" s="5" t="n">
        <v>7433</v>
      </c>
      <c r="C14" s="5" t="n">
        <v>708</v>
      </c>
      <c r="D14" s="5" t="n">
        <v>0</v>
      </c>
    </row>
    <row r="15">
      <c r="A15" s="4" t="inlineStr">
        <is>
          <t>Loss on impairment of property, plant and equipment</t>
        </is>
      </c>
      <c r="B15" s="5" t="n">
        <v>156598</v>
      </c>
      <c r="C15" s="5" t="n">
        <v>76332</v>
      </c>
      <c r="D15" s="5" t="n">
        <v>417</v>
      </c>
    </row>
    <row r="16">
      <c r="A16" s="4" t="inlineStr">
        <is>
          <t>Loss on impairment of intangible assets</t>
        </is>
      </c>
      <c r="B16" s="5" t="n">
        <v>2167</v>
      </c>
      <c r="C16" s="5" t="n">
        <v>0</v>
      </c>
      <c r="D16" s="5" t="n">
        <v>0</v>
      </c>
    </row>
    <row r="17">
      <c r="A17" s="4" t="inlineStr">
        <is>
          <t>Loss on impairment of goodwill</t>
        </is>
      </c>
      <c r="B17" s="5" t="n">
        <v>7879</v>
      </c>
      <c r="C17" s="5" t="n">
        <v>0</v>
      </c>
      <c r="D17" s="5" t="n">
        <v>0</v>
      </c>
    </row>
    <row r="18">
      <c r="A18" s="4" t="inlineStr">
        <is>
          <t>Write-off of other assets</t>
        </is>
      </c>
      <c r="B18" s="5" t="n">
        <v>21401</v>
      </c>
      <c r="C18" s="5" t="n">
        <v>0</v>
      </c>
      <c r="D18" s="5" t="n">
        <v>0</v>
      </c>
    </row>
    <row r="19">
      <c r="A19" s="4" t="inlineStr">
        <is>
          <t>Deferred income taxes</t>
        </is>
      </c>
      <c r="B19" s="5" t="n">
        <v>-355</v>
      </c>
      <c r="C19" s="5" t="n">
        <v>2436</v>
      </c>
      <c r="D19" s="5" t="n">
        <v>8598</v>
      </c>
    </row>
    <row r="20">
      <c r="A20" s="4" t="inlineStr">
        <is>
          <t>Remeasurement loss (gain) on prepaid forward</t>
        </is>
      </c>
      <c r="B20" s="5" t="n">
        <v>16117</v>
      </c>
      <c r="C20" s="5" t="n">
        <v>18363</v>
      </c>
      <c r="D20" s="5" t="n">
        <v>-2411</v>
      </c>
    </row>
    <row r="21">
      <c r="A21" s="4" t="inlineStr">
        <is>
          <t>Remeasurement loss on warrants</t>
        </is>
      </c>
      <c r="B21" s="5" t="n">
        <v>4966</v>
      </c>
      <c r="C21" s="5" t="n">
        <v>0</v>
      </c>
      <c r="D21" s="5" t="n">
        <v>0</v>
      </c>
    </row>
    <row r="22">
      <c r="A22" s="4" t="inlineStr">
        <is>
          <t>Provision for expected credit losses</t>
        </is>
      </c>
      <c r="B22" s="5" t="n">
        <v>12200</v>
      </c>
      <c r="C22" s="5" t="n">
        <v>0</v>
      </c>
      <c r="D22" s="5" t="n">
        <v>0</v>
      </c>
    </row>
    <row r="23">
      <c r="A23" s="4" t="inlineStr">
        <is>
          <t>Provision for excess or obsolete inventories</t>
        </is>
      </c>
      <c r="B23" s="5" t="n">
        <v>158726</v>
      </c>
      <c r="C23" s="5" t="n">
        <v>10804</v>
      </c>
      <c r="D23" s="5" t="n">
        <v>16342</v>
      </c>
    </row>
    <row r="24">
      <c r="A24" s="4" t="inlineStr">
        <is>
          <t>Other, net</t>
        </is>
      </c>
      <c r="B24" s="5" t="n">
        <v>1157</v>
      </c>
      <c r="C24" s="5" t="n">
        <v>135</v>
      </c>
      <c r="D24" s="5" t="n">
        <v>1084</v>
      </c>
    </row>
    <row r="25">
      <c r="A25" s="3" t="inlineStr">
        <is>
          <t>Changes in operating assets and liabilities</t>
        </is>
      </c>
      <c r="B25" s="4" t="inlineStr">
        <is>
          <t xml:space="preserve"> </t>
        </is>
      </c>
      <c r="C25" s="4" t="inlineStr">
        <is>
          <t xml:space="preserve"> </t>
        </is>
      </c>
      <c r="D25" s="4" t="inlineStr">
        <is>
          <t xml:space="preserve"> </t>
        </is>
      </c>
    </row>
    <row r="26">
      <c r="A26" s="4" t="inlineStr">
        <is>
          <t>Accounts receivable</t>
        </is>
      </c>
      <c r="B26" s="5" t="n">
        <v>42558</v>
      </c>
      <c r="C26" s="5" t="n">
        <v>-8331</v>
      </c>
      <c r="D26" s="5" t="n">
        <v>-15332</v>
      </c>
    </row>
    <row r="27">
      <c r="A27" s="4" t="inlineStr">
        <is>
          <t>Inventories</t>
        </is>
      </c>
      <c r="B27" s="5" t="n">
        <v>50056</v>
      </c>
      <c r="C27" s="5" t="n">
        <v>-43473</v>
      </c>
      <c r="D27" s="5" t="n">
        <v>-106622</v>
      </c>
    </row>
    <row r="28">
      <c r="A28" s="4" t="inlineStr">
        <is>
          <t>Prepaid expenses and other assets</t>
        </is>
      </c>
      <c r="B28" s="5" t="n">
        <v>-919</v>
      </c>
      <c r="C28" s="5" t="n">
        <v>29741</v>
      </c>
      <c r="D28" s="5" t="n">
        <v>13939</v>
      </c>
    </row>
    <row r="29">
      <c r="A29" s="4" t="inlineStr">
        <is>
          <t>Operating lease right-of-use assets</t>
        </is>
      </c>
      <c r="B29" s="5" t="n">
        <v>5728</v>
      </c>
      <c r="C29" s="5" t="n">
        <v>5241</v>
      </c>
      <c r="D29" s="5" t="n">
        <v>3192</v>
      </c>
    </row>
    <row r="30">
      <c r="A30" s="4" t="inlineStr">
        <is>
          <t>Advances to suppliers</t>
        </is>
      </c>
      <c r="B30" s="5" t="n">
        <v>0</v>
      </c>
      <c r="C30" s="5" t="n">
        <v>2137</v>
      </c>
      <c r="D30" s="5" t="n">
        <v>0</v>
      </c>
    </row>
    <row r="31">
      <c r="A31" s="4" t="inlineStr">
        <is>
          <t>Accounts payable and other accrued liabilities</t>
        </is>
      </c>
      <c r="B31" s="5" t="n">
        <v>7600</v>
      </c>
      <c r="C31" s="5" t="n">
        <v>-97660</v>
      </c>
      <c r="D31" s="5" t="n">
        <v>70567</v>
      </c>
    </row>
    <row r="32">
      <c r="A32" s="4" t="inlineStr">
        <is>
          <t>Contract liabilities</t>
        </is>
      </c>
      <c r="B32" s="5" t="n">
        <v>-168082</v>
      </c>
      <c r="C32" s="5" t="n">
        <v>-55109</v>
      </c>
      <c r="D32" s="5" t="n">
        <v>195650</v>
      </c>
    </row>
    <row r="33">
      <c r="A33" s="4" t="inlineStr">
        <is>
          <t>Operating lease liabilities</t>
        </is>
      </c>
      <c r="B33" s="5" t="n">
        <v>-7231</v>
      </c>
      <c r="C33" s="5" t="n">
        <v>-4179</v>
      </c>
      <c r="D33" s="5" t="n">
        <v>-2556</v>
      </c>
    </row>
    <row r="34">
      <c r="A34" s="4" t="inlineStr">
        <is>
          <t>Net cash (used in) provided by operating activities</t>
        </is>
      </c>
      <c r="B34" s="5" t="n">
        <v>-270156</v>
      </c>
      <c r="C34" s="5" t="n">
        <v>-254295</v>
      </c>
      <c r="D34" s="5" t="n">
        <v>3437</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plant and equipment</t>
        </is>
      </c>
      <c r="B36" s="5" t="n">
        <v>-52149</v>
      </c>
      <c r="C36" s="5" t="n">
        <v>-67452</v>
      </c>
      <c r="D36" s="5" t="n">
        <v>-63337</v>
      </c>
    </row>
    <row r="37">
      <c r="A37" s="4" t="inlineStr">
        <is>
          <t>Proceeds from disposal of restricted short-term marketable securities</t>
        </is>
      </c>
      <c r="B37" s="5" t="n">
        <v>0</v>
      </c>
      <c r="C37" s="5" t="n">
        <v>971</v>
      </c>
      <c r="D37" s="5" t="n">
        <v>958</v>
      </c>
    </row>
    <row r="38">
      <c r="A38" s="4" t="inlineStr">
        <is>
          <t>Purchase of restricted short-term marketable securities</t>
        </is>
      </c>
      <c r="B38" s="5" t="n">
        <v>0</v>
      </c>
      <c r="C38" s="5" t="n">
        <v>-1408</v>
      </c>
      <c r="D38" s="5" t="n">
        <v>-968</v>
      </c>
    </row>
    <row r="39">
      <c r="A39" s="4" t="inlineStr">
        <is>
          <t>Proceeds from maturity of short-term securities</t>
        </is>
      </c>
      <c r="B39" s="5" t="n">
        <v>1329</v>
      </c>
      <c r="C39" s="5" t="n">
        <v>136000</v>
      </c>
      <c r="D39" s="5" t="n">
        <v>0</v>
      </c>
    </row>
    <row r="40">
      <c r="A40" s="4" t="inlineStr">
        <is>
          <t>Purchase of short-term securities</t>
        </is>
      </c>
      <c r="B40" s="5" t="n">
        <v>0</v>
      </c>
      <c r="C40" s="5" t="n">
        <v>-60000</v>
      </c>
      <c r="D40" s="5" t="n">
        <v>-76000</v>
      </c>
    </row>
    <row r="41">
      <c r="A41" s="4" t="inlineStr">
        <is>
          <t>Proceeds from disposal of asset held for sale</t>
        </is>
      </c>
      <c r="B41" s="5" t="n">
        <v>462</v>
      </c>
      <c r="C41" s="5" t="n">
        <v>5961</v>
      </c>
      <c r="D41" s="5" t="n">
        <v>0</v>
      </c>
    </row>
    <row r="42">
      <c r="A42" s="4" t="inlineStr">
        <is>
          <t>Proceeds from disposal of property, plant and equipment</t>
        </is>
      </c>
      <c r="B42" s="5" t="n">
        <v>1125</v>
      </c>
      <c r="C42" s="5" t="n">
        <v>0</v>
      </c>
      <c r="D42" s="5" t="n">
        <v>189</v>
      </c>
    </row>
    <row r="43">
      <c r="A43" s="4" t="inlineStr">
        <is>
          <t>Purchases of intangibles</t>
        </is>
      </c>
      <c r="B43" s="5" t="n">
        <v>-10</v>
      </c>
      <c r="C43" s="5" t="n">
        <v>-146</v>
      </c>
      <c r="D43" s="5" t="n">
        <v>-143</v>
      </c>
    </row>
    <row r="44">
      <c r="A44" s="4" t="inlineStr">
        <is>
          <t>Proceeds from disposal of equity in unconsolidated investees</t>
        </is>
      </c>
      <c r="B44" s="5" t="n">
        <v>24000</v>
      </c>
      <c r="C44" s="5" t="n">
        <v>0</v>
      </c>
      <c r="D44" s="5" t="n">
        <v>0</v>
      </c>
    </row>
    <row r="45">
      <c r="A45" s="4" t="inlineStr">
        <is>
          <t>Net cash (used in) provided by investing activities</t>
        </is>
      </c>
      <c r="B45" s="5" t="n">
        <v>-25243</v>
      </c>
      <c r="C45" s="5" t="n">
        <v>13926</v>
      </c>
      <c r="D45" s="5" t="n">
        <v>-139301</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debt</t>
        </is>
      </c>
      <c r="B47" s="5" t="n">
        <v>51249</v>
      </c>
      <c r="C47" s="5" t="n">
        <v>195639</v>
      </c>
      <c r="D47" s="5" t="n">
        <v>258426</v>
      </c>
    </row>
    <row r="48">
      <c r="A48" s="4" t="inlineStr">
        <is>
          <t>Repayment of debt</t>
        </is>
      </c>
      <c r="B48" s="5" t="n">
        <v>-74572</v>
      </c>
      <c r="C48" s="5" t="n">
        <v>-220598</v>
      </c>
      <c r="D48" s="5" t="n">
        <v>-233138</v>
      </c>
    </row>
    <row r="49">
      <c r="A49" s="4" t="inlineStr">
        <is>
          <t>Payment for tax withholding obligations for issuance of ordinary shares upon vesting of restricted stock units</t>
        </is>
      </c>
      <c r="B49" s="5" t="n">
        <v>0</v>
      </c>
      <c r="C49" s="5" t="n">
        <v>0</v>
      </c>
      <c r="D49" s="5" t="n">
        <v>-257</v>
      </c>
    </row>
    <row r="50">
      <c r="A50" s="4" t="inlineStr">
        <is>
          <t>Repayment of convertible debt</t>
        </is>
      </c>
      <c r="B50" s="5" t="n">
        <v>-1500</v>
      </c>
      <c r="C50" s="5" t="n">
        <v>0</v>
      </c>
      <c r="D50" s="5" t="n">
        <v>0</v>
      </c>
    </row>
    <row r="51">
      <c r="A51" s="4" t="inlineStr">
        <is>
          <t>Net proceeds from issuance of convertible debt</t>
        </is>
      </c>
      <c r="B51" s="5" t="n">
        <v>70125</v>
      </c>
      <c r="C51" s="5" t="n">
        <v>0</v>
      </c>
      <c r="D51" s="5" t="n">
        <v>187232</v>
      </c>
    </row>
    <row r="52">
      <c r="A52" s="4" t="inlineStr">
        <is>
          <t>Net proceeds from issuance of ordinary shares</t>
        </is>
      </c>
      <c r="B52" s="5" t="n">
        <v>96446</v>
      </c>
      <c r="C52" s="5" t="n">
        <v>193491</v>
      </c>
      <c r="D52" s="5" t="n">
        <v>0</v>
      </c>
    </row>
    <row r="53">
      <c r="A53" s="4" t="inlineStr">
        <is>
          <t>Distribution to noncontrolling interest</t>
        </is>
      </c>
      <c r="B53" s="5" t="n">
        <v>0</v>
      </c>
      <c r="C53" s="5" t="n">
        <v>0</v>
      </c>
      <c r="D53" s="5" t="n">
        <v>-64</v>
      </c>
    </row>
    <row r="54">
      <c r="A54" s="4" t="inlineStr">
        <is>
          <t>Repayment of finance lease obligations and other debt</t>
        </is>
      </c>
      <c r="B54" s="5" t="n">
        <v>-515</v>
      </c>
      <c r="C54" s="5" t="n">
        <v>-581</v>
      </c>
      <c r="D54" s="5" t="n">
        <v>-725</v>
      </c>
    </row>
    <row r="55">
      <c r="A55" s="4" t="inlineStr">
        <is>
          <t>Net cash provided by financing activities</t>
        </is>
      </c>
      <c r="B55" s="5" t="n">
        <v>141233</v>
      </c>
      <c r="C55" s="5" t="n">
        <v>167951</v>
      </c>
      <c r="D55" s="5" t="n">
        <v>211474</v>
      </c>
    </row>
    <row r="56">
      <c r="A56" s="4" t="inlineStr">
        <is>
          <t>Effect of exchange rate changes on cash, cash equivalents, restricted cash and restricted cash equivalents</t>
        </is>
      </c>
      <c r="B56" s="5" t="n">
        <v>-94</v>
      </c>
      <c r="C56" s="5" t="n">
        <v>-32</v>
      </c>
      <c r="D56" s="5" t="n">
        <v>119</v>
      </c>
    </row>
    <row r="57">
      <c r="A57" s="4" t="inlineStr">
        <is>
          <t>Net (decrease) increase in cash, cash equivalents, restricted cash and restricted cash equivalents</t>
        </is>
      </c>
      <c r="B57" s="5" t="n">
        <v>-154260</v>
      </c>
      <c r="C57" s="5" t="n">
        <v>-72450</v>
      </c>
      <c r="D57" s="5" t="n">
        <v>75729</v>
      </c>
    </row>
    <row r="58">
      <c r="A58" s="4" t="inlineStr">
        <is>
          <t>Cash and restricted cash classified to asset held for sale</t>
        </is>
      </c>
      <c r="B58" s="5" t="n">
        <v>-10243</v>
      </c>
      <c r="C58" s="5" t="n">
        <v>0</v>
      </c>
      <c r="D58" s="5" t="n">
        <v>0</v>
      </c>
    </row>
    <row r="59">
      <c r="A59" s="4" t="inlineStr">
        <is>
          <t>Cash, cash equivalents, restricted cash and restricted cash equivalents, beginning of period</t>
        </is>
      </c>
      <c r="B59" s="5" t="n">
        <v>195511</v>
      </c>
      <c r="C59" s="5" t="n">
        <v>267961</v>
      </c>
      <c r="D59" s="5" t="n">
        <v>192232</v>
      </c>
    </row>
    <row r="60">
      <c r="A60" s="4" t="inlineStr">
        <is>
          <t>Cash, cash equivalents, restricted cash and restricted cash equivalents, end of period</t>
        </is>
      </c>
      <c r="B60" s="5" t="n">
        <v>31008</v>
      </c>
      <c r="C60" s="5" t="n">
        <v>195511</v>
      </c>
      <c r="D60" s="5" t="n">
        <v>267961</v>
      </c>
    </row>
    <row r="61">
      <c r="A61" s="3" t="inlineStr">
        <is>
          <t>Non-cash transactions</t>
        </is>
      </c>
      <c r="B61" s="4" t="inlineStr">
        <is>
          <t xml:space="preserve"> </t>
        </is>
      </c>
      <c r="C61" s="4" t="inlineStr">
        <is>
          <t xml:space="preserve"> </t>
        </is>
      </c>
      <c r="D61" s="4" t="inlineStr">
        <is>
          <t xml:space="preserve"> </t>
        </is>
      </c>
    </row>
    <row r="62">
      <c r="A62" s="4" t="inlineStr">
        <is>
          <t>Property, plant and equipment purchases funded by liabilities</t>
        </is>
      </c>
      <c r="B62" s="5" t="n">
        <v>4509</v>
      </c>
      <c r="C62" s="5" t="n">
        <v>5491</v>
      </c>
      <c r="D62" s="5" t="n">
        <v>35264</v>
      </c>
    </row>
    <row r="63">
      <c r="A63" s="4" t="inlineStr">
        <is>
          <t>Interest paid in ordinary shares</t>
        </is>
      </c>
      <c r="B63" s="5" t="n">
        <v>6969</v>
      </c>
      <c r="C63" s="5" t="n">
        <v>0</v>
      </c>
      <c r="D63" s="5" t="n">
        <v>0</v>
      </c>
    </row>
    <row r="64">
      <c r="A64" s="4" t="inlineStr">
        <is>
          <t>Interest paid by issuance of convertible notes</t>
        </is>
      </c>
      <c r="B64" s="5" t="n">
        <v>9158</v>
      </c>
      <c r="C64" s="5" t="n">
        <v>0</v>
      </c>
      <c r="D64" s="5" t="n">
        <v>0</v>
      </c>
    </row>
    <row r="65">
      <c r="A65" s="4" t="inlineStr">
        <is>
          <t>Right-of-use assets obtained in exchange for lease obligations</t>
        </is>
      </c>
      <c r="B65" s="5" t="n">
        <v>20107</v>
      </c>
      <c r="C65" s="5" t="n">
        <v>10929</v>
      </c>
      <c r="D65" s="5" t="n">
        <v>5639</v>
      </c>
    </row>
    <row r="66">
      <c r="A66" s="4" t="inlineStr">
        <is>
          <t>Cost for acquisition of assets paid in shares</t>
        </is>
      </c>
      <c r="B66" s="5" t="n">
        <v>0</v>
      </c>
      <c r="C66" s="5" t="n">
        <v>10989</v>
      </c>
      <c r="D66" s="5" t="n">
        <v>0</v>
      </c>
    </row>
    <row r="67">
      <c r="A67" s="4" t="inlineStr">
        <is>
          <t>Property, plant and equipment obtained through capital lease</t>
        </is>
      </c>
      <c r="B67" s="5" t="n">
        <v>0</v>
      </c>
      <c r="C67" s="5" t="n">
        <v>0</v>
      </c>
      <c r="D67" s="5" t="n">
        <v>2127</v>
      </c>
    </row>
    <row r="68">
      <c r="A68" s="3" t="inlineStr">
        <is>
          <t>Supplemental cash flow information</t>
        </is>
      </c>
      <c r="B68" s="4" t="inlineStr">
        <is>
          <t xml:space="preserve"> </t>
        </is>
      </c>
      <c r="C68" s="4" t="inlineStr">
        <is>
          <t xml:space="preserve"> </t>
        </is>
      </c>
      <c r="D68" s="4" t="inlineStr">
        <is>
          <t xml:space="preserve"> </t>
        </is>
      </c>
    </row>
    <row r="69">
      <c r="A69" s="4" t="inlineStr">
        <is>
          <t>Cash paid for interest</t>
        </is>
      </c>
      <c r="B69" s="5" t="n">
        <v>17735</v>
      </c>
      <c r="C69" s="5" t="n">
        <v>30941</v>
      </c>
      <c r="D69" s="5" t="n">
        <v>12910</v>
      </c>
    </row>
    <row r="70">
      <c r="A70" s="4" t="inlineStr">
        <is>
          <t>Cash paid for income taxes</t>
        </is>
      </c>
      <c r="B70" s="6" t="n">
        <v>12560</v>
      </c>
      <c r="C70" s="6" t="n">
        <v>15210</v>
      </c>
      <c r="D70" s="6" t="n">
        <v>6454</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4 USD ($)</t>
        </is>
      </c>
    </row>
    <row r="2">
      <c r="A2" s="3" t="inlineStr">
        <is>
          <t>Commitments and Contingencies Disclosure [Abstract]</t>
        </is>
      </c>
      <c r="B2" s="4" t="inlineStr">
        <is>
          <t xml:space="preserve"> </t>
        </is>
      </c>
    </row>
    <row r="3">
      <c r="A3" s="4" t="inlineStr">
        <is>
          <t>Fiscal Year 2025</t>
        </is>
      </c>
      <c r="B3" s="6" t="n">
        <v>7976</v>
      </c>
    </row>
    <row r="4">
      <c r="A4" s="4" t="inlineStr">
        <is>
          <t>Fiscal Year 2026</t>
        </is>
      </c>
      <c r="B4" s="5" t="n">
        <v>0</v>
      </c>
    </row>
    <row r="5">
      <c r="A5" s="4" t="inlineStr">
        <is>
          <t>Fiscal Year 2027 and thereafter</t>
        </is>
      </c>
      <c r="B5" s="5" t="n">
        <v>0</v>
      </c>
    </row>
    <row r="6">
      <c r="A6" s="4" t="inlineStr">
        <is>
          <t>Total</t>
        </is>
      </c>
      <c r="B6" s="6" t="n">
        <v>79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Thousand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the beginning of the period</t>
        </is>
      </c>
      <c r="B4" s="6" t="n">
        <v>20990</v>
      </c>
      <c r="C4" s="6" t="n">
        <v>28347</v>
      </c>
    </row>
    <row r="5">
      <c r="A5" s="4" t="inlineStr">
        <is>
          <t>Accruals for warranties issued during the period</t>
        </is>
      </c>
      <c r="B5" s="5" t="n">
        <v>1672</v>
      </c>
      <c r="C5" s="5" t="n">
        <v>6437</v>
      </c>
    </row>
    <row r="6">
      <c r="A6" s="4" t="inlineStr">
        <is>
          <t>Settlements and adjustments during the period</t>
        </is>
      </c>
      <c r="B6" s="5" t="n">
        <v>-8766</v>
      </c>
      <c r="C6" s="5" t="n">
        <v>-13794</v>
      </c>
    </row>
    <row r="7">
      <c r="A7" s="4" t="inlineStr">
        <is>
          <t>Reclassification to liabilities classified as held for sale during the period</t>
        </is>
      </c>
      <c r="B7" s="5" t="n">
        <v>-8745</v>
      </c>
      <c r="C7" s="5" t="n">
        <v>0</v>
      </c>
    </row>
    <row r="8">
      <c r="A8" s="4" t="inlineStr">
        <is>
          <t>Balance at the end of the period</t>
        </is>
      </c>
      <c r="B8" s="6" t="n">
        <v>5151</v>
      </c>
      <c r="C8" s="6" t="n">
        <v>2099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abilities Associated with Uncertain Tax Positions (Details) - USD ($) $ in Millions</t>
        </is>
      </c>
      <c r="B1" s="2" t="inlineStr">
        <is>
          <t>Dec. 31, 2024</t>
        </is>
      </c>
      <c r="C1" s="2" t="inlineStr">
        <is>
          <t>Dec. 31, 2023</t>
        </is>
      </c>
    </row>
    <row r="2">
      <c r="A2" s="4" t="inlineStr">
        <is>
          <t>Other non-current liabilities</t>
        </is>
      </c>
      <c r="B2" s="4" t="inlineStr">
        <is>
          <t xml:space="preserve"> </t>
        </is>
      </c>
      <c r="C2" s="4" t="inlineStr">
        <is>
          <t xml:space="preserve"> </t>
        </is>
      </c>
    </row>
    <row r="3">
      <c r="A3" s="3" t="inlineStr">
        <is>
          <t>Income Tax Contingency [Line Items]</t>
        </is>
      </c>
      <c r="B3" s="4" t="inlineStr">
        <is>
          <t xml:space="preserve"> </t>
        </is>
      </c>
      <c r="C3" s="4" t="inlineStr">
        <is>
          <t xml:space="preserve"> </t>
        </is>
      </c>
    </row>
    <row r="4">
      <c r="A4" s="4" t="inlineStr">
        <is>
          <t>Unrecognized tax benefits</t>
        </is>
      </c>
      <c r="B4" s="11" t="n">
        <v>11.6</v>
      </c>
      <c r="C4" s="11" t="n">
        <v>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s>
  <sheetData>
    <row r="1">
      <c r="A1" s="1" t="inlineStr">
        <is>
          <t>COMMITMENTS AND CONTINGENCIES - Defined Benefit Pension Plans (Details) $ in Thousands</t>
        </is>
      </c>
      <c r="C1" s="2" t="inlineStr">
        <is>
          <t>12 Months Ended</t>
        </is>
      </c>
    </row>
    <row r="2">
      <c r="B2" s="2" t="inlineStr">
        <is>
          <t>Aug. 26, 2020</t>
        </is>
      </c>
      <c r="C2" s="2" t="inlineStr">
        <is>
          <t>Dec. 31, 2024 USD ($) yr</t>
        </is>
      </c>
      <c r="D2" s="2" t="inlineStr">
        <is>
          <t>Dec. 31, 2023 USD ($)</t>
        </is>
      </c>
      <c r="E2" s="2" t="inlineStr">
        <is>
          <t>Jan. 0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ercentage of ownership before transaction</t>
        </is>
      </c>
      <c r="B4" s="9" t="n">
        <v>0.295</v>
      </c>
      <c r="C4" s="4" t="inlineStr">
        <is>
          <t xml:space="preserve"> </t>
        </is>
      </c>
      <c r="D4" s="4" t="inlineStr">
        <is>
          <t xml:space="preserve"> </t>
        </is>
      </c>
      <c r="E4" s="4" t="inlineStr">
        <is>
          <t xml:space="preserve"> </t>
        </is>
      </c>
    </row>
    <row r="5">
      <c r="A5" s="4" t="inlineStr">
        <is>
          <t>Long-term pension liability</t>
        </is>
      </c>
      <c r="B5" s="4" t="inlineStr">
        <is>
          <t xml:space="preserve"> </t>
        </is>
      </c>
      <c r="C5" s="6" t="n">
        <v>0</v>
      </c>
      <c r="D5" s="6" t="n">
        <v>1960</v>
      </c>
      <c r="E5" s="4" t="inlineStr">
        <is>
          <t xml:space="preserve"> </t>
        </is>
      </c>
    </row>
    <row r="6">
      <c r="A6" s="4" t="inlineStr">
        <is>
          <t>Net gain (loss) on long-term pension liability adjustment</t>
        </is>
      </c>
      <c r="B6" s="4" t="inlineStr">
        <is>
          <t xml:space="preserve"> </t>
        </is>
      </c>
      <c r="C6" s="6" t="n">
        <v>253</v>
      </c>
      <c r="D6" s="6" t="n">
        <v>592</v>
      </c>
      <c r="E6" s="6" t="n">
        <v>-897</v>
      </c>
    </row>
    <row r="7">
      <c r="A7" s="4" t="inlineStr">
        <is>
          <t>Qualification age defined benefit plan, maximum | yr</t>
        </is>
      </c>
      <c r="B7" s="4" t="inlineStr">
        <is>
          <t xml:space="preserve"> </t>
        </is>
      </c>
      <c r="C7" s="5" t="n">
        <v>60</v>
      </c>
      <c r="D7" s="4" t="inlineStr">
        <is>
          <t xml:space="preserve"> </t>
        </is>
      </c>
      <c r="E7" s="4" t="inlineStr">
        <is>
          <t xml:space="preserve"> </t>
        </is>
      </c>
    </row>
    <row r="8">
      <c r="A8" s="4" t="inlineStr">
        <is>
          <t>Disposed of by sale | Non-US subsidiarie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Percentage of ownership before transaction</t>
        </is>
      </c>
      <c r="B10" s="4" t="inlineStr">
        <is>
          <t xml:space="preserve"> </t>
        </is>
      </c>
      <c r="C10" s="10" t="n">
        <v>1</v>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and Bank Guarantees (Details) $ in Millions</t>
        </is>
      </c>
      <c r="B1" s="2" t="inlineStr">
        <is>
          <t>12 Months Ended</t>
        </is>
      </c>
    </row>
    <row r="2">
      <c r="B2" s="2" t="inlineStr">
        <is>
          <t>Dec. 31, 2024 USD ($)</t>
        </is>
      </c>
    </row>
    <row r="3">
      <c r="A3" s="3" t="inlineStr">
        <is>
          <t>Guarantor Obligations [Line Items]</t>
        </is>
      </c>
      <c r="B3" s="4" t="inlineStr">
        <is>
          <t xml:space="preserve"> </t>
        </is>
      </c>
    </row>
    <row r="4">
      <c r="A4" s="4" t="inlineStr">
        <is>
          <t>Guarantor obligations, maximum exposure</t>
        </is>
      </c>
      <c r="B4" s="11" t="n">
        <v>1.4</v>
      </c>
    </row>
    <row r="5">
      <c r="A5" s="4" t="inlineStr">
        <is>
          <t>Cash collateral for borrowed securities</t>
        </is>
      </c>
      <c r="B5" s="11" t="n">
        <v>2.1</v>
      </c>
    </row>
    <row r="6">
      <c r="A6" s="4" t="inlineStr">
        <is>
          <t>Minimum</t>
        </is>
      </c>
      <c r="B6" s="4" t="inlineStr">
        <is>
          <t xml:space="preserve"> </t>
        </is>
      </c>
    </row>
    <row r="7">
      <c r="A7" s="3" t="inlineStr">
        <is>
          <t>Guarantor Obligations [Line Items]</t>
        </is>
      </c>
      <c r="B7" s="4" t="inlineStr">
        <is>
          <t xml:space="preserve"> </t>
        </is>
      </c>
    </row>
    <row r="8">
      <c r="A8" s="4" t="inlineStr">
        <is>
          <t>Guarantees term</t>
        </is>
      </c>
      <c r="B8" s="4" t="inlineStr">
        <is>
          <t>11 months</t>
        </is>
      </c>
    </row>
    <row r="9">
      <c r="A9" s="4" t="inlineStr">
        <is>
          <t>Maximum</t>
        </is>
      </c>
      <c r="B9" s="4" t="inlineStr">
        <is>
          <t xml:space="preserve"> </t>
        </is>
      </c>
    </row>
    <row r="10">
      <c r="A10" s="3" t="inlineStr">
        <is>
          <t>Guarantor Obligations [Line Items]</t>
        </is>
      </c>
      <c r="B10" s="4" t="inlineStr">
        <is>
          <t xml:space="preserve"> </t>
        </is>
      </c>
    </row>
    <row r="11">
      <c r="A11" s="4" t="inlineStr">
        <is>
          <t>Guarantees term</t>
        </is>
      </c>
      <c r="B11" s="4" t="inlineStr">
        <is>
          <t>44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4" customWidth="1" min="13" max="13"/>
    <col width="14" customWidth="1" min="14" max="14"/>
    <col width="22" customWidth="1" min="15" max="15"/>
    <col width="22" customWidth="1" min="16" max="16"/>
  </cols>
  <sheetData>
    <row r="1">
      <c r="A1" s="1" t="inlineStr">
        <is>
          <t>EQUITY INVESTMENTS - Narrative Equity Method Investments (Details) $ in Thousands, ¥ in Millions</t>
        </is>
      </c>
      <c r="B1" s="2" t="inlineStr">
        <is>
          <t>1 Months Ended</t>
        </is>
      </c>
      <c r="I1" s="2" t="inlineStr">
        <is>
          <t>3 Months Ended</t>
        </is>
      </c>
      <c r="J1" s="2" t="inlineStr">
        <is>
          <t>12 Months Ended</t>
        </is>
      </c>
    </row>
    <row r="2">
      <c r="B2" s="2" t="inlineStr">
        <is>
          <t>Jan. 31, 2025 USD ($)</t>
        </is>
      </c>
      <c r="C2" s="2" t="inlineStr">
        <is>
          <t>Jan. 31, 2025 CNY (¥)</t>
        </is>
      </c>
      <c r="D2" s="2" t="inlineStr">
        <is>
          <t>Sep. 30, 2021 USD ($)</t>
        </is>
      </c>
      <c r="E2" s="2" t="inlineStr">
        <is>
          <t>Sep. 30, 2021 CNY (¥)</t>
        </is>
      </c>
      <c r="F2" s="2" t="inlineStr">
        <is>
          <t>Apr. 30, 2018 USD ($)</t>
        </is>
      </c>
      <c r="G2" s="2" t="inlineStr">
        <is>
          <t>Feb. 28, 2018 USD ($)</t>
        </is>
      </c>
      <c r="H2" s="2" t="inlineStr">
        <is>
          <t>Feb. 28, 2017 USD ($)</t>
        </is>
      </c>
      <c r="I2" s="2" t="inlineStr">
        <is>
          <t>Apr. 30, 2018 USD ($)</t>
        </is>
      </c>
      <c r="J2" s="2" t="inlineStr">
        <is>
          <t>Dec. 31, 2024 USD ($)</t>
        </is>
      </c>
      <c r="K2" s="2" t="inlineStr">
        <is>
          <t>Dec. 31, 2023 USD ($)</t>
        </is>
      </c>
      <c r="L2" s="2" t="inlineStr">
        <is>
          <t>Jan. 01, 2023 USD ($)</t>
        </is>
      </c>
      <c r="M2" s="2" t="inlineStr">
        <is>
          <t>Jan. 03, 2021 USD ($) transaction</t>
        </is>
      </c>
      <c r="N2" s="2" t="inlineStr">
        <is>
          <t>Oct. 01, 2021</t>
        </is>
      </c>
      <c r="O2" s="2" t="inlineStr">
        <is>
          <t>Mar. 31, 2016 USD ($)</t>
        </is>
      </c>
      <c r="P2" s="2" t="inlineStr">
        <is>
          <t>Dec. 31, 201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investments without readily determinabl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v>
      </c>
      <c r="K4" s="6" t="n">
        <v>4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disposal of equity in unconsolidated inves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000</v>
      </c>
      <c r="K5" s="5" t="n">
        <v>0</v>
      </c>
      <c r="L5" s="6" t="n">
        <v>0</v>
      </c>
      <c r="M5" s="4" t="inlineStr">
        <is>
          <t xml:space="preserve"> </t>
        </is>
      </c>
      <c r="N5" s="4" t="inlineStr">
        <is>
          <t xml:space="preserve"> </t>
        </is>
      </c>
      <c r="O5" s="4" t="inlineStr">
        <is>
          <t xml:space="preserve"> </t>
        </is>
      </c>
      <c r="P5" s="4" t="inlineStr">
        <is>
          <t xml:space="preserve"> </t>
        </is>
      </c>
    </row>
    <row r="6">
      <c r="A6" s="4" t="inlineStr">
        <is>
          <t>Gain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083</v>
      </c>
      <c r="K6" s="5" t="n">
        <v>0</v>
      </c>
      <c r="L6" s="6" t="n">
        <v>0</v>
      </c>
      <c r="M6" s="4" t="inlineStr">
        <is>
          <t xml:space="preserve"> </t>
        </is>
      </c>
      <c r="N6" s="4" t="inlineStr">
        <is>
          <t xml:space="preserve"> </t>
        </is>
      </c>
      <c r="O6" s="4" t="inlineStr">
        <is>
          <t xml:space="preserve"> </t>
        </is>
      </c>
      <c r="P6" s="4" t="inlineStr">
        <is>
          <t xml:space="preserve"> </t>
        </is>
      </c>
    </row>
    <row r="7">
      <c r="A7" s="4" t="inlineStr">
        <is>
          <t>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Huansheng Photovoltaic (Jiangsu) Co., Ltd. (HSP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investments without readily determinabl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200</v>
      </c>
      <c r="P10" s="4" t="inlineStr">
        <is>
          <t xml:space="preserve"> </t>
        </is>
      </c>
    </row>
    <row r="11">
      <c r="A11" s="4" t="inlineStr">
        <is>
          <t>Equity securities without readily determinable fair value,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15</v>
      </c>
      <c r="P11" s="4" t="inlineStr">
        <is>
          <t xml:space="preserve"> </t>
        </is>
      </c>
    </row>
    <row r="12">
      <c r="A12" s="4" t="inlineStr">
        <is>
          <t>Additional amount invested</t>
        </is>
      </c>
      <c r="B12" s="4" t="inlineStr">
        <is>
          <t xml:space="preserve"> </t>
        </is>
      </c>
      <c r="C12" s="4" t="inlineStr">
        <is>
          <t xml:space="preserve"> </t>
        </is>
      </c>
      <c r="D12" s="4" t="inlineStr">
        <is>
          <t xml:space="preserve"> </t>
        </is>
      </c>
      <c r="E12" s="4" t="inlineStr">
        <is>
          <t xml:space="preserve"> </t>
        </is>
      </c>
      <c r="F12" s="6" t="n">
        <v>6300</v>
      </c>
      <c r="G12" s="6" t="n">
        <v>6300</v>
      </c>
      <c r="H12" s="6" t="n">
        <v>9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ount invested, less reinvest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7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invested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00</v>
      </c>
      <c r="I14" s="6" t="n">
        <v>7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method investment, ownership percentage</t>
        </is>
      </c>
      <c r="B15" s="4" t="inlineStr">
        <is>
          <t xml:space="preserve"> </t>
        </is>
      </c>
      <c r="C15" s="4" t="inlineStr">
        <is>
          <t xml:space="preserve"> </t>
        </is>
      </c>
      <c r="D15" s="10" t="n">
        <v>0.2</v>
      </c>
      <c r="E15" s="10" t="n">
        <v>0.2</v>
      </c>
      <c r="F15" s="10" t="n">
        <v>0.2</v>
      </c>
      <c r="G15" s="4" t="inlineStr">
        <is>
          <t xml:space="preserve"> </t>
        </is>
      </c>
      <c r="H15" s="10" t="n">
        <v>0.2</v>
      </c>
      <c r="I15" s="10" t="n">
        <v>0.2</v>
      </c>
      <c r="J15" s="4" t="inlineStr">
        <is>
          <t xml:space="preserve"> </t>
        </is>
      </c>
      <c r="K15" s="9" t="n">
        <v>0.163</v>
      </c>
      <c r="L15" s="4" t="inlineStr">
        <is>
          <t xml:space="preserve"> </t>
        </is>
      </c>
      <c r="M15" s="4" t="inlineStr">
        <is>
          <t xml:space="preserve"> </t>
        </is>
      </c>
      <c r="N15" s="9" t="n">
        <v>0.163</v>
      </c>
      <c r="O15" s="4" t="inlineStr">
        <is>
          <t xml:space="preserve"> </t>
        </is>
      </c>
      <c r="P15" s="4" t="inlineStr">
        <is>
          <t xml:space="preserve"> </t>
        </is>
      </c>
    </row>
    <row r="16">
      <c r="A16" s="4" t="inlineStr">
        <is>
          <t>Proceeds from disposal of equity in unconsolidated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ain on dispos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1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quity metho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6" t="n">
        <v>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Huansheng Photovoltaic (Jiangsu) Co., Ltd. (HSPV) | Tianjin Zhonghuan Semiconductor Co., Ltd. (TZ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s to acquire additional interest in subsidiaries</t>
        </is>
      </c>
      <c r="B21" s="4" t="inlineStr">
        <is>
          <t xml:space="preserve"> </t>
        </is>
      </c>
      <c r="C21" s="4" t="inlineStr">
        <is>
          <t xml:space="preserve"> </t>
        </is>
      </c>
      <c r="D21" s="6" t="n">
        <v>41600</v>
      </c>
      <c r="E21" s="13" t="n">
        <v>2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CP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25</v>
      </c>
    </row>
    <row r="25">
      <c r="A25" s="4" t="inlineStr">
        <is>
          <t>Equity method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6400</v>
      </c>
    </row>
    <row r="26">
      <c r="A26" s="4" t="inlineStr">
        <is>
          <t>CCPV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quidation proceeds received</t>
        </is>
      </c>
      <c r="B28" s="6" t="n">
        <v>1100</v>
      </c>
      <c r="C28" s="13" t="n">
        <v>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ca Technolog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investments without readily determinabl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00</v>
      </c>
      <c r="K31" s="6" t="n">
        <v>4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securities without readily determinable fair value,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8</v>
      </c>
      <c r="N32" s="4" t="inlineStr">
        <is>
          <t xml:space="preserve"> </t>
        </is>
      </c>
      <c r="O32" s="4" t="inlineStr">
        <is>
          <t xml:space="preserve"> </t>
        </is>
      </c>
      <c r="P32" s="4" t="inlineStr">
        <is>
          <t xml:space="preserve"> </t>
        </is>
      </c>
    </row>
    <row r="33">
      <c r="A33" s="4" t="inlineStr">
        <is>
          <t>Number of transactions |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v>
      </c>
      <c r="N33" s="4" t="inlineStr">
        <is>
          <t xml:space="preserve"> </t>
        </is>
      </c>
      <c r="O33" s="4" t="inlineStr">
        <is>
          <t xml:space="preserve"> </t>
        </is>
      </c>
      <c r="P33" s="4" t="inlineStr">
        <is>
          <t xml:space="preserve"> </t>
        </is>
      </c>
    </row>
    <row r="34">
      <c r="A34" s="4" t="inlineStr">
        <is>
          <t>Proceeds from dividends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500</v>
      </c>
      <c r="N34" s="4" t="inlineStr">
        <is>
          <t xml:space="preserve"> </t>
        </is>
      </c>
      <c r="O34" s="4" t="inlineStr">
        <is>
          <t xml:space="preserve"> </t>
        </is>
      </c>
      <c r="P34" s="4" t="inlineStr">
        <is>
          <t xml:space="preserve"> </t>
        </is>
      </c>
    </row>
    <row r="35">
      <c r="A35" s="4" t="inlineStr">
        <is>
          <t>Equity securities, g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300</v>
      </c>
      <c r="N35" s="4" t="inlineStr">
        <is>
          <t xml:space="preserve"> </t>
        </is>
      </c>
      <c r="O35" s="4" t="inlineStr">
        <is>
          <t xml:space="preserve"> </t>
        </is>
      </c>
      <c r="P35" s="4" t="inlineStr">
        <is>
          <t xml:space="preserve"> </t>
        </is>
      </c>
    </row>
  </sheetData>
  <mergeCells count="3">
    <mergeCell ref="B1:H1"/>
    <mergeCell ref="J1:M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INVESTMENTS - Balance Sheet Summary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6" t="n">
        <v>266016</v>
      </c>
      <c r="C3" s="6" t="n">
        <v>619019</v>
      </c>
    </row>
    <row r="4">
      <c r="A4" s="4" t="inlineStr">
        <is>
          <t>Current liabilities</t>
        </is>
      </c>
      <c r="B4" s="5" t="n">
        <v>338508</v>
      </c>
      <c r="C4" s="5" t="n">
        <v>431936</v>
      </c>
    </row>
    <row r="5">
      <c r="A5" s="4" t="inlineStr">
        <is>
          <t>Noncontrolling interests</t>
        </is>
      </c>
      <c r="B5" s="6" t="n">
        <v>5477</v>
      </c>
      <c r="C5" s="5" t="n">
        <v>5751</v>
      </c>
    </row>
    <row r="6">
      <c r="A6" s="4" t="inlineStr">
        <is>
          <t>Huansheng Photovoltaic (Jiangsu) Co., Ltd. (HSPV)</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4" t="inlineStr">
        <is>
          <t xml:space="preserve"> </t>
        </is>
      </c>
      <c r="C8" s="5" t="n">
        <v>924110</v>
      </c>
    </row>
    <row r="9">
      <c r="A9" s="4" t="inlineStr">
        <is>
          <t>Non-current assets</t>
        </is>
      </c>
      <c r="B9" s="4" t="inlineStr">
        <is>
          <t xml:space="preserve"> </t>
        </is>
      </c>
      <c r="C9" s="5" t="n">
        <v>711499</v>
      </c>
    </row>
    <row r="10">
      <c r="A10" s="4" t="inlineStr">
        <is>
          <t>Current liabilities</t>
        </is>
      </c>
      <c r="B10" s="4" t="inlineStr">
        <is>
          <t xml:space="preserve"> </t>
        </is>
      </c>
      <c r="C10" s="5" t="n">
        <v>361072</v>
      </c>
    </row>
    <row r="11">
      <c r="A11" s="4" t="inlineStr">
        <is>
          <t>Non-current liabilities</t>
        </is>
      </c>
      <c r="B11" s="4" t="inlineStr">
        <is>
          <t xml:space="preserve"> </t>
        </is>
      </c>
      <c r="C11" s="5" t="n">
        <v>667617</v>
      </c>
    </row>
    <row r="12">
      <c r="A12" s="4" t="inlineStr">
        <is>
          <t>Noncontrolling interests</t>
        </is>
      </c>
      <c r="B12" s="4" t="inlineStr">
        <is>
          <t xml:space="preserve"> </t>
        </is>
      </c>
      <c r="C12" s="6" t="n">
        <v>6153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VESTMENTS - Income Statement Summary (Details) - USD ($) $ in Thousands</t>
        </is>
      </c>
      <c r="C1" s="2" t="inlineStr">
        <is>
          <t>12 Months Ended</t>
        </is>
      </c>
    </row>
    <row r="2">
      <c r="C2" s="2" t="inlineStr">
        <is>
          <t>Dec. 31, 2024</t>
        </is>
      </c>
      <c r="D2" s="2" t="inlineStr">
        <is>
          <t>Dec. 31, 2023</t>
        </is>
      </c>
      <c r="E2" s="2" t="inlineStr">
        <is>
          <t>Jan. 01, 2023</t>
        </is>
      </c>
    </row>
    <row r="3">
      <c r="A3" s="3" t="inlineStr">
        <is>
          <t>Schedule of Equity Method Investments [Line Items]</t>
        </is>
      </c>
      <c r="C3" s="4" t="inlineStr">
        <is>
          <t xml:space="preserve"> </t>
        </is>
      </c>
      <c r="D3" s="4" t="inlineStr">
        <is>
          <t xml:space="preserve"> </t>
        </is>
      </c>
      <c r="E3" s="4" t="inlineStr">
        <is>
          <t xml:space="preserve"> </t>
        </is>
      </c>
    </row>
    <row r="4">
      <c r="A4" s="4" t="inlineStr">
        <is>
          <t>Revenue</t>
        </is>
      </c>
      <c r="B4" s="4" t="inlineStr">
        <is>
          <t>[1]</t>
        </is>
      </c>
      <c r="C4" s="6" t="n">
        <v>509048</v>
      </c>
      <c r="D4" s="6" t="n">
        <v>1123110</v>
      </c>
      <c r="E4" s="6" t="n">
        <v>1060113</v>
      </c>
    </row>
    <row r="5">
      <c r="A5" s="4" t="inlineStr">
        <is>
          <t>Gross profit (loss)</t>
        </is>
      </c>
      <c r="C5" s="5" t="n">
        <v>-249413</v>
      </c>
      <c r="D5" s="5" t="n">
        <v>78115</v>
      </c>
      <c r="E5" s="5" t="n">
        <v>-47948</v>
      </c>
    </row>
    <row r="6">
      <c r="A6" s="4" t="inlineStr">
        <is>
          <t>Loss from operations</t>
        </is>
      </c>
      <c r="C6" s="5" t="n">
        <v>-576640</v>
      </c>
      <c r="D6" s="5" t="n">
        <v>-219205</v>
      </c>
      <c r="E6" s="5" t="n">
        <v>-200294</v>
      </c>
    </row>
    <row r="7">
      <c r="A7" s="4" t="inlineStr">
        <is>
          <t>Net loss</t>
        </is>
      </c>
      <c r="C7" s="5" t="n">
        <v>-614574</v>
      </c>
      <c r="D7" s="5" t="n">
        <v>-275711</v>
      </c>
      <c r="E7" s="5" t="n">
        <v>-267146</v>
      </c>
    </row>
    <row r="8">
      <c r="A8" s="4" t="inlineStr">
        <is>
          <t>Net loss attributable to HSPV</t>
        </is>
      </c>
      <c r="C8" s="6" t="n">
        <v>0</v>
      </c>
      <c r="D8" s="5" t="n">
        <v>-2811</v>
      </c>
      <c r="E8" s="5" t="n">
        <v>-9072</v>
      </c>
    </row>
    <row r="9">
      <c r="A9" s="4" t="inlineStr">
        <is>
          <t>Huansheng Photovoltaic (Jiangsu) Co., Ltd. (HSPV)</t>
        </is>
      </c>
      <c r="C9" s="4" t="inlineStr">
        <is>
          <t xml:space="preserve"> </t>
        </is>
      </c>
      <c r="D9" s="4" t="inlineStr">
        <is>
          <t xml:space="preserve"> </t>
        </is>
      </c>
      <c r="E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row>
    <row r="11">
      <c r="A11" s="4" t="inlineStr">
        <is>
          <t>Revenue</t>
        </is>
      </c>
      <c r="C11" s="4" t="inlineStr">
        <is>
          <t xml:space="preserve"> </t>
        </is>
      </c>
      <c r="D11" s="5" t="n">
        <v>1637862</v>
      </c>
      <c r="E11" s="5" t="n">
        <v>1619358</v>
      </c>
    </row>
    <row r="12">
      <c r="A12" s="4" t="inlineStr">
        <is>
          <t>Gross profit (loss)</t>
        </is>
      </c>
      <c r="C12" s="4" t="inlineStr">
        <is>
          <t xml:space="preserve"> </t>
        </is>
      </c>
      <c r="D12" s="5" t="n">
        <v>1433</v>
      </c>
      <c r="E12" s="5" t="n">
        <v>-40099</v>
      </c>
    </row>
    <row r="13">
      <c r="A13" s="4" t="inlineStr">
        <is>
          <t>Loss from operations</t>
        </is>
      </c>
      <c r="C13" s="4" t="inlineStr">
        <is>
          <t xml:space="preserve"> </t>
        </is>
      </c>
      <c r="D13" s="5" t="n">
        <v>-135799</v>
      </c>
      <c r="E13" s="5" t="n">
        <v>-177283</v>
      </c>
    </row>
    <row r="14">
      <c r="A14" s="4" t="inlineStr">
        <is>
          <t>Net loss</t>
        </is>
      </c>
      <c r="C14" s="4" t="inlineStr">
        <is>
          <t xml:space="preserve"> </t>
        </is>
      </c>
      <c r="D14" s="5" t="n">
        <v>-136433</v>
      </c>
      <c r="E14" s="5" t="n">
        <v>-159888</v>
      </c>
    </row>
    <row r="15">
      <c r="A15" s="4" t="inlineStr">
        <is>
          <t>Huansheng Photovoltaic (Jiangsu) Co., Ltd. (HSPV)</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Net loss attributable to HSPV</t>
        </is>
      </c>
      <c r="C17" s="4" t="inlineStr">
        <is>
          <t xml:space="preserve"> </t>
        </is>
      </c>
      <c r="D17" s="6" t="n">
        <v>-33708</v>
      </c>
      <c r="E17" s="6" t="n">
        <v>-62820</v>
      </c>
    </row>
    <row r="18"/>
    <row r="19">
      <c r="A19" s="4" t="inlineStr">
        <is>
          <t>[1] In fiscal year 2023, we had related-party transactions with TCL Zhonghuan Renewable Energy Technology Co. Ltd, SunPower and TotalEnergies S.E. and its affiliates as well as unconsolidated entities in which we have a direct equity investment. Due to the step-up investment by TZE SG in August 2024, SunPower and TotalEnergies S.E. and its affiliates are no longer related parties to the Company and the related party balance relates to that with TCL Zhonghuan Renewal Energy Co. Ltd and its affiliates.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18:D18"/>
    <mergeCell ref="A19:D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Related Party Transactions (Details) - USD ($) $ in Thousands</t>
        </is>
      </c>
      <c r="B1" s="2" t="inlineStr">
        <is>
          <t>12 Months Ended</t>
        </is>
      </c>
    </row>
    <row r="2">
      <c r="B2" s="2" t="inlineStr">
        <is>
          <t>Dec. 31, 2024</t>
        </is>
      </c>
      <c r="C2" s="2" t="inlineStr">
        <is>
          <t>Dec. 31, 2023</t>
        </is>
      </c>
      <c r="D2" s="2" t="inlineStr">
        <is>
          <t>Jan. 0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iabilities classified as held for sale</t>
        </is>
      </c>
      <c r="B4" s="6" t="n">
        <v>105368</v>
      </c>
      <c r="C4" s="6" t="n">
        <v>0</v>
      </c>
      <c r="D4" s="4" t="inlineStr">
        <is>
          <t xml:space="preserve"> </t>
        </is>
      </c>
    </row>
    <row r="5">
      <c r="A5" s="4" t="inlineStr">
        <is>
          <t>Huansheng Photovoltaic (Jiangsu) Co., Ltd. (HSPV)</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s made to investee for products/services</t>
        </is>
      </c>
      <c r="B7" s="5" t="n">
        <v>70613</v>
      </c>
      <c r="C7" s="5" t="n">
        <v>226118</v>
      </c>
      <c r="D7" s="6" t="n">
        <v>331004</v>
      </c>
    </row>
    <row r="8">
      <c r="A8" s="4" t="inlineStr">
        <is>
          <t>Huansheng Photovoltaic (Jiangsu) Co., Ltd. (HSPV) | Related par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Accounts payable</t>
        </is>
      </c>
      <c r="B10" s="5" t="n">
        <v>261</v>
      </c>
      <c r="C10" s="5" t="n">
        <v>9920</v>
      </c>
      <c r="D10" s="4" t="inlineStr">
        <is>
          <t xml:space="preserve"> </t>
        </is>
      </c>
    </row>
    <row r="11">
      <c r="A11" s="4" t="inlineStr">
        <is>
          <t>Liabilities classified as held for sale</t>
        </is>
      </c>
      <c r="B11" s="6" t="n">
        <v>15401</v>
      </c>
      <c r="C11" s="6" t="n">
        <v>0</v>
      </c>
      <c r="D11"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t>
        </is>
      </c>
      <c r="B3" s="6" t="n">
        <v>0</v>
      </c>
      <c r="C3" s="6" t="n">
        <v>0</v>
      </c>
    </row>
    <row r="4">
      <c r="A4" s="4" t="inlineStr">
        <is>
          <t>Equity investments without readily determinable fair value</t>
        </is>
      </c>
      <c r="B4" s="5" t="n">
        <v>4000</v>
      </c>
      <c r="C4" s="5" t="n">
        <v>4000</v>
      </c>
    </row>
    <row r="5">
      <c r="A5" s="4" t="inlineStr">
        <is>
          <t>Total equity investments</t>
        </is>
      </c>
      <c r="B5" s="6" t="n">
        <v>4000</v>
      </c>
      <c r="C5" s="6" t="n">
        <v>4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9:56Z</dcterms:created>
  <dcterms:modified xmlns:dcterms="http://purl.org/dc/terms/" xmlns:xsi="http://www.w3.org/2001/XMLSchema-instance" xsi:type="dcterms:W3CDTF">2025-04-30T21:20:02Z</dcterms:modified>
</cp:coreProperties>
</file>